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Settlement Processing Assets an" sheetId="11" state="visible" r:id="rId11"/>
    <sheet xmlns:r="http://schemas.openxmlformats.org/officeDocument/2006/relationships" name="Earnings Per Share" sheetId="12" state="visible" r:id="rId12"/>
    <sheet xmlns:r="http://schemas.openxmlformats.org/officeDocument/2006/relationships" name="Tax Receivable Agreement" sheetId="13" state="visible" r:id="rId13"/>
    <sheet xmlns:r="http://schemas.openxmlformats.org/officeDocument/2006/relationships" name="Acquisitions" sheetId="14" state="visible" r:id="rId14"/>
    <sheet xmlns:r="http://schemas.openxmlformats.org/officeDocument/2006/relationships" name="Leases" sheetId="15" state="visible" r:id="rId15"/>
    <sheet xmlns:r="http://schemas.openxmlformats.org/officeDocument/2006/relationships" name="Equipment and Improvements" sheetId="16" state="visible" r:id="rId16"/>
    <sheet xmlns:r="http://schemas.openxmlformats.org/officeDocument/2006/relationships" name="Goodwill and Intangible Assets" sheetId="17" state="visible" r:id="rId17"/>
    <sheet xmlns:r="http://schemas.openxmlformats.org/officeDocument/2006/relationships" name="Accounts Payable, Accrued Expe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Long-Term Debt and Lines of Cre" sheetId="21" state="visible" r:id="rId21"/>
    <sheet xmlns:r="http://schemas.openxmlformats.org/officeDocument/2006/relationships" name="Derivatives" sheetId="22" state="visible" r:id="rId22"/>
    <sheet xmlns:r="http://schemas.openxmlformats.org/officeDocument/2006/relationships" name="Supplemental Cash Flows Informa" sheetId="23" state="visible" r:id="rId23"/>
    <sheet xmlns:r="http://schemas.openxmlformats.org/officeDocument/2006/relationships" name="Redeemable Preferred Stock" sheetId="24" state="visible" r:id="rId24"/>
    <sheet xmlns:r="http://schemas.openxmlformats.org/officeDocument/2006/relationships" name="Redeemable Non-controlling Inte" sheetId="25" state="visible" r:id="rId25"/>
    <sheet xmlns:r="http://schemas.openxmlformats.org/officeDocument/2006/relationships" name="Fair Valu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hareholders' Equity" sheetId="29" state="visible" r:id="rId29"/>
    <sheet xmlns:r="http://schemas.openxmlformats.org/officeDocument/2006/relationships" name="Stock Compensation Plans and Sh" sheetId="30" state="visible" r:id="rId30"/>
    <sheet xmlns:r="http://schemas.openxmlformats.org/officeDocument/2006/relationships" name="Employee Benefit Plans" sheetId="31" state="visible" r:id="rId31"/>
    <sheet xmlns:r="http://schemas.openxmlformats.org/officeDocument/2006/relationships" name="Schedule I - Condensed Financia" sheetId="32" state="visible" r:id="rId32"/>
    <sheet xmlns:r="http://schemas.openxmlformats.org/officeDocument/2006/relationships" name="Schedule II Valuation and Quali"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Revenue (Tables)" sheetId="36" state="visible" r:id="rId36"/>
    <sheet xmlns:r="http://schemas.openxmlformats.org/officeDocument/2006/relationships" name="Settlement Processing Assets _2" sheetId="37" state="visible" r:id="rId37"/>
    <sheet xmlns:r="http://schemas.openxmlformats.org/officeDocument/2006/relationships" name="Earnings Per Share (Tables)" sheetId="38" state="visible" r:id="rId38"/>
    <sheet xmlns:r="http://schemas.openxmlformats.org/officeDocument/2006/relationships" name="Acquisitions (Tables)" sheetId="39" state="visible" r:id="rId39"/>
    <sheet xmlns:r="http://schemas.openxmlformats.org/officeDocument/2006/relationships" name="Leases (Tables)" sheetId="40" state="visible" r:id="rId40"/>
    <sheet xmlns:r="http://schemas.openxmlformats.org/officeDocument/2006/relationships" name="Equipment and Improvements (Tab" sheetId="41" state="visible" r:id="rId41"/>
    <sheet xmlns:r="http://schemas.openxmlformats.org/officeDocument/2006/relationships" name="Goodwill and Intangible Assets " sheetId="42" state="visible" r:id="rId42"/>
    <sheet xmlns:r="http://schemas.openxmlformats.org/officeDocument/2006/relationships" name="Accounts Payable, Accrued Exp_2"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Long-Term Debt and Lines of C_2" sheetId="46" state="visible" r:id="rId46"/>
    <sheet xmlns:r="http://schemas.openxmlformats.org/officeDocument/2006/relationships" name="Derivatives (Tables)" sheetId="47" state="visible" r:id="rId47"/>
    <sheet xmlns:r="http://schemas.openxmlformats.org/officeDocument/2006/relationships" name="Supplemental Cash Flows Infor_2" sheetId="48" state="visible" r:id="rId48"/>
    <sheet xmlns:r="http://schemas.openxmlformats.org/officeDocument/2006/relationships" name="Redeemable Non-controlling In_2" sheetId="49" state="visible" r:id="rId49"/>
    <sheet xmlns:r="http://schemas.openxmlformats.org/officeDocument/2006/relationships" name="Fair Value (Tables)" sheetId="50" state="visible" r:id="rId50"/>
    <sheet xmlns:r="http://schemas.openxmlformats.org/officeDocument/2006/relationships" name="Segment Information (Tables)" sheetId="51" state="visible" r:id="rId51"/>
    <sheet xmlns:r="http://schemas.openxmlformats.org/officeDocument/2006/relationships" name="Shareholder's Equity (Tables)" sheetId="52" state="visible" r:id="rId52"/>
    <sheet xmlns:r="http://schemas.openxmlformats.org/officeDocument/2006/relationships" name="Stock Compensation Plans and _2" sheetId="53" state="visible" r:id="rId53"/>
    <sheet xmlns:r="http://schemas.openxmlformats.org/officeDocument/2006/relationships" name="Description of Business and S_4" sheetId="54" state="visible" r:id="rId54"/>
    <sheet xmlns:r="http://schemas.openxmlformats.org/officeDocument/2006/relationships" name="Revenue - Other (Details)" sheetId="55" state="visible" r:id="rId55"/>
    <sheet xmlns:r="http://schemas.openxmlformats.org/officeDocument/2006/relationships" name="Revenue - Summary (Details)" sheetId="56" state="visible" r:id="rId56"/>
    <sheet xmlns:r="http://schemas.openxmlformats.org/officeDocument/2006/relationships" name="Settlement Processing Assets _3" sheetId="57" state="visible" r:id="rId57"/>
    <sheet xmlns:r="http://schemas.openxmlformats.org/officeDocument/2006/relationships" name="Earnings Per Share (Details)" sheetId="58" state="visible" r:id="rId58"/>
    <sheet xmlns:r="http://schemas.openxmlformats.org/officeDocument/2006/relationships" name="Tax Receivable Agreement (Detai" sheetId="59" state="visible" r:id="rId59"/>
    <sheet xmlns:r="http://schemas.openxmlformats.org/officeDocument/2006/relationships" name="Acquisitions (Details)" sheetId="60" state="visible" r:id="rId60"/>
    <sheet xmlns:r="http://schemas.openxmlformats.org/officeDocument/2006/relationships" name="Leases - Other (Details)" sheetId="61" state="visible" r:id="rId61"/>
    <sheet xmlns:r="http://schemas.openxmlformats.org/officeDocument/2006/relationships" name="Leases - Maturities of lease li" sheetId="62" state="visible" r:id="rId62"/>
    <sheet xmlns:r="http://schemas.openxmlformats.org/officeDocument/2006/relationships" name="Equipment and Improvements (Det"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Accounts Payable, Accrued Exp_3" sheetId="68" state="visible" r:id="rId68"/>
    <sheet xmlns:r="http://schemas.openxmlformats.org/officeDocument/2006/relationships" name="Related Party Transactions - Re" sheetId="69" state="visible" r:id="rId69"/>
    <sheet xmlns:r="http://schemas.openxmlformats.org/officeDocument/2006/relationships" name="Related Party Transactions - Tr" sheetId="70" state="visible" r:id="rId70"/>
    <sheet xmlns:r="http://schemas.openxmlformats.org/officeDocument/2006/relationships" name="Income taxes - Schedule of Dome" sheetId="71" state="visible" r:id="rId71"/>
    <sheet xmlns:r="http://schemas.openxmlformats.org/officeDocument/2006/relationships" name="Income taxes - Schedule of Inco" sheetId="72" state="visible" r:id="rId72"/>
    <sheet xmlns:r="http://schemas.openxmlformats.org/officeDocument/2006/relationships" name="Income taxes - Schedule of Effe" sheetId="73" state="visible" r:id="rId73"/>
    <sheet xmlns:r="http://schemas.openxmlformats.org/officeDocument/2006/relationships" name="Income taxes - Components of De" sheetId="74" state="visible" r:id="rId74"/>
    <sheet xmlns:r="http://schemas.openxmlformats.org/officeDocument/2006/relationships" name="Income taxes - Schedule of Valu" sheetId="75" state="visible" r:id="rId75"/>
    <sheet xmlns:r="http://schemas.openxmlformats.org/officeDocument/2006/relationships" name="Income taxes - Schedule of Net " sheetId="76" state="visible" r:id="rId76"/>
    <sheet xmlns:r="http://schemas.openxmlformats.org/officeDocument/2006/relationships" name="Income taxes - Schedule of Roll" sheetId="77" state="visible" r:id="rId77"/>
    <sheet xmlns:r="http://schemas.openxmlformats.org/officeDocument/2006/relationships" name="Long-Term Debt and Lines of C_3" sheetId="78" state="visible" r:id="rId78"/>
    <sheet xmlns:r="http://schemas.openxmlformats.org/officeDocument/2006/relationships" name="Long-Term Debt and Lines of C_4" sheetId="79" state="visible" r:id="rId79"/>
    <sheet xmlns:r="http://schemas.openxmlformats.org/officeDocument/2006/relationships" name="Long-Term Debt and Lines of C_5" sheetId="80" state="visible" r:id="rId80"/>
    <sheet xmlns:r="http://schemas.openxmlformats.org/officeDocument/2006/relationships" name="Long-Term Debt and Lines of C_6" sheetId="81" state="visible" r:id="rId81"/>
    <sheet xmlns:r="http://schemas.openxmlformats.org/officeDocument/2006/relationships" name="Derivatives - Narrative (Detail" sheetId="82" state="visible" r:id="rId82"/>
    <sheet xmlns:r="http://schemas.openxmlformats.org/officeDocument/2006/relationships" name="Derivatives - AOCI (Details)" sheetId="83" state="visible" r:id="rId83"/>
    <sheet xmlns:r="http://schemas.openxmlformats.org/officeDocument/2006/relationships" name="Derivatives - Income Statement " sheetId="84" state="visible" r:id="rId84"/>
    <sheet xmlns:r="http://schemas.openxmlformats.org/officeDocument/2006/relationships" name="Supplemental Cash Flows Infor_3" sheetId="85" state="visible" r:id="rId85"/>
    <sheet xmlns:r="http://schemas.openxmlformats.org/officeDocument/2006/relationships" name="Redeemable Preferred Stock (Det" sheetId="86" state="visible" r:id="rId86"/>
    <sheet xmlns:r="http://schemas.openxmlformats.org/officeDocument/2006/relationships" name="Redeemable Non-controlling In_3" sheetId="87" state="visible" r:id="rId87"/>
    <sheet xmlns:r="http://schemas.openxmlformats.org/officeDocument/2006/relationships" name="Fair Value - Summary (Details)" sheetId="88" state="visible" r:id="rId88"/>
    <sheet xmlns:r="http://schemas.openxmlformats.org/officeDocument/2006/relationships" name="Fair Value - Other (Details)" sheetId="89" state="visible" r:id="rId89"/>
    <sheet xmlns:r="http://schemas.openxmlformats.org/officeDocument/2006/relationships" name="Segment Information - Informati" sheetId="90" state="visible" r:id="rId90"/>
    <sheet xmlns:r="http://schemas.openxmlformats.org/officeDocument/2006/relationships" name="Segment Information - Long live" sheetId="91" state="visible" r:id="rId91"/>
    <sheet xmlns:r="http://schemas.openxmlformats.org/officeDocument/2006/relationships" name="Segment Information - Revenue f" sheetId="92" state="visible" r:id="rId92"/>
    <sheet xmlns:r="http://schemas.openxmlformats.org/officeDocument/2006/relationships" name="Shareholder's Equity - Organiza" sheetId="93" state="visible" r:id="rId93"/>
    <sheet xmlns:r="http://schemas.openxmlformats.org/officeDocument/2006/relationships" name="Stock Compensation Plans and _3" sheetId="94" state="visible" r:id="rId94"/>
    <sheet xmlns:r="http://schemas.openxmlformats.org/officeDocument/2006/relationships" name="Stock Compensation Plans and _4" sheetId="95" state="visible" r:id="rId95"/>
    <sheet xmlns:r="http://schemas.openxmlformats.org/officeDocument/2006/relationships" name="Stock Compensation Plans and _5" sheetId="96" state="visible" r:id="rId96"/>
    <sheet xmlns:r="http://schemas.openxmlformats.org/officeDocument/2006/relationships" name="Stock Compensation Plans and _6" sheetId="97" state="visible" r:id="rId97"/>
    <sheet xmlns:r="http://schemas.openxmlformats.org/officeDocument/2006/relationships" name="Stock Compensation Plans and _7" sheetId="98" state="visible" r:id="rId98"/>
    <sheet xmlns:r="http://schemas.openxmlformats.org/officeDocument/2006/relationships" name="Employee Benefit Plans (Details" sheetId="99" state="visible" r:id="rId99"/>
    <sheet xmlns:r="http://schemas.openxmlformats.org/officeDocument/2006/relationships" name="Schedule I - Condensed Statemen" sheetId="100" state="visible" r:id="rId100"/>
    <sheet xmlns:r="http://schemas.openxmlformats.org/officeDocument/2006/relationships" name="Schedule I - Condensed Statem_2" sheetId="101" state="visible" r:id="rId101"/>
    <sheet xmlns:r="http://schemas.openxmlformats.org/officeDocument/2006/relationships" name="Schedule I - Condensed Statem_3" sheetId="102" state="visible" r:id="rId102"/>
    <sheet xmlns:r="http://schemas.openxmlformats.org/officeDocument/2006/relationships" name="Schedule I - Condensed Statem_4" sheetId="103" state="visible" r:id="rId103"/>
    <sheet xmlns:r="http://schemas.openxmlformats.org/officeDocument/2006/relationships" name="Schedule I - Condensed Statem_5" sheetId="104" state="visible" r:id="rId104"/>
    <sheet xmlns:r="http://schemas.openxmlformats.org/officeDocument/2006/relationships" name="Schedule I - Basis of Presentat" sheetId="105" state="visible" r:id="rId105"/>
    <sheet xmlns:r="http://schemas.openxmlformats.org/officeDocument/2006/relationships" name="Schedule I - Long-term debt and" sheetId="106" state="visible" r:id="rId106"/>
    <sheet xmlns:r="http://schemas.openxmlformats.org/officeDocument/2006/relationships" name="Schedule II Valuation and Qua_2"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000_);_(&quot;$ &quot;(#,##0.00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5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4,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Document Transition Report</t>
        </is>
      </c>
      <c r="B6" s="3" t="inlineStr">
        <is>
          <t>false</t>
        </is>
      </c>
    </row>
    <row r="7">
      <c r="A7" s="3" t="inlineStr">
        <is>
          <t>Entity File Number</t>
        </is>
      </c>
      <c r="B7" s="3" t="inlineStr">
        <is>
          <t>001-38504</t>
        </is>
      </c>
    </row>
    <row r="8">
      <c r="A8" s="3" t="inlineStr">
        <is>
          <t>Entity Registrant Name</t>
        </is>
      </c>
      <c r="B8" s="3" t="inlineStr">
        <is>
          <t>EVO Payments, Inc.</t>
        </is>
      </c>
    </row>
    <row r="9">
      <c r="A9" s="3" t="inlineStr">
        <is>
          <t>Entity Incorporation, State or Country Code</t>
        </is>
      </c>
      <c r="B9" s="3" t="inlineStr">
        <is>
          <t>DE</t>
        </is>
      </c>
    </row>
    <row r="10">
      <c r="A10" s="3" t="inlineStr">
        <is>
          <t>Entity Tax Identification Number</t>
        </is>
      </c>
      <c r="B10" s="3" t="inlineStr">
        <is>
          <t>82-1304484</t>
        </is>
      </c>
    </row>
    <row r="11">
      <c r="A11" s="3" t="inlineStr">
        <is>
          <t>Entity Address, Address Line One</t>
        </is>
      </c>
      <c r="B11" s="3" t="inlineStr">
        <is>
          <t>Ten Glenlake Parkway</t>
        </is>
      </c>
    </row>
    <row r="12">
      <c r="A12" s="3" t="inlineStr">
        <is>
          <t>Entity Address, Address Line Two</t>
        </is>
      </c>
      <c r="B12" s="3" t="inlineStr">
        <is>
          <t>South Tower, Suite 950</t>
        </is>
      </c>
    </row>
    <row r="13">
      <c r="A13" s="3" t="inlineStr">
        <is>
          <t>Entity Address, City or Town</t>
        </is>
      </c>
      <c r="B13" s="3" t="inlineStr">
        <is>
          <t>Atlanta</t>
        </is>
      </c>
    </row>
    <row r="14">
      <c r="A14" s="3" t="inlineStr">
        <is>
          <t>Entity Address, State or Province</t>
        </is>
      </c>
      <c r="B14" s="3" t="inlineStr">
        <is>
          <t>GA</t>
        </is>
      </c>
    </row>
    <row r="15">
      <c r="A15" s="3" t="inlineStr">
        <is>
          <t>Entity Address, Postal Zip Code</t>
        </is>
      </c>
      <c r="B15" s="3" t="inlineStr">
        <is>
          <t>30328</t>
        </is>
      </c>
    </row>
    <row r="16">
      <c r="A16" s="3" t="inlineStr">
        <is>
          <t>City Area Code</t>
        </is>
      </c>
      <c r="B16" s="3" t="inlineStr">
        <is>
          <t>770</t>
        </is>
      </c>
    </row>
    <row r="17">
      <c r="A17" s="3" t="inlineStr">
        <is>
          <t>Local Phone Number</t>
        </is>
      </c>
      <c r="B17" s="3" t="inlineStr">
        <is>
          <t>709-7374</t>
        </is>
      </c>
    </row>
    <row r="18">
      <c r="A18" s="3" t="inlineStr">
        <is>
          <t>Title of 12(b) Security</t>
        </is>
      </c>
      <c r="B18" s="3" t="inlineStr">
        <is>
          <t xml:space="preserve">Class A common stock, par value $0.0001 per share </t>
        </is>
      </c>
    </row>
    <row r="19">
      <c r="A19" s="3" t="inlineStr">
        <is>
          <t>Trading Symbol</t>
        </is>
      </c>
      <c r="B19" s="3" t="inlineStr">
        <is>
          <t>EVOP</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ICFR Auditor Attestation Flag</t>
        </is>
      </c>
      <c r="B26" s="3" t="inlineStr">
        <is>
          <t>true</t>
        </is>
      </c>
    </row>
    <row r="27">
      <c r="A27" s="3" t="inlineStr">
        <is>
          <t>Entity Shell Company</t>
        </is>
      </c>
      <c r="B27" s="3" t="inlineStr">
        <is>
          <t>false</t>
        </is>
      </c>
    </row>
    <row r="28">
      <c r="A28" s="3" t="inlineStr">
        <is>
          <t>Auditor Name</t>
        </is>
      </c>
      <c r="B28" s="3" t="inlineStr">
        <is>
          <t>Deloitte &amp; Touche LLP</t>
        </is>
      </c>
    </row>
    <row r="29">
      <c r="A29" s="3" t="inlineStr">
        <is>
          <t>Auditor Firm ID</t>
        </is>
      </c>
      <c r="B29" s="3" t="inlineStr">
        <is>
          <t>34</t>
        </is>
      </c>
    </row>
    <row r="30">
      <c r="A30" s="3" t="inlineStr">
        <is>
          <t>Auditor Location</t>
        </is>
      </c>
      <c r="B30" s="3" t="inlineStr">
        <is>
          <t>New York, New York</t>
        </is>
      </c>
    </row>
    <row r="31">
      <c r="A31" s="3" t="inlineStr">
        <is>
          <t>Entity Central Index Key</t>
        </is>
      </c>
      <c r="B31" s="3" t="inlineStr">
        <is>
          <t>0001704596</t>
        </is>
      </c>
    </row>
    <row r="32">
      <c r="A32" s="3" t="inlineStr">
        <is>
          <t>Current Fiscal Year End Date</t>
        </is>
      </c>
      <c r="B32" s="3" t="inlineStr">
        <is>
          <t>--12-31</t>
        </is>
      </c>
    </row>
    <row r="33">
      <c r="A33" s="3" t="inlineStr">
        <is>
          <t>Document Fiscal Year Focus</t>
        </is>
      </c>
      <c r="B33" s="3" t="inlineStr">
        <is>
          <t>2021</t>
        </is>
      </c>
    </row>
    <row r="34">
      <c r="A34" s="3" t="inlineStr">
        <is>
          <t>Document Fiscal Period Focus</t>
        </is>
      </c>
      <c r="B34" s="3" t="inlineStr">
        <is>
          <t>FY</t>
        </is>
      </c>
    </row>
    <row r="35">
      <c r="A35" s="3" t="inlineStr">
        <is>
          <t>Amendment Flag</t>
        </is>
      </c>
      <c r="B35" s="3" t="inlineStr">
        <is>
          <t>false</t>
        </is>
      </c>
    </row>
    <row r="36">
      <c r="A36" s="3" t="inlineStr">
        <is>
          <t>Entity Voluntary Filers</t>
        </is>
      </c>
      <c r="B36" s="3" t="inlineStr">
        <is>
          <t>No</t>
        </is>
      </c>
    </row>
    <row r="37">
      <c r="A37" s="3" t="inlineStr">
        <is>
          <t>Entity Well-known Seasoned Issuer</t>
        </is>
      </c>
      <c r="B37" s="3" t="inlineStr">
        <is>
          <t>Yes</t>
        </is>
      </c>
    </row>
    <row r="38">
      <c r="A38" s="3" t="inlineStr">
        <is>
          <t>Entity Public Float</t>
        </is>
      </c>
      <c r="D38" s="4" t="n">
        <v>1293189867</v>
      </c>
    </row>
    <row r="39">
      <c r="A39" s="3" t="inlineStr">
        <is>
          <t>Class A Common Stock</t>
        </is>
      </c>
    </row>
    <row r="40">
      <c r="A40" s="3" t="inlineStr">
        <is>
          <t>Entity Common Stock, Shares Outstanding</t>
        </is>
      </c>
      <c r="C40" s="5" t="n">
        <v>47453097</v>
      </c>
    </row>
    <row r="41">
      <c r="A41" s="3" t="inlineStr">
        <is>
          <t>Class D Common Stock</t>
        </is>
      </c>
    </row>
    <row r="42">
      <c r="A42" s="3" t="inlineStr">
        <is>
          <t>Entity Common Stock, Shares Outstanding</t>
        </is>
      </c>
      <c r="C42" s="5" t="n">
        <v>3783074</v>
      </c>
    </row>
    <row r="43">
      <c r="A43" s="3" t="inlineStr">
        <is>
          <t>Common Units</t>
        </is>
      </c>
    </row>
    <row r="44">
      <c r="A44" s="3" t="inlineStr">
        <is>
          <t>Entity Common Stock, Shares Outstanding</t>
        </is>
      </c>
      <c r="C44" s="5" t="n">
        <v>321635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6" t="inlineStr">
        <is>
          <t>Revenue</t>
        </is>
      </c>
    </row>
    <row r="4">
      <c r="A4" s="3" t="inlineStr">
        <is>
          <t>Revenue</t>
        </is>
      </c>
      <c r="B4" s="3" t="inlineStr">
        <is>
          <t>(2) Revenue The Company primarily earns revenue from payment processing services, and has contractual agreements with its customers that set forth the general terms and conditions of the service relationship, including line item pricing, payment terms, and contract duration. The Company also earns revenue from the sale and rental of electronic POS equipment. The revenue recognized from the sale and rental of POS equipment totaled $38.9 million, $39.3 million, and $43.0 million for the years ended December 31, 2021, 2020, and 2019, respectively. The Company disaggregates revenue based on reporting segment and division. The Company’s divisions are as follows: ● Direct – Represents the direct solicitation of merchants through referral relationships, including financial institutions and the Company’s direct sales channel. The Company has long-term, exclusive referral relationships with leading international financial institutions that represent thousands of branch locations which actively pursue new merchant relationships on the Company’s behalf. The Company also utilizes a direct sales team, including outbound telesales, to build and maintain relationships with its merchants and referral partners. The Company also has referral arrangements with ISOs that refer merchants to the Company. ● Tech-enabled – Represents merchants requiring a technical integration at the point of sale between the Company and a third party software vendor whereby the third party passes information to our systems to enable payment processing. These merchant acquiring arrangements are supported by partnerships with independent software providers, integrated software dealers, and eCommerce gateway providers. In the United States, this division also supports B2B customers via proprietary solutions sold directly to merchants and via enterprise resource planning software dealers and integrators. ● Traditional – Represents the Company’s heritage United States portfolio composed primarily of ISO relationships where the merchant portfolio is not actively managed by the Company. The Company is not focused on this sales model and it will represent an increasingly smaller portion of the business over time. The table below presents a disaggregation of the Company’s revenue by segment and by division. Beginning in 2021, the Company reclassified certain merchant portfolios from the Direct and Tech-enabled divisions into the Traditional division as part of strategic channel realignment. The Company adjusted the presentation of comparative results for the years ended December 31, 2020 and 2019 to reflect this reclassification. ​ ​ ​ ​ ​ ​ ​ ​ ​ ​ ​ ​ ​ ​ ​ Year Ended December 31, 2021 ​ ​ Americas Europe Total ​ ​ ​ (In thousands) Divisions: ​ ​ ​ ​ ​ ​ ​ ​ ​ ​ Direct ​ ​ $ 130,752 ​ $ 148,538 ​ $ 279,290 Tech-enabled ​ ​ ​ 134,360 ​ 40,924 ​ 175,284 Traditional ​ ​ 42,071 — 42,071 Totals ​ ​ $ 307,183 $ 189,462 $ 496,645 ​ ​ ​ ​ ​ ​ ​ ​ ​ ​ ​ ​ ​ ​ ​ Year Ended December 31, 2020 ​ ​ Americas Europe Total ​ ​ ​ (In thousands) Divisions: ​ ​ ​ ​ ​ ​ ​ ​ ​ ​ Direct ​ ​ $ 113,442 ​ $ 128,458 ​ $ 241,900 Tech-enabled ​ ​ ​ 117,882 ​ 35,410 ​ 153,292 Traditional ​ ​ 43,909 — 43,909 Totals ​ ​ $ 275,233 $ 163,868 $ 439,101 ​ ​ ​ ​ ​ ​ ​ ​ ​ ​ ​ ​ ​ ​ ​ ​ ​ ​ ​ ​ ​ ​ ​ ​ ​ Year Ended December 31, 2019 ​ ​ ​ Americas Europe Total ​ ​ ​ (In thousands) Divisions: ​ ​ ​ ​ ​ ​ ​ ​ ​ ​ Direct ​ ​ $ 134,331 ​ $ 142,313 ​ $ 276,644 Tech-enabled ​ ​ ​ 114,990 ​ ​ 39,625 ​ ​ 154,615 Traditional ​ ​ 54,519 ​ — ​ 54,519 Totals ​ ​ $ 303,840 ​ $ 181,938 ​ $ 485,77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Statements of Balance Sheets (Details) - USD ($) $ in Thousands</t>
        </is>
      </c>
      <c r="B1" s="2" t="inlineStr">
        <is>
          <t>Dec. 31, 2021</t>
        </is>
      </c>
      <c r="C1" s="2" t="inlineStr">
        <is>
          <t>Dec. 31, 2020</t>
        </is>
      </c>
    </row>
    <row r="2">
      <c r="A2" s="6" t="inlineStr">
        <is>
          <t>Assets</t>
        </is>
      </c>
    </row>
    <row r="3">
      <c r="A3" s="3" t="inlineStr">
        <is>
          <t>Due from related parties</t>
        </is>
      </c>
      <c r="B3" s="4" t="n">
        <v>782</v>
      </c>
      <c r="C3" s="4" t="n">
        <v>625</v>
      </c>
    </row>
    <row r="4">
      <c r="A4" s="3" t="inlineStr">
        <is>
          <t>Other current assets</t>
        </is>
      </c>
      <c r="B4" s="5" t="n">
        <v>20514</v>
      </c>
      <c r="C4" s="5" t="n">
        <v>15284</v>
      </c>
    </row>
    <row r="5">
      <c r="A5" s="3" t="inlineStr">
        <is>
          <t>Total current assets</t>
        </is>
      </c>
      <c r="B5" s="5" t="n">
        <v>780925</v>
      </c>
      <c r="C5" s="5" t="n">
        <v>761829</v>
      </c>
    </row>
    <row r="6">
      <c r="A6" s="3" t="inlineStr">
        <is>
          <t>Deferred tax asset, net</t>
        </is>
      </c>
      <c r="B6" s="5" t="n">
        <v>238261</v>
      </c>
      <c r="C6" s="5" t="n">
        <v>234749</v>
      </c>
    </row>
    <row r="7">
      <c r="A7" s="3" t="inlineStr">
        <is>
          <t>Other</t>
        </is>
      </c>
      <c r="B7" s="5" t="n">
        <v>19214</v>
      </c>
      <c r="C7" s="5" t="n">
        <v>16702</v>
      </c>
    </row>
    <row r="8">
      <c r="A8" s="3" t="inlineStr">
        <is>
          <t>Total assets</t>
        </is>
      </c>
      <c r="B8" s="5" t="n">
        <v>1753385</v>
      </c>
      <c r="C8" s="5" t="n">
        <v>1757721</v>
      </c>
    </row>
    <row r="9">
      <c r="A9" s="6" t="inlineStr">
        <is>
          <t>Liabilities and Shareholders' Deficit</t>
        </is>
      </c>
    </row>
    <row r="10">
      <c r="A10" s="3" t="inlineStr">
        <is>
          <t>Total current liabilities</t>
        </is>
      </c>
      <c r="B10" s="5" t="n">
        <v>585125</v>
      </c>
      <c r="C10" s="5" t="n">
        <v>599037</v>
      </c>
    </row>
    <row r="11">
      <c r="A11" s="3" t="inlineStr">
        <is>
          <t>Tax receivable agreement obligations, inclusive of related party liability of $169.4 million and $164.3 million at December 31, 2021 and 2020, respectively.</t>
        </is>
      </c>
      <c r="B11" s="5" t="n">
        <v>180143</v>
      </c>
      <c r="C11" s="5" t="n">
        <v>173890</v>
      </c>
    </row>
    <row r="12">
      <c r="A12" s="3" t="inlineStr">
        <is>
          <t>Other long-term liabilities</t>
        </is>
      </c>
      <c r="B12" s="5" t="n">
        <v>7891</v>
      </c>
      <c r="C12" s="5" t="n">
        <v>10174</v>
      </c>
    </row>
    <row r="13">
      <c r="A13" s="3" t="inlineStr">
        <is>
          <t>Total liabilities</t>
        </is>
      </c>
      <c r="B13" s="5" t="n">
        <v>1392946</v>
      </c>
      <c r="C13" s="5" t="n">
        <v>1407188</v>
      </c>
    </row>
    <row r="14">
      <c r="A14" s="3" t="inlineStr">
        <is>
          <t>Redeemable preferred stock (par value, $0.0001 per share), Authorized, Issued and Outstanding - 152,250 shares at December 31, 2021 and December 31, 2020. Liquidation preference: $168,309 and $158,647 at December 31, 2021 and December 31, 2020, respectively</t>
        </is>
      </c>
      <c r="B14" s="5" t="n">
        <v>164007</v>
      </c>
      <c r="C14" s="5" t="n">
        <v>154118</v>
      </c>
    </row>
    <row r="15">
      <c r="A15" s="6" t="inlineStr">
        <is>
          <t>Shareholders' deficit:</t>
        </is>
      </c>
    </row>
    <row r="16">
      <c r="A16" s="3" t="inlineStr">
        <is>
          <t>Additional paid-in capital</t>
        </is>
      </c>
      <c r="B16" s="3" t="inlineStr">
        <is>
          <t xml:space="preserve"> </t>
        </is>
      </c>
      <c r="C16" s="3" t="inlineStr">
        <is>
          <t xml:space="preserve"> </t>
        </is>
      </c>
    </row>
    <row r="17">
      <c r="A17" s="3" t="inlineStr">
        <is>
          <t>Accumulated deficit</t>
        </is>
      </c>
      <c r="B17" s="5" t="n">
        <v>-652871</v>
      </c>
      <c r="C17" s="5" t="n">
        <v>-675209</v>
      </c>
    </row>
    <row r="18">
      <c r="A18" s="3" t="inlineStr">
        <is>
          <t>Accumulated other comprehensive (loss) income</t>
        </is>
      </c>
      <c r="B18" s="5" t="n">
        <v>-9154</v>
      </c>
      <c r="C18" s="5" t="n">
        <v>1045</v>
      </c>
    </row>
    <row r="19">
      <c r="A19" s="3" t="inlineStr">
        <is>
          <t>Total deficit</t>
        </is>
      </c>
      <c r="B19" s="5" t="n">
        <v>-662020</v>
      </c>
      <c r="C19" s="5" t="n">
        <v>-674156</v>
      </c>
    </row>
    <row r="20">
      <c r="A20" s="3" t="inlineStr">
        <is>
          <t>Total liabilities, redeemable preferred stock, and shareholders' deficit</t>
        </is>
      </c>
      <c r="B20" s="5" t="n">
        <v>1753385</v>
      </c>
      <c r="C20" s="5" t="n">
        <v>1757721</v>
      </c>
    </row>
    <row r="21">
      <c r="A21" s="3" t="inlineStr">
        <is>
          <t>Class A Common Stock</t>
        </is>
      </c>
    </row>
    <row r="22">
      <c r="A22" s="6" t="inlineStr">
        <is>
          <t>Shareholders' deficit:</t>
        </is>
      </c>
    </row>
    <row r="23">
      <c r="A23" s="3" t="inlineStr">
        <is>
          <t>Common stock</t>
        </is>
      </c>
      <c r="B23" s="5" t="n">
        <v>5</v>
      </c>
      <c r="C23" s="5" t="n">
        <v>5</v>
      </c>
    </row>
    <row r="24">
      <c r="A24" s="3" t="inlineStr">
        <is>
          <t>Class B Common Stock</t>
        </is>
      </c>
    </row>
    <row r="25">
      <c r="A25" s="6" t="inlineStr">
        <is>
          <t>Shareholders' deficit:</t>
        </is>
      </c>
    </row>
    <row r="26">
      <c r="A26" s="3" t="inlineStr">
        <is>
          <t>Common stock</t>
        </is>
      </c>
      <c r="C26" s="5" t="n">
        <v>3</v>
      </c>
    </row>
    <row r="27">
      <c r="A27" s="3" t="inlineStr">
        <is>
          <t>Class C Common Stock</t>
        </is>
      </c>
    </row>
    <row r="28">
      <c r="A28" s="6" t="inlineStr">
        <is>
          <t>Shareholders' deficit:</t>
        </is>
      </c>
    </row>
    <row r="29">
      <c r="A29" s="3" t="inlineStr">
        <is>
          <t>Common stock</t>
        </is>
      </c>
      <c r="B29" s="3" t="inlineStr">
        <is>
          <t xml:space="preserve"> </t>
        </is>
      </c>
      <c r="C29" s="3" t="inlineStr">
        <is>
          <t xml:space="preserve"> </t>
        </is>
      </c>
    </row>
    <row r="30">
      <c r="A30" s="3" t="inlineStr">
        <is>
          <t>Class D Common Stock</t>
        </is>
      </c>
    </row>
    <row r="31">
      <c r="A31" s="6" t="inlineStr">
        <is>
          <t>Shareholders' deficit:</t>
        </is>
      </c>
    </row>
    <row r="32">
      <c r="A32" s="3" t="inlineStr">
        <is>
          <t>Common stock</t>
        </is>
      </c>
      <c r="B32" s="3" t="inlineStr">
        <is>
          <t xml:space="preserve"> </t>
        </is>
      </c>
      <c r="C32" s="3" t="inlineStr">
        <is>
          <t xml:space="preserve"> </t>
        </is>
      </c>
    </row>
    <row r="33">
      <c r="A33" s="3" t="inlineStr">
        <is>
          <t>Reportable Legal Entities | Parent Company</t>
        </is>
      </c>
    </row>
    <row r="34">
      <c r="A34" s="6" t="inlineStr">
        <is>
          <t>Assets</t>
        </is>
      </c>
    </row>
    <row r="35">
      <c r="A35" s="3" t="inlineStr">
        <is>
          <t>Due from related parties</t>
        </is>
      </c>
      <c r="B35" s="5" t="n">
        <v>223</v>
      </c>
      <c r="C35" s="5" t="n">
        <v>119</v>
      </c>
    </row>
    <row r="36">
      <c r="A36" s="3" t="inlineStr">
        <is>
          <t>Other current assets</t>
        </is>
      </c>
      <c r="B36" s="5" t="n">
        <v>59</v>
      </c>
      <c r="C36" s="5" t="n">
        <v>75</v>
      </c>
    </row>
    <row r="37">
      <c r="A37" s="3" t="inlineStr">
        <is>
          <t>Total current assets</t>
        </is>
      </c>
      <c r="B37" s="5" t="n">
        <v>282</v>
      </c>
      <c r="C37" s="5" t="n">
        <v>194</v>
      </c>
    </row>
    <row r="38">
      <c r="A38" s="3" t="inlineStr">
        <is>
          <t>Deferred tax asset, net</t>
        </is>
      </c>
      <c r="B38" s="5" t="n">
        <v>237042</v>
      </c>
      <c r="C38" s="5" t="n">
        <v>227914</v>
      </c>
    </row>
    <row r="39">
      <c r="A39" s="3" t="inlineStr">
        <is>
          <t>Other</t>
        </is>
      </c>
      <c r="C39" s="5" t="n">
        <v>31</v>
      </c>
    </row>
    <row r="40">
      <c r="A40" s="3" t="inlineStr">
        <is>
          <t>Total assets</t>
        </is>
      </c>
      <c r="B40" s="5" t="n">
        <v>237324</v>
      </c>
      <c r="C40" s="5" t="n">
        <v>228139</v>
      </c>
    </row>
    <row r="41">
      <c r="A41" s="6" t="inlineStr">
        <is>
          <t>Liabilities and Shareholders' Deficit</t>
        </is>
      </c>
    </row>
    <row r="42">
      <c r="A42" s="3" t="inlineStr">
        <is>
          <t>Accrued expenses</t>
        </is>
      </c>
      <c r="B42" s="5" t="n">
        <v>282</v>
      </c>
      <c r="C42" s="5" t="n">
        <v>417</v>
      </c>
    </row>
    <row r="43">
      <c r="A43" s="3" t="inlineStr">
        <is>
          <t>Total current liabilities</t>
        </is>
      </c>
      <c r="B43" s="5" t="n">
        <v>282</v>
      </c>
      <c r="C43" s="5" t="n">
        <v>417</v>
      </c>
    </row>
    <row r="44">
      <c r="A44" s="3" t="inlineStr">
        <is>
          <t>Tax receivable agreement obligations, inclusive of related party liability of $169.4 million and $164.3 million at December 31, 2021 and 2020, respectively.</t>
        </is>
      </c>
      <c r="B44" s="5" t="n">
        <v>180143</v>
      </c>
      <c r="C44" s="5" t="n">
        <v>173890</v>
      </c>
    </row>
    <row r="45">
      <c r="A45" s="3" t="inlineStr">
        <is>
          <t>Net deficit in investment in a subsidiary</t>
        </is>
      </c>
      <c r="B45" s="5" t="n">
        <v>554912</v>
      </c>
      <c r="C45" s="5" t="n">
        <v>573839</v>
      </c>
    </row>
    <row r="46">
      <c r="A46" s="3" t="inlineStr">
        <is>
          <t>Other long-term liabilities</t>
        </is>
      </c>
      <c r="C46" s="5" t="n">
        <v>31</v>
      </c>
    </row>
    <row r="47">
      <c r="A47" s="3" t="inlineStr">
        <is>
          <t>Total liabilities</t>
        </is>
      </c>
      <c r="B47" s="5" t="n">
        <v>735337</v>
      </c>
      <c r="C47" s="5" t="n">
        <v>748177</v>
      </c>
    </row>
    <row r="48">
      <c r="A48" s="3" t="inlineStr">
        <is>
          <t>Redeemable preferred stock (par value, $0.0001 per share), Authorized, Issued and Outstanding - 152,250 shares at December 31, 2021 and December 31, 2020. Liquidation preference: $168,309 and $158,647 at December 31, 2021 and December 31, 2020, respectively</t>
        </is>
      </c>
      <c r="B48" s="5" t="n">
        <v>164007</v>
      </c>
      <c r="C48" s="5" t="n">
        <v>154118</v>
      </c>
    </row>
    <row r="49">
      <c r="A49" s="6" t="inlineStr">
        <is>
          <t>Shareholders' deficit:</t>
        </is>
      </c>
    </row>
    <row r="50">
      <c r="A50" s="3" t="inlineStr">
        <is>
          <t>Accumulated deficit</t>
        </is>
      </c>
      <c r="B50" s="5" t="n">
        <v>-652871</v>
      </c>
      <c r="C50" s="5" t="n">
        <v>-675209</v>
      </c>
    </row>
    <row r="51">
      <c r="A51" s="3" t="inlineStr">
        <is>
          <t>Accumulated other comprehensive (loss) income</t>
        </is>
      </c>
      <c r="B51" s="5" t="n">
        <v>-9154</v>
      </c>
      <c r="C51" s="5" t="n">
        <v>1045</v>
      </c>
    </row>
    <row r="52">
      <c r="A52" s="3" t="inlineStr">
        <is>
          <t>Total deficit</t>
        </is>
      </c>
      <c r="B52" s="5" t="n">
        <v>-662020</v>
      </c>
      <c r="C52" s="5" t="n">
        <v>-674156</v>
      </c>
    </row>
    <row r="53">
      <c r="A53" s="3" t="inlineStr">
        <is>
          <t>Total liabilities, redeemable preferred stock, and shareholders' deficit</t>
        </is>
      </c>
      <c r="B53" s="5" t="n">
        <v>237324</v>
      </c>
      <c r="C53" s="5" t="n">
        <v>228139</v>
      </c>
    </row>
    <row r="54">
      <c r="A54" s="3" t="inlineStr">
        <is>
          <t>Reportable Legal Entities | Parent Company | Class A Common Stock</t>
        </is>
      </c>
    </row>
    <row r="55">
      <c r="A55" s="6" t="inlineStr">
        <is>
          <t>Shareholders' deficit:</t>
        </is>
      </c>
    </row>
    <row r="56">
      <c r="A56" s="3" t="inlineStr">
        <is>
          <t>Common stock</t>
        </is>
      </c>
      <c r="B56" s="4" t="n">
        <v>5</v>
      </c>
      <c r="C56" s="5" t="n">
        <v>5</v>
      </c>
    </row>
    <row r="57">
      <c r="A57" s="3" t="inlineStr">
        <is>
          <t>Reportable Legal Entities | Parent Company | Class B Common Stock</t>
        </is>
      </c>
    </row>
    <row r="58">
      <c r="A58" s="6" t="inlineStr">
        <is>
          <t>Shareholders' deficit:</t>
        </is>
      </c>
    </row>
    <row r="59">
      <c r="A59" s="3" t="inlineStr">
        <is>
          <t>Common stock</t>
        </is>
      </c>
      <c r="C59" s="4"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Statements of Balance Sheets - Other (Details) - USD ($) $ / shares in Units, $ in Thousands</t>
        </is>
      </c>
      <c r="B1" s="2" t="inlineStr">
        <is>
          <t>Dec. 31, 2021</t>
        </is>
      </c>
      <c r="C1" s="2" t="inlineStr">
        <is>
          <t>Dec. 31, 2020</t>
        </is>
      </c>
    </row>
    <row r="2">
      <c r="A2" s="6" t="inlineStr">
        <is>
          <t>Condensed Financial Information</t>
        </is>
      </c>
    </row>
    <row r="3">
      <c r="A3" s="3" t="inlineStr">
        <is>
          <t>Tax receivable agreement, related party</t>
        </is>
      </c>
      <c r="B3" s="4" t="n">
        <v>169400</v>
      </c>
      <c r="C3" s="4" t="n">
        <v>164300</v>
      </c>
    </row>
    <row r="4">
      <c r="A4" s="3" t="inlineStr">
        <is>
          <t>Redeemable preferred stock, par value (in dollars per share)</t>
        </is>
      </c>
      <c r="B4" s="7" t="n">
        <v>0.0001</v>
      </c>
      <c r="C4" s="7" t="n">
        <v>0.0001</v>
      </c>
    </row>
    <row r="5">
      <c r="A5" s="3" t="inlineStr">
        <is>
          <t>Redeemable preferred stock shares authorized (in shares)</t>
        </is>
      </c>
      <c r="B5" s="5" t="n">
        <v>152250</v>
      </c>
      <c r="C5" s="5" t="n">
        <v>152250</v>
      </c>
    </row>
    <row r="6">
      <c r="A6" s="3" t="inlineStr">
        <is>
          <t>Redeemable preferred stock shares issued (in shares)</t>
        </is>
      </c>
      <c r="B6" s="5" t="n">
        <v>152250</v>
      </c>
      <c r="C6" s="5" t="n">
        <v>152250</v>
      </c>
    </row>
    <row r="7">
      <c r="A7" s="3" t="inlineStr">
        <is>
          <t>Redeemable preferred stock shares outstanding (in shares)</t>
        </is>
      </c>
      <c r="B7" s="5" t="n">
        <v>152250</v>
      </c>
      <c r="C7" s="5" t="n">
        <v>152250</v>
      </c>
    </row>
    <row r="8">
      <c r="A8" s="3" t="inlineStr">
        <is>
          <t>Redeemable preferred stock liquidation preference</t>
        </is>
      </c>
      <c r="B8" s="4" t="n">
        <v>168309</v>
      </c>
      <c r="C8" s="4" t="n">
        <v>158647</v>
      </c>
    </row>
    <row r="9">
      <c r="A9" s="3" t="inlineStr">
        <is>
          <t>Class A Common Stock</t>
        </is>
      </c>
    </row>
    <row r="10">
      <c r="A10" s="6" t="inlineStr">
        <is>
          <t>Shareholders' deficit:</t>
        </is>
      </c>
    </row>
    <row r="11">
      <c r="A11" s="3" t="inlineStr">
        <is>
          <t>Common stock, par value (in dollars per share)</t>
        </is>
      </c>
      <c r="B11" s="7" t="n">
        <v>0.0001</v>
      </c>
      <c r="C11" s="7" t="n">
        <v>0.0001</v>
      </c>
    </row>
    <row r="12">
      <c r="A12" s="3" t="inlineStr">
        <is>
          <t>Common stock shares authorized (in shares)</t>
        </is>
      </c>
      <c r="B12" s="5" t="n">
        <v>200000000</v>
      </c>
      <c r="C12" s="5" t="n">
        <v>200000000</v>
      </c>
    </row>
    <row r="13">
      <c r="A13" s="3" t="inlineStr">
        <is>
          <t>Common stock shares issued (in shares)</t>
        </is>
      </c>
      <c r="B13" s="5" t="n">
        <v>47446061</v>
      </c>
      <c r="C13" s="5" t="n">
        <v>46401607</v>
      </c>
    </row>
    <row r="14">
      <c r="A14" s="3" t="inlineStr">
        <is>
          <t>Common stock shares outstanding (in shares)</t>
        </is>
      </c>
      <c r="B14" s="5" t="n">
        <v>47446061</v>
      </c>
      <c r="C14" s="5" t="n">
        <v>46401607</v>
      </c>
    </row>
    <row r="15">
      <c r="A15" s="3" t="inlineStr">
        <is>
          <t>Class B Common Stock</t>
        </is>
      </c>
    </row>
    <row r="16">
      <c r="A16" s="6" t="inlineStr">
        <is>
          <t>Shareholders' deficit:</t>
        </is>
      </c>
    </row>
    <row r="17">
      <c r="A17" s="3" t="inlineStr">
        <is>
          <t>Common stock, par value (in dollars per share)</t>
        </is>
      </c>
      <c r="B17" s="7" t="n">
        <v>0.0001</v>
      </c>
      <c r="C17" s="7" t="n">
        <v>0.0001</v>
      </c>
    </row>
    <row r="18">
      <c r="A18" s="3" t="inlineStr">
        <is>
          <t>Common stock shares authorized (in shares)</t>
        </is>
      </c>
      <c r="B18" s="5" t="n">
        <v>40000000</v>
      </c>
      <c r="C18" s="5" t="n">
        <v>40000000</v>
      </c>
    </row>
    <row r="19">
      <c r="A19" s="3" t="inlineStr">
        <is>
          <t>Common stock shares issued (in shares)</t>
        </is>
      </c>
      <c r="B19" s="5" t="n">
        <v>0</v>
      </c>
      <c r="C19" s="5" t="n">
        <v>32163538</v>
      </c>
    </row>
    <row r="20">
      <c r="A20" s="3" t="inlineStr">
        <is>
          <t>Common stock shares outstanding (in shares)</t>
        </is>
      </c>
      <c r="B20" s="5" t="n">
        <v>0</v>
      </c>
      <c r="C20" s="5" t="n">
        <v>32163538</v>
      </c>
    </row>
    <row r="21">
      <c r="A21" s="3" t="inlineStr">
        <is>
          <t>Class C Common Stock</t>
        </is>
      </c>
    </row>
    <row r="22">
      <c r="A22" s="6" t="inlineStr">
        <is>
          <t>Shareholders' deficit:</t>
        </is>
      </c>
    </row>
    <row r="23">
      <c r="A23" s="3" t="inlineStr">
        <is>
          <t>Common stock, par value (in dollars per share)</t>
        </is>
      </c>
      <c r="B23" s="7" t="n">
        <v>0.0001</v>
      </c>
      <c r="C23" s="7" t="n">
        <v>0.0001</v>
      </c>
    </row>
    <row r="24">
      <c r="A24" s="3" t="inlineStr">
        <is>
          <t>Common stock shares authorized (in shares)</t>
        </is>
      </c>
      <c r="B24" s="5" t="n">
        <v>4000000</v>
      </c>
      <c r="C24" s="5" t="n">
        <v>4000000</v>
      </c>
    </row>
    <row r="25">
      <c r="A25" s="3" t="inlineStr">
        <is>
          <t>Common stock shares issued (in shares)</t>
        </is>
      </c>
      <c r="B25" s="5" t="n">
        <v>0</v>
      </c>
      <c r="C25" s="5" t="n">
        <v>1720425</v>
      </c>
    </row>
    <row r="26">
      <c r="A26" s="3" t="inlineStr">
        <is>
          <t>Common stock shares outstanding (in shares)</t>
        </is>
      </c>
      <c r="B26" s="5" t="n">
        <v>0</v>
      </c>
      <c r="C26" s="5" t="n">
        <v>1720425</v>
      </c>
    </row>
    <row r="27">
      <c r="A27" s="3" t="inlineStr">
        <is>
          <t>Class D Common Stock</t>
        </is>
      </c>
    </row>
    <row r="28">
      <c r="A28" s="6" t="inlineStr">
        <is>
          <t>Shareholders' deficit:</t>
        </is>
      </c>
    </row>
    <row r="29">
      <c r="A29" s="3" t="inlineStr">
        <is>
          <t>Common stock, par value (in dollars per share)</t>
        </is>
      </c>
      <c r="B29" s="7" t="n">
        <v>0.0001</v>
      </c>
      <c r="C29" s="7" t="n">
        <v>0.0001</v>
      </c>
    </row>
    <row r="30">
      <c r="A30" s="3" t="inlineStr">
        <is>
          <t>Common stock shares authorized (in shares)</t>
        </is>
      </c>
      <c r="B30" s="5" t="n">
        <v>32000000</v>
      </c>
      <c r="C30" s="5" t="n">
        <v>32000000</v>
      </c>
    </row>
    <row r="31">
      <c r="A31" s="3" t="inlineStr">
        <is>
          <t>Common stock shares issued (in shares)</t>
        </is>
      </c>
      <c r="B31" s="5" t="n">
        <v>3783074</v>
      </c>
      <c r="C31" s="5" t="n">
        <v>2390870</v>
      </c>
    </row>
    <row r="32">
      <c r="A32" s="3" t="inlineStr">
        <is>
          <t>Common stock shares outstanding (in shares)</t>
        </is>
      </c>
      <c r="B32" s="5" t="n">
        <v>3783074</v>
      </c>
      <c r="C32" s="5" t="n">
        <v>2390870</v>
      </c>
    </row>
    <row r="33">
      <c r="A33" s="3" t="inlineStr">
        <is>
          <t>Reportable Legal Entities | Parent Company</t>
        </is>
      </c>
    </row>
    <row r="34">
      <c r="A34" s="6" t="inlineStr">
        <is>
          <t>Condensed Financial Information</t>
        </is>
      </c>
    </row>
    <row r="35">
      <c r="A35" s="3" t="inlineStr">
        <is>
          <t>Tax receivable agreement, related party</t>
        </is>
      </c>
      <c r="B35" s="4" t="n">
        <v>169400</v>
      </c>
      <c r="C35" s="4" t="n">
        <v>164300</v>
      </c>
    </row>
    <row r="36">
      <c r="A36" s="3" t="inlineStr">
        <is>
          <t>Redeemable preferred stock, par value (in dollars per share)</t>
        </is>
      </c>
      <c r="B36" s="7" t="n">
        <v>0.0001</v>
      </c>
      <c r="C36" s="7" t="n">
        <v>0.0001</v>
      </c>
    </row>
    <row r="37">
      <c r="A37" s="3" t="inlineStr">
        <is>
          <t>Redeemable preferred stock shares authorized (in shares)</t>
        </is>
      </c>
      <c r="B37" s="5" t="n">
        <v>152250</v>
      </c>
      <c r="C37" s="5" t="n">
        <v>152250</v>
      </c>
    </row>
    <row r="38">
      <c r="A38" s="3" t="inlineStr">
        <is>
          <t>Redeemable preferred stock shares issued (in shares)</t>
        </is>
      </c>
      <c r="B38" s="5" t="n">
        <v>152250</v>
      </c>
      <c r="C38" s="5" t="n">
        <v>152250</v>
      </c>
    </row>
    <row r="39">
      <c r="A39" s="3" t="inlineStr">
        <is>
          <t>Redeemable preferred stock shares outstanding (in shares)</t>
        </is>
      </c>
      <c r="B39" s="5" t="n">
        <v>152250</v>
      </c>
      <c r="C39" s="5" t="n">
        <v>152250</v>
      </c>
    </row>
    <row r="40">
      <c r="A40" s="3" t="inlineStr">
        <is>
          <t>Redeemable preferred stock liquidation preference</t>
        </is>
      </c>
      <c r="B40" s="4" t="n">
        <v>168309</v>
      </c>
      <c r="C40" s="4" t="n">
        <v>158647</v>
      </c>
    </row>
    <row r="41">
      <c r="A41" s="3" t="inlineStr">
        <is>
          <t>Reportable Legal Entities | Parent Company | Class A Common Stock</t>
        </is>
      </c>
    </row>
    <row r="42">
      <c r="A42" s="6" t="inlineStr">
        <is>
          <t>Shareholders' deficit:</t>
        </is>
      </c>
    </row>
    <row r="43">
      <c r="A43" s="3" t="inlineStr">
        <is>
          <t>Common stock, par value (in dollars per share)</t>
        </is>
      </c>
      <c r="B43" s="7" t="n">
        <v>0.0001</v>
      </c>
      <c r="C43" s="7" t="n">
        <v>0.0001</v>
      </c>
    </row>
    <row r="44">
      <c r="A44" s="3" t="inlineStr">
        <is>
          <t>Common stock shares authorized (in shares)</t>
        </is>
      </c>
      <c r="B44" s="5" t="n">
        <v>200000000</v>
      </c>
      <c r="C44" s="5" t="n">
        <v>200000000</v>
      </c>
    </row>
    <row r="45">
      <c r="A45" s="3" t="inlineStr">
        <is>
          <t>Common stock shares issued (in shares)</t>
        </is>
      </c>
      <c r="B45" s="5" t="n">
        <v>47446061</v>
      </c>
      <c r="C45" s="5" t="n">
        <v>46401607</v>
      </c>
    </row>
    <row r="46">
      <c r="A46" s="3" t="inlineStr">
        <is>
          <t>Common stock shares outstanding (in shares)</t>
        </is>
      </c>
      <c r="B46" s="5" t="n">
        <v>47446061</v>
      </c>
      <c r="C46" s="5" t="n">
        <v>46401607</v>
      </c>
    </row>
    <row r="47">
      <c r="A47" s="3" t="inlineStr">
        <is>
          <t>Reportable Legal Entities | Parent Company | Class B Common Stock</t>
        </is>
      </c>
    </row>
    <row r="48">
      <c r="A48" s="6" t="inlineStr">
        <is>
          <t>Shareholders' deficit:</t>
        </is>
      </c>
    </row>
    <row r="49">
      <c r="A49" s="3" t="inlineStr">
        <is>
          <t>Common stock, par value (in dollars per share)</t>
        </is>
      </c>
      <c r="B49" s="7" t="n">
        <v>0.0001</v>
      </c>
      <c r="C49" s="7" t="n">
        <v>0.0001</v>
      </c>
    </row>
    <row r="50">
      <c r="A50" s="3" t="inlineStr">
        <is>
          <t>Common stock shares authorized (in shares)</t>
        </is>
      </c>
      <c r="B50" s="5" t="n">
        <v>40000000</v>
      </c>
      <c r="C50" s="5" t="n">
        <v>40000000</v>
      </c>
    </row>
    <row r="51">
      <c r="A51" s="3" t="inlineStr">
        <is>
          <t>Common stock shares issued (in shares)</t>
        </is>
      </c>
      <c r="B51" s="5" t="n">
        <v>0</v>
      </c>
      <c r="C51" s="5" t="n">
        <v>32163538</v>
      </c>
    </row>
    <row r="52">
      <c r="A52" s="3" t="inlineStr">
        <is>
          <t>Common stock shares outstanding (in shares)</t>
        </is>
      </c>
      <c r="B52" s="5" t="n">
        <v>0</v>
      </c>
      <c r="C52" s="5" t="n">
        <v>32163538</v>
      </c>
    </row>
    <row r="53">
      <c r="A53" s="3" t="inlineStr">
        <is>
          <t>Reportable Legal Entities | Parent Company | Class C Common Stock</t>
        </is>
      </c>
    </row>
    <row r="54">
      <c r="A54" s="6" t="inlineStr">
        <is>
          <t>Shareholders' deficit:</t>
        </is>
      </c>
    </row>
    <row r="55">
      <c r="A55" s="3" t="inlineStr">
        <is>
          <t>Common stock, par value (in dollars per share)</t>
        </is>
      </c>
      <c r="B55" s="7" t="n">
        <v>0.0001</v>
      </c>
      <c r="C55" s="7" t="n">
        <v>0.0001</v>
      </c>
    </row>
    <row r="56">
      <c r="A56" s="3" t="inlineStr">
        <is>
          <t>Common stock shares authorized (in shares)</t>
        </is>
      </c>
      <c r="B56" s="5" t="n">
        <v>4000000</v>
      </c>
      <c r="C56" s="5" t="n">
        <v>4000000</v>
      </c>
    </row>
    <row r="57">
      <c r="A57" s="3" t="inlineStr">
        <is>
          <t>Common stock shares issued (in shares)</t>
        </is>
      </c>
      <c r="B57" s="5" t="n">
        <v>0</v>
      </c>
      <c r="C57" s="5" t="n">
        <v>1720425</v>
      </c>
    </row>
    <row r="58">
      <c r="A58" s="3" t="inlineStr">
        <is>
          <t>Common stock shares outstanding (in shares)</t>
        </is>
      </c>
      <c r="B58" s="5" t="n">
        <v>0</v>
      </c>
      <c r="C58" s="5" t="n">
        <v>1720425</v>
      </c>
    </row>
    <row r="59">
      <c r="A59" s="3" t="inlineStr">
        <is>
          <t>Reportable Legal Entities | Parent Company | Class D Common Stock</t>
        </is>
      </c>
    </row>
    <row r="60">
      <c r="A60" s="6" t="inlineStr">
        <is>
          <t>Shareholders' deficit:</t>
        </is>
      </c>
    </row>
    <row r="61">
      <c r="A61" s="3" t="inlineStr">
        <is>
          <t>Common stock, par value (in dollars per share)</t>
        </is>
      </c>
      <c r="B61" s="7" t="n">
        <v>0.0001</v>
      </c>
      <c r="C61" s="7" t="n">
        <v>0.0001</v>
      </c>
    </row>
    <row r="62">
      <c r="A62" s="3" t="inlineStr">
        <is>
          <t>Common stock shares authorized (in shares)</t>
        </is>
      </c>
      <c r="B62" s="5" t="n">
        <v>32000000</v>
      </c>
      <c r="C62" s="5" t="n">
        <v>32000000</v>
      </c>
    </row>
    <row r="63">
      <c r="A63" s="3" t="inlineStr">
        <is>
          <t>Common stock shares issued (in shares)</t>
        </is>
      </c>
      <c r="B63" s="5" t="n">
        <v>3783074</v>
      </c>
      <c r="C63" s="5" t="n">
        <v>2390870</v>
      </c>
    </row>
    <row r="64">
      <c r="A64" s="3" t="inlineStr">
        <is>
          <t>Common stock shares outstanding (in shares)</t>
        </is>
      </c>
      <c r="B64" s="5" t="n">
        <v>3783074</v>
      </c>
      <c r="C64" s="5" t="n">
        <v>23908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and Comprehensive Income (Loss) (Details) - USD ($) $ in Thousands</t>
        </is>
      </c>
      <c r="B1" s="2" t="inlineStr">
        <is>
          <t>12 Months Ended</t>
        </is>
      </c>
    </row>
    <row r="2">
      <c r="B2" s="2" t="inlineStr">
        <is>
          <t>Dec. 31, 2021</t>
        </is>
      </c>
      <c r="C2" s="2" t="inlineStr">
        <is>
          <t>Dec. 31, 2020</t>
        </is>
      </c>
      <c r="D2" s="2" t="inlineStr">
        <is>
          <t>Dec. 31, 2019</t>
        </is>
      </c>
    </row>
    <row r="3">
      <c r="A3" s="6" t="inlineStr">
        <is>
          <t>Condensed Financial Information</t>
        </is>
      </c>
    </row>
    <row r="4">
      <c r="A4" s="3" t="inlineStr">
        <is>
          <t>Net revenue</t>
        </is>
      </c>
      <c r="B4" s="4" t="n">
        <v>496645</v>
      </c>
      <c r="C4" s="4" t="n">
        <v>439101</v>
      </c>
      <c r="D4" s="4" t="n">
        <v>485778</v>
      </c>
    </row>
    <row r="5">
      <c r="A5" s="6" t="inlineStr">
        <is>
          <t>Operating expenses:</t>
        </is>
      </c>
    </row>
    <row r="6">
      <c r="A6" s="3" t="inlineStr">
        <is>
          <t>Cost of services and products</t>
        </is>
      </c>
      <c r="B6" s="5" t="n">
        <v>75765</v>
      </c>
      <c r="C6" s="5" t="n">
        <v>84336</v>
      </c>
      <c r="D6" s="5" t="n">
        <v>96365</v>
      </c>
    </row>
    <row r="7">
      <c r="A7" s="3" t="inlineStr">
        <is>
          <t>Selling, general, and administrative</t>
        </is>
      </c>
      <c r="B7" s="5" t="n">
        <v>266117</v>
      </c>
      <c r="C7" s="5" t="n">
        <v>250676</v>
      </c>
      <c r="D7" s="5" t="n">
        <v>267926</v>
      </c>
    </row>
    <row r="8">
      <c r="A8" s="3" t="inlineStr">
        <is>
          <t>Total operating expenses</t>
        </is>
      </c>
      <c r="B8" s="5" t="n">
        <v>425271</v>
      </c>
      <c r="C8" s="5" t="n">
        <v>421738</v>
      </c>
      <c r="D8" s="5" t="n">
        <v>469451</v>
      </c>
    </row>
    <row r="9">
      <c r="A9" s="3" t="inlineStr">
        <is>
          <t>Income from operations</t>
        </is>
      </c>
      <c r="B9" s="5" t="n">
        <v>71374</v>
      </c>
      <c r="C9" s="5" t="n">
        <v>17363</v>
      </c>
      <c r="D9" s="5" t="n">
        <v>16327</v>
      </c>
    </row>
    <row r="10">
      <c r="A10" s="6" t="inlineStr">
        <is>
          <t>Other income (expense):</t>
        </is>
      </c>
    </row>
    <row r="11">
      <c r="A11" s="3" t="inlineStr">
        <is>
          <t>Other (expense) income</t>
        </is>
      </c>
      <c r="B11" s="5" t="n">
        <v>-10375</v>
      </c>
      <c r="C11" s="5" t="n">
        <v>3007</v>
      </c>
      <c r="D11" s="5" t="n">
        <v>5994</v>
      </c>
    </row>
    <row r="12">
      <c r="A12" s="3" t="inlineStr">
        <is>
          <t>Total other expense</t>
        </is>
      </c>
      <c r="B12" s="5" t="n">
        <v>-31648</v>
      </c>
      <c r="C12" s="5" t="n">
        <v>-8407</v>
      </c>
      <c r="D12" s="5" t="n">
        <v>-35145</v>
      </c>
    </row>
    <row r="13">
      <c r="A13" s="3" t="inlineStr">
        <is>
          <t>Income (loss) before income taxes</t>
        </is>
      </c>
      <c r="B13" s="5" t="n">
        <v>39726</v>
      </c>
      <c r="C13" s="5" t="n">
        <v>8956</v>
      </c>
      <c r="D13" s="5" t="n">
        <v>-18818</v>
      </c>
    </row>
    <row r="14">
      <c r="A14" s="3" t="inlineStr">
        <is>
          <t>Income tax benefit (expense)</t>
        </is>
      </c>
      <c r="B14" s="5" t="n">
        <v>-22037</v>
      </c>
      <c r="C14" s="5" t="n">
        <v>-13122</v>
      </c>
      <c r="D14" s="5" t="n">
        <v>-4548</v>
      </c>
    </row>
    <row r="15">
      <c r="A15" s="3" t="inlineStr">
        <is>
          <t>Net income (loss)</t>
        </is>
      </c>
      <c r="B15" s="5" t="n">
        <v>17689</v>
      </c>
      <c r="C15" s="5" t="n">
        <v>-4166</v>
      </c>
      <c r="D15" s="5" t="n">
        <v>-23366</v>
      </c>
    </row>
    <row r="16">
      <c r="A16" s="3" t="inlineStr">
        <is>
          <t>Net income (loss) attributable to EVO Payments, Inc.</t>
        </is>
      </c>
      <c r="B16" s="5" t="n">
        <v>8653</v>
      </c>
      <c r="C16" s="5" t="n">
        <v>-1676</v>
      </c>
      <c r="D16" s="5" t="n">
        <v>-10105</v>
      </c>
    </row>
    <row r="17">
      <c r="A17" s="6" t="inlineStr">
        <is>
          <t>Comprehensive (loss) income:</t>
        </is>
      </c>
    </row>
    <row r="18">
      <c r="A18" s="3" t="inlineStr">
        <is>
          <t>Net income (loss)</t>
        </is>
      </c>
      <c r="B18" s="5" t="n">
        <v>17689</v>
      </c>
      <c r="C18" s="5" t="n">
        <v>-4166</v>
      </c>
      <c r="D18" s="5" t="n">
        <v>-23366</v>
      </c>
    </row>
    <row r="19">
      <c r="A19" s="3" t="inlineStr">
        <is>
          <t>Other comprehensive (loss) income</t>
        </is>
      </c>
      <c r="B19" s="5" t="n">
        <v>-26745</v>
      </c>
      <c r="C19" s="5" t="n">
        <v>8309</v>
      </c>
      <c r="D19" s="5" t="n">
        <v>324</v>
      </c>
    </row>
    <row r="20">
      <c r="A20" s="3" t="inlineStr">
        <is>
          <t>Comprehensive (loss) income</t>
        </is>
      </c>
      <c r="B20" s="5" t="n">
        <v>-9056</v>
      </c>
      <c r="C20" s="5" t="n">
        <v>4143</v>
      </c>
      <c r="D20" s="5" t="n">
        <v>-23042</v>
      </c>
    </row>
    <row r="21">
      <c r="A21" s="3" t="inlineStr">
        <is>
          <t>Comprehensive (loss) income attributable to EVO Payments, Inc.</t>
        </is>
      </c>
      <c r="B21" s="5" t="n">
        <v>-1546</v>
      </c>
      <c r="C21" s="5" t="n">
        <v>1317</v>
      </c>
      <c r="D21" s="5" t="n">
        <v>-9297</v>
      </c>
    </row>
    <row r="22">
      <c r="A22" s="3" t="inlineStr">
        <is>
          <t>Reportable Legal Entities | Parent Company</t>
        </is>
      </c>
    </row>
    <row r="23">
      <c r="A23" s="6" t="inlineStr">
        <is>
          <t>Operating expenses:</t>
        </is>
      </c>
    </row>
    <row r="24">
      <c r="A24" s="3" t="inlineStr">
        <is>
          <t>Selling, general, and administrative</t>
        </is>
      </c>
      <c r="B24" s="5" t="n">
        <v>4160</v>
      </c>
      <c r="C24" s="5" t="n">
        <v>6473</v>
      </c>
      <c r="D24" s="5" t="n">
        <v>6903</v>
      </c>
    </row>
    <row r="25">
      <c r="A25" s="3" t="inlineStr">
        <is>
          <t>Income from operations</t>
        </is>
      </c>
      <c r="B25" s="5" t="n">
        <v>-4160</v>
      </c>
      <c r="C25" s="5" t="n">
        <v>-6473</v>
      </c>
      <c r="D25" s="5" t="n">
        <v>-6903</v>
      </c>
    </row>
    <row r="26">
      <c r="A26" s="6" t="inlineStr">
        <is>
          <t>Other income (expense):</t>
        </is>
      </c>
    </row>
    <row r="27">
      <c r="A27" s="3" t="inlineStr">
        <is>
          <t>Income (loss) from investment in unconsolidated investee</t>
        </is>
      </c>
      <c r="B27" s="5" t="n">
        <v>128</v>
      </c>
      <c r="C27" s="5" t="n">
        <v>-9610</v>
      </c>
      <c r="D27" s="5" t="n">
        <v>-12180</v>
      </c>
    </row>
    <row r="28">
      <c r="A28" s="3" t="inlineStr">
        <is>
          <t>Dividend income</t>
        </is>
      </c>
      <c r="B28" s="5" t="n">
        <v>9889</v>
      </c>
      <c r="C28" s="5" t="n">
        <v>6528</v>
      </c>
    </row>
    <row r="29">
      <c r="A29" s="3" t="inlineStr">
        <is>
          <t>Other (expense) income</t>
        </is>
      </c>
      <c r="B29" s="5" t="n">
        <v>-177</v>
      </c>
      <c r="C29" s="5" t="n">
        <v>8255</v>
      </c>
      <c r="D29" s="5" t="n">
        <v>8362</v>
      </c>
    </row>
    <row r="30">
      <c r="A30" s="3" t="inlineStr">
        <is>
          <t>Total other expense</t>
        </is>
      </c>
      <c r="B30" s="5" t="n">
        <v>9840</v>
      </c>
      <c r="C30" s="5" t="n">
        <v>5173</v>
      </c>
      <c r="D30" s="5" t="n">
        <v>-3818</v>
      </c>
    </row>
    <row r="31">
      <c r="A31" s="3" t="inlineStr">
        <is>
          <t>Income (loss) before income taxes</t>
        </is>
      </c>
      <c r="B31" s="5" t="n">
        <v>5680</v>
      </c>
      <c r="C31" s="5" t="n">
        <v>-1300</v>
      </c>
      <c r="D31" s="5" t="n">
        <v>-10721</v>
      </c>
    </row>
    <row r="32">
      <c r="A32" s="3" t="inlineStr">
        <is>
          <t>Income tax benefit (expense)</t>
        </is>
      </c>
      <c r="B32" s="5" t="n">
        <v>2973</v>
      </c>
      <c r="C32" s="5" t="n">
        <v>-376</v>
      </c>
      <c r="D32" s="5" t="n">
        <v>616</v>
      </c>
    </row>
    <row r="33">
      <c r="A33" s="3" t="inlineStr">
        <is>
          <t>Net income (loss)</t>
        </is>
      </c>
      <c r="B33" s="5" t="n">
        <v>8653</v>
      </c>
      <c r="C33" s="5" t="n">
        <v>-1676</v>
      </c>
      <c r="D33" s="5" t="n">
        <v>-10105</v>
      </c>
    </row>
    <row r="34">
      <c r="A34" s="3" t="inlineStr">
        <is>
          <t>Net income (loss) attributable to EVO Payments, Inc.</t>
        </is>
      </c>
      <c r="B34" s="5" t="n">
        <v>8653</v>
      </c>
      <c r="C34" s="5" t="n">
        <v>-1676</v>
      </c>
      <c r="D34" s="5" t="n">
        <v>-10105</v>
      </c>
    </row>
    <row r="35">
      <c r="A35" s="6" t="inlineStr">
        <is>
          <t>Comprehensive (loss) income:</t>
        </is>
      </c>
    </row>
    <row r="36">
      <c r="A36" s="3" t="inlineStr">
        <is>
          <t>Net income (loss)</t>
        </is>
      </c>
      <c r="B36" s="5" t="n">
        <v>8653</v>
      </c>
      <c r="C36" s="5" t="n">
        <v>-1676</v>
      </c>
      <c r="D36" s="5" t="n">
        <v>-10105</v>
      </c>
    </row>
    <row r="37">
      <c r="A37" s="3" t="inlineStr">
        <is>
          <t>Change in fair value of interest rate swap, net of tax</t>
        </is>
      </c>
      <c r="B37" s="5" t="n">
        <v>800</v>
      </c>
      <c r="C37" s="5" t="n">
        <v>-197</v>
      </c>
    </row>
    <row r="38">
      <c r="A38" s="3" t="inlineStr">
        <is>
          <t>Unrealized (loss) gain on foreign currency translation adjustment, net of tax</t>
        </is>
      </c>
      <c r="B38" s="5" t="n">
        <v>-10999</v>
      </c>
      <c r="C38" s="5" t="n">
        <v>3190</v>
      </c>
      <c r="D38" s="5" t="n">
        <v>808</v>
      </c>
    </row>
    <row r="39">
      <c r="A39" s="3" t="inlineStr">
        <is>
          <t>Other comprehensive (loss) income</t>
        </is>
      </c>
      <c r="B39" s="5" t="n">
        <v>-10199</v>
      </c>
      <c r="C39" s="5" t="n">
        <v>2993</v>
      </c>
      <c r="D39" s="5" t="n">
        <v>808</v>
      </c>
    </row>
    <row r="40">
      <c r="A40" s="3" t="inlineStr">
        <is>
          <t>Comprehensive (loss) income</t>
        </is>
      </c>
      <c r="B40" s="5" t="n">
        <v>-1546</v>
      </c>
      <c r="C40" s="5" t="n">
        <v>1317</v>
      </c>
      <c r="D40" s="5" t="n">
        <v>-9297</v>
      </c>
    </row>
    <row r="41">
      <c r="A41" s="3" t="inlineStr">
        <is>
          <t>Comprehensive (loss) income attributable to EVO Payments, Inc.</t>
        </is>
      </c>
      <c r="B41" s="4" t="n">
        <v>-1546</v>
      </c>
      <c r="C41" s="4" t="n">
        <v>1317</v>
      </c>
      <c r="D41" s="4" t="n">
        <v>-929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and Comprehensive Income (Loss) - Other (Details) - USD ($) $ in Millions</t>
        </is>
      </c>
      <c r="B1" s="2" t="inlineStr">
        <is>
          <t>12 Months Ended</t>
        </is>
      </c>
    </row>
    <row r="2">
      <c r="B2" s="2" t="inlineStr">
        <is>
          <t>Dec. 31, 2021</t>
        </is>
      </c>
      <c r="C2" s="2" t="inlineStr">
        <is>
          <t>Dec. 31, 2020</t>
        </is>
      </c>
      <c r="D2" s="2" t="inlineStr">
        <is>
          <t>Dec. 31, 2019</t>
        </is>
      </c>
    </row>
    <row r="3">
      <c r="A3" s="6" t="inlineStr">
        <is>
          <t>Comprehensive income (loss):</t>
        </is>
      </c>
    </row>
    <row r="4">
      <c r="A4" s="3" t="inlineStr">
        <is>
          <t>Unrealized (loss) gain on foreign currency translation adjustment, tax benefit (expense)</t>
        </is>
      </c>
      <c r="B4" s="9" t="n">
        <v>4.1</v>
      </c>
      <c r="C4" s="9" t="n">
        <v>-2.5</v>
      </c>
      <c r="D4" s="9" t="n">
        <v>-0.1</v>
      </c>
    </row>
    <row r="5">
      <c r="A5" s="3" t="inlineStr">
        <is>
          <t>Reportable Legal Entities | Parent Company</t>
        </is>
      </c>
    </row>
    <row r="6">
      <c r="A6" s="6" t="inlineStr">
        <is>
          <t>Comprehensive income (loss):</t>
        </is>
      </c>
    </row>
    <row r="7">
      <c r="A7" s="3" t="inlineStr">
        <is>
          <t>Change in fair value of interest rate swap, tax benefit</t>
        </is>
      </c>
      <c r="B7" s="10" t="n">
        <v>-0.2</v>
      </c>
      <c r="C7" s="10" t="n">
        <v>0.1</v>
      </c>
    </row>
    <row r="8">
      <c r="A8" s="3" t="inlineStr">
        <is>
          <t>Unrealized (loss) gain on foreign currency translation adjustment, tax benefit (expense)</t>
        </is>
      </c>
      <c r="B8" s="9" t="n">
        <v>4.1</v>
      </c>
      <c r="C8" s="9" t="n">
        <v>-2.5</v>
      </c>
      <c r="D8" s="9" t="n">
        <v>-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Statements of Cash Flows (Details) - USD ($) $ in Thousands</t>
        </is>
      </c>
      <c r="B1" s="2" t="inlineStr">
        <is>
          <t>Apr. 21, 2020</t>
        </is>
      </c>
      <c r="C1" s="2" t="inlineStr">
        <is>
          <t>Dec. 31, 2021</t>
        </is>
      </c>
      <c r="D1" s="2" t="inlineStr">
        <is>
          <t>Dec. 31, 2020</t>
        </is>
      </c>
      <c r="E1" s="2" t="inlineStr">
        <is>
          <t>Dec. 31, 2019</t>
        </is>
      </c>
    </row>
    <row r="2">
      <c r="A2" s="6" t="inlineStr">
        <is>
          <t>Cash flows from operating activities:</t>
        </is>
      </c>
    </row>
    <row r="3">
      <c r="A3" s="3" t="inlineStr">
        <is>
          <t>Net cash provided by operating activities</t>
        </is>
      </c>
      <c r="C3" s="4" t="n">
        <v>103597</v>
      </c>
      <c r="D3" s="4" t="n">
        <v>116020</v>
      </c>
      <c r="E3" s="4" t="n">
        <v>27889</v>
      </c>
    </row>
    <row r="4">
      <c r="A4" s="6" t="inlineStr">
        <is>
          <t>Cash flows from investing activities:</t>
        </is>
      </c>
    </row>
    <row r="5">
      <c r="A5" s="3" t="inlineStr">
        <is>
          <t>Net cash used in investing activities</t>
        </is>
      </c>
      <c r="C5" s="5" t="n">
        <v>-74704</v>
      </c>
      <c r="D5" s="5" t="n">
        <v>-25967</v>
      </c>
      <c r="E5" s="5" t="n">
        <v>-76643</v>
      </c>
    </row>
    <row r="6">
      <c r="A6" s="6" t="inlineStr">
        <is>
          <t>Cash flows from financing activities:</t>
        </is>
      </c>
    </row>
    <row r="7">
      <c r="A7" s="3" t="inlineStr">
        <is>
          <t>Secondary offering proceeds</t>
        </is>
      </c>
      <c r="D7" s="5" t="n">
        <v>115538</v>
      </c>
      <c r="E7" s="5" t="n">
        <v>381619</v>
      </c>
    </row>
    <row r="8">
      <c r="A8" s="3" t="inlineStr">
        <is>
          <t>Purchase of LLC Interests, Class B and Class D common stock in connection with the secondary offerings</t>
        </is>
      </c>
      <c r="D8" s="5" t="n">
        <v>-115538</v>
      </c>
      <c r="E8" s="5" t="n">
        <v>-362635</v>
      </c>
    </row>
    <row r="9">
      <c r="A9" s="3" t="inlineStr">
        <is>
          <t>Proceeds from exercise of common stock options</t>
        </is>
      </c>
      <c r="C9" s="5" t="n">
        <v>7866</v>
      </c>
      <c r="D9" s="5" t="n">
        <v>6145</v>
      </c>
      <c r="E9" s="5" t="n">
        <v>1010</v>
      </c>
    </row>
    <row r="10">
      <c r="A10" s="3" t="inlineStr">
        <is>
          <t>Proceeds from issuance of redeemable preferred stock</t>
        </is>
      </c>
      <c r="B10" s="4" t="n">
        <v>149300</v>
      </c>
      <c r="D10" s="5" t="n">
        <v>149250</v>
      </c>
    </row>
    <row r="11">
      <c r="A11" s="3" t="inlineStr">
        <is>
          <t>Redeemable preferred stock issuance costs</t>
        </is>
      </c>
      <c r="D11" s="5" t="n">
        <v>-1660</v>
      </c>
    </row>
    <row r="12">
      <c r="A12" s="3" t="inlineStr">
        <is>
          <t>Repurchases of shares to satisfy minimum tax withholding</t>
        </is>
      </c>
      <c r="C12" s="5" t="n">
        <v>-4577</v>
      </c>
      <c r="D12" s="5" t="n">
        <v>-1345</v>
      </c>
      <c r="E12" s="5" t="n">
        <v>-1819</v>
      </c>
    </row>
    <row r="13">
      <c r="A13" s="3" t="inlineStr">
        <is>
          <t>Net cash (used in) provided by financing activities</t>
        </is>
      </c>
      <c r="C13" s="5" t="n">
        <v>-24382</v>
      </c>
      <c r="D13" s="5" t="n">
        <v>9763</v>
      </c>
      <c r="E13" s="5" t="n">
        <v>3920</v>
      </c>
    </row>
    <row r="14">
      <c r="A14" s="3" t="inlineStr">
        <is>
          <t>Effect of exchange rate changes on cash, cash equivalents, and restricted cash</t>
        </is>
      </c>
      <c r="C14" s="5" t="n">
        <v>-12435</v>
      </c>
      <c r="D14" s="5" t="n">
        <v>14634</v>
      </c>
      <c r="E14" s="5" t="n">
        <v>-1774</v>
      </c>
    </row>
    <row r="15">
      <c r="A15" s="3" t="inlineStr">
        <is>
          <t>Net (decrease) increase in cash, cash equivalents, and restricted cash</t>
        </is>
      </c>
      <c r="C15" s="5" t="n">
        <v>-7924</v>
      </c>
      <c r="D15" s="5" t="n">
        <v>114450</v>
      </c>
      <c r="E15" s="5" t="n">
        <v>-46608</v>
      </c>
    </row>
    <row r="16">
      <c r="A16" s="3" t="inlineStr">
        <is>
          <t>Cash, cash equivalents, and restricted cash, beginning of year</t>
        </is>
      </c>
      <c r="C16" s="5" t="n">
        <v>418539</v>
      </c>
      <c r="D16" s="5" t="n">
        <v>304089</v>
      </c>
      <c r="E16" s="5" t="n">
        <v>350697</v>
      </c>
    </row>
    <row r="17">
      <c r="A17" s="3" t="inlineStr">
        <is>
          <t>Cash, cash equivalents, and restricted cash, end of year</t>
        </is>
      </c>
      <c r="C17" s="5" t="n">
        <v>410615</v>
      </c>
      <c r="D17" s="5" t="n">
        <v>418539</v>
      </c>
      <c r="E17" s="5" t="n">
        <v>304089</v>
      </c>
    </row>
    <row r="18">
      <c r="A18" s="3" t="inlineStr">
        <is>
          <t>Reportable Legal Entities | Parent Company</t>
        </is>
      </c>
    </row>
    <row r="19">
      <c r="A19" s="6" t="inlineStr">
        <is>
          <t>Cash flows from investing activities:</t>
        </is>
      </c>
    </row>
    <row r="20">
      <c r="A20" s="3" t="inlineStr">
        <is>
          <t>Investment in unconsolidated investee</t>
        </is>
      </c>
      <c r="C20" s="5" t="n">
        <v>-3289</v>
      </c>
      <c r="D20" s="5" t="n">
        <v>-152390</v>
      </c>
      <c r="E20" s="5" t="n">
        <v>-18175</v>
      </c>
    </row>
    <row r="21">
      <c r="A21" s="3" t="inlineStr">
        <is>
          <t>Net cash used in investing activities</t>
        </is>
      </c>
      <c r="C21" s="5" t="n">
        <v>-3289</v>
      </c>
      <c r="D21" s="5" t="n">
        <v>-152390</v>
      </c>
      <c r="E21" s="5" t="n">
        <v>-18175</v>
      </c>
    </row>
    <row r="22">
      <c r="A22" s="6" t="inlineStr">
        <is>
          <t>Cash flows from financing activities:</t>
        </is>
      </c>
    </row>
    <row r="23">
      <c r="A23" s="3" t="inlineStr">
        <is>
          <t>Secondary offering proceeds</t>
        </is>
      </c>
      <c r="D23" s="5" t="n">
        <v>115538</v>
      </c>
      <c r="E23" s="5" t="n">
        <v>381619</v>
      </c>
    </row>
    <row r="24">
      <c r="A24" s="3" t="inlineStr">
        <is>
          <t>Purchase of LLC Interests, Class B and Class D common stock in connection with the secondary offerings</t>
        </is>
      </c>
      <c r="D24" s="5" t="n">
        <v>-115538</v>
      </c>
      <c r="E24" s="5" t="n">
        <v>-362635</v>
      </c>
    </row>
    <row r="25">
      <c r="A25" s="3" t="inlineStr">
        <is>
          <t>Proceeds from exercise of common stock options</t>
        </is>
      </c>
      <c r="C25" s="5" t="n">
        <v>7866</v>
      </c>
      <c r="D25" s="5" t="n">
        <v>6145</v>
      </c>
      <c r="E25" s="5" t="n">
        <v>1010</v>
      </c>
    </row>
    <row r="26">
      <c r="A26" s="3" t="inlineStr">
        <is>
          <t>Proceeds from issuance of redeemable preferred stock</t>
        </is>
      </c>
      <c r="D26" s="5" t="n">
        <v>149250</v>
      </c>
    </row>
    <row r="27">
      <c r="A27" s="3" t="inlineStr">
        <is>
          <t>Redeemable preferred stock issuance costs</t>
        </is>
      </c>
      <c r="D27" s="5" t="n">
        <v>-1660</v>
      </c>
    </row>
    <row r="28">
      <c r="A28" s="3" t="inlineStr">
        <is>
          <t>Repurchases of shares to satisfy minimum tax withholding</t>
        </is>
      </c>
      <c r="C28" s="5" t="n">
        <v>-4577</v>
      </c>
      <c r="D28" s="5" t="n">
        <v>-1345</v>
      </c>
      <c r="E28" s="5" t="n">
        <v>-1819</v>
      </c>
    </row>
    <row r="29">
      <c r="A29" s="3" t="inlineStr">
        <is>
          <t>Net cash (used in) provided by financing activities</t>
        </is>
      </c>
      <c r="C29" s="4" t="n">
        <v>3289</v>
      </c>
      <c r="D29" s="4" t="n">
        <v>152390</v>
      </c>
      <c r="E29" s="4" t="n">
        <v>181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Basis of Presentation and Distributions (Details) - Parent Company - USD ($) $ in Millions</t>
        </is>
      </c>
      <c r="B1" s="2" t="inlineStr">
        <is>
          <t>12 Months Ended</t>
        </is>
      </c>
    </row>
    <row r="2">
      <c r="B2" s="2" t="inlineStr">
        <is>
          <t>Dec. 31, 2021</t>
        </is>
      </c>
      <c r="C2" s="2" t="inlineStr">
        <is>
          <t>Dec. 31, 2020</t>
        </is>
      </c>
      <c r="D2" s="2" t="inlineStr">
        <is>
          <t>Dec. 31, 2019</t>
        </is>
      </c>
    </row>
    <row r="3">
      <c r="A3" s="3" t="inlineStr">
        <is>
          <t>Distributions</t>
        </is>
      </c>
      <c r="B3" s="4" t="n">
        <v>0</v>
      </c>
      <c r="C3" s="4" t="n">
        <v>0</v>
      </c>
      <c r="D3" s="4" t="n">
        <v>0</v>
      </c>
    </row>
    <row r="4">
      <c r="A4" s="3" t="inlineStr">
        <is>
          <t>EVO LLC</t>
        </is>
      </c>
    </row>
    <row r="5">
      <c r="A5" s="3" t="inlineStr">
        <is>
          <t>Ownership interest (as a percent)</t>
        </is>
      </c>
      <c r="B5" s="3" t="inlineStr">
        <is>
          <t>56.9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Long-term debt and credit facilities (Details) - USD ($) $ in Thousands</t>
        </is>
      </c>
      <c r="B1" s="2" t="inlineStr">
        <is>
          <t>Dec. 31, 2021</t>
        </is>
      </c>
      <c r="C1" s="2" t="inlineStr">
        <is>
          <t>Dec. 31, 2020</t>
        </is>
      </c>
    </row>
    <row r="2">
      <c r="A2" s="6" t="inlineStr">
        <is>
          <t>Long-term debt and credit facilities</t>
        </is>
      </c>
    </row>
    <row r="3">
      <c r="A3" s="3" t="inlineStr">
        <is>
          <t>Long term debt gross</t>
        </is>
      </c>
      <c r="B3" s="4" t="n">
        <v>588000</v>
      </c>
    </row>
    <row r="4">
      <c r="A4" s="3" t="inlineStr">
        <is>
          <t>Deferred financing costs</t>
        </is>
      </c>
      <c r="B4" s="5" t="n">
        <v>-5310</v>
      </c>
      <c r="C4" s="4" t="n">
        <v>-7379</v>
      </c>
    </row>
    <row r="5">
      <c r="A5" s="3" t="inlineStr">
        <is>
          <t>Total long-term debt</t>
        </is>
      </c>
      <c r="B5" s="5" t="n">
        <v>582690</v>
      </c>
      <c r="C5" s="5" t="n">
        <v>583790</v>
      </c>
    </row>
    <row r="6">
      <c r="A6" s="3" t="inlineStr">
        <is>
          <t>Settlement lines of credit</t>
        </is>
      </c>
      <c r="B6" s="5" t="n">
        <v>7887</v>
      </c>
      <c r="C6" s="5" t="n">
        <v>13718</v>
      </c>
    </row>
    <row r="7">
      <c r="A7" s="3" t="inlineStr">
        <is>
          <t>First lien senior secured credit facility | Term loan</t>
        </is>
      </c>
    </row>
    <row r="8">
      <c r="A8" s="6" t="inlineStr">
        <is>
          <t>Long-term debt and credit facilities</t>
        </is>
      </c>
    </row>
    <row r="9">
      <c r="A9" s="3" t="inlineStr">
        <is>
          <t>Long term debt gross</t>
        </is>
      </c>
      <c r="B9" s="5" t="n">
        <v>588000</v>
      </c>
      <c r="C9" s="5" t="n">
        <v>591169</v>
      </c>
    </row>
    <row r="10">
      <c r="A10" s="3" t="inlineStr">
        <is>
          <t>Reportable Legal Entities | Parent Company</t>
        </is>
      </c>
    </row>
    <row r="11">
      <c r="A11" s="6" t="inlineStr">
        <is>
          <t>Long-term debt and credit facilities</t>
        </is>
      </c>
    </row>
    <row r="12">
      <c r="A12" s="3" t="inlineStr">
        <is>
          <t>Debt held by company</t>
        </is>
      </c>
      <c r="B12" s="5" t="n">
        <v>0</v>
      </c>
      <c r="C12" s="5" t="n">
        <v>0</v>
      </c>
    </row>
    <row r="13">
      <c r="A13" s="3" t="inlineStr">
        <is>
          <t>Reportable Legal Entities | Subsidiaries</t>
        </is>
      </c>
    </row>
    <row r="14">
      <c r="A14" s="6" t="inlineStr">
        <is>
          <t>Long-term debt and credit facilities</t>
        </is>
      </c>
    </row>
    <row r="15">
      <c r="A15" s="3" t="inlineStr">
        <is>
          <t>Deferred financing costs</t>
        </is>
      </c>
      <c r="B15" s="5" t="n">
        <v>-5310</v>
      </c>
      <c r="C15" s="5" t="n">
        <v>-7379</v>
      </c>
    </row>
    <row r="16">
      <c r="A16" s="3" t="inlineStr">
        <is>
          <t>Total long-term debt</t>
        </is>
      </c>
      <c r="B16" s="5" t="n">
        <v>582690</v>
      </c>
      <c r="C16" s="5" t="n">
        <v>583790</v>
      </c>
    </row>
    <row r="17">
      <c r="A17" s="3" t="inlineStr">
        <is>
          <t>Settlement lines of credit</t>
        </is>
      </c>
      <c r="B17" s="5" t="n">
        <v>7887</v>
      </c>
      <c r="C17" s="5" t="n">
        <v>13718</v>
      </c>
    </row>
    <row r="18">
      <c r="A18" s="3" t="inlineStr">
        <is>
          <t>Reportable Legal Entities | Subsidiaries | First lien senior secured credit facility | Term loan</t>
        </is>
      </c>
    </row>
    <row r="19">
      <c r="A19" s="6" t="inlineStr">
        <is>
          <t>Long-term debt and credit facilities</t>
        </is>
      </c>
    </row>
    <row r="20">
      <c r="A20" s="3" t="inlineStr">
        <is>
          <t>Long term debt gross</t>
        </is>
      </c>
      <c r="B20" s="4" t="n">
        <v>588000</v>
      </c>
      <c r="C20" s="4" t="n">
        <v>5911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t>
        </is>
      </c>
    </row>
    <row r="4">
      <c r="A4" s="6" t="inlineStr">
        <is>
          <t>SEC Schedule, 12-09, Movement in Valuation Allowances and Reserves [Roll Forward]</t>
        </is>
      </c>
    </row>
    <row r="5">
      <c r="A5" s="3" t="inlineStr">
        <is>
          <t>Balance at Beginning of Period</t>
        </is>
      </c>
      <c r="B5" s="4" t="n">
        <v>4440</v>
      </c>
      <c r="C5" s="4" t="n">
        <v>3736</v>
      </c>
      <c r="D5" s="4" t="n">
        <v>380</v>
      </c>
    </row>
    <row r="6">
      <c r="A6" s="3" t="inlineStr">
        <is>
          <t>Additions: Charged to Costs and Expenses</t>
        </is>
      </c>
      <c r="B6" s="5" t="n">
        <v>3309</v>
      </c>
      <c r="C6" s="5" t="n">
        <v>935</v>
      </c>
      <c r="D6" s="5" t="n">
        <v>3926</v>
      </c>
    </row>
    <row r="7">
      <c r="A7" s="3" t="inlineStr">
        <is>
          <t>Deductions</t>
        </is>
      </c>
      <c r="B7" s="5" t="n">
        <v>-599</v>
      </c>
      <c r="C7" s="5" t="n">
        <v>-231</v>
      </c>
      <c r="D7" s="5" t="n">
        <v>-570</v>
      </c>
    </row>
    <row r="8">
      <c r="A8" s="3" t="inlineStr">
        <is>
          <t>Balance at End of Period</t>
        </is>
      </c>
      <c r="B8" s="5" t="n">
        <v>7150</v>
      </c>
      <c r="C8" s="5" t="n">
        <v>4440</v>
      </c>
      <c r="D8" s="5" t="n">
        <v>3736</v>
      </c>
    </row>
    <row r="9">
      <c r="A9" s="3" t="inlineStr">
        <is>
          <t>Deferred income tax asset valuation allowance</t>
        </is>
      </c>
    </row>
    <row r="10">
      <c r="A10" s="6" t="inlineStr">
        <is>
          <t>SEC Schedule, 12-09, Movement in Valuation Allowances and Reserves [Roll Forward]</t>
        </is>
      </c>
    </row>
    <row r="11">
      <c r="A11" s="3" t="inlineStr">
        <is>
          <t>Balance at Beginning of Period</t>
        </is>
      </c>
      <c r="B11" s="5" t="n">
        <v>5090</v>
      </c>
      <c r="C11" s="5" t="n">
        <v>8152</v>
      </c>
      <c r="D11" s="5" t="n">
        <v>21379</v>
      </c>
    </row>
    <row r="12">
      <c r="A12" s="3" t="inlineStr">
        <is>
          <t>Additions: Charged to Costs and Expenses</t>
        </is>
      </c>
      <c r="B12" s="5" t="n">
        <v>8389</v>
      </c>
      <c r="C12" s="5" t="n">
        <v>1097</v>
      </c>
      <c r="D12" s="5" t="n">
        <v>4035</v>
      </c>
    </row>
    <row r="13">
      <c r="A13" s="3" t="inlineStr">
        <is>
          <t>Deductions</t>
        </is>
      </c>
      <c r="B13" s="5" t="n">
        <v>-1845</v>
      </c>
      <c r="C13" s="5" t="n">
        <v>-4159</v>
      </c>
      <c r="D13" s="5" t="n">
        <v>-17262</v>
      </c>
    </row>
    <row r="14">
      <c r="A14" s="3" t="inlineStr">
        <is>
          <t>Balance at End of Period</t>
        </is>
      </c>
      <c r="B14" s="4" t="n">
        <v>11634</v>
      </c>
      <c r="C14" s="4" t="n">
        <v>5090</v>
      </c>
      <c r="D14" s="4" t="n">
        <v>81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Processing Assets and Obligations</t>
        </is>
      </c>
      <c r="B1" s="2" t="inlineStr">
        <is>
          <t>12 Months Ended</t>
        </is>
      </c>
    </row>
    <row r="2">
      <c r="B2" s="2" t="inlineStr">
        <is>
          <t>Dec. 31, 2021</t>
        </is>
      </c>
    </row>
    <row r="3">
      <c r="A3" s="6" t="inlineStr">
        <is>
          <t>Settlement Processing Assets and Obligations</t>
        </is>
      </c>
    </row>
    <row r="4">
      <c r="A4" s="3" t="inlineStr">
        <is>
          <t>Settlement Processing Assets and Obligations</t>
        </is>
      </c>
      <c r="B4" s="3" t="inlineStr">
        <is>
          <t>​ (3) Settlement Processing Assets and Obligations Settlement processing assets and obligations represent intermediary balances within the settlement process involving the movement of funds between consumers, card issuers, card networks, the Company, and its merchants. The Company processes funds settlement through two models, the sponsorship model and the direct membership model. ​ In certain markets, the Company operates under the sponsorship model whereby the Company has a sponsorship agreement with a bank that is a member of the various card networks (collectively, the “Member Banks”) providing for the funds settlement by such Member Banks on behalf of the Company related to the transactions processed by the Company through card networks, such as Visa and MasterCard. Under the sponsorship model, it is the responsibility of the Member Bank to ensure that the Company adheres to the standards of the card networks. ​ In other markets, the Company operates under the direct membership model whereby the Company has direct membership with the various card networks for the funds settlement related to the transactions processed by the Company through the card networks. As a direct member under the direct membership model, it is the responsibility of the Company to adhere to the standards of the card networks. ​ The card networks operate as an intermediary between the card issuing banks, on the one hand, and, as applicable, either the Member Banks or the Company (under the sponsorship model or the direct membership model, respectively), on the other hand, whereby funds are received by the card issuing banks and remitted to the Member Bank or the Company, as applicable, via the card networks on a daily basis. The Company then remits these funds to its merchants, either through a Member Bank under the sponsorship model, or directly to merchants under the direct membership model. Incoming funds due from the card networks on behalf of the card issuing bank are classified as receivables from card networks in the table below, whereas the funds due from the Company to its merchants are classified as settlement liabilities due to merchants. ​ The Company enters into agreements with its merchants which outline the fees charged by the Company for processing payment transactions and performing funds settlement. Fees are either settled daily or monthly on a net basis or monthly through an invoice arrangement. Receivables from merchants as presented below represent amounts to be either net settled or invoiced to the Company’s merchants related to the various fees associated with the payment processing and funds settlement services provided by the Company. ​ As described in Note 1, “Description of Business and Summary of Significant Accounting Policies,” the Company collects funds from merchants that serve as collateral to mitigate potential future losses, and recognizes a corresponding liability which is presented as merchant reserves within the settlement processing obligations. Refer to the table below. ​ While receivables from card networks and settlement liabilities due to merchants represent intermediary balances in the transaction settlement process, timing differences, interchange expense, merchant reserves and exception items cause differences between the amount the Company receives through the Member Banks from the card networks and the amount funded to merchants. ​ A summary of settlement processing assets and obligations is as follows: ​ ​ ​ ​ ​ ​ ​ ​ ​ ​ December 31, ​ December 31, ​ 2021 2020 ​ ​ (In thousands) Settlement processing assets: ​ ​ Receivable from card networks ​ $ 209,734 $ 198,053 Receivable from merchants ​ 101,947 87,652 Totals ​ $ 311,681 $ 285,705 ​ ​ ​ ​ ​ ​ ​ Settlement processing obligations: ​ ​ Settlement liabilities due to merchants ​ $ (320,537) $ (336,440) Merchant reserves ​ (101,572) (109,904) Totals ​ $ (422,109) $ (446,3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6" t="inlineStr">
        <is>
          <t>Earnings Per Share</t>
        </is>
      </c>
    </row>
    <row r="4">
      <c r="A4" s="3" t="inlineStr">
        <is>
          <t>Earnings Per Share</t>
        </is>
      </c>
      <c r="B4" s="3" t="inlineStr">
        <is>
          <t>(4) Earnings Per Share The following table sets forth the computation of the Company's basic and diluted earnings per share of Class A common stock, as well as the anti-dilutive shares excluded (in thousands, except share and per share data): ​ ​ ​ ​ ​ ​ ​ ​ ​ ​ ​ ​ ​ Year Ended December 31, Year Ended December 31, Year Ended December 31, ​ ​ 2021 ​ 2020 ​ 2019 ​ ​ ​ ​ ​ ​ ​ ​ ​ ​ Numerator: ​ ​ ​ ​ ​ ​ ​ ​ ​ Net income (loss) attributable to EVO Payments, Inc. ​ $ 8,653 ​ $ (1,676) ​ $ (10,105) Less: Accrual of redeemable preferred stock paid-in-kind dividends ​ ​ 9,889 ​ ​ 6,528 ​ ​ — Undistributed loss attributable to shares of Class A common stock ​ $ (1,236) ​ $ (8,204) ​ $ (10,105) ​ ​ ​ ​ ​ ​ ​ ​ ​ ​ Denominator: ​ ​ ​ ​ ​ ​ ​ ​ ​ Weighted-average Class A common stock outstanding ​ 47,092,937 ​ 41,980,163 ​ 32,720,370 Effect of dilutive securities ​ — ​ — ​ — Total dilutive securities ​ ​ 47,092,937 ​ ​ 41,980,163 ​ ​ 32,720,370 ​ ​ ​ ​ ​ ​ ​ ​ ​ ​ Earnings per share: ​ ​ ​ ​ ​ ​ ​ ​ ​ Basic ​ $ (0.03) ​ $ (0.20) ​ $ (0.31) Diluted ​ $ (0.03) ​ $ (0.20) ​ $ (0.31) ​ ​ ​ ​ ​ ​ ​ ​ ​ ​ Weighted-average anti-dilutive securities: ​ ​ ​ ​ ​ ​ ​ ​ ​ Redeemable preferred stock ​ ​ 152,250 ​ ​ 106,076 ​ ​ — Stock options ​ ​ 5,828,309 ​ ​ 5,040,423 ​ ​ 3,082,909 RSUs ​ ​ 1,364,534 ​ ​ 1,166,526 ​ ​ 807,688 RSAs ​ ​ 418 ​ ​ 4,256 ​ ​ 19,903 Class C common stock ​ ​ 658,847 ​ ​ 2,132,497 ​ ​ 2,380,844 Class D common stock ​ ​ 3,227,836 ​ ​ 4,245,743 ​ ​ 11,449,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1</t>
        </is>
      </c>
    </row>
    <row r="3">
      <c r="A3" s="6" t="inlineStr">
        <is>
          <t>Tax Receivable Agreement</t>
        </is>
      </c>
    </row>
    <row r="4">
      <c r="A4" s="3" t="inlineStr">
        <is>
          <t>Tax Receivable Agreement</t>
        </is>
      </c>
      <c r="B4" s="3" t="inlineStr">
        <is>
          <t>(5) Tax Receivable Agreement In connection with the IPO, the Company entered into a Tax Receivable Agreement (“TRA”) that requires the Company to make payments to the Continuing LLC Owners that are generally equal to 85% of the applicable cash tax savings, if any, realized as a result of favorable tax attributes that will be available to the Company as a result of the Reorganization Transactions, exchanges of LLC Interests and paired Class C common stock or paired Class D common stock for Class A common stock, purchases or redemptions of LLC Interests, and payments made under the TRA. Payments will occur only after the filing of U.S. federal and state income tax returns and realization of cash tax savings from the favorable tax attributes. Due to net losses attributable to the Company in prior years, there were no realized tax savings attributable to the TRA, therefore no payments have been made related to the TRA obligation. ​ As a result of the purchases of LLC Interests and the exchanges of LLC Interests and paired shares of Class C common stock and paired Class D common stock for shares of Class A common stock sold in connection with and following the IPO, through December 31, 2021, the Company’s deferred tax asset and payment liability pursuant to the TRA were approximately $211.9 $184.1 $180.1 ​ For the TRA, the cash savings realized by the Company are computed by comparing the actual income tax liability of the Company to the amount of such taxes the Company would have been required to pay had there been no increase to the tax basis of the assets from member exchanges or sales of LLC Interests, and no tax benefit as a result of the Net Operating Losses (“NOLs”) generated by the increase in the Company’s tax basis of the assets in EVO, LLC. Subsequent adjustments of the TRA obligations due to certain events (e.g., changes to the expected realization of NOLs or changes in tax rates) will be recognized within other (expense) income in the consolidated statements of operations and comprehensive (loss) income. ​ On May 25, 2021, pursuant to the Company's amended and restated certificate of incorporation, each outstanding share of Class C common stock was automatically converted into one share of Class D common stock. Refer to Note 21, “Shareholders’ Equity,” for further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6" t="inlineStr">
        <is>
          <t>Acquisitions</t>
        </is>
      </c>
    </row>
    <row r="4">
      <c r="A4" s="3" t="inlineStr">
        <is>
          <t>Acquisitions</t>
        </is>
      </c>
      <c r="B4" s="3" t="inlineStr">
        <is>
          <t>(6) Acquisitions ​ The Company determined the pro forma impact of the acquisitions described below were not significant, individually or in the aggregate, to the Company's operating results and are, therefore, not separately presented. 2021 Acquisitions (a) Anderson Zaks Limited In July 2021, a subsidiary of EVO, Inc. completed the acquisition of 100% of the outstanding shares of Anderson Zaks Ltd., an omni-channel payment gateway provider based in the United Kingdom. Anderson Zaks Ltd.is presented in the Company’s Europe segment. (a) Pago Fácil In June 2021, subsidiaries of EVO, Inc. completed the acquisition of 100% of the outstanding shares of Pago Fácil Tecnologia SpA and PST Pago Fácil SpA (together, “Pago Fácil”), a leading eCommerce payment gateway in Chile, in partnership with its joint venture partner Banco de Crédito e Inversiones (“BCI”). The total consideration paid for the acquisition was $20.9 million, which includes an upfront payment of $18.0 million and deferred considerations of $0.9 million and $2.0 million payable 9 months and 18 months after the closing date, respectively. The estimated acquisition date fair values as of December 31, 2021 of major classes of assets acquired and liabilities assumed are as follows: ​ ​ ​ ​ ​ ​ ​ ​ ​ As of the ​ Estimated ​ ​ acquisition date ​ Useful Life Definite-lived intangible assets ​ (In thousands ) ​ ​ Acquired software ​ $ 9,400 ​ 5 years Customer relationships ​ ​ 3,000 ​ 7 years Trademarks ​ ​ 440 ​ 2 years Non-compete agreement ​ ​ 150 ​ 3 years Deferred tax liabilities ​ ​ (3,507) ​ ​ Other assets, net ​ ​ 855 ​ ​ Goodwill ​ ​ 10,562 ​ ​ Total purchase price ​ $ 20,900 ​ ​ ​ The allocation of the purchase price above is preliminary and subject to further adjustment, pending additional refinement and final completion of valuations. Thus, the measurements of fair value set forth above are subject to change. The Company expects to finalize the valuations as soon as practical, but not later than one year from the acquisition date. Goodwill generated from the Pago Fácil acquisition is not deductible for tax purposes. Pago Fácil is presented in the Company’s America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7) Leases The Company’s leases consist primarily of real estate and personal property leases throughout the markets in which the Company operates. At contract inception, the Company determines whether an arrangement is or contains a lease, and for each identified lease, evaluates the classification as operating or financing. The Company had no finance leases as of December 31, 2021 and 2020.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was 6.36 years and 6.79 years as of December 31, 2021 and 2020, respectively. The Company had no significant short-term leases as of December 31, 2021 and 2020. ​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s used in the measurement of lease liabilities were 5.81% and 6.45% as of December 31, 2021 and 2020, respectively. ​ Operating lease cost is recognized on a straight-line basis over the lease term. Operating lease costs were $10.8 $11.3 $2.1 ​ Cash paid for amounts included in the measurement of operating lease liabilities for the years ended December 31, 2021 and 2020 was $9.4 $9.7 ​ As of December 31, 2021, maturities of lease liabilities are as follows: ​ ​ ​ ​ ​ ​ ​ ​ ​ (In thousands) Years ending: ​ ​ 2022 $ 8,697 2023 ​ 7,078 2024 ​ 6,319 2025 ​ 5,527 2026 ​ 4,933 2027 and thereafter ​ 11,230 Total future minimum lease payments (undiscounted) ​ 43,784 Less: present value discount ​ (7,714) Present value of lease liability $ 36,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and Improvements</t>
        </is>
      </c>
      <c r="B1" s="2" t="inlineStr">
        <is>
          <t>12 Months Ended</t>
        </is>
      </c>
    </row>
    <row r="2">
      <c r="B2" s="2" t="inlineStr">
        <is>
          <t>Dec. 31, 2021</t>
        </is>
      </c>
    </row>
    <row r="3">
      <c r="A3" s="6" t="inlineStr">
        <is>
          <t>Equipment and Improvements</t>
        </is>
      </c>
    </row>
    <row r="4">
      <c r="A4" s="3" t="inlineStr">
        <is>
          <t>Equipment and Improvements</t>
        </is>
      </c>
      <c r="B4" s="3" t="inlineStr">
        <is>
          <t>(8) Equipment and Improvements Equipment and improvements consisted of the following: ​ ​ ​ ​ ​ ​ ​ ​ ​ ​ ​ Estimated ​ ​ ​ ​ ​ ​ ​ ​ Useful ​ ​ ​ ​ ​ ​ ​ ​ Lives in ​ December 31, ​ December 31, ​ ​ Years ​ 2021 ​ 2020 ​ ​ ​ ​ (In thousands) Card processing equipment 3-5 ​ $ 155,843 $ 143,514 Office equipment ​ 3-5 ​ ​ 44,393 ​ ​ 44,049 Computer software 3 ​ 60,226 54,192 Leasehold improvements various ​ 17,883 19,090 Furniture and fixtures 5-7 ​ 4,433 4,547 Totals ​ ​ ​ 282,778 265,392 Less accumulated depreciation ​ ​ ​ (213,761) (185,010) Foreign currency translation adjustment ​ ​ ​ (511) 3,224 Totals ​ ​ ​ $ 68,506 $ 83,606 ​ Depreciation expense related to equipment and improvements was $37.8 million, $40.6 million, and $42.6 ​ In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6" t="inlineStr">
        <is>
          <t>Goodwill and Intangible Assets</t>
        </is>
      </c>
    </row>
    <row r="4">
      <c r="A4" s="3" t="inlineStr">
        <is>
          <t>Goodwill and Intangible Assets</t>
        </is>
      </c>
      <c r="B4" s="3" t="inlineStr">
        <is>
          <t>(9) Goodwill and Intangible Assets Intangible assets, net consist of the following: ​ ​ ​ ​ ​ ​ ​ ​ ​ ​ ​ ​ ​ ​ ​ ​ ​ ​ ​ December 31, 2021 ​ ​ Gross carrying value ​ Accumulated amortization ​ Accumulated impairment charges ​ Translation and other adjustments ​ Net ​ ​ (In thousands) Merchant contract portfolios and customer relationships $ 297,056 $ (197,187) $ (5,685) $ (30,713) $ 63,471 Marketing alliance agreements ​ ​ 197,412 ​ ​ (79,811) ​ ​ (7,557) ​ ​ (20,896) ​ ​ 89,148 Internally developed and acquired software ​ ​ 110,396 ​ ​ (53,110) ​ ​ (10,191) ​ ​ (3,236) ​ ​ 43,859 Trademarks, definite-lived ​ ​ 22,068 ​ ​ (13,427) ​ ​ (901) ​ ​ (3,596) ​ ​ 4,144 Non-compete agreements ​ ​ 6,612 ​ ​ (6,487) ​ ​ - ​ ​ (21) ​ ​ 104 Total ​ $ 633,544 ​ $ (350,022) ​ $ (24,334) ​ $ (58,462) ​ $ 200,726 ​ ​ ​ ​ ​ ​ ​ ​ ​ ​ ​ ​ ​ ​ ​ ​ ​ ​ December 31, 2020 ​ ​ Gross carrying value ​ Accumulated amortization ​ Accumulated impairment charges ​ Translation and other adjustments ​ Net ​ ​ (In thousands) Merchant contract portfolios and customer relationships ​ $ 293,581 ​ $ (181,062) ​ $ (5,685) ​ $ (28,205) ​ $ 78,629 Marketing alliance agreements ​ ​ 186,081 ​ ​ (69,446) ​ ​ (7,557) ​ ​ (18,104) ​ ​ 90,974 Internally developed and acquired software ​ ​ 90,881 ​ ​ (38,828) ​ ​ (10,191) ​ ​ (871) ​ ​ 40,991 Trademarks, definite-lived ​ ​ 21,629 ​ ​ (11,060) ​ ​ (901) ​ ​ (3,224) ​ ​ 6,444 Non-compete agreements ​ ​ 6,462 ​ ​ (6,425) ​ ​ - ​ ​ 2 ​ ​ 39 Total ​ $ 598,634 ​ $ (306,821) ​ $ (24,334) ​ $ (50,402) ​ $ 217,077 ​ Amortization expense related to intangible assets was $45.6 ​ Estimated amortization expense to be recognized during each of the five years subsequent to December 31, 2021: ​ ​ ​ ​ ​ ​ ​ ​ ​ (In thousands) Years ending: ​ 2022 ​ $ 41,115 2023 ​ 36,374 2024 ​ 25,644 2025 ​ 19,433 2026 ​ ​ 16,634 2027 and thereafter ​ 61,526 Total ​ $ 200,726 ​ For the year ended December 31, 2021, there were no impairments. For the year ended December 31, 2020, the Company recognized an impairment charge of $0.8 million related to the retirement of certain trademarks driven by internal reorganization. ​ In the year ended December 31, 2021, gross intangible assets and accumulated depreciation were each reduced by $2.3 million, related to the expiration of a marketing alliance agreement. ​ The following represents intangible assets, net by segment: ​ ​ ​ ​ ​ ​ ​ ​ ​ ​ December 31, ​ December 31, ​ 2021 2020 ​ ​ (In thousands) Intangible assets, net: ​ ​ Americas ​ ​ Merchant contract portfolios and customer relationships ​ $ 49,435 $ 59,149 Marketing alliance agreements ​ 56,996 63,946 Internally developed and acquired software ​ ​ 28,812 ​ ​ 24,615 Trademarks, definite-lived ​ 1,497 1,582 Non-compete agreements ​ ​ 104 ​ ​ 22 Total ​ 136,844 149,314 ​ ​ Europe ​ Merchant contract portfolios and customer relationships ​ 14,036 19,480 Marketing alliance agreements ​ 32,152 27,028 Internally developed and acquired software ​ ​ 15,047 ​ ​ 16,376 Trademarks, definite-lived ​ 2,647 4,862 Non-compete agreements ​ ​ — 17 Total ​ 63,882 67,763 ​ ​ ​ ​ ​ ​ ​ Total intangible assets, net ​ $ 200,726 $ 217,077 ​ The change in the carrying amount of goodwill for the years ended December 31, 2021 ​ ​ ​ ​ ​ ​ ​ ​ ​ ​ ​ ​ ​ Reportable Segment ​ ​ ​ ​ ​ ​ ​ ​ ​ ​ Americas ​ Europe ​ Total ​ ​ (In thousands) Goodwill, gross, as of December 31, 2019 ​ $ 268,049 $ 135,080 $ 403,129 Accumulated impairment losses ​ — (24,291) (24,291) Goodwill, net, as of December 31, 2019 ​ 268,049 110,789 378,838 Business combinations ​ 61 — 61 Foreign currency translation adjustment ​ (1,262) 5,471 4,209 Goodwill, net, as of December 31, 2020 ​ $ 266,848 $ 116,260 $ 383,108 ​ ​ ​ ​ ​ ​ ​ ​ ​ ​ Goodwill, gross, as of December 31, 2020 ​ $ 266,848 $ 140,551 $ 407,399 Accumulated impairment losses ​ — (24,291) (24,291) Goodwill, net, as of December 31, 2020 ​ 266,848 116,260 383,108 Business combinations ​ 10,562 3,921 14,483 Foreign currency translation adjustment ​ (2,480) (9,460) (11,940) Goodwill, net, as of December 31, 2021 ​ $ 274,930 $ 110,721 $ 385,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Current Liabilities</t>
        </is>
      </c>
      <c r="B1" s="2" t="inlineStr">
        <is>
          <t>12 Months Ended</t>
        </is>
      </c>
    </row>
    <row r="2">
      <c r="B2" s="2" t="inlineStr">
        <is>
          <t>Dec. 31, 2021</t>
        </is>
      </c>
    </row>
    <row r="3">
      <c r="A3" s="6" t="inlineStr">
        <is>
          <t>Accounts Payable, Accrued Expenses, and Other Current Liabilities</t>
        </is>
      </c>
    </row>
    <row r="4">
      <c r="A4" s="3" t="inlineStr">
        <is>
          <t>Accounts Payable, Accrued Expenses, and Other Current Liabilities</t>
        </is>
      </c>
      <c r="B4" s="3" t="inlineStr">
        <is>
          <t>(10) Accounts Payable, Accrued Expenses, and Other Current Liabilities The Company’s accounts payable, accrued expenses, and other current liabilities consisted of the following: ​ ​ ​ ​ ​ ​ ​ ​ ​ December 31, ​ December 31, ​ ​ 2021 2020 ​ ​ (In thousands) Compensation and related benefits ​ $ 23,205 $ 21,398 Third-party processing and payment network fees ​ 43,529 40,224 Trade payables ​ 6,089 8,306 Taxes payable ​ 20,399 14,504 Commissions payable to third parties ​ 16,025 15,759 Unearned revenue ​ 4,723 4,627 Other ​ ​ 19,979 22,915 Total accounts payable, accrued expenses, and other current liabilities ​ $ 133,949 ​ $ 127,73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t>
        </is>
      </c>
    </row>
    <row r="4">
      <c r="A4" s="3" t="inlineStr">
        <is>
          <t>Related Party Transactions</t>
        </is>
      </c>
      <c r="B4" s="3" t="inlineStr">
        <is>
          <t>(11) Related party balances consist of the following: ​ ​ ​ ​ ​ ​ ​ ​ ​ ​ December 31, ​ December 31, ​ 2021 2020 ​ ​ (In thousands) Due from related parties, current ​ $ 782 $ 625 Due to related parties, current ​ ​ (4,207) ​ (5,124) Due to related parties, long-term ​ ​ (185) ​ (185) ​ Due from related parties, current, consists primarily of receivables due from a non-controlling interest holder of a consolidated subsidiary, which are included as a component of other current assets on the consolidated balance sheets. Due to related parties, current, consists of $3.0 $3.8 1.2 $1.3 Due to related parties, long-term, consists of ISO commission reserves in connection with an unconsolidated investee, which are included as a component of other long-term liabilities on the consolidated balance sheets. The Company leases office space located at 515 Broadhollow Road in Melville, New York from 515 Broadhollow, LLC. 515 Broadhollow, LLC is majority owned, directly and indirectly, by the Company’s founder and chairman. As of December 31, 2021 and 2020, the liability related to this lease amounted to $1.9 $3.1 ​ The Company leases vehicles from a non-controlling interest holder of a consolidated subsidiary. As of December 31, 2021 and 2020, these lease liabilities amounted to $0.4 million and $0.3 million, respectively, and are included in the operating lease liabilities on the consolidated balance sheets. A portion of the TRA obligation is payable to members of management and current employees. Refer to Note 5, “Tax Receivable Agreement,” for further information on the tax receivable agreement. Related party commission expense incurred with unconsolidated investees of the Company amounted to $ 13.1 20.0 $0.1 ​ The Company provides certain professional and other services to Blueapple Inc. (“Blueapple”), a member and holder of LLC interests of EVO, LLC. Blueapple is controlled by entities affiliated with the Company’s founder and chairman. The expense related to these services was $0.2 million for each of the years ended December 31, 2021, 2020, and 2019. The Company, through two wholly owned subsidiaries and one unconsolidated investee, conducts business under ISO agreements with a relative of the Company’s founder and chairman pursuant to which the relative of the Company’s founder and chairman provides certain marketing services and equipment in exchange for a commission based on the volume of transactions processed for merchants acquired by the relative of the Company’s founder and chairman. For the years ended December 31, 2021, 2020, and 2019, the Company paid commissions of $0.1 $0.6 ​ NFP is the Company’s benefit and insurance broker and 401(k) manager. NFP is a portfolio company of MDP and one of the Company’s executive officers owns a minority interest in NFP. For each of the years ended December 31, 2021, 2020, and 2019, the Company paid $1.2 $0.7 On April 21, 2020, the Company issued 152,250 985.221685 0.8 On August 4, 2020, the Company sold the entirety of its 25% 1.6 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410368</v>
      </c>
      <c r="C3" s="4" t="n">
        <v>418439</v>
      </c>
    </row>
    <row r="4">
      <c r="A4" s="3" t="inlineStr">
        <is>
          <t>Accounts receivable, net</t>
        </is>
      </c>
      <c r="B4" s="5" t="n">
        <v>16065</v>
      </c>
      <c r="C4" s="5" t="n">
        <v>17052</v>
      </c>
    </row>
    <row r="5">
      <c r="A5" s="3" t="inlineStr">
        <is>
          <t>Other receivables</t>
        </is>
      </c>
      <c r="B5" s="5" t="n">
        <v>18087</v>
      </c>
      <c r="C5" s="5" t="n">
        <v>20128</v>
      </c>
    </row>
    <row r="6">
      <c r="A6" s="3" t="inlineStr">
        <is>
          <t>Inventory</t>
        </is>
      </c>
      <c r="B6" s="5" t="n">
        <v>4210</v>
      </c>
      <c r="C6" s="5" t="n">
        <v>5221</v>
      </c>
    </row>
    <row r="7">
      <c r="A7" s="3" t="inlineStr">
        <is>
          <t>Settlement processing assets</t>
        </is>
      </c>
      <c r="B7" s="5" t="n">
        <v>311681</v>
      </c>
      <c r="C7" s="5" t="n">
        <v>285705</v>
      </c>
    </row>
    <row r="8">
      <c r="A8" s="3" t="inlineStr">
        <is>
          <t>Other current assets</t>
        </is>
      </c>
      <c r="B8" s="5" t="n">
        <v>20514</v>
      </c>
      <c r="C8" s="5" t="n">
        <v>15284</v>
      </c>
    </row>
    <row r="9">
      <c r="A9" s="3" t="inlineStr">
        <is>
          <t>Total current assets</t>
        </is>
      </c>
      <c r="B9" s="5" t="n">
        <v>780925</v>
      </c>
      <c r="C9" s="5" t="n">
        <v>761829</v>
      </c>
    </row>
    <row r="10">
      <c r="A10" s="3" t="inlineStr">
        <is>
          <t>Equipment and improvements, net</t>
        </is>
      </c>
      <c r="B10" s="5" t="n">
        <v>68506</v>
      </c>
      <c r="C10" s="5" t="n">
        <v>83606</v>
      </c>
    </row>
    <row r="11">
      <c r="A11" s="3" t="inlineStr">
        <is>
          <t>Goodwill, net</t>
        </is>
      </c>
      <c r="B11" s="5" t="n">
        <v>385651</v>
      </c>
      <c r="C11" s="5" t="n">
        <v>383108</v>
      </c>
    </row>
    <row r="12">
      <c r="A12" s="3" t="inlineStr">
        <is>
          <t>Intangible assets, net</t>
        </is>
      </c>
      <c r="B12" s="5" t="n">
        <v>200726</v>
      </c>
      <c r="C12" s="5" t="n">
        <v>217077</v>
      </c>
    </row>
    <row r="13">
      <c r="A13" s="3" t="inlineStr">
        <is>
          <t>Deferred tax assets</t>
        </is>
      </c>
      <c r="B13" s="5" t="n">
        <v>238261</v>
      </c>
      <c r="C13" s="5" t="n">
        <v>234749</v>
      </c>
    </row>
    <row r="14">
      <c r="A14" s="3" t="inlineStr">
        <is>
          <t>Operating lease right-of-use assets</t>
        </is>
      </c>
      <c r="B14" s="5" t="n">
        <v>34704</v>
      </c>
      <c r="C14" s="5" t="n">
        <v>35124</v>
      </c>
    </row>
    <row r="15">
      <c r="A15" s="3" t="inlineStr">
        <is>
          <t>Investment in equity securities, at fair value</t>
        </is>
      </c>
      <c r="B15" s="5" t="n">
        <v>25398</v>
      </c>
      <c r="C15" s="5" t="n">
        <v>25526</v>
      </c>
    </row>
    <row r="16">
      <c r="A16" s="3" t="inlineStr">
        <is>
          <t>Other assets</t>
        </is>
      </c>
      <c r="B16" s="5" t="n">
        <v>19214</v>
      </c>
      <c r="C16" s="5" t="n">
        <v>16702</v>
      </c>
    </row>
    <row r="17">
      <c r="A17" s="3" t="inlineStr">
        <is>
          <t>Total assets</t>
        </is>
      </c>
      <c r="B17" s="5" t="n">
        <v>1753385</v>
      </c>
      <c r="C17" s="5" t="n">
        <v>1757721</v>
      </c>
    </row>
    <row r="18">
      <c r="A18" s="6" t="inlineStr">
        <is>
          <t>Current liabilities:</t>
        </is>
      </c>
    </row>
    <row r="19">
      <c r="A19" s="3" t="inlineStr">
        <is>
          <t>Settlement lines of credit</t>
        </is>
      </c>
      <c r="B19" s="5" t="n">
        <v>7887</v>
      </c>
      <c r="C19" s="5" t="n">
        <v>13718</v>
      </c>
    </row>
    <row r="20">
      <c r="A20" s="3" t="inlineStr">
        <is>
          <t>Current portion of long-term debt</t>
        </is>
      </c>
      <c r="B20" s="5" t="n">
        <v>14058</v>
      </c>
      <c r="C20" s="5" t="n">
        <v>4628</v>
      </c>
    </row>
    <row r="21">
      <c r="A21" s="3" t="inlineStr">
        <is>
          <t>Accounts payable</t>
        </is>
      </c>
      <c r="B21" s="5" t="n">
        <v>6889</v>
      </c>
      <c r="C21" s="5" t="n">
        <v>9482</v>
      </c>
    </row>
    <row r="22">
      <c r="A22" s="3" t="inlineStr">
        <is>
          <t>Accrued expenses and other current liabilities</t>
        </is>
      </c>
      <c r="B22" s="5" t="n">
        <v>127060</v>
      </c>
      <c r="C22" s="5" t="n">
        <v>118251</v>
      </c>
    </row>
    <row r="23">
      <c r="A23" s="3" t="inlineStr">
        <is>
          <t>Settlement processing obligations</t>
        </is>
      </c>
      <c r="B23" s="5" t="n">
        <v>422109</v>
      </c>
      <c r="C23" s="5" t="n">
        <v>446344</v>
      </c>
    </row>
    <row r="24">
      <c r="A24" s="3" t="inlineStr">
        <is>
          <t>Current portion of operating lease liabilities, inclusive of related party liability of $1.3 million and $1.1 million at December 31, 2021 and December 31, 2020, respectively</t>
        </is>
      </c>
      <c r="B24" s="5" t="n">
        <v>7122</v>
      </c>
      <c r="C24" s="5" t="n">
        <v>6614</v>
      </c>
    </row>
    <row r="25">
      <c r="A25" s="3" t="inlineStr">
        <is>
          <t>Total current liabilities</t>
        </is>
      </c>
      <c r="B25" s="5" t="n">
        <v>585125</v>
      </c>
      <c r="C25" s="5" t="n">
        <v>599037</v>
      </c>
    </row>
    <row r="26">
      <c r="A26" s="3" t="inlineStr">
        <is>
          <t>Long-term debt, net of current portion</t>
        </is>
      </c>
      <c r="B26" s="5" t="n">
        <v>568632</v>
      </c>
      <c r="C26" s="5" t="n">
        <v>579162</v>
      </c>
    </row>
    <row r="27">
      <c r="A27" s="3" t="inlineStr">
        <is>
          <t>Deferred tax liabilities</t>
        </is>
      </c>
      <c r="B27" s="5" t="n">
        <v>22207</v>
      </c>
      <c r="C27" s="5" t="n">
        <v>13957</v>
      </c>
    </row>
    <row r="28">
      <c r="A28" s="3" t="inlineStr">
        <is>
          <t>Tax receivable agreement obligations, inclusive of related party liability of $169.4 million and $164.3 million at December 31, 2021 and December 31, 2020, respectively</t>
        </is>
      </c>
      <c r="B28" s="5" t="n">
        <v>180143</v>
      </c>
      <c r="C28" s="5" t="n">
        <v>173890</v>
      </c>
    </row>
    <row r="29">
      <c r="A29" s="3" t="inlineStr">
        <is>
          <t>Operating lease liabilities, net of current portion, inclusive of related party liability of $1.0 million and $2.2 million at December 31, 2021 and December 31, 2020, respectively</t>
        </is>
      </c>
      <c r="B29" s="5" t="n">
        <v>28948</v>
      </c>
      <c r="C29" s="5" t="n">
        <v>30968</v>
      </c>
    </row>
    <row r="30">
      <c r="A30" s="3" t="inlineStr">
        <is>
          <t>Other long-term liabilities</t>
        </is>
      </c>
      <c r="B30" s="5" t="n">
        <v>7891</v>
      </c>
      <c r="C30" s="5" t="n">
        <v>10174</v>
      </c>
    </row>
    <row r="31">
      <c r="A31" s="3" t="inlineStr">
        <is>
          <t>Total liabilities</t>
        </is>
      </c>
      <c r="B31" s="5" t="n">
        <v>1392946</v>
      </c>
      <c r="C31" s="5" t="n">
        <v>1407188</v>
      </c>
    </row>
    <row r="32">
      <c r="A32" s="3" t="inlineStr">
        <is>
          <t>Commitments and contingencies</t>
        </is>
      </c>
      <c r="B32" s="3" t="inlineStr">
        <is>
          <t xml:space="preserve"> </t>
        </is>
      </c>
      <c r="C32" s="3" t="inlineStr">
        <is>
          <t xml:space="preserve"> </t>
        </is>
      </c>
    </row>
    <row r="33">
      <c r="A33" s="3" t="inlineStr">
        <is>
          <t>Redeemable non-controlling interests</t>
        </is>
      </c>
      <c r="B33" s="5" t="n">
        <v>1029090</v>
      </c>
      <c r="C33" s="5" t="n">
        <v>1055633</v>
      </c>
    </row>
    <row r="34">
      <c r="A34" s="3" t="inlineStr">
        <is>
          <t>Redeemable preferred stock (par value, $0.0001 per share), Authorized, Issued and Outstanding - 152,250 shares at December 31, 2021 and December 31, 2020. Liquidation preference: $168,309 and $158,647 at December 31, 2021 and December 31, 2020, respectively</t>
        </is>
      </c>
      <c r="B34" s="5" t="n">
        <v>164007</v>
      </c>
      <c r="C34" s="5" t="n">
        <v>154118</v>
      </c>
    </row>
    <row r="35">
      <c r="A35" s="6" t="inlineStr">
        <is>
          <t>Shareholders' equity (deficit):</t>
        </is>
      </c>
    </row>
    <row r="36">
      <c r="A36" s="3" t="inlineStr">
        <is>
          <t>Additional paid-in capital</t>
        </is>
      </c>
      <c r="B36" s="3" t="inlineStr">
        <is>
          <t xml:space="preserve"> </t>
        </is>
      </c>
      <c r="C36" s="3" t="inlineStr">
        <is>
          <t xml:space="preserve"> </t>
        </is>
      </c>
    </row>
    <row r="37">
      <c r="A37" s="3" t="inlineStr">
        <is>
          <t>Accumulated deficit attributable to Class A common stock</t>
        </is>
      </c>
      <c r="B37" s="5" t="n">
        <v>-652871</v>
      </c>
      <c r="C37" s="5" t="n">
        <v>-675209</v>
      </c>
    </row>
    <row r="38">
      <c r="A38" s="3" t="inlineStr">
        <is>
          <t>Accumulated other comprehensive (loss) income</t>
        </is>
      </c>
      <c r="B38" s="5" t="n">
        <v>-9154</v>
      </c>
      <c r="C38" s="5" t="n">
        <v>1045</v>
      </c>
    </row>
    <row r="39">
      <c r="A39" s="3" t="inlineStr">
        <is>
          <t>Total EVO Payments, Inc. shareholders' deficit</t>
        </is>
      </c>
      <c r="B39" s="5" t="n">
        <v>-662020</v>
      </c>
      <c r="C39" s="5" t="n">
        <v>-674156</v>
      </c>
    </row>
    <row r="40">
      <c r="A40" s="3" t="inlineStr">
        <is>
          <t>Nonredeemable non-controlling interests</t>
        </is>
      </c>
      <c r="B40" s="5" t="n">
        <v>-170638</v>
      </c>
      <c r="C40" s="5" t="n">
        <v>-185062</v>
      </c>
    </row>
    <row r="41">
      <c r="A41" s="3" t="inlineStr">
        <is>
          <t>Total deficit</t>
        </is>
      </c>
      <c r="B41" s="5" t="n">
        <v>-832658</v>
      </c>
      <c r="C41" s="5" t="n">
        <v>-859218</v>
      </c>
    </row>
    <row r="42">
      <c r="A42" s="3" t="inlineStr">
        <is>
          <t>Total liabilities, redeemable preferred stock, and shareholders' deficit</t>
        </is>
      </c>
      <c r="B42" s="5" t="n">
        <v>1753385</v>
      </c>
      <c r="C42" s="5" t="n">
        <v>1757721</v>
      </c>
    </row>
    <row r="43">
      <c r="A43" s="3" t="inlineStr">
        <is>
          <t>Class A Common Stock</t>
        </is>
      </c>
    </row>
    <row r="44">
      <c r="A44" s="6" t="inlineStr">
        <is>
          <t>Shareholders' equity (deficit):</t>
        </is>
      </c>
    </row>
    <row r="45">
      <c r="A45" s="3" t="inlineStr">
        <is>
          <t>Common stock</t>
        </is>
      </c>
      <c r="B45" s="5" t="n">
        <v>5</v>
      </c>
      <c r="C45" s="5" t="n">
        <v>5</v>
      </c>
    </row>
    <row r="46">
      <c r="A46" s="3" t="inlineStr">
        <is>
          <t>Class B Common Stock</t>
        </is>
      </c>
    </row>
    <row r="47">
      <c r="A47" s="6" t="inlineStr">
        <is>
          <t>Shareholders' equity (deficit):</t>
        </is>
      </c>
    </row>
    <row r="48">
      <c r="A48" s="3" t="inlineStr">
        <is>
          <t>Common stock</t>
        </is>
      </c>
      <c r="C48" s="5" t="n">
        <v>3</v>
      </c>
    </row>
    <row r="49">
      <c r="A49" s="3" t="inlineStr">
        <is>
          <t>Class C Common Stock</t>
        </is>
      </c>
    </row>
    <row r="50">
      <c r="A50" s="6" t="inlineStr">
        <is>
          <t>Shareholders' equity (deficit):</t>
        </is>
      </c>
    </row>
    <row r="51">
      <c r="A51" s="3" t="inlineStr">
        <is>
          <t>Common stock</t>
        </is>
      </c>
      <c r="B51" s="3" t="inlineStr">
        <is>
          <t xml:space="preserve"> </t>
        </is>
      </c>
      <c r="C51" s="3" t="inlineStr">
        <is>
          <t xml:space="preserve"> </t>
        </is>
      </c>
    </row>
    <row r="52">
      <c r="A52" s="3" t="inlineStr">
        <is>
          <t>Class D Common Stock</t>
        </is>
      </c>
    </row>
    <row r="53">
      <c r="A53" s="6" t="inlineStr">
        <is>
          <t>Shareholders' equity (deficit):</t>
        </is>
      </c>
    </row>
    <row r="54">
      <c r="A54" s="3" t="inlineStr">
        <is>
          <t>Common stock</t>
        </is>
      </c>
      <c r="B54" s="3" t="inlineStr">
        <is>
          <t xml:space="preserve"> </t>
        </is>
      </c>
      <c r="C54"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6" t="inlineStr">
        <is>
          <t>Income Taxes</t>
        </is>
      </c>
    </row>
    <row r="4">
      <c r="A4" s="3" t="inlineStr">
        <is>
          <t>Income Taxes</t>
        </is>
      </c>
      <c r="B4" s="3" t="inlineStr">
        <is>
          <t>(12) Income Taxes Domestic and foreign income (loss) before income taxes is as follows for the years ended December 31: ​ ​ ​ ​ ​ ​ ​ ​ ​ ​ ​ ​ 2021 2020 2019 ​ ​ (In thousands) Domestic ​ $ (21,242) ​ $ (37,043) ​ $ (66,850) Foreign ​ 60,968 ​ 45,999 ​ 48,032 Income (loss) before income taxes ​ $ 39,726 ​ $ 8,956 ​ $ (18,818) ​ Income tax expense (benefit) is comprised of the following for the years ended December 31: ​ ​ ​ ​ ​ ​ ​ ​ ​ ​ ​ ​ 2021 2020 2019 ​ ​ (In thousands) Current: ​ ​ ​ ​ ​ Foreign ​ $ 13,978 $ 10,594 $ 14,515 Federal ​ (226) 61 338 State ​ (43) (15) 61 Total current income tax expense ​ 13,709 10,640 14,914 ​ ​ ​ ​ ​ ​ ​ ​ ​ ​ Deferred: ​ Foreign ​ 11,399 2,637 (9,262) Federal ​ (2,769) (96) (973) State ​ (302) (59) (131) Total deferred income tax expense (benefit) ​ 8,328 2,482 (10,366) Totals ​ $ 22,037 $ 13,122 $ 4,548 ​ The Company’s effective tax rate, as applied to income (loss) before income taxes, differ from federal statutory rates as follows for the years ended December 31: ​ ​ ​ ​ ​ ​ ​ ​ 2021 2020 2019 Federal statutory rate 21.0% ​ 21.0% ​ 21.0% State taxes, net of federal benefit (12.5) 26.3 ​ (10.9) Foreign tax rate differential ​ (0.2) ​ (0.4) ​ (0.9) Decrease in U.S. valuation allowance ​ — ​ (28.6) ​ (13.6) Non-controlling interest ​ (9.9) ​ 1.2 ​ (11.5) Other miscellaneous permanent differences ​ (2.4) ​ (21.0) ​ 9.9 Remeasurement of deferred tax assets ​ (6.1) ​ (4.4) ​ 11.4 Undistributed earnings of foreign subsidiaries 0.1 4.2 ​ 43.6 U.S. federal tax related to foreign effectively connected income ​ 0.1 ​ 2.7 ​ (1.2) Mexico income tax provision 20.0 85.8 ​ (47.7) Poland income tax provision 18.0 75.7 ​ (21.8) German income tax provision ​ 8.9 ​ — ​ — Spain income tax provision ​ — ​ (29.1) ​ (0.1) Other foreign tax provisions ​ 4.0 13.1 ​ (2.4) Increase in Foreign valuation allowance 14.5 — ​ — Effective tax rate 55.5% ​ 146.5% ​ (24.2)% ​ The primary components of deferred tax items were as follows as of December 31: ​ ​ ​ ​ ​ ​ ​ ​ 2021 2020 ​ ​ (In thousands) Deferred tax assets: ​ ​ ​ ​ ​ ​ U.S. net operating losses (1) ​ $ 29,569 $ 21,365 Partnership basis adjustment (1) ​ ​ 184,119 ​ ​ 188,419 Other partnership basis items (1) ​ 24,235 18,498 Foreign net operating losses ​ ​ 12,014 ​ ​ 8,142 Foreign intangibles ​ ​ 1,345 ​ ​ 3,090 Foreign accrued expenses and other temporary differences ​ 5,653 5,710 ​ ​ 256,935 245,224 Valuation allowance ​ (11,634) (5,090) Deferred tax asset ​ 245,301 240,134 ​ ​ ​ ​ ​ ​ ​ Deferred tax liabilities: ​ Acquisition related intangibles ​ (23,656) (14,946) Foreign equipment and improvements ​ ​ (2,070) ​ ​ (2,465) Foreign accrued expenses and other temporary differences ​ ​ (3,521) ​ ​ (1,931) Deferred tax liability ​ (29,247) (19,342) Net ​ $ 216,054 $ 220,792 ​ (1) The following table includes the valuation allowance associated with the deferred tax assets recognized as tax expense in the consolidated statements of operations and comprehensive (loss) income for the years ended December 31, 2021, 2020, and 2019. ​ ​ ​ ​ ​ Valuation ​ ​ Allowance ​ ​ (In thousands) ​ ​ ​ ​ Beginning balance, January 1, 2019 ​ $ 21,379 Addition for U.S. interest limitation ​ ​ 2,558 Additions to other deferred tax assets in foreign jurisdictions ​ ​ 1,477 Reduction resulting from reassessments of available foreign net operating loss carryover ​ (17,262) December 31, 2019 ​ $ 8,152 ​ ​ ​ ​ Additions to deferred tax assets in foreign jurisdictions ​ ​ 1,097 Reduction of U.S. interest limitation ​ ​ (2,558) Reductions to deferred tax assets in foreign jurisdictions ​ (1,601) December 31, 2020 ​ $ 5,090 ​ ​ ​ ​ Additions to deferred tax assets in foreign jurisdictions ​ ​ 8,389 Reductions to deferred tax assets in foreign jurisdictions ​ (1,845) December 31, 2021 ​ $ 11,634 ​ ​ The following table includes the total net operating losses carryforwards by country and years which they are available to offset future taxable income as of December 31, 2021: ​ ​ ​ ​ ​ ​ ​ ​ Net Operating Available ​ ​ Losses ​ Years ​ (In thousands) ​ ​ United States ​ $ 135,157 Indefinite Spain ​ 26,180 Indefinite Gibraltar ​ 17,586 Indefinite Ireland ​ 5,974 Indefinite Czech Republic ​ 3,876 2022-2026 Mexico ​ ​ 2,951 ​ 2022-2031 Chile ​ ​ 2,740 ​ Indefinite UK ​ ​ 852 ​ Indefinite ​ Gross unrecognized tax benefits increased by $1.0 million during the year ended December 31, 2021. ​ The Company recognizes interest and penalties related to unrecognized tax benefits within the income tax expense line in the accompanying consolidated statements of operations and comprehensive (loss) income. Accrued interest and penalties are included within the other long-term liabilities line in the consolidated balance sheets. ​ The following table reconciles the beginning and ending balance of gross unrecognized tax benefits: ​ ​ ​ ​ ​ ​ ​ 2021 ​ (In thousands) Beginning Balance at January 1, 2021 ​ $ — Lapses of statues of limitations ​ — Increases in balances related to tax positions taken during prior periods (including those related to acquisitions made during the year) ​ 1,027 Decreases in balances related to tax positions taken during prior periods ​ — Increases in balances related to tax positions taken during current period ​ — Decreases in balances related to settlements with taxing authorities ​ ​ — Ending Balance at December 31, 2021 ​ $ 1,027 ​ ​ The unrecognized tax benefits will affect our effective tax rate if they are recognized upon favorable resolution of the uncertain tax positions. As of December 31, 2021, approximately $1.0 million of the unrecognized tax benefits and accrued interest and penalties would affect our effective tax rate. It is possible that our existing unrecognized tax benefits may change up to $1.0 million as a result of audit examinations expected to be completed within the next 12 months. ​ EVO, LLC’s domestic or foreign subsidiary’s income tax filings are periodically audited by the local tax authorities. EVO, LLC’s open tax years by major taxing jurisdictions are as follows: ​ ​ ​ ​ ​ ​ ​ Jurisdiction ​ ​ ​ Years United States ​ ​ ​ ​ 2018-2021 Mexico ​ ​ ​ ​ 2016-2021 Poland ​ ​ ​ ​ 2016-2021 Germany ​ ​ ​ ​ 2016-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12 Months Ended</t>
        </is>
      </c>
    </row>
    <row r="2">
      <c r="B2" s="2" t="inlineStr">
        <is>
          <t>Dec. 31, 2021</t>
        </is>
      </c>
    </row>
    <row r="3">
      <c r="A3" s="6" t="inlineStr">
        <is>
          <t>Long-Term Debt and Lines of Credit</t>
        </is>
      </c>
    </row>
    <row r="4">
      <c r="A4" s="3" t="inlineStr">
        <is>
          <t>Long-Term Debt and Lines of Credit</t>
        </is>
      </c>
      <c r="B4" s="3" t="inlineStr">
        <is>
          <t xml:space="preserve">​ (13) Long-Term Debt and Lines of Credit Credit Facility ​ On November 1, 2021, EVO Payments International, LLC (“EPI”), a wholly-owned subsidiary of EVO, Inc., entered into a Second Restatement Agreement to Amended and Restated Credit Agreement (the “Restatement Agreement”) by and among EPI, as borrower, the subsidiaries of the borrower identified therein, as guarantors, Citibank, N.A., as administrative agent, Truist Bank, as the successor administrative agent and the lenders party thereto, to amend and restate our existing senior secured credit facilities (as amended and restated by the Restatement Agreement, the “Senior Secured Credit Facilities”). The Senior Secured Credit Facilities include revolver commitments of $200.0 million that mature in November 2026 and a $588.0 million term loan that matures in November 2026. In connection with the Senior Secured Credit Facilities refinanced under the Restatement Agreement, a loss of $5.7 million was presented within other (expense) income in the consolidated statements of operations and comprehensive (loss) income for the year ended December 31, 2021. The total loss of $5.7 million includes a debt extinguishment loss of $2.2 million and a loss of $3.5 million related to unamortized deferred financing costs. ​ The Senior Secured Credit Facilities provide the Company with the capacity to support both domestic and international growth, as well as fund general operating needs. The loans under the Senior Secured Credit Facilities bear interest at an annual rate equal to, at EPI’s option, (a) a base rate, plus an applicable margin or (b) LIBOR, plus an applicable margin. The applicable margin for base rate loans ranges from 0.75% to 1.75% per annum and for LIBOR loans ranges from 1.75% to 2.75% per annum, in each case based upon achievement of certain consolidated leverage ratios. In addition to paying interest on outstanding principal, EPI is required to pay a commitment fee to the lenders in respect of the unutilized revolving commitments thereunder ranging from 0.25% to 0.375% per annum based upon achievement of certain consolidated leverage ratios. The Senior Secured Credit Facilities include provisions that provide for the eventual replacement of LIBOR as a reference rate with the Secured Overnight Financing Rate (as defined therein) or otherwise an alternate benchmark rate that has been selected by the administrative agent and EPI and not objected to by a majority of the lenders. ​ As of December 31, 2021, the loans under the Senior Secured Credit Facilities had an interest rate of 4.50% f ​ All amounts outstanding under the Senior Secured Credit Facilities are secured, subject to permitted liens and other exceptions, by a first-priority lien on the capital stock owned by EPI or by any guarantor in each of EPI’s or their respective subsidiaries (limited, in the case of capital stock of foreign subsidiaries and first tier domestic subsidiaries substantially all the assets of which are the capital stock of foreign subsidiaries, to 65% of the voting stock and 100% of the non-voting stock of such subsidiaries) and a first-priority lien on substantially all of EPI’s and each guarantor’s present and future intangible and tangible assets (subject to customary exceptions). ​ The Senior Secured Credit Facilities also contain a number of significant negative covenants. These covenants, among other things, restrict, subject to certain exceptions, EPI’s and its controlled subsidiaries ability to: incur indebtedness; create liens; engage in mergers or consolidations; make investments, loans and advances; pay dividends or other distributions and repurchase capital stock; sell assets; engage in certain transactions with affiliates; enter into sale and leaseback transactions; make certain accounting changes; and make prepayments on junior indebtedness. ​ The Senior Secured Credit Facilities also contain a financial covenant that requires EPI to remain under a maximum consolidated leverage ratio determined on a quarterly basis with step-downs over time. The Borrower may elect to increase the maximum consolidated leverage level with which it must comply by 0.5x up to two times during the term upon the consummation of a “material acquisition.” ​ As a result of these restrictions, substantially all of the net assets of EPI at December 31, 2021 were restricted from distribution to EVO, LLC or any of its members. The Company currently intends to retain all available funds and any future earnings for use in the operation of its business. ​ In addition,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December 31, 2021 and 2020, the Company was in compliance with all its financial covenants under the Senior Secured Credit Facilities. ​ As of December 31, 2021 and 2020, the Company’s long-term debt consists of the following: ​ ​ ​ ​ ​ ​ ​ ​ ​ ​ December 31, December 31, ​ ​ 2021 ​ 2020 ​ ​ (In thousands) First lien term loan ​ $ 588,000 $ 591,169 Less debt issuance costs ​ (5,310) ​ (7,379) Total long-term debt ​ 582,690 ​ 583,790 Less current portion of long-term debt, net of current portion of debt issuance costs ​ (14,058) ​ (4,628) Total long-term debt, net of current portion ​ $ 568,632 $ 579,162 ​ Principal payment requirements on the above obligations in each of the years remaining subsequent to December 31, 2021 are as follows: ​ ​ ​ ​ ​ Years ending: ​ (In thousands) 2022 ​ $ 14,700 2023 ​ ​ 14,700 2024 ​ 29,400 2025 ​ ​ 44,100 2026 and thereafter ​ 485,100 Total ​ $ 588,000 ​ Settlement Lines of Credit ​ The Company maintains intraday and overnight facilities to fund its settlement obligations. These facilities are short-term in nature, have variable interest rates, are subject to annual review and are denominated in local currency but may, in some cases, facilitate borrowings in multiple currencies. At December 31, 2021 and December 31, 2020, the Company had $8.0 million and $13.9 million outstanding under these lines of credit, respectively, with additional capacity of $142.6 million and $137.1 million, respectively, to fund its settlement obligations. The weighted-average interest rates on these borrowings were 5.2% and 2.6% as of December 31,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6" t="inlineStr">
        <is>
          <t>Derivatives</t>
        </is>
      </c>
    </row>
    <row r="4">
      <c r="A4" s="3" t="inlineStr">
        <is>
          <t>Derivatives</t>
        </is>
      </c>
      <c r="B4" s="3" t="inlineStr">
        <is>
          <t>(14) Derivatives In 2020, the Company entered into an interest rate swap with a notional amount of $500.0 million to reduce a portion of the exposure to fluctuations in LIBOR interest rates associated with our variable-rate term loan. The interest rate swap has a fixed rate of 0.2025% and a maturity date of December 31, 2022. ​ The interest rate swap is designated as an effective cash flow hedge involving the receipt of variable amounts from a counterparty in exchange for the Company making fixed-rate payments over the life of the agreement without exchange of the underlying notional amount. ​ The Company performed a regression analysis at inception of the hedging relationship in which it compared the historical monthly changes in the termination clean price of the actual designated interest rate swap to the historical monthly changes in the termination clean price of a hypothetically perfect interest rate swap with terms that exactly match the hedged transactions and a fair value of zero at its inception using 37 different forward curves. Based on the regression results, the Company determined that the hedging instrument was highly effective at inception. On an ongoing basis, the Company assesses hedge effectiveness prospectively and retrospectively. The hedge continued to be highly effective for the year ended December 31, 2021. ​ The interest rate swap is recognized at fair value in the consolidated balance sheets. The table below presents the fair value of the interest rate swap and its classification on the consolidated balance sheets as of December 31, 2021 and 2020, respectively: ​ ​ ​ ​ ​ ​ ​ ​ ​ ​ December 31, 2021 ​ ​ Balance Sheet ​ Fair Value ​ ​ Location ​ (In thousands) ​ ​ ​ ​ ​ ​ ​ Interest Rate Swap - current portion ​ Other current assets $ 1,297 ​ ​ ​ ​ ​ ​ ​ ​ ​ ​ ​ ​ ​ ​ ​ ​ December 31, 2020 ​ ​ Balance Sheet ​ Fair Value ​ ​ Location ​ (In thousands) ​ ​ ​ ​ ​ ​ ​ Interest Rate Swap - current portion ​ Accrued expenses $ (341) Interest Rate Swap - long-term portion ​ Other long-term liabilities $ (192) ​ Since the Company designated the swap as an effective cash flow hedge that qualifies for hedge accounting, unrealized gains or losses resulting from adjusting the swap to fair value is recorded as a component of other comprehensive (loss) income and subsequently reclassified into interest expense in the same period during which the hedged transaction affects earnings. Cash flows resulting from settlements are presented as a component of cash flows from operating activities within the consolidated statements of cash flows. ​ The table below presents the effect of hedge accounting on accumulated other comprehensive (loss) income for the years ended December 31, 2021 and 2020: ​ ​ ​ ​ ​ ​ ​ ​ ​ ​ Year Ended ​ Year Ended ​ ​ December 31, 2021 ​ December 31, 2020 ​ ​ (In thousands) Beginning accumulated derivative loss in accumulated other comprehensive (loss) income ​ $ (533) ​ $ — Derivative gain (loss) recognized in the current period in accumulated other comprehensive (loss) income ​ ​ 1,354 ​ ​ (653) Less: Derivative loss reclassified from accumulated other comprehensive (loss) income to interest expense ​ ​ (476) ​ ​ (120) Ending accumulated derivative gain (loss) in accumulated other comprehensive (loss) income ​ $ 1,297 ​ $ (533) ​ The table below presents the effect of hedge accounting on the consolidated statements of operations and comprehensive (loss) income for the years ended December 31, 2021 and 2020: ​ ​ ​ ​ ​ ​ ​ ​ ​ ​ Year Ended ​ Year Ended ​ ​ December 31, 2021 ​ December 31, 2020 ​ ​ (In thousands) Total interest expense including the effects of cash flow hedges ​ $ (23,161) ​ $ (30,160) Derivative loss reclassified from accumulated other comprehensive (loss) income into interest expense ​ $ (476) ​ $ (120) ​ The Company estimates that an additional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12 Months Ended</t>
        </is>
      </c>
    </row>
    <row r="2">
      <c r="B2" s="2" t="inlineStr">
        <is>
          <t>Dec. 31, 2021</t>
        </is>
      </c>
    </row>
    <row r="3">
      <c r="A3" s="6" t="inlineStr">
        <is>
          <t>Supplemental Cash Flows Information</t>
        </is>
      </c>
    </row>
    <row r="4">
      <c r="A4" s="3" t="inlineStr">
        <is>
          <t>Supplemental Cash Flows Information</t>
        </is>
      </c>
      <c r="B4" s="3" t="inlineStr">
        <is>
          <t>(15) Supplemental Cash Flows Information Supplemental cash flow disclosures and non-cash investing and financing activities are as follows: ​ ​ ​ ​ ​ ​ ​ ​ ​ ​ ​ ​ ​ Years Ended December 31, ​ 2021 2020 2019 ​ ​ (In thousands) Supplemental disclosure of cash flow data: ​ ​ ​ ​ ​ Interest paid ​ $ 20,917 $ 30,962 $ 38,531 Income taxes paid ​ 10,259 13,429 10,860 ​ ​ ​ ​ ​ ​ ​ ​ ​ ​ Supplemental disclosure of non-cash investing and financing activities: ​ Operating lease liabilities arising from obtaining new or modified right-of-use assets ​ $ 9,845 ​ $ 3,347 ​ $ 18,015 Decrease in operating lease liabilities and corresponding right-of-use assets resulting from lease modifications ​ ​ (3,158) ​ ​ (6,801) ​ ​ (623) Software assets acquired by assuming directly related liabilities ​ ​ — ​ ​ 11,603 ​ ​ — Deferred consideration payable ​ ​ 3,439 ​ ​ — ​ ​ 1,337 Contingent consideration payable ​ ​ 472 ​ ​ — ​ ​ — Accrual of redeemable preferred stock paid-in-kind-dividends ​ ​ 9,889 ​ ​ 6,528 ​ ​ — Exchanges of Class C and Class D common stock for Class A common stock ​ ​ 15,038 ​ ​ 16,658 ​ ​ 37,533 Secondary offering ​ ​ — ​ ​ 43,484 ​ ​ 470,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12 Months Ended</t>
        </is>
      </c>
    </row>
    <row r="2">
      <c r="B2" s="2" t="inlineStr">
        <is>
          <t>Dec. 31, 2021</t>
        </is>
      </c>
    </row>
    <row r="3">
      <c r="A3" s="6" t="inlineStr">
        <is>
          <t>Redeemable Preferred Stock.</t>
        </is>
      </c>
    </row>
    <row r="4">
      <c r="A4" s="3" t="inlineStr">
        <is>
          <t>Redeemable Preferred Stock</t>
        </is>
      </c>
      <c r="B4" s="3" t="inlineStr">
        <is>
          <t>(16) Redeemable Preferred Stock ​ On April 21, 2020, the Company issued 152,250 shares of Preferred Stock. The Company received approximately $ 149.3 million in total net proceeds from the sale of the Preferred Stock and incurred approximately $ 1.7 million in stock issuance costs as part of the sale. ​ The Preferred Stock ranks senior to the Class A common stock with respect to dividends and distributions on liquidation, winding-up, and dissolution. Each share of Preferred Stock had an initial liquidation preference of $1,000 per share. Holders of shares of Preferred Stock are entitled to cumulative, paid-in-kind (“PIK”) dividends, which are payable semi-annually in arrears by increasing the liquidation preference for each outstanding share of Preferred Stock. These PIK dividends accrue at an annual rate of (i) 6.00% per annum for the first ten years and (ii) 8.00% per annum thereafter. At the 2021 annual meeting of stockholders, the Company’s stockholders voted to approve the elimination of the limitation on conversion of the Preferred Stock in the event the conversion results in Class A Common Stock ownership in excess of 19.99% if the aggregate voting power as required by Nasdaq Listing Rule 5635. Holders of Preferred Stock are also entitled, on an as-converted basis, to participate in and receive any dividends declared or paid on the Class A Common Stock, and no dividends may be paid to holders of Class A Common Stock unless full participating dividends are concurrently paid to holders of Preferred Stock. ​ The Preferred Stock’s initial carrying value is recorded at a discount to its liquidation preference. In accordance with the SEC’s Staff Accounting Bulletin Topic 5.Q, Increasing Rate Preferred Stock , the discount is considered an unstated dividend cost that must be amortized over the period preceding commencement of the perpetual dividend using the effective interest method, by charging the imputed dividend cost against retained earnings and increasing the carrying amount of the preferred stock by a corresponding amount. The discount is therefore being amortized over ten years using a 6.22% effective interest rate. The total PIK dividends and accretion of the discount combined represents a period’s total preferred stock dividend cost, which is subtracted from net income or added to net loss to arrive at net loss attributable to Class A common stockholders on the consolidated statements of operations and comprehensive (loss) income. For the years ended December 31, 2021 and 2020, the initial carrying value of the Preferred Stock has been increased by $9.9 million and $ 6.5 million, respectively, for the accretion of the PIK dividend. ​ Each holder of Preferred Stock has the right, at its option, to convert its Preferred Stock, in whole or in part, into fully paid and non-assessable shares of Class A Common Stock, at any time. The number of shares of Class A Common Stock into which a share of Preferred Stock will convert at any time is equal to the product of (i) the then-effective conversion rate and (ii) the quotient obtained by dividing the sum of the then-effective liquidation preference per share of Preferred Stock and the amount of any accrued and unpaid PIK dividends by the initial liquidation preference of $1,000 . The conversion rate of the Preferred Stock was initially set at 63.2911 shares of Class A Common Stock, based on an implied conversion price of $15.80 per share of Class A Common Stock. The conversion rate is subject to customary anti-dilution adjustments, including in the event of any stock split, stock dividend, recapitalization or similar events. The Company has the right to settle any conversion at the request of a holder of Preferred Stock in cash based on the last reported sale price of the Class A Common Stock. ​ Subject to certain conditions, the Company may, at its option, require conversion of all (but not less than all) of the outstanding shares of Preferred Stock to Class A Common Stock if, for at least 20 trading days during the 30 consecutive trading days immediately preceding notification of the election to convert, the last reported closing price of the Company’s Class A common stock is at least (i) 180% of the conversion price prior to the fourth semi-annual PIK dividend payment date, (ii) 170% of the conversion price on or after the fourth and prior to the sixth semi-annual PIK dividend payment date, (iii) 160% of the conversion price on or after the sixth and prior to the eighth semi-annual PIK dividend payment date, or (iv) 150% of the conversion price on or after the eighth semi-annual PIK dividend payment date. If the Company elects to mandatorily convert all outstanding shares of Preferred Stock prior to the sixth semi-annual PIK dividend payment date, then, for purposes of such conversion, the liquidation preference of each outstanding share of Preferred Stock will be increased by the compounded amount of all remaining scheduled PIK dividend payments on the Preferred Stock through, and including, the sixth semi-annual PIK dividend payment date. ​ The holders of the Preferred Stock are generally entitled to vote with the holders of the shares of Class A common stock on all matters submitted for a vote to the Class A common stockholders (voting together with the holders of shares of Class A common stock as one class) on an as-converted basis, subject to certain limitations. ​ The Preferred Stock may be redeemed by the Company at any time after ten years for a cash purchase price equal to the liquidation preference as of the redemption date plus accumulated and unpaid regular PIK dividends. If the Company undergoes a change of control (as defined in the certificate of designations for the Preferred Stock), each holder of Preferred Stock may require the Company to repurchase all or a portion of its then-outstanding shares of Preferred Stock for cash consideration equal to 150% of the then-current liquidation preference per share of Preferred Stock plus accumulated and unpaid dividends, if any (or, if the repurchase date for such change of control is on or after the sixth semi-annual PIK dividend payment date, 100% of the liquidation preference per share of Series A Preferred Stock plus accumulated and unpaid dividends, if any). Because the occurrence of a change of control may be outside of the Company’s control, the Company has classified the Preferred Stock as mezzanine equity on the consolidated balance sheets. If a change of control were to occur as of December 31, 2021, the Company might have been required to repurchase the Preferred Stock for $252.5 million. As of December 31, 2021, the Company believed that the occurrence of a change of control outside of the Company’s control that would trigger the right of the holder of Preferred Stock to require the Company to repurchase all or a portion of the Preferred Stock for cash was not probable. Therefore, the Preferred Stock is not accreted to the current redemption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1</t>
        </is>
      </c>
    </row>
    <row r="3">
      <c r="A3" s="6" t="inlineStr">
        <is>
          <t>Redeemable Non-controlling Interests</t>
        </is>
      </c>
    </row>
    <row r="4">
      <c r="A4" s="3" t="inlineStr">
        <is>
          <t>Redeemable Non-controlling Interests</t>
        </is>
      </c>
      <c r="B4" s="3" t="inlineStr">
        <is>
          <t>(17) Redeemable Non-controlling Interests ​ The Company owns 66% of eService, the Company’s Polish subsidiary. The eService shareholders’ agreement includes a provision whereby PKO Bank Polski, the owner of 34% of eService, has the option to compel the Company to purchase the shares of eService held by PKO Bank Polski, at a price per share based on the fair value of the shares. The option expires on January 1, 2024. Because the exercise of this option is not solely within the Company’s control, the Company has classified this interest as RNCI and presents the redemption value within the mezzanine equity section of the consolidated balance sheets. At each balance sheet date, the RNCI is reported at its redemption value, which represents the estimated fair value, with a corresponding adjustment to additional paid-in capital, or accumulated deficit in absence of additional paid-in capital. ​ In October 2020, the Company, through its Mexican subsidiary, formed a joint venture with BCI, pursuant to which the Company owns 50.1% and BCI owns 49.9% of the equity of the Chilean subsidiary pursuant to the terms of a shareholders agreement between the parties. Under the shareholders agreement, BCI has the option to compel the Company to purchase BCI’s shares in the Chilean subsidiary at a price per share based on the fair value of the shares. The option becomes effective two years after the agreement date. Because the exercise of this option is not solely within the Company’s control, the Company has classified this interest as RNCI and presents the redemption value within the mezzanine equity section of the consolidated balance sheets. At each balance sheet date, the RNCI is reported at its redemption value, which represents the estimated fair value, with a corresponding adjustment to additional paid-in capital, or accumulated deficit in absence of additional paid-in capital. ​ As of December 31, 2021, EVO, Inc. owns 56.9% of EVO, LLC. The EVO, LLC operating agreement includes a provision whereby Blueapple may deliver a sale notice to EVO, Inc., upon receipt of which EVO, Inc. will use its commercially reasonable best efforts to pursue a public offering of shares of its Class A common stock and use the net proceeds therefrom to purchase LLC Interests from Blueapple. Upon receipt of such a sale notice, the Company may elect, at the Company’s option (determined solely by its independent directors (within the meaning of the rules of the Nasdaq stock market) who are disinterested), to cause EVO, LLC to instead redeem the applicable LLC Interests for cash; provided that Blueapple consents to any election by the Company to cause EVO, LLC to redeem the LLC Interests based on the fair value of the Company’s Class A common shares on such date. Because this option is not solely within the Company’s control, the Company has classified this interest as RNCI and reports the RNCI at redemption value, which represents the fair value, as temporary within the mezzanine equity section of the consolidated balance sheets. The changes in redemption value are recorded with a corresponding adjustment to additional paid-in capital, or accumulated deficit in the absence of additional paid-in capital. ​ The following table details the components of RNCI for the years ended December 31, 2021 and 2020: ​ ​ ​ ​ ​ ​ ​ ​ ​ ​ ​ ​ ​ ​ ​ ​ Blueapple ​ eService ​ Chile ​ Total ​ ​ (In thousands) Beginning balance, January 1, 2021 ​ $ 868,738 ​ $ 186,436 ​ $ 459 ​ $ 1,055,633 Contributions ​ ​ — ​ ​ — ​ ​ 1,487 ​ ​ 1,487 Distributions ​ ​ — ​ ​ (13,655) ​ ​ — ​ ​ (13,655) Net income (loss) attributable to RNCI ​ ​ 47 ​ ​ 10,329 ​ ​ (1,595) ​ ​ 8,781 Unrealized loss on foreign currency translation adjustment ​ ​ (10,313) ​ ​ (5,045) ​ ​ (721) ​ ​ (16,079) Unrealized gain on change in fair value of interest rate swap ​ ​ 707 ​ ​ — ​ ​ — ​ ​ 707 (Decrease) Increase in the maximum redemption amount of RNCI ​ ​ (25,009) ​ ​ 20,466 ​ ​ 7,543 ​ ​ 3,000 Allocation of eService fair value RNCI adjustment to Blueapple ​ ​ (7,869) ​ ​ — ​ ​ — ​ ​ (7,869) Allocation of Chile fair value RNCI adjustment to Blueapple ​ ​ (2,915) ​ ​ — ​ ​ — ​ ​ (2,915) Ending balance, December 31, 2021 ​ $ 823,386 ​ $ 198,531 ​ $ 7,173 ​ $ 1,029,090 ​ ​ ​ ​ ​ ​ ​ ​ ​ ​ ​ ​ ​ ​ ​ ​ Blueapple ​ eService ​ Chile ​ Total ​ ​ (In thousands) Beginning balance, January 1, 2020 ​ $ 902,258 ​ $ 150,190 ​ $ — ​ $ 1,052,448 Contributions ​ ​ — ​ ​ — ​ ​ 505 ​ ​ 505 Distributions ​ ​ — ​ ​ (4,537) ​ ​ — ​ ​ (4,537) Net (loss) income attributable to RNCI ​ ​ (8,068) ​ ​ 7,004 ​ ​ (85) ​ ​ (1,149) Unrealized gain on foreign currency translation adjustment ​ ​ 3,658 ​ ​ 1,546 ​ ​ 39 ​ ​ 5,243 Unrealized loss on change in fair value of interest rate swap ​ ​ (223) ​ ​ — ​ ​ — ​ ​ (223) Purchase of Blueapple Class B common stock in connection with secondary offerings ​ ​ (51,350) ​ ​ — ​ ​ — ​ ​ (51,350) Increase in maximum redemption amount in connection with purchase of Blueapple Class B common stock ​ ​ 1,650 ​ ​ — ​ ​ — ​ ​ 1,650 Increase in the maximum redemption amount of RNCI ​ ​ 33,382 ​ ​ 32,233 ​ ​ — ​ ​ 65,615 Allocation of eService fair value RNCI adjustment to Blueapple ​ ​ (12,569) ​ ​ — ​ ​ — ​ ​ (12,569) Ending balance, December 31, 2020 ​ $ 868,738 ​ $ 186,436 ​ $ 459 ​ $ 1,055,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1</t>
        </is>
      </c>
    </row>
    <row r="3">
      <c r="A3" s="6" t="inlineStr">
        <is>
          <t>Fair Value</t>
        </is>
      </c>
    </row>
    <row r="4">
      <c r="A4" s="3" t="inlineStr">
        <is>
          <t>Fair Value</t>
        </is>
      </c>
      <c r="B4" s="3" t="inlineStr">
        <is>
          <t>(18) Fair Value The table below presents information about items, which are carried at fair value on a recurring basis: ​ ​ ​ ​ ​ ​ ​ ​ ​ ​ ​ ​ ​ ​ ​ ​ December 31, 2021 ​ ​ (In thousands) ​ Level 1 Level 2 Level 3 Total ​ ​ ​ ​ ​ ​ ​ ​ ​ ​ ​ ​ ​ Cash equivalents ​ $ 95,919 $ — $ — $ 95,919 Contingent consideration ​ — — (611) (611) Blueapple RNCI ​ ​ (823,386) ​ ​ — ​ ​ — ​ ​ (823,386) eService RNCI ​ — — (198,531) (198,531) Chile RNCI ​ ​ — — (7,173) (7,173) Interest rate swap ​ ​ — ​ ​ 1,297 ​ ​ — ​ ​ 1,297 Investment in equity securities ​ ​ — ​ ​ 25,398 ​ ​ — ​ ​ 25,398 Total ​ $ (727,467) $ 26,695 $ (206,315) $ (907,087) ​ ​ ​ ​ ​ ​ ​ ​ ​ ​ ​ ​ ​ ​ ​ ​ December 31, 2020 ​ ​ (In thousands) ​ Level 1 Level 2 Level 3 Total ​ ​ ​ ​ ​ ​ ​ ​ ​ ​ ​ ​ ​ Cash equivalents ​ $ 39,578 $ — $ — $ 39,578 Contingent consideration ​ — — (1,000) (1,000) Blueapple RNCI ​ ​ (868,738) ​ ​ — ​ ​ — ​ ​ (868,738) eService RNCI ​ — — (186,436) (186,436) Chile RNCI ​ ​ — ​ ​ — ​ ​ (459) ​ ​ (459) Interest rate swap ​ — ​ (533) ​ — ​ (533) Investment in equity securities ​ — ​ 25,526 ​ — ​ 25,526 Total ​ $ (829,160) $ 24,993 $ (187,895) $ (992,062) ​ Cash equivalents consist of a money market fund that is valued using a market price in an active market (Level 1). Level 1 instrument valuations are obtained from real-time quotes for transactions in active exchange markets involving identical assets. ​ Contingent consideration relates to potential payments that the Company may be required to make associated with acquisitions. The fair values are based on the present value of expected payments made to the acquired businesses in accordance with the provisions outlined in the respective purchase agreements. These estimates are based on inputs not observable in the market and thus represent a Level 3 measurement. ​ The estimated fair value of Blueapple’s RNCI is derived from the closing stock price of the Company’s Class A common stock on the last day of the period. ​ The estimated fair value of eService’s RNCI is determined utilizing an income approach, weighted at 50%, based on the forecasts of expected future cash flows, and the market approach, weighted at 50%, based on the guideline public company data. In applying the income approach, significant unobservable inputs included (i) the weighted-average cost of capital (“WACC”) used to discount the future cash flows, which was 12.0%, based on the markets in which the business operates and (ii) growth rates used within the future cash flows, which were up to 12.3%, based on historic trends, current and expected market conditions, and management’s forecast assumptions. A future increase in the WACC would result in a decrease in the fair value of RNCI in eService. Conversely, a decrease in the WACC would result in an increase in the fair value of RNCI in eService. In applying the market approach, the ranges of the valuation multiples as of December 31, 2021 were 4.75x-5.25x and 9.25x-10.75x for revenue and EBITDA, respectively. ​ The estimated fair value of Chile’s RNCI is determined utilizing an income approach, weighted at 50%, based on the forecasts of expected future cash flows, and the market approach, weighted at 50%, based on the guideline public company data. In applying the income approach, significant unobservable inputs included (i) the WACC used to discount the future cash flows, which was 17.0%, based on the markets in which the business operates and (ii) growth rates used within the future cash flows, which were up to 17.9%, based on historic trends, current and expected market conditions, and management’s forecast assumptions. A future increase in the WACC would result in a decrease in the fair value of RNCI in Chile. Conversely, a decrease in the WACC would result in an increase in the fair value of RNCI in Chile. In applying the market approach, the valuation multiples as of December 31, 2021 were 1.75x and 6.00x for revenue and EBITDA, respectively. The Company changed the valuation methodology for estimating the fair value of Chile’s RNCI as of December 31, 2021, as the fair value approximated its carrying amount in prior periods, given the proximity of the transaction date (i.e. formation of the joint venture) and its beginning of operations in early June 2021, after securing approval from the Comisién Para el Mercado Financiero (“CMF”)) and the measurement date. ​ In May 2020, the Company entered into an interest rate swap to reduce a portion of the exposure to fluctuations in LIBOR interest rates associated with its variable-rate debt. The fair value of the interest rate swap was determined based on the present value of the estimated future net cash flows using the LIBOR forward rate curve as of December 31, 2021. The future interest rates are derived from observable market interest rate curves and thus fall within Level 2 of the valuation hierarchy. The credit valuation adjustment associated with the derivative, related to the likelihood of default by the Company and the counterparty, was not significant to the overall valuation. As a result, the fair value of the interest rate swap is classified as Level 2 of the fair value hierarchy. As described in Note 14, “Derivatives,” the fair value of the interest rate swap was a $1.3 million asset and $0.5 million liability at December 31, 2021 and 2020, respectively. ​ The Company was a member of Visa Europe Limited (“Visa Europe”) through certain of the Company’s subsidiaries in Europe. In 2016, Visa Inc. (“Visa”) acquired all of the membership interests in Visa Europe. As part of the proceeds from the sale of its membership interests, one of the Company’s subsidiaries received shares of Visa Series C preferred stock and another subsidiary received economic rights relating to shares of Visa Series C preferred stock under a contractual arrangement with a former member of Visa Europe. ​ The Visa Series C preferred stock is convertible into Visa Series A preferred stock at periodic intervals over the 12 year period following the acquisition date at Visa’s discretion. In September 2020, Visa issued a partial conversion and conversion adjustment with respect to its Series C preferred stock. Pursuant to the partial conversion and conversion adjustment, holders of Series C preferred stock received shares of Series A preferred stock and the conversion ratio for such holder’s shares of Series C preferred stock was reduced. The Series A preferred stock is convertible into shares of Visa Class A common stock upon a transfer to any holder that is eligible to hold Visa Class A common stock. Holders of Series A preferred stock are able to effectuate a transfer to an eligible holder through a sales facility established by Visa’s transfer agent or through a third party broker. ​ The Visa Series A preferred stock, which is presented in investments in equity securities on the consolidated balance sheets, is reported at fair value. In connection with the measurement of the investment in Visa Series A preferred stock at fair value, the Company recognized a gain of $0.2 million and a gain of $17.6 million for the years ended December 31, 2021 and 2020, respectively. The fair value of Visa Series A preferred stock is determined using a market approach based on the quoted market price of Visa Class A common stock, and as a result is classified as Level 2 of the fair value hierarchy. ​ The remaining Visa Series C preferred stock is carried at cost in the amount of €6.5 million ($7.4 million based on the foreign exchange rate at the time of the acquisition) as of each of December 31, 2021 and 2020, and is presented in other assets on the consolidated balance sheets. The estimated fair value of the remaining Visa Series C preferred stock of $20.3 20.4 ​ The estimated fair value of receivables, settlement processing assets and obligations, due to and from related parties and settlement lines of credit approximate their respective carrying values due to their short term nature. ​ The estimated fair value of long-term debt as of December 31, 2021 was $588.0 million, which approximated its carrying value as long-term debt bore interest based on prevailing variable market rates and as such was categorized as a Level 2 in the fair value hierarchy. The Company changed the valuation methodology for estimating the fair value of long-term debt due to the Restatement Agreement entered into on November 1, 2021. The Company previously estimated the fair value of long-term debt based on quoted bid-ask spreads within the lender syndicate. The estimated fair value of long-term debt as of December 31, 2020 was $592.6 million. Refer to Note 13, “Long-Term Debt and Lines of Credit,” for further information on the Restatement Agreement. ​ There were no transfers in or out of Level 3 from other levels in the fair value hierarchy for the years ended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t>
        </is>
      </c>
    </row>
    <row r="4">
      <c r="A4" s="3" t="inlineStr">
        <is>
          <t>Commitments and Contingencies</t>
        </is>
      </c>
      <c r="B4" s="3" t="inlineStr">
        <is>
          <t>(19) Commitments and Contingencies Litigation ​ One of the Company’s financial institution referral partners, Grupo Banco Popular, was acquired by Santander in June 2017, which has adversely impacted the Company’s business in Spain. Revenues from this channel have declined significantly due primarily to reduced merchant referrals following Santander’s consolidation of Grupo Banco Popular branches and the bank’s lack of performance of certain of its obligations under our agreements. The Company believes that its agreements with Santander, including the bank’s referral obligations, remain in full force and effect and the Company is pursuing the contractual and legal remedies available to the Company as it works to resolve these and other matters. In December 2020, the Company filed a claim in the Court of First Instance in Madrid, Spain seeking recovery in connection with Santander’s breach of certain of its exclusivity, non-compete and merchant referral obligations under the commercial agreements between the parties. The litigation is at a preliminary stage and the Company cannot at this time determine the likelihood of any outcome or any damages that may be awarded to it. There can be no assurance as to when or if the Company will recover the amounts to which the Company believes it is entitled. The Company is also party to various claims and lawsuits incidental to its business. The Company does not believe the ultimate outcome of such matter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6" t="inlineStr">
        <is>
          <t>Segment Information</t>
        </is>
      </c>
    </row>
    <row r="4">
      <c r="A4" s="3" t="inlineStr">
        <is>
          <t>Segment Information</t>
        </is>
      </c>
      <c r="B4" s="3" t="inlineStr">
        <is>
          <t>(20) Segment Information Information on segments and reconciliations to revenue and net income (loss) attributable to the shareholders of EVO, Inc. and members of EVO, LLC are set forth below. Segment profit, which is the measure used by our chief operating decision maker to evaluate the performance of and allocate resources to our segments, is calculated as segment revenue less (1) segment expenses, plus (2) segment income from unconsolidated investees, plus (3) segment other income, net, less (4) segment non-controlling interests. ​ Certain corporate-wide governance functions, as well as depreciation and amortization, are not allocated to our segments. The Company does not evaluate performance or allocate resources based on segment assets, and therefore, such information is not presented. ​ ​ ​ ​ ​ ​ ​ ​ ​ ​ ​ ​ ​ Year Ended December 31, ​ 2021 2020 2019 ​ ​ ​ ​ ​ ​ (In thousands) ​ ​ ​ Segment revenue: ​ ​ ​ ​ ​ ​ ​ ​ ​ Americas ​ $ 307,183 $ 275,233 $ 303,840 Europe ​ 189,462 163,868 181,938 Revenue ​ $ 496,645 $ 439,101 $ 485,778 ​ ​ ​ ​ ​ ​ ​ ​ ​ ​ Segment profit: ​ Americas ​ $ 135,081 $ 106,052 $ 96,587 Europe ​ 63,588 65,448 55,319 Total segment profit ​ 198,669 171,500 151,906 Corporate ​ (35,628) (34,157) (34,482) Depreciation and amortization ​ (83,389) (85,924) (92,059) Net interest expense ​ (21,510) (28,988) (41,139) Provision for income tax expense ​ (22,037) (13,122) (4,548) Share-based compensation expense ​ ​ (27,419) ​ (20,664) ​ (10,921) Less: Net income (loss) attributable to non-controlling interests of EVO Investco, LLC ​ ​ 33 ​ ​ (9,679) ​ ​ (21,138) Net income (loss) attributable to EVO Payments, Inc. ​ $ 8,653 $ (1,676) $ (10,105) ​ ​ ​ ​ ​ ​ ​ ​ ​ ​ Capital expenditures: ​ ​ ​ ​ Americas ​ $ 14,080 $ 9,716 $ 19,973 Europe ​ 19,315 10,765 16,835 Consolidated total capital expenditures ​ $ 33,395 $ 20,481 $ 36,808 ​ The Company’s long-lived assets, which consist of equipment and improvements, net, and operating lease right-of-use assets, by geographic location are as follows: ​ ​ ​ ​ ​ ​ ​ ​ ​ ​ December 31, ​ December 31, ​ ​ 2021 2020 ​ ​ (In thousands) Long-lived assets: ​ ​ ​ ​ ​ ​ Poland ​ $ 31,534 ​ $ 40,945 United States ​ ​ 30,228 ​ ​ 30,334 Mexico ​ ​ 18,554 ​ ​ 20,862 Other ​ ​ 22,894 ​ ​ 26,589 Totals ​ $ 103,210 ​ $ 118,730 ​ Revenue is attributed to individual countries based on the location where the relationship is managed. For the year ended December 31, 2021, revenue in the United States, Mexico, and Poland, as a percentage of total consolidated revenue, was 38.0%, 20.5%, and 17.6%, respectively. For the year ended December 31, 2020, revenue in the United States, Mexico, and Poland, as a percentage of total consolidated revenue, was 41.2%, 18.5%, and 18.0%, respectively. For the year ended December 31, 2019, revenue in the United States, Mexico, and Poland, as a percentage of total consolidated revenue, was 40.2%, 20.1%, and 17.8%, respectively. For the years ended December 31, 2021, 2020, and 2019, there is no one customer that represents more than 10% of total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6" t="inlineStr">
        <is>
          <t>Shareholders' Equity</t>
        </is>
      </c>
    </row>
    <row r="4">
      <c r="A4" s="3" t="inlineStr">
        <is>
          <t>Shareholders' Equity</t>
        </is>
      </c>
      <c r="B4" s="3" t="inlineStr">
        <is>
          <t>(21) Shareholders’ Equity EVO, Inc. was incorporated under the laws of the State of Delaware on April 20, 2017. On May 25, 2018, we completed the IPO and shares of our Class A common stock began trading on the Nasdaq stock exchange on May 23, 2018 under the symbol “EVOP.” In connection with the IPO, we completed the Reorganization Transactions to implement an “Up-C” capital structure. As a result of the Reorganization Transactions and the IPO, EVO, Inc. is the sole managing member of EVO, LLC and a holding company whose principal assets are the LLC Interests and the preferred membership interests (“Preferred LLC Interests”) in EVO, LLC. As the sole managing member of EVO, LLC, the Company operates and controls all of the business and affairs of EVO, LLC and its subsidiaries. The Company has the sole voting interest in, and controls the management of, EVO, LLC. Therefore, EVO, Inc. has consolidated the financial results of EVO, LLC and its subsidiaries. From the date of the Reorganization Transactions and the IPO until May 24, 2021, the Company had four classes of common stock: Class A common stock, Class B common stock (classified as redeemable non-controlling interest), Class C common stock (classified as non-redeemable non-controlling interest) and Class D common stock (classified as non-redeemable non-controlling interest). On May 25, 2021, pursuant to the Company’s amended and restated certificate of incorporation, all 32,163,538 outstanding shares of Class B common stock were automatically cancelled for no consideration, and each outstanding share of Class C common stock was automatically converted into one share of Class D common stock. Following the cancellation of Class B common stock, Blueapple continues to hold 32,163,538 LLC Interests and maintains all of its rights under the EVO LLC Agreement. Following these changes in the Company’s equity capital structure, the Company has two classes of common stock outstanding: Class A common stock and Class D common stock. The Company has one class of preferred stock outstanding, which is convertible into shares of Class A common stock. The Preferred Stock was issued on April 21, 2020 in connection with an investment by MDP. Refer to Note 16, “Redeemable Preferred Stock,” for additional details regarding the transaction. The voting and economic rights associated with our classes of common and preferred stock are summarized in the following table: ​ ​ ​ ​ ​ ​ ​ ​ Class of Common Stock Holders Voting rights Economic rights ​ ​ ​ ​ ​ ​ ​ Class A common stock ​ Public, MDP, Executive Officers, and Current and Former Employees One vote per share Yes Class D common stock MDP and Current and Former Employees, and Executive Officers One vote per share No Series A Preferred Stock ​ MDP ​ On an as-converted basis ​ Yes ​ Following the cancellation of Class B common stock on May 25, 2021, Blueapple continues to hold 32,163,538 LLC Interests and maintains all of its rights under the EVO LLC Agreement, including the sale right that provides that, upon the receipt of a sale notice from Blueapple, the Company will use its commercially reasonable best efforts to pursue a public offering of shares of Class A common stock and use the net proceeds therefrom to purchase LLC Interests from Blueapple. Upon the Company’s receipt of such a sale notice, the Company may elect, at its option (determined solely by its independent directors (within the meaning of the rules of Nasdaq) who are disinterested), to cause EVO, LLC to instead redeem the applicable LLC Interests for cash; provided that Blueapple consents to any election by the Company to cause EVO, LLC to redeem the LLC Interests. Continuing LLC Owners (other than Blueapple) have an exchange right providing that, upon receipt of an exchange notice from such Continuing LLC Owners, the Company will exchange the applicable LLC Interests from such Continuing LLC Owners for newly issued shares of its Class A common stock on a one-for-one basis pursuant to an exchange agreement (the “Exchange Agreement”). Upon its receipt of such an exchange notice, the Company may elect, at its option (determined solely by its independent directors (within the meaning of the rules of Nasdaq) who are disinterested), to cause EVO, LLC to instead redeem the applicable LLC Interests for cash; provided that such Continuing LLC Owners consents to any election by the Company to cause EVO, LLC to redeem the LLC Interests. In the event that Continuing LLC Owners do not consent to an election by the Company to cause EVO, LLC to redeem the LLC Interests, the Company is required to exchange the applicable LLC Interests for newly issued shares of Class A common stock. ​ If the Company elects to cause EVO, LLC to redeem LLC Interests for cash in lieu of exchanging LLC Interests for newly issued shares of its Class A common stock, the Company will offer the other Continuing LLC Owners the right to have their respective LLC Interests redeemed in an amount up to such person’s pro rata share of the aggregate LLC Interests to be redeemed. The Company is not required to redeem any LLC Interests from Blueapple or any other Continuing LLC Owners in response to a sale notice from Blueapple if the Company elects to pursue, but is unable to complete, a public offering of shares of its Class A common stock. Continuing LLC Owners also hold certain registration rights pursuant to a registration rights agreement. MDP holds demand registration rights that require the Company to register shares of Class A common stock held by it, including any Class A common stock received upon its exchange of Class A common stock for its LLC Interests, or upon conversion of any shares of Preferred Stock held by MDP. All Continuing LLC Owners (other than Blueapple) hold customary piggyback registration rights, which includes the right to participate on a pro rata basis in any public offering the Company conducts in response to its receipt of a sale notice from Blueapple. Blueapple also has the right, in connection with any public offering the Company conducts (including any offering conducted as a result of an exercise by MDP of its registration rights), to request that the Company uses its commercially reasonable best efforts to pursue a public offering of shares of its Class A common stock and use the net proceeds therefrom to purchase a like amount of Blueapple’s LLC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Operating lease liabilities, related party current</t>
        </is>
      </c>
      <c r="B2" s="4" t="n">
        <v>1300</v>
      </c>
      <c r="C2" s="4" t="n">
        <v>1100</v>
      </c>
    </row>
    <row r="3">
      <c r="A3" s="3" t="inlineStr">
        <is>
          <t>Tax receivable agreement, related party</t>
        </is>
      </c>
      <c r="B3" s="5" t="n">
        <v>169400</v>
      </c>
      <c r="C3" s="5" t="n">
        <v>164300</v>
      </c>
    </row>
    <row r="4">
      <c r="A4" s="3" t="inlineStr">
        <is>
          <t>Operating lease liabilities, related party non current</t>
        </is>
      </c>
      <c r="B4" s="4" t="n">
        <v>1000</v>
      </c>
      <c r="C4" s="4" t="n">
        <v>2200</v>
      </c>
    </row>
    <row r="5">
      <c r="A5" s="3" t="inlineStr">
        <is>
          <t>Redeemable preferred stock, par value (in dollars per share)</t>
        </is>
      </c>
      <c r="B5" s="7" t="n">
        <v>0.0001</v>
      </c>
      <c r="C5" s="7" t="n">
        <v>0.0001</v>
      </c>
    </row>
    <row r="6">
      <c r="A6" s="3" t="inlineStr">
        <is>
          <t>Redeemable preferred stock shares authorized (in shares)</t>
        </is>
      </c>
      <c r="B6" s="5" t="n">
        <v>152250</v>
      </c>
      <c r="C6" s="5" t="n">
        <v>152250</v>
      </c>
    </row>
    <row r="7">
      <c r="A7" s="3" t="inlineStr">
        <is>
          <t>Redeemable preferred stock shares issued (in shares)</t>
        </is>
      </c>
      <c r="B7" s="5" t="n">
        <v>152250</v>
      </c>
      <c r="C7" s="5" t="n">
        <v>152250</v>
      </c>
    </row>
    <row r="8">
      <c r="A8" s="3" t="inlineStr">
        <is>
          <t>Redeemable preferred stock shares outstanding (in shares)</t>
        </is>
      </c>
      <c r="B8" s="5" t="n">
        <v>152250</v>
      </c>
      <c r="C8" s="5" t="n">
        <v>152250</v>
      </c>
    </row>
    <row r="9">
      <c r="A9" s="3" t="inlineStr">
        <is>
          <t>Redeemable preferred stock liquidation preference</t>
        </is>
      </c>
      <c r="B9" s="4" t="n">
        <v>168309</v>
      </c>
      <c r="C9" s="4" t="n">
        <v>158647</v>
      </c>
    </row>
    <row r="10">
      <c r="A10" s="3" t="inlineStr">
        <is>
          <t>Class A Common Stock</t>
        </is>
      </c>
    </row>
    <row r="11">
      <c r="A11" s="6" t="inlineStr">
        <is>
          <t>Shareholders' equity (deficit):</t>
        </is>
      </c>
    </row>
    <row r="12">
      <c r="A12" s="3" t="inlineStr">
        <is>
          <t>Common stock, par value (in dollars per share)</t>
        </is>
      </c>
      <c r="B12" s="7" t="n">
        <v>0.0001</v>
      </c>
      <c r="C12" s="7" t="n">
        <v>0.0001</v>
      </c>
    </row>
    <row r="13">
      <c r="A13" s="3" t="inlineStr">
        <is>
          <t>Common stock shares authorized (in shares)</t>
        </is>
      </c>
      <c r="B13" s="5" t="n">
        <v>200000000</v>
      </c>
      <c r="C13" s="5" t="n">
        <v>200000000</v>
      </c>
    </row>
    <row r="14">
      <c r="A14" s="3" t="inlineStr">
        <is>
          <t>Common stock shares issued (in shares)</t>
        </is>
      </c>
      <c r="B14" s="5" t="n">
        <v>47446061</v>
      </c>
      <c r="C14" s="5" t="n">
        <v>46401607</v>
      </c>
    </row>
    <row r="15">
      <c r="A15" s="3" t="inlineStr">
        <is>
          <t>Common stock shares outstanding (in shares)</t>
        </is>
      </c>
      <c r="B15" s="5" t="n">
        <v>47446061</v>
      </c>
      <c r="C15" s="5" t="n">
        <v>46401607</v>
      </c>
    </row>
    <row r="16">
      <c r="A16" s="3" t="inlineStr">
        <is>
          <t>Class B Common Stock</t>
        </is>
      </c>
    </row>
    <row r="17">
      <c r="A17" s="6" t="inlineStr">
        <is>
          <t>Shareholders' equity (deficit):</t>
        </is>
      </c>
    </row>
    <row r="18">
      <c r="A18" s="3" t="inlineStr">
        <is>
          <t>Common stock, par value (in dollars per share)</t>
        </is>
      </c>
      <c r="B18" s="7" t="n">
        <v>0.0001</v>
      </c>
      <c r="C18" s="7" t="n">
        <v>0.0001</v>
      </c>
    </row>
    <row r="19">
      <c r="A19" s="3" t="inlineStr">
        <is>
          <t>Common stock shares authorized (in shares)</t>
        </is>
      </c>
      <c r="B19" s="5" t="n">
        <v>40000000</v>
      </c>
      <c r="C19" s="5" t="n">
        <v>40000000</v>
      </c>
    </row>
    <row r="20">
      <c r="A20" s="3" t="inlineStr">
        <is>
          <t>Common stock shares issued (in shares)</t>
        </is>
      </c>
      <c r="B20" s="5" t="n">
        <v>0</v>
      </c>
      <c r="C20" s="5" t="n">
        <v>32163538</v>
      </c>
    </row>
    <row r="21">
      <c r="A21" s="3" t="inlineStr">
        <is>
          <t>Common stock shares outstanding (in shares)</t>
        </is>
      </c>
      <c r="B21" s="5" t="n">
        <v>0</v>
      </c>
      <c r="C21" s="5" t="n">
        <v>32163538</v>
      </c>
    </row>
    <row r="22">
      <c r="A22" s="3" t="inlineStr">
        <is>
          <t>Class C Common Stock</t>
        </is>
      </c>
    </row>
    <row r="23">
      <c r="A23" s="6" t="inlineStr">
        <is>
          <t>Shareholders' equity (deficit):</t>
        </is>
      </c>
    </row>
    <row r="24">
      <c r="A24" s="3" t="inlineStr">
        <is>
          <t>Common stock, par value (in dollars per share)</t>
        </is>
      </c>
      <c r="B24" s="7" t="n">
        <v>0.0001</v>
      </c>
      <c r="C24" s="7" t="n">
        <v>0.0001</v>
      </c>
    </row>
    <row r="25">
      <c r="A25" s="3" t="inlineStr">
        <is>
          <t>Common stock shares authorized (in shares)</t>
        </is>
      </c>
      <c r="B25" s="5" t="n">
        <v>4000000</v>
      </c>
      <c r="C25" s="5" t="n">
        <v>4000000</v>
      </c>
    </row>
    <row r="26">
      <c r="A26" s="3" t="inlineStr">
        <is>
          <t>Common stock shares issued (in shares)</t>
        </is>
      </c>
      <c r="B26" s="5" t="n">
        <v>0</v>
      </c>
      <c r="C26" s="5" t="n">
        <v>1720425</v>
      </c>
    </row>
    <row r="27">
      <c r="A27" s="3" t="inlineStr">
        <is>
          <t>Common stock shares outstanding (in shares)</t>
        </is>
      </c>
      <c r="B27" s="5" t="n">
        <v>0</v>
      </c>
      <c r="C27" s="5" t="n">
        <v>1720425</v>
      </c>
    </row>
    <row r="28">
      <c r="A28" s="3" t="inlineStr">
        <is>
          <t>Class D Common Stock</t>
        </is>
      </c>
    </row>
    <row r="29">
      <c r="A29" s="6" t="inlineStr">
        <is>
          <t>Shareholders' equity (deficit):</t>
        </is>
      </c>
    </row>
    <row r="30">
      <c r="A30" s="3" t="inlineStr">
        <is>
          <t>Common stock, par value (in dollars per share)</t>
        </is>
      </c>
      <c r="B30" s="7" t="n">
        <v>0.0001</v>
      </c>
      <c r="C30" s="7" t="n">
        <v>0.0001</v>
      </c>
    </row>
    <row r="31">
      <c r="A31" s="3" t="inlineStr">
        <is>
          <t>Common stock shares authorized (in shares)</t>
        </is>
      </c>
      <c r="B31" s="5" t="n">
        <v>32000000</v>
      </c>
      <c r="C31" s="5" t="n">
        <v>32000000</v>
      </c>
    </row>
    <row r="32">
      <c r="A32" s="3" t="inlineStr">
        <is>
          <t>Common stock shares issued (in shares)</t>
        </is>
      </c>
      <c r="B32" s="5" t="n">
        <v>3783074</v>
      </c>
      <c r="C32" s="5" t="n">
        <v>2390870</v>
      </c>
    </row>
    <row r="33">
      <c r="A33" s="3" t="inlineStr">
        <is>
          <t>Common stock shares outstanding (in shares)</t>
        </is>
      </c>
      <c r="B33" s="5" t="n">
        <v>3783074</v>
      </c>
      <c r="C33" s="5" t="n">
        <v>2390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Compensation Plans and Share-Based Compensation Awards</t>
        </is>
      </c>
      <c r="B1" s="2" t="inlineStr">
        <is>
          <t>12 Months Ended</t>
        </is>
      </c>
    </row>
    <row r="2">
      <c r="B2" s="2" t="inlineStr">
        <is>
          <t>Dec. 31, 2021</t>
        </is>
      </c>
    </row>
    <row r="3">
      <c r="A3" s="6" t="inlineStr">
        <is>
          <t>Stock Compensation Plans and Share-Based Compensation Awards</t>
        </is>
      </c>
    </row>
    <row r="4">
      <c r="A4" s="3" t="inlineStr">
        <is>
          <t>Stock Compensation Plans and Share-Based Compensation Awards</t>
        </is>
      </c>
      <c r="B4" s="3" t="inlineStr">
        <is>
          <t>(22) Stock Compensation Plans and Share-Based Compensation Awards The Company provides share-based compensation awards to its employees under the Amended and Restated 2018 Omnibus Incentive Stock Plan (the “Amended and Restated 2018 Plan”). The original Omnibus Equity Incentive Plan (the “2018 Plan”) was adopted in conjunction with the Company’s IPO and became effective on May 22, 2018. In February 2020, the Company adopted the Amended and Restated 2018 Plan, which was approved by the Company’s stockholders at the Company’s 2020 annual meeting of stockholders held in June 2020. The Amended and Restated 2018 Plan amended and restated the 2018 Plan in its entirety and increased the number of shares of the Company’s Class A common stock available for grant and issuance under the 2018 Plan from 7,792,162 shares to 15,142,162 shares. The Amended and Restated 2018 Plan was further amended in November 2021 solely to clarify certain provisions in anticipation of the implementation of the Company’s performance-based equity awards. The Amended and Restated 2018 Plan provides for accelerated vesting under certain conditions. ​ The following table summarizes share-based compensation expense, and the related income tax benefit recognized for share-based compensation awards. Share-based compensation expense is presented within selling, general, and administrative expenses within the consolidated statements of operations and comprehensive (loss) income: ​ ​ ​ ​ ​ ​ ​ ​ ​ ​ ​ ​ Year Ended December 31, ​ ​ 2021 ​ 2020 ​ 2019 ​ ​ ​ ​ ​ ​ ​ ​ ​ ​ Share-based compensation expense ​ $ 27,419 ​ $ 20,664 ​ $ 10,921 Income tax benefit ​ $ (4,053) ​ $ (3,406) ​ $ (987) ​ ​ Restricted stock units ​ The Company recognized share-based compensation expense for RSUs granted of $13.4 million, $ 8.5 4.8 , respectively. ​ A summary of RSUs activity is as follows (in thousands, except per share data): ​ ​ ​ ​ ​ ​ ​ ​ Number of RSUs ​ Weighted-average grant date fair value ​ ​ ​ ​ ​ ​ Balance at December 31, 2019 ​ 876 ​ $ 22.30 Granted ​ 624 ​ ​ 23.22 Vested ​ (258) ​ ​ 21.84 Forfeited ​ (93) ​ ​ 22.13 Balance at December 31, 2020 ​ 1,149 ​ $ 22.92 Granted ​ 711 ​ ​ 25.74 Vested ​ (428) ​ ​ 23.25 Forfeited ​ (93) ​ ​ 22.36 Balance at December 31, 2021 ​ 1,339 ​ $ 24.35 ​ As of December 31, 2021 and 2020, 3 5.6 ​ Stock options ​ Service-Based Stock Options ​ The Company recognized share-based compensation expense for the service-based stock options granted of $12.5 million, $ 12.1 5.8 , respectively. ​ A summary of service-based stock option activity is as follows (in thousands, except per share and term data): ​ ​ ​ ​ ​ ​ ​ ​ ​ ​ ​ ​ ​ ​ ​ ​ ​ Number of Options ​ Weighted-average grant date fair value ​ Weighted-average exercise price ​ Weighted-average remaining contractual term ​ Total intrinsic value ​ ​ ​ ​ ​ ​ ​ ​ ​ ​ ​ ​ ​ ​ ​ Balance at December 31, 2019 ​ 3,369 ​ $ 7.90 ​ $ 20.46 ​ ​ 8.77 ​ $ 20,312 Granted ​ 2,469 ​ ​ 6.86 ​ ​ 20.87 ​ ​ — ​ ​ — Exercised ​ (405) ​ ​ 5.63 ​ ​ 15.18 ​ ​ — ​ ​ 4,864 Forfeited ​ (349) ​ ​ 7.61 ​ ​ 20.77 ​ ​ — ​ ​ — Balance at December 31, 2020 ​ 5,084 ​ $ 7.60 ​ $ 21.06 ​ ​ 8.36 ​ $ 30,405 Granted ​ 1,115 ​ ​ 9.76 ​ ​ 25.73 ​ ​ — ​ ​ — Exercised ​ (450) ​ ​ 6.27 ​ ​ 17.48 ​ ​ — ​ ​ 4,886 Forfeited ​ (258) ​ ​ 8.42 ​ ​ 23.45 ​ ​ — ​ ​ — Balance at December 31, 2021 ​ 5,491 ​ $ 8.11 ​ $ 22.19 ​ ​ 7.67 ​ $ 19,802 ​ ​ ​ ​ ​ ​ ​ ​ ​ ​ ​ ​ ​ ​ ​ Exercisable at December 31, 2021 ​ 2,575 ​ $ 7.37 ​ $ 19.68 ​ ​ 7.17 ​ $ 15,623 ​ As of December 31, 2021 and 2020, total unrecognized share-based compensation expense related to unvested service-based stock options was $17.7 million and $ 21.3 vested the Chief Executive Officer (“CEO”)) ​ ​ ​ ​ ​ ​ ​ ​ ​ ​ ​ ​ ​ ​ ​ Year Ended December 31, ​ ​ 2021 ​ 2020 ​ ​ ​ ​ ​ ​ ​ ​ ​ ​ ​ ​ ​ Expected life (in years) ​ ​ 7.00 ​ ​ 7.00 Weighted-average risk-free interest rate ​ ​ 1.16% ​ ​ 0.85% Expected volatility ​ ​ 34.61% ​ ​ 30.28% Dividend yield ​ ​ 0.00% ​ ​ 0.00% Weighted-average fair value at grant date ​ $ 9.76 ​ $ 6.86 ​ The risk-free interest rate is based on the yield of a zero coupon United States Treasury security with a maturity equal to the expected life of the stock option from the date of the grant. The assumption for expected volatility is based on the historical volatility of a peer group of market participants as the Company has limited historical volatility. It is the Company’s intent to retain all profits for the operations of the business for the foreseeable future, as such the dividend yield assumption is zero. The Company applies the simplified method in determining the expected life of the stock options as the Company has limited historical basis upon which to determine historical exercise periods. The Company’s assumption of the expected life is determined based on the general grant vesting period plus half of the remaining life through expiration. All stock options exercised will be settled in Class A common stock. ​ Market and Service-Based Stock Options ​ During the quarter ended March 31, 2021, 287,395 stock options with a fair value of approximately $2.9 million were granted to the Company’s CEO. These options vest only upon the satisfaction of certain market-based and service-based vesting conditions. The market-based vesting condition, which was met in the second quarter of 2021, required that the twenty trading day trailing average price for the Company’s Class A common stock must equal or exceed 110% of the closing price of the Company’s Class A common stock on the grant date for a period of twenty consecutive trading days. In addition, the options are subject to a service-based vesting condition that is satisfied in three equal annual installments on the first, second and third anniversaries of the grant date. ​ For the purpose of calculating share-based compensation expense, the fair value of this grant was determined through the application of the Monte-Carlo simulation model with the following assumptions: ​ ​ ​ ​ ​ ​ ​ ​ ​ ​ Year Ended December 31, ​ ​ 2021 ​ ​ ​ ​ ​ ​ ​ Expected life (in years) ​ ​ 7.00 Weighted-average risk-free interest rate ​ ​ 1.15% Expected volatility ​ ​ 34.65% Dividend yield ​ ​ 0.00% Exercise price ​ $ 25.46 ​ ​ ​ ​ ​ ​ ​ ​ The Company recognizes share-based compensation expense related to this award with market-based and service-based conditions over the derived service period of 3.0 years using the graded vesting method. The Company recognized share-based compensation expense for these stock options of $1.5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6" t="inlineStr">
        <is>
          <t>Employee Benefit Plans</t>
        </is>
      </c>
    </row>
    <row r="4">
      <c r="A4" s="3" t="inlineStr">
        <is>
          <t>Employee Benefit Plans</t>
        </is>
      </c>
      <c r="B4" s="3" t="inlineStr">
        <is>
          <t>(23) Employee Benefit Plans ​ The Company maintains retirement plans for employees in various countries where the Company maintains an office. Each plan is subject to allowable contributions and limitations based on local country laws and regulations covering retirement plans. In each location and plan, the Company, at its discretion, may contribute to the plan and, depending on location, the Company may match a percentage of the employee contributions. The Company’s contributions are vested over time, at different rates depending on location. The Company recognized a contribution expense of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Parent Company</t>
        </is>
      </c>
      <c r="B1" s="2" t="inlineStr">
        <is>
          <t>12 Months Ended</t>
        </is>
      </c>
    </row>
    <row r="2">
      <c r="B2" s="2" t="inlineStr">
        <is>
          <t>Dec. 31, 2021</t>
        </is>
      </c>
    </row>
    <row r="3">
      <c r="A3" s="6" t="inlineStr">
        <is>
          <t>Schedule I</t>
        </is>
      </c>
    </row>
    <row r="4">
      <c r="A4" s="3" t="inlineStr">
        <is>
          <t>Schedule I - Condensed Financial Information of Parent Company</t>
        </is>
      </c>
      <c r="B4" s="3" t="inlineStr">
        <is>
          <t>​ ​ ​ ​ ​ ​ ​ ​ ​ ​ December 31, ​ December 31, ​ 2021 2020 Assets ​ ​ ​ ​ ​ ​ Due from related parties ​ $ 223 ​ $ 119 Other current assets ​ ​ 59 ​ ​ 75 Total current assets ​ ​ 282 ​ ​ 194 Deferred tax asset, net ​ ​ 237,042 ​ ​ 227,914 Other ​ ​ — ​ ​ 31 Total assets ​ $ 237,324 ​ $ 228,139 ​ ​ ​ ​ ​ ​ ​ Liabilities and Shareholders' Deficit ​ ​ ​ ​ ​ ​ Accrued expenses ​ $ 282 ​ $ 417 Total current liabilities ​ ​ 282 ​ ​ 417 Tax receivable agreement obligations, inclusive of related party liability of $169.4 million and $164.3 million at December 31, 2021 and 2020, respectively. ​ ​ 180,143 ​ ​ 173,890 Net deficit in investment in a subsidiary ​ ​ 554,912 ​ ​ 573,839 Other long-term liabilities ​ ​ — ​ ​ 31 Total liabilities ​ 735,337 ​ 748,177 ​ ​ ​ ​ ​ ​ ​ Redeemable preferred stock (par value, $0.0001 per share), Authorized, Issued and Outstanding – 152,250 shares at December 31, 2021 and December 31, 2020. Liquidation preference: $168,309 and $158,647 at December 31, 2021 and December 31, 2020, respectively ​ ​ 164,007 ​ ​ 154,118 Shareholders' deficit: ​ ​ ​ ​ ​ ​ Class A common stock (par value, $0.0001 per share), Authorized - 200,000,000 shares, Issued and Outstanding - 47,446,061 and 46,401,607 shares at December 31, 2021 and 2020, respectively ​ 5 ​ 5 Class B common stock (par value, $0.0001 per share), Authorized - 40,000,000 shares, Issued and Outstanding - 0 and 32,163,538 shares at December 31, 2021 and 2020, respectively ​ — ​ 3 Class C common stock (par value, $0.0001 per share), Authorized - 4,000,000 shares, Issued and Outstanding - 0 and 1,720,425 shares at December 31, 2021 and 2020, respectively ​ — ​ — Class D common stock (par value, $0.0001 per share), Authorized - 32,000,000 shares, Issued and Outstanding - 3,783,074 and 2,390,870 shares at December 31, 2021 and 2020, respectively ​ ​ — ​ — Additional paid-in capital ​ — ​ — Accumulated deficit ​ (652,871) ​ (675,209) Accumulated other comprehensive (loss) income ​ ​ (9,154) ​ 1,045 Total deficit ​ ​ (662,020) ​ ​ (674,156) Total liabilities, redeemable preferred stock, and shareholders' deficit ​ $ 237,324 ​ $ 228,139 ​ See accompanying notes to condensed financial statements . ​ ​ ​ ​ ​ ​ ​ ​ ​ ​ ​ ​ Year Ended December 31, ​ ​ 2021 ​ 2020 ​ 2019 Net revenue ​ $ — ​ $ — ​ $ — Operating expenses: ​ ​ ​ ​ ​ ​ ​ ​ ​ Selling, general, and administrative ​ 4,160 ​ 6,473 ​ 6,903 Loss from operations ​ (4,160) ​ (6,473) ​ (6,903) Other income (expense): ​ ​ ​ ​ ​ ​ ​ ​ ​ Income (loss) from investment in unconsolidated investee ​ 128 ​ (9,610) ​ (12,180) Dividend income ​ ​ 9,889 ​ ​ 6,528 ​ ​ — Other (expense) income ​ (177) ​ 8,255 ​ 8,362 Total other income (expense) ​ 9,840 ​ 5,173 ​ (3,818) Income (loss) before income taxes ​ 5,680 ​ (1,300) ​ (10,721) Income tax benefit (expense) ​ 2,973 ​ (376) ​ 616 Net income (loss) ​ ​ 8,653 ​ ​ (1,676) ​ ​ (10,105) Net income (loss) attributable to EVO Payments, Inc. ​ $ 8,653 ​ $ (1,676) ​ $ (10,105) ​ ​ ​ ​ ​ ​ ​ ​ ​ ​ Comprehensive (loss) income: ​ ​ ​ ​ ​ ​ ​ ​ ​ Net income (loss) ​ $ 8,653 ​ $ (1,676) ​ $ (10,105) Change in fair value of interest rate swap, net of tax (1) ​ 800 ​ (197) ​ — Unrealized (loss) gain on foreign currency translation adjustment, net of tax (2) ​ ​ (10,999) ​ ​ 3,190 ​ ​ 808 Other comprehensive (loss) income ​ (10,199) ​ 2,993 ​ 808 Comprehensive (loss) income ​ ​ (1,546) ​ ​ 1,317 ​ ​ (9,297) Comprehensive (loss) income attributable to EVO Payments, Inc. ​ $ (1,546) ​ $ 1,317 ​ $ (9,297) ​ (1) Net of tax (expense) benefit of $(0.2) million and $0.1 million for the years ended December 31, 2021 and 2020, respectively. (2) Net of tax benefit (expense) of $ 4.1 million, $(2.5) million, and $(0.2) million for the years ended December 31, 2021, 2020, and 2019, respectively. See accompanying notes to condensed financial statements. ​ ​ ​ ​ ​ ​ ​ ​ ​ ​ ​ ​ ​ Year Ended December 31, ​ 2021 ​ 2020 ​ 2019 ​ ​ ​ ​ ​ ​ ​ ​ ​ ​ Cash flows from operating activities: ​ ​ ​ ​ ​ ​ ​ ​ ​ Net cash provided by operating activities ​ $ — $ — $ — Cash flows from investing activities: ​ Investment in unconsolidated investee ​ ​ (3,289) ​ ​ (152,390) ​ ​ (18,175) Net cash used in investing activities ​ (3,289) (152,390) (18,175) Cash flows from financing activities: ​ Secondary offering proceeds ​ — 115,538 381,619 Purchase of LLC Interests, Class B and Class D common stock in connection with the secondary offerings ​ ​ — ​ ​ (115,538) ​ ​ (362,635) Proceeds from exercise of common stock options ​ ​ 7,866 ​ ​ 6,145 ​ ​ 1,010 Proceeds from issuance of redeemable preferred stock ​ ​ — ​ ​ 149,250 ​ ​ — Redeemable preferred stock issuance costs ​ ​ — ​ ​ (1,660) ​ ​ — Repurchases of shares to satisfy minimum tax withholding ​ (4,577) (1,345) (1,819) Net cash provided by financing activities ​ 3,289 152,390 18,175 Effect of exchange rate changes on cash and cash equivalents ​ — — — Net increase in cash and cash equivalents ​ — — — Cash and cash equivalents, beginning of year ​ — — — Cash and cash equivalents, end of year ​ $ — $ — $ — ​ See accompanying notes to condensed financial statements. (1) Basis of Presentation EVO Payments, Inc. (“EVO, Inc.”) is a Delaware corporation whose value is driven by its ownership of approximately 56.9% of the membership interests of EVO, LLC as of December 31, 2021. EVO, Inc. was incorporated on April 20, 2017 for the purpose of completing the Reorganization Transactions, in order to consummate the IPO, and to carry on the business of EVO, LLC. The accompanying condensed parent company-only financial statements are required in accordance with Rule 5-04 of Regulation S-X. These condensed financial statements have been presented on a standalone basis for EVO Payments, Inc. The condensed financial statements of EVO, Inc. reflect the historical results of operations and the financial position of EVO, Inc., commencing on May 23, 2018. Prior to May 23, 2018, the condensed financial statements included herein represent the financial statements of EVO, LLC on a standalone basis. ​ EVO, Inc. is a holding company that does not conduct any business operations of its own and therefore its assets consist primarily of investments in subsidiaries. In the ordinary course of business, EVO, Inc. will incur certain expenses which are paid on behalf of EVO, Inc. by EVO, LLC and recognized as guaranteed payments in other income. Additionally, EVO, Inc. anticipates the settlement of certain future tax liabilities will require future distributions from EVO, LLC. EVO, Inc. may not be able to access cash generated by its subsidiaries in order to fulfill cash commitments or to pay cash dividends on its common stock. The amounts available to EVO, Inc. to fulfill cash commitments or to pay cash dividends are also subject to the covenants and distribution restrictions in our Senior Secured Credit Facilities. For a discussion on the tax receivable agreements, see Note 5, “Tax Receivable Agreement,” in the notes to the accompanying consolidated financial statements. Net income (loss) attributable to EVO Payments, Inc. and comprehensive (loss) income attributable to EVO Payments, Inc. represent the amount of income (loss) and comprehensive (loss) income attributable to EVO, Inc. exclusive of losses incurred prior to the Reorganization Transactions, which is allocable to EVO, LLC and, therefore, the members of EVO, LLC. This loss has been excluded from net loss attributable to EVO Payments, Inc. as EVO, Inc. was not a member of EVO, LLC prior to the Reorganization Transactions. ​ For the purposes of this condensed financial information, EVO, Inc.’s investment in its consolidated subsidiary is presented under the equity method of accounting. Under the equity method, investment in its subsidiary is stated at cost plus contributions and equity in undistributed income (loss) of subsidiary less distributions received. As of December 31, 2021 and 2020, EVO, Inc.’s investment in EVO, LLC was in a net deficit due to the accumulation of net losses to date, therefore it is presented as a liability on the condensed balance sheet. EVO, Inc.’s financial statements should be read in conjunction with the Company's consolidated financial statements appearing in this Annual Report on Form 10-K. ​ (2) Distributions There were no distributions made to EVO, Inc. from EVO, LLC or its subsidiaries, for the years ended December 31, 2021, 2020, and 2019. ​ (3) Long-term debt and credit facilities As of December 31, 2021 and 2020, EVO, Inc. held no debt. Certain subsidiaries of the Company are subject to debt agreements. The subsidiaries’ long-term debt, including accrued interest, consists of the following: ​ ​ ​ ​ ​ ​ ​ ​ ​ ​ 2021 2020 ​ ​ (In thousands) Subsidiary debt: ​ ​ ​ ​ ​ First lien term loan ​ $ 588,000 $ 591,169 Deferred financing costs ​ (5,310) ​ (7,379) Total subsidiary debt ​ $ 582,690 $ 583,790 ​ ​ ​ ​ ​ ​ ​ Settlement lines of credit ​ $ 7,887 ​ $ 13,718 ​ For further discussion on the nature and terms of these agreements and details regarding restricted net assets, refer to Note 13, “Long-Term Debt and Lines of Credit,” to the Company’s consolidated financial statements. ​ (4) Redeemable Preferred Stock For further discussion on the issuance of preferred stock, refer to Note 16, “Redeemable Preferred Stock,” to the Company’s consolidated financial statements. ​ (5) Commitments and Contingencies For a discussion of commitments and contingencies, see Note 19, “Commitments and Contingencies,” to the Company’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1</t>
        </is>
      </c>
    </row>
    <row r="3">
      <c r="A3" s="6" t="inlineStr">
        <is>
          <t>SCHEDULE II Valuation and Qualifying Accounts</t>
        </is>
      </c>
    </row>
    <row r="4">
      <c r="A4" s="3" t="inlineStr">
        <is>
          <t>SCHEDULE II Valuation and Qualifying Accounts</t>
        </is>
      </c>
      <c r="B4" s="3" t="inlineStr">
        <is>
          <t>Valuation and Qualifying Accounts (In thousands) ​ ​ ​ ​ ​ ​ ​ ​ ​ ​ ​ ​ ​ ​ Balance at ​ Additions: ​ ​ ​ Balance at ​ ​ Beginning of ​ Charged to Costs ​ ​ ​ End of Description ​ Period ​ and Expenses ​ Deductions (1) ​ Period ​ ​ ​ ​ ​ ​ ​ ​ ​ ​ ​ ​ ​ Allowance for doubtful accounts ​ ​ ​ ​ ​ ​ ​ ​ ​ ​ ​ ​ Year ended December 31, 2021 ​ $ 4,440 ​ $ 3,309 ​ $ (599) ​ $ 7,150 Year ended December 31, 2020 ​ ​ 3,736 ​ ​ 935 ​ ​ (231) ​ ​ 4,440 Year ended December 31, 2019 ​ ​ 380 ​ ​ 3,926 ​ ​ (570) ​ ​ 3,736 ​ ​ ​ ​ ​ ​ ​ ​ ​ ​ ​ ​ ​ Deferred income tax asset valuation allowance ​ ​ ​ ​ ​ ​ ​ ​ ​ ​ ​ ​ Year ended December 31, 2021 ​ $ 5,090 ​ $ 8,389 ​ $ (1,845) ​ $ 11,634 Year ended December 31, 2020 ​ ​ 8,152 ​ ​ 1,097 ​ ​ (4,159) ​ ​ 5,090 Year ended December 31, 2019 ​ ​ 21,379 ​ ​ 4,035 ​ ​ (17,262) ​ ​ 8,152 ​ ​ ​ ​ ​ ​ ​ ​ ​ ​ ​ ​ ​ (1) Includes accounts receivable written off, the write-off or write-down of valuation allowances, and translation adjust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6" t="inlineStr">
        <is>
          <t>Description of Business and Summary of Significant Accounting Policies</t>
        </is>
      </c>
    </row>
    <row r="4">
      <c r="A4" s="3" t="inlineStr">
        <is>
          <t>Basis of Presentation and Use of Estimates</t>
        </is>
      </c>
      <c r="B4" s="3" t="inlineStr">
        <is>
          <t>(b) Basis of Presentation and Use of Estimates Certain prior period amounts have been reclassified to conform to the current year presentation where applicable. The preparation of the consolidated financial statements in conformity with U.S. GAAP requires management to make certain estimates and assumptions that affect the reported assets and liabilities, as of the date of the consolidated financial statements, and the reported amounts of revenue and expenses during the period. Actual results could differ from those estimates. Estimates used for accounting purposes include, but are not limited to, valuation of redeemable non-controlling interests (“RNCI”), evaluation of realizability of deferred tax assets, determination of liabilities under the tax receivable agreement, determination of liabilities and corresponding right-of-use assets arising from lease agreements, determination of assets or liabilities arising from derivative transactions, determination of fair value of share-based compensation, establishment of severance liabilities, establishment of allowance for doubtful accounts, and assessment of impairment of goodwill and intangible assets.</t>
        </is>
      </c>
    </row>
    <row r="5">
      <c r="A5" s="3" t="inlineStr">
        <is>
          <t>Principles of Consolidation</t>
        </is>
      </c>
      <c r="B5" s="3" t="inlineStr">
        <is>
          <t>(c) Principles of Consolidation The accompanying consolidated financial statements include the accounts of the Company. As the sole managing member of EVO, LLC, the Company exerts control over the Group. In accordance with ASC 810, Consolidation</t>
        </is>
      </c>
    </row>
    <row r="6">
      <c r="A6" s="3" t="inlineStr">
        <is>
          <t>Cash and Cash Equivalents, Restricted Cash, Settlement Related Cash and Merchant Reserves</t>
        </is>
      </c>
      <c r="B6" s="3" t="inlineStr">
        <is>
          <t>(d) Cash and Cash Equivalents, Restricted Cash, Settlement Related Cash and Merchant Reserves Cash and cash equivalents include all cash balances and highly liquid securities with original maturities of three months or less. Cash balances often exceed federally insured limits; however, concentration of credit risk is limited due to the payment of funds on the same day or the day following receipt in satisfaction of the settlement process. Included in cash and cash equivalents are settlement-related cash and merchant reserves. ​ Settlement-related cash represents funds that the Company holds when the incoming amount from the card networks precedes the funding obligation to the merchant. Settlement-related cash balances are not restricted, however these funds are generally paid out in satisfaction of settlement processing obligations and therefore are not available for general purposes. As of December 31, 2021 and 2020, settlement-related cash balances were $133.3 ​ Merchant reserves represent funds collected from the Company’s merchants that serve as collateral to minimize contingent liabilities associated with any losses that may occur under the respective merchant agreements. While this cash is not restricted in its use, the Company believes that maintaining merchant reserves to collateralize merchant losses strengthens its fiduciary standings with its card network sponsors and is in accordance with the guidelines set by the card networks. As of December 31, 2021 and 2020, merchant reserves were $101.6 109.9 ​ Restricted cash represents funds held as a liquidity reserve at our Chilean subsidiary, as required by local regulations. ​ The following table provides a reconciliation of cash, cash equivalents, and restricted cash reported in the consolidated balance sheets to the total amount shown in the consolidated statements of cash flows: ​ ​ ​ ​ ​ ​ ​ ​ December 31, ​ December 31, ​ 2021 ​ 2020 ​ (In thousands) Cash and cash equivalents $ 410,368 $ 418,439 Restricted cash included in other assets 247 100 Total cash, cash equivalents, and restricted cash shown in the consolidated statements of cash flows $ 410,615 $ 418,539</t>
        </is>
      </c>
    </row>
    <row r="7">
      <c r="A7" s="3" t="inlineStr">
        <is>
          <t>Accounts Receivable and Other Receivables</t>
        </is>
      </c>
      <c r="B7" s="3" t="inlineStr">
        <is>
          <t>(e) Accounts Receivable and Other Receivables Accounts receivable include amounts due from independent sales organizations (“ISO”) and merchants related to the transaction processing services and sale of point-of-sale (“POS”) equipment and peripherals. Other receivables include advances to merchants, amounts of foreign value-added taxes to be recovered through regular business operations, and other amounts due to the Company. ​ Receivable balances are stated net of allowance for doubtful accounts. The Company regularly evaluates its receivables for collectability. The Company analyzes historical losses, the financial position of its customers and known or expected trends when estimating the allowance for doubtful accounts. As of December 31, 2021 $7.2 ​</t>
        </is>
      </c>
    </row>
    <row r="8">
      <c r="A8" s="3" t="inlineStr">
        <is>
          <t>Inventory</t>
        </is>
      </c>
      <c r="B8" s="3" t="inlineStr">
        <is>
          <t>(f) Inventory Inventory consists primarily of electronic POS terminals and prepaid mobile phone cards and is stated at the lower of cost or net realizable value. Cost is determined based on the first-in, first-out (“FIFO”) method.</t>
        </is>
      </c>
    </row>
    <row r="9">
      <c r="A9" s="3" t="inlineStr">
        <is>
          <t>Earnings Per Share</t>
        </is>
      </c>
      <c r="B9" s="3" t="inlineStr">
        <is>
          <t>(g) Earnings Per Share Basic earnings per share of Class A common stock is calculated pursuant to the two-class method as a result of the issuance of 152,250 shares of Series A Convertible Preferred Stock (the “Preferred Stock”) on April 21, 2020. The Preferred Stock is considered a participating security because the holders of Preferred Stock are entitled, on an as-converted basis, to participate in and receive any dividends declared or paid on the Class A common stock, and no dividends may be paid to holders of Class A common stock unless full participating dividends are concurrently paid to holders of Preferred Stock.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tock and participating securities based on their respective rights to receive dividends. The Preferred Stock is not included in the computation of basic earnings per share in periods in which the Company reports a net loss, as the Preferred Stock holders are not contractually obligated to share in the net losses. However, the cumulative dividends that accrete on the Preferred Stock for the period reduce the net income or increase the net loss allocated to common stockholders. Earnings per share is not separately presented for Class B common stock, Blueapple LLC Interests, Class C common stock, and Class D common stock since they have no economic rights to the earnings of the Company. ​ Diluted earnings per share of Class A common stock is calculated using the more dilutive of the (a) treasury stock method and as-converted method or (b) the two-class method. Class B common stock, which was automatically cancelled on May 25, 2021, and Blueapple LLC Interests are not considered when calculating diluted earnings per share as this class of common stock and LLC Interests may not convert to Class A common stock. Class C common stock, which was automatically converted into one share of Class D common stock on May 25, 2021, and Class D common stock are considered in the calculation of diluted earnings per share on an if-converted basis as these classes, together with the paired LLC Interests, have exchange rights that could result in additional shares of Class A common stock being issued. Potentially dilutive shares issuable upon conversion of the Preferred Stock are considered in the calculation of diluted earnings per share on an if-converted basis. All other potentially dilutive securities are determined based on the treasury stock method. Refer to Note 4, “Earnings Per Share,” and Note 21, “Shareholders’ Equity,” for further information.</t>
        </is>
      </c>
    </row>
    <row r="10">
      <c r="A10" s="3" t="inlineStr">
        <is>
          <t>Settlement Processing Assets and Obligations</t>
        </is>
      </c>
      <c r="B10" s="3" t="inlineStr">
        <is>
          <t>(h) Settlement Processing Assets and Obligations Settlement processing assets and obligations represent intermediary balances arising in our settlement process. Refer to Note 3, “Settlement Processing Assets and Obligations, ”</t>
        </is>
      </c>
    </row>
    <row r="11">
      <c r="A11" s="3" t="inlineStr">
        <is>
          <t>Equipment and Improvements</t>
        </is>
      </c>
      <c r="B11" s="3" t="inlineStr">
        <is>
          <t>(i) Equipment and Improvements Equipment and improvements are stated at cost less accumulated depreciation. Card processing equipment, office equipment, computer software, and furniture and fixtures are depreciated over their respective estimated useful lives on a straight-line basis. Leasehold improvements are depreciated over the lesser of the estimated useful life of the asset or the lease term. Maintenance and repairs, which do not extend the useful life of the respective assets, are recognized as expense when incurred. Refer to Note 8, “Equipment and Improvements,” for further information.</t>
        </is>
      </c>
    </row>
    <row r="12">
      <c r="A12" s="3" t="inlineStr">
        <is>
          <t>Deferred Financing Costs</t>
        </is>
      </c>
      <c r="B12" s="3" t="inlineStr">
        <is>
          <t>(j) Deferred Financing Costs The costs associated with obtaining debt financing are capitalized and amortized over the term of the related debt. Such costs are presented as a reduction of the long-term debt.</t>
        </is>
      </c>
    </row>
    <row r="13">
      <c r="A13" s="3" t="inlineStr">
        <is>
          <t>Goodwill and Intangible Assets</t>
        </is>
      </c>
      <c r="B13" s="3" t="inlineStr">
        <is>
          <t>(k) Goodwill and Intangible Assets The Company regularly evaluates whether events and circumstances have occurred that indicate the carrying amounts of goodwill and other intangible assets may not be recoverable. Goodwill represents the excess of the consideration transferred over the fair value of identifiable net assets acquired through business combinations. The Company evaluates its goodwill for impairment annually as of October 1, or more frequently, if an event occurs or circumstances change that indicate the fair value of a reporting unit might be below its carrying amount. Our reporting units are consistent with our segments: the Americas and Europe. ASC 350, Intangibles - Goodwill and Other, allows the Company to conduct a qualitative assessment to determine whether it is necessary to perform a quantitative goodwill impairment test. As of October 1, 2021, the Company performed a qualitative assessment to evaluate the goodwill for indicators of impairment. A qualitative assessment includes consideration of macroeconomic conditions, industry and market considerations, changes in certain costs, overall financial performance of each reporting unit, and other relevant entity-specific events. In performing its qualitative assessment, the Company considered the results of its quantitative impairment test performed in 2020 and the financial performance of the reporting units during 2021 and 2020. Based upon such assessment, the Company determined that it was more likely than not that the fair values of these reporting units exceeded their carrying amounts as of the date of the impairment test. There were no significant events or changes in the circumstances since the date of the Company’s annual impairment test that would have required a reassessment of the results as of December 31, 2021. As of October 1, 2020, the Company utilized the quantitative approach to test goodwill for impairment by comparing the estimated fair value of the reporting units to the related carrying value. The fair value of the reporting units was estimated using a combination of discounted cash flow method, which is derived from the present value of future cash flows discounted at a risk-adjusted weighted-average cost of capital, and guideline public companies method, which is derived from revenue and earnings multiples of comparable companies. As of the date of the 2020 impairment test, the fair values of the Americas and Europe reporting units substantially exceeded their carrying values. There were no significant events or changes in the circumstances since the date of the Company’s annual impairment test that would have required a reassessment of the results as of December 31, 2020. As of December 31, 2021, there are no indefinite-lived intangible assets other than goodwill. Finite-lived assets include merchant contract portfolios and customer relationships, marketing alliance agreements, trademarks, internally developed and acquired software, and non-competition agreements, and are stated net of accumulated amortization and impairment charges and foreign currency translation adjustments. Merchant contract portfolios and customer relationships consist of merchant or customer contracts acquired from third parties that will generate revenue for the Company. The useful lives of these assets are determined using forecasted cash flows, which are based on, among other factors, the estimates of revenue, expenses, and attrition associated with the underlying portfolio of merchant or customer accounts. The useful lives are determined based upon the period of time over which a significant portion of the economic value of such assets is expected to be realized. The useful life of merchant contract portfolios and customer relationships ranges from 5 to 19 years . Amortization of these assets is recognized under an accelerated method, which approximates the expected distribution of the portfolios’ forecasted cash flows. Marketing alliance agreements are amortized on a straight-line basis over the term of the agreements, which range from 5 to 21 years . Trademarks are amortized on a straight-line basis over the period of time during which a significant portion of the economic value of such assets is expected to be realized, which ranges from 2 to 20 years . Internally developed and acquired software is amortized on a straight-line basis over the estimated useful lives, which range from 3 to 10 years . The estimated useful lives of the software are based on various factors, including obsolescence, technology, competition, and other economic factors. The costs related to the internally developed software are capitalized during the developmental phase of a project, and amortization commences when the software is placed into use by the Company. The costs incurred during the preliminary project stage are expensed as incurred. Non-competition agreements are amortized on a straight-line basis over the term of the agreement, which ranges from 3 to 4 years . When factors indicate that a long-lived asset should be assessed for impairment, the Company evaluates whether the carrying value of the asset will be recovered through the future undiscounted cash flows from the ongoing use of the asset, and if applicable, its eventual disposition. When the carrying value exceeds its fair value, an impairment loss is recognized in an amount equal to the difference. Refer to Note 9, “Goodwill and Intangible Assets,” for further information.</t>
        </is>
      </c>
    </row>
    <row r="14">
      <c r="A14" s="3" t="inlineStr">
        <is>
          <t>Derivatives</t>
        </is>
      </c>
      <c r="B14" s="3" t="inlineStr">
        <is>
          <t>(l) Derivatives The Company recognizes derivatives on the consolidated balance sheets at fair value. The accounting for changes in the fair value of derivatives depends on the intended use of a particular derivative, whether the Company has elected to designate or not designate such derivative in a hedging relationship and apply hedge accounting and whether the hedging relationship has satisfied the criteria necessary to apply hedge accounting. ​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earnings effect of the hedged forecasted transactions in a cash flow hedge. ​ The Company uses foreign currency swaps and window forward contracts to mitigate its exposure to fluctuations in foreign currency exchange rates related to certain foreign intercompany balances. The Company elected not to designate the foreign currency swaps and window forward contracts as a cash flow hedge and are not subject to hedge accounting. ​ Changes in the fair value of a derivative that is designated as, and meets all the required criteria for, a cash flow hedge are recorded in accumulated other comprehensive (loss) income and reclassified into earnings as the underlying hedged item affects earnings. Changes in the fair value of a derivative that is not designated as a cash flow hedge are recorded as a component of other (expense) income. ​ Refer to Note 14, “Derivatives,” and Note 18, “Fair Value,” for further information on the interest rate swap.</t>
        </is>
      </c>
    </row>
    <row r="15">
      <c r="A15" s="3" t="inlineStr">
        <is>
          <t>Revenue Recognition</t>
        </is>
      </c>
      <c r="B15" s="3" t="inlineStr">
        <is>
          <t xml:space="preserve">(m) Revenue Recognition The Company adopted Accounting Standards Update (“ASU”) 2014-09, Revenue From Contracts With Customers The Company primarily earns revenue from payment processing services. The payment processing services involve capturing, routing, and clearing transactions through the applicable payment network. The Company obtains authorization for each transaction and requests funds settlement from the card issuing financial institution through the payment network. In addition, the Company also earns revenue from the sale and rental of electronic POS equipment. The Company’s revenue consists primarily of transaction-based fees that are made up of a significant volume of low-dollar transactions, sourced from multiple systems, platforms, and applications. The payment processing is highly automated, and is based on contractual terms with merchants. Because of the nature of payment processing services, the Company relies on automated systems to process and record the revenue transactions. Netting against the revenue is certain commissions for referral partners and third party processing and assessment costs The Company’s core performance obligation is to provide continuous access to the Company’s processing services in order to be able to process as many transactions as its customers require on a daily basis over the contract term, as the timing and quantity of transactions to be processed is not determinable. Under a stand-ready obligation, the Company’s performance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The Company’s contractual agreements outline the pricing related to payment processing services including fixed fees and pricing related to the sale or rental of POS equipment. Given the nature of the promise to stand ready to provide payment processing services and the fees which are based on unknown quantities of services to be performed over the contract term, the consideration related to the payment processing services is determined to be variable consideration. The variable consideration is usage-based and the variability is satisfied each day the services are provided to the customer. The Company allocates variable fees to the distinct day of service to which it relates, considering the services performed each day in order to allocate the appropriate amount of total fees to that day. Therefore, the Company recognizes revenue for payment processing services over time on a daily basis based on the services performed on that day. Revenue from the sale of POS equipment is recognized at a point in time when the POS equipment is shipped and title passes to the customer. Revenue recognized at a point in time is not material. Revenue from the rental of electronic POS equipment is recognized over time. ASC 606 requires disclosure of the aggregate amount of the transaction price allocated to unsatisfied performance obligations; however, as permitted by the standard, the Company has elected to exclude from this disclosure any contracts with an original duration of one year or less and any variable consideration that meets specified criteria. As discussed above, the Company’s core performance obligation is a stand-ready obligation comprised of a series of distinct days of service, and revenue related to this performance obligation is generally billed and recognized as the services are performed. The variable consideration allocated to this performance obligation meets the specified criteria for disclosure exclusion. The aggregate fixed consideration portion of customer contracts with an initial contract duration greater than one year is not material. The Company follows the requirements of ASC 606-10, Principal Agent Considerations For payment processing services, the determination of gross versus net recognition for interchange, card network fees, and commissions depends on whether the Company controls the good or service before it is transferred to the merchant or whether the Company is acting as an agent of a third party. The Company frequently enters into agreements with third parties under which the third party engages the Company to provide payment processing services to all of their customers. Under these agreements the third party acts as supplier of products or services by achieving most of the shared risks and rewards of customer contracts and the Company passes the third party’s share of merchant receipts to them as commissions. The Company incurs interchange and card network fees from the card issuers and payment networks respectively, and does not have the ability to direct the use of or receive the benefits from the services provided by the card issuers or the payment networks. The Company has no discretion over which card issuing bank will be used to process a transaction and is unable to direct the activity of the merchant to another card issuing bank. Interchange and card network rates are pre-established by the card networks, and the Company has no latitude in determining these fees. Therefore, the Company is acting as an agent with respect to these services. Revenue generated from payment processing is presented net of interchange, card network fees, and certain commissions. Commissions payable to referral and reseller partners are recognized as incurred. </t>
        </is>
      </c>
    </row>
    <row r="16">
      <c r="A16" s="3" t="inlineStr">
        <is>
          <t>Share-Based Compensation</t>
        </is>
      </c>
      <c r="B16" s="3" t="inlineStr">
        <is>
          <t xml:space="preserve"> (n) Share-Based Compensation The Company follows ASC 718, Compensation: Stock Compensation ​</t>
        </is>
      </c>
    </row>
    <row r="17">
      <c r="A17" s="3" t="inlineStr">
        <is>
          <t>Income Taxes</t>
        </is>
      </c>
      <c r="B17" s="3" t="inlineStr">
        <is>
          <t xml:space="preserve">(o) Income Taxes Subsequent to consummation of the Reorganization Transactions and the IPO, the Company is subject to United States federal, state and local income taxes. The Company's subsidiaries are subject to income taxes in the respective jurisdictions in which they operate. Prior to the consummation of the Reorganization Transactions and the IPO, provision for United States federal, state, and local income tax was not material, as EVO, LLC is a limited liability company and is treated as a pass-through entity for United States federal, state, and local income tax purposes. ​ Deferred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jurisdictional tax rates in effect for the year in which the differences are expected to reverse. The effect of a change in tax rates is recognized in the consolidated statements of operations and comprehensive (loss) income in the period that includes the enactment date. The Company recognizes deferred tax assets to the extent that it is expected that these assets are more likely than not to be realized. The Company evaluates the realizability of the deferred tax assets, and to the extent that the Company estimates that it is more likely than not that a benefit will not be realized, the carrying amount of the deferred tax assets is reduced with a valuation allowance. As a part of this evaluation, the Company assesses all available positive and negative evidence, including future reversals of existing taxable temporary differences, projected future taxable income, tax-planning strategies, and results of recent operations, to determine whether sufficient future taxable income will be generated to realize existing deferred tax assets. The Company has identified objective and verifiable negative evidence in the form of cumulative losses on an unadjusted basis in certain jurisdictions over the preceding twelve quarters ended December 31, 2021. The Company also evaluated its historical core earnings operations and the impact of enacted changes in the application of the interest expense limitation rules beginning in 2022. As of December 31, 2021 and 2020, a valuation allowance of $11.6 5.1 Uncertain Tax Positions The Company records uncertain tax positions in accordance with ASC 740, Income Taxes The Company is subject to tax audits in various jurisdictions and regularly assesses the likely outcome of such audits in order to determine the need for liabilities for uncertain tax benefits. The Company continually evaluates the appropriateness of liabilities for uncertain tax positions, considering factors such as statutes of limitations, audits, proposed settlements, and changes in tax law. Refer to Note 12, “Income Taxes,” for further information. </t>
        </is>
      </c>
    </row>
    <row r="18">
      <c r="A18" s="3" t="inlineStr">
        <is>
          <t>Nonredeemable Non-controlling Interests and Redeemable Non-controlling Interests</t>
        </is>
      </c>
      <c r="B18" s="3" t="inlineStr">
        <is>
          <t xml:space="preserve"> (p) Nonredeemable Non-controlling Interests and Redeemable Non-controlling Interests Non-controlling interests relate to the portion of equity in a consolidated subsidiary not attributable, directly or indirectly, to the Company. Where redemption of such non-controlling interests is solely within the control of the Company, such interests are reflected in the consolidated balance sheets as “Nonredeemable non-controlling interests”. RNCI refers to non-controlling interests that are redeemable upon the occurrence of an event that is not solely within the Company’s control and is reported in the mezzanine section between total liabilities and shareholders’ deficit, as temporary equity in the Company’s consolidated balance sheets. The Company adjusts RNCI balance to reflect its estimate of the maximum redemption amount each reporting period. Refer to Note 17, “Redeemable Non-controlling Interests,” for further information.</t>
        </is>
      </c>
    </row>
    <row r="19">
      <c r="A19" s="3" t="inlineStr">
        <is>
          <t>Foreign-Currency Translation</t>
        </is>
      </c>
      <c r="B19" s="3" t="inlineStr">
        <is>
          <t>(q) Foreign-Currency Translation The Company has operations in foreign countries whose functional currency is the local currency. Gains and losses on transactions and monetary assets and liabilities, denominated in currencies other than the functional currency, are included in the net income or loss for the period. The assets and liabilities of subsidiaries whose functional currency is a foreign currency are translated at the period-end exchange rates. Income statement items are translated at the average monthly rates for the year. The resulting translation adjustment is recorded as a component of other comprehensive (loss) income and is included in shareholders’ deficit.</t>
        </is>
      </c>
    </row>
    <row r="20">
      <c r="A20" s="3" t="inlineStr">
        <is>
          <t>Fair-Value Measurements</t>
        </is>
      </c>
      <c r="B20" s="3" t="inlineStr">
        <is>
          <t>(r) Fair-Value Measurements The Company follows ASC 820, Fair Value Measurements The Company uses the hierarchy prescribed in ASC 820 for fair value measurements, based on the available inputs to the valuation and the degree to which they are observable or not observable in the market. The three levels of the hierarchy are as follows: Level 1 Inputs — Unadjusted quoted prices in active markets for identical assets or liabilities accessible to the reporting entity at the measurement date; Level 2 Inputs —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Inputs — Unobservable inputs for the asset or liability used to measure fair value allowing for inputs reflecting the Company’s assumptions about what other market participants would use in pricing the asset or liability, including assumptions about risk.</t>
        </is>
      </c>
    </row>
    <row r="21">
      <c r="A21" s="3" t="inlineStr">
        <is>
          <t>Investment in equity securities</t>
        </is>
      </c>
      <c r="B21" s="3" t="inlineStr">
        <is>
          <t>(s) Investment in equity securities The Company’s accounting treatment for investments in equity securities differs for those with and without readily determinable fair values. Investments in equity securities with readily determinable fair values are recorded at fair value on the consolidated balance sheets with changes in fair value at each reporting period recognized on the consolidated statements of operations and comprehensive (loss) income. Investments in equity securities without readily determinable fair value are recorded at cost, less impairment, if any, plus or minus observable price changes in orderly transactions of an identical or similar investment of the same issuer.</t>
        </is>
      </c>
    </row>
    <row r="22">
      <c r="A22" s="3" t="inlineStr">
        <is>
          <t>Segment Reporting</t>
        </is>
      </c>
      <c r="B22" s="3" t="inlineStr">
        <is>
          <t>(t) Segment Reporting The Company has two operating segments: the Americas and Europe. The Company’s reportable segments are the same as its operating segments. The alignment of the Company’s segments is designed to establish lines of business that support the geographical markets in which the Company operates and allows the Company to further globalize its solutions while working seamlessly with teams across these markets. The America’s segment comprises the geographical markets of the United States, Canada, Mexico, and Chile. The Europe segment comprises the geographical markets of Western Europe (Spain, United Kingdom, Ireland, Germany, Gibraltar, and Malta) and Eastern Europe (Poland and Czech Republic). The Company also provides general corporate services to its segments through corporate functions, the cost of which is not allocated to segments. Such costs are reported as “Corporate.” Refer to Note 20, “Segment Information,” for further information on segment reporting.</t>
        </is>
      </c>
    </row>
    <row r="23">
      <c r="A23" s="3" t="inlineStr">
        <is>
          <t>Leases</t>
        </is>
      </c>
      <c r="B23" s="3" t="inlineStr">
        <is>
          <t>(u) Leases The Company adopted ASU 2016-02, Leases, on January 1, 2019, using the optional modified retrospective method under which the prior period financial statements were not restated for the new guidance.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costs of maintenance and utilities. Variable payments are expensed in the period incurred and not included in the measurement of lease assets and obligations. Refer to Note 7, “Leases,” for further information.</t>
        </is>
      </c>
    </row>
    <row r="24">
      <c r="A24" s="3" t="inlineStr">
        <is>
          <t>Preferred Stock</t>
        </is>
      </c>
      <c r="B24" s="3" t="inlineStr">
        <is>
          <t>(v) Preferred Stock On April 21, 2020, we issued 152,250 shares of Preferred Stock for approximately $149.3 million in total net proceeds. Holders of shares of Preferred Stock are entitled to cumulative, paid-in-kind dividends, and have the right, at their option, to convert the Preferred Stock, in whole or in part, into fully paid and non-assessable shares of Class A Common Stock at any time. If the Company undergoes a change of control (as defined in the certificate of designations for the Preferred Stock), the holders of Preferred Stock may require us to repurchase all or a portion of its then-outstanding shares of Preferred Stock for cash consideration. Because the occurrence of a change of control may be outside of our control, we have classified the Preferred Stock as mezzanine equity on the consolidated balance sheets. Refer to Note 16, “Redeemable Preferred Stock,” for further discussion.</t>
        </is>
      </c>
    </row>
    <row r="25">
      <c r="A25" s="3" t="inlineStr">
        <is>
          <t>Recent Accounting Pronouncements</t>
        </is>
      </c>
      <c r="B25" s="3" t="inlineStr">
        <is>
          <t>(w) Recent Accounting Pronouncements New accounting pronouncements issued by the Financial Accounting Standards Board (the “FASB”) or other standards setting bodies are adopted as of the specified effective date. Unless otherwise discussed, the Company believes that the impact of recently issued standards that are not yet effective will not have a material impact on the Company’s consolidated financial statements upon adoption. Recently Adopted Accounting Pronouncements Simplifying the Accounting for Income Taxes ​ In December 2019, the FASB issued Accounting Standards Update (“ASU”) 2019-12, Simplifying the Accounting for Income Taxes ​ Investments, Joint Ventures, and Derivatives and Hedging ​ In January 2020, the FASB issued ASU 2020-01, Investments - Equity Securities (Topic 321), Investments - Equity Method and Joint Ventures (Topic 323), and Derivatives and Hedging (Topic 815), ​ Recently Issued Accounting Pronouncements Not Yet Adopted Reference Rate Reform ​ In March 2020, the FASB issued ASU 2020-04, Reference Rate Reform ​ Convertible Instruments and Contracts in an Entity’s Own Equity ​ In August 2020, the FASB issued ASU 2020-06, Accounting for Convertible Instruments and Contracts in an Entity’s Own Equity ​ Acquired Contract Assets and Liabilities in Business Combinations ​ In October 2021, the FASB issued ASU 2021-08, Business Combinations (Topic 805), Accounting for Contract Assets and Contract Liabilities from Contracts with Customers Revenue from Contracts with Customers (Topic 606)</t>
        </is>
      </c>
    </row>
    <row r="26">
      <c r="A26" s="3" t="inlineStr">
        <is>
          <t>Correction to previously reported consolidated statements of cash flows</t>
        </is>
      </c>
      <c r="B26" s="3" t="inlineStr">
        <is>
          <t>​ (x) Correction to previously reported consolidated statements of cash flows The Company has revised the financing section of its consolidated statements of cash flows to separately classify net repayments on its settlement lines of credit of approximately $19.9 million and $8.6 million for the years ended December 31, 2020 and 2019, respectively. As a result, the accompanying consolidated statements of cash flows have been revised to correct this immaterial classification error by decreasing previously reported proceeds from long-term debt by approximately $1.0 million and $12.4 million, and decreasing previously reported repayments of long-term debt by approximately $20.9 million and $21.0 million, for the years ended December 31, 2020 and 2019, respectively. This revision had no effect on our previously reported net cash flows from financing activities, or on any other previously reported amounts in our consolidated financial statements for the years ended December 31, 2020 and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6" t="inlineStr">
        <is>
          <t>Description of Business and Summary of Significant Accounting Policies</t>
        </is>
      </c>
    </row>
    <row r="4">
      <c r="A4" s="3" t="inlineStr">
        <is>
          <t>Schedule of cash, cash equivalents and restricted cash</t>
        </is>
      </c>
      <c r="B4" s="3" t="inlineStr">
        <is>
          <t>​ ​ ​ ​ ​ ​ ​ ​ December 31, ​ December 31, ​ 2021 ​ 2020 ​ (In thousands) Cash and cash equivalents $ 410,368 $ 418,439 Restricted cash included in other assets 247 100 Total cash, cash equivalents, and restricted cash shown in the consolidated statements of cash flows $ 410,615 $ 418,5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1</t>
        </is>
      </c>
    </row>
    <row r="3">
      <c r="A3" s="6" t="inlineStr">
        <is>
          <t>Revenue</t>
        </is>
      </c>
    </row>
    <row r="4">
      <c r="A4" s="3" t="inlineStr">
        <is>
          <t>Summary of revenue</t>
        </is>
      </c>
      <c r="B4" s="3" t="inlineStr">
        <is>
          <t>​ ​ ​ ​ ​ ​ ​ ​ ​ ​ ​ ​ ​ ​ ​ Year Ended December 31, 2021 ​ ​ Americas Europe Total ​ ​ ​ (In thousands) Divisions: ​ ​ ​ ​ ​ ​ ​ ​ ​ ​ Direct ​ ​ $ 130,752 ​ $ 148,538 ​ $ 279,290 Tech-enabled ​ ​ ​ 134,360 ​ 40,924 ​ 175,284 Traditional ​ ​ 42,071 — 42,071 Totals ​ ​ $ 307,183 $ 189,462 $ 496,645 ​ ​ ​ ​ ​ ​ ​ ​ ​ ​ ​ ​ ​ ​ ​ Year Ended December 31, 2020 ​ ​ Americas Europe Total ​ ​ ​ (In thousands) Divisions: ​ ​ ​ ​ ​ ​ ​ ​ ​ ​ Direct ​ ​ $ 113,442 ​ $ 128,458 ​ $ 241,900 Tech-enabled ​ ​ ​ 117,882 ​ 35,410 ​ 153,292 Traditional ​ ​ 43,909 — 43,909 Totals ​ ​ $ 275,233 $ 163,868 $ 439,101 ​ ​ ​ ​ ​ ​ ​ ​ ​ ​ ​ ​ ​ ​ ​ ​ ​ ​ ​ ​ ​ ​ ​ ​ ​ Year Ended December 31, 2019 ​ ​ ​ Americas Europe Total ​ ​ ​ (In thousands) Divisions: ​ ​ ​ ​ ​ ​ ​ ​ ​ ​ Direct ​ ​ $ 134,331 ​ $ 142,313 ​ $ 276,644 Tech-enabled ​ ​ ​ 114,990 ​ ​ 39,625 ​ ​ 154,615 Traditional ​ ​ 54,519 ​ — ​ 54,519 Totals ​ ​ $ 303,840 ​ $ 181,938 ​ $ 485,7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ttlement Processing Assets and Obligations (Tables)</t>
        </is>
      </c>
      <c r="B1" s="2" t="inlineStr">
        <is>
          <t>12 Months Ended</t>
        </is>
      </c>
    </row>
    <row r="2">
      <c r="B2" s="2" t="inlineStr">
        <is>
          <t>Dec. 31, 2021</t>
        </is>
      </c>
    </row>
    <row r="3">
      <c r="A3" s="6" t="inlineStr">
        <is>
          <t>Settlement Processing Assets and Obligations</t>
        </is>
      </c>
    </row>
    <row r="4">
      <c r="A4" s="3" t="inlineStr">
        <is>
          <t>Summary of settlement processing assets and obligations</t>
        </is>
      </c>
      <c r="B4" s="3" t="inlineStr">
        <is>
          <t>​ ​ ​ ​ ​ ​ ​ ​ ​ ​ December 31, ​ December 31, ​ 2021 2020 ​ ​ (In thousands) Settlement processing assets: ​ ​ Receivable from card networks ​ $ 209,734 $ 198,053 Receivable from merchants ​ 101,947 87,652 Totals ​ $ 311,681 $ 285,705 ​ ​ ​ ​ ​ ​ ​ Settlement processing obligations: ​ ​ Settlement liabilities due to merchants ​ $ (320,537) $ (336,440) Merchant reserves ​ (101,572) (109,904) Totals ​ $ (422,109) $ (446,3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6" t="inlineStr">
        <is>
          <t>Earnings Per Share</t>
        </is>
      </c>
    </row>
    <row r="4">
      <c r="A4" s="3" t="inlineStr">
        <is>
          <t>Schedule of computation of basic and diluted net loss per share</t>
        </is>
      </c>
      <c r="B4" s="3" t="inlineStr">
        <is>
          <t>The following table sets forth the computation of the Company's basic and diluted earnings per share of Class A common stock, as well as the anti-dilutive shares excluded (in thousands, except share and per share data): ​ ​ ​ ​ ​ ​ ​ ​ ​ ​ ​ ​ ​ Year Ended December 31, Year Ended December 31, Year Ended December 31, ​ ​ 2021 ​ 2020 ​ 2019 ​ ​ ​ ​ ​ ​ ​ ​ ​ ​ Numerator: ​ ​ ​ ​ ​ ​ ​ ​ ​ Net income (loss) attributable to EVO Payments, Inc. ​ $ 8,653 ​ $ (1,676) ​ $ (10,105) Less: Accrual of redeemable preferred stock paid-in-kind dividends ​ ​ 9,889 ​ ​ 6,528 ​ ​ — Undistributed loss attributable to shares of Class A common stock ​ $ (1,236) ​ $ (8,204) ​ $ (10,105) ​ ​ ​ ​ ​ ​ ​ ​ ​ ​ Denominator: ​ ​ ​ ​ ​ ​ ​ ​ ​ Weighted-average Class A common stock outstanding ​ 47,092,937 ​ 41,980,163 ​ 32,720,370 Effect of dilutive securities ​ — ​ — ​ — Total dilutive securities ​ ​ 47,092,937 ​ ​ 41,980,163 ​ ​ 32,720,370 ​ ​ ​ ​ ​ ​ ​ ​ ​ ​ Earnings per share: ​ ​ ​ ​ ​ ​ ​ ​ ​ Basic ​ $ (0.03) ​ $ (0.20) ​ $ (0.31) Diluted ​ $ (0.03) ​ $ (0.20) ​ $ (0.31) ​ ​ ​ ​ ​ ​ ​ ​ ​ ​ Weighted-average anti-dilutive securities: ​ ​ ​ ​ ​ ​ ​ ​ ​ Redeemable preferred stock ​ ​ 152,250 ​ ​ 106,076 ​ ​ — Stock options ​ ​ 5,828,309 ​ ​ 5,040,423 ​ ​ 3,082,909 RSUs ​ ​ 1,364,534 ​ ​ 1,166,526 ​ ​ 807,688 RSAs ​ ​ 418 ​ ​ 4,256 ​ ​ 19,903 Class C common stock ​ ​ 658,847 ​ ​ 2,132,497 ​ ​ 2,380,844 Class D common stock ​ ​ 3,227,836 ​ ​ 4,245,743 ​ ​ 11,449,7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1</t>
        </is>
      </c>
    </row>
    <row r="3">
      <c r="A3" s="3" t="inlineStr">
        <is>
          <t>Pago Facil</t>
        </is>
      </c>
    </row>
    <row r="4">
      <c r="A4" s="6" t="inlineStr">
        <is>
          <t>Acquisitions</t>
        </is>
      </c>
    </row>
    <row r="5">
      <c r="A5" s="3" t="inlineStr">
        <is>
          <t>Schedule of assets acquired and liabilities assumed</t>
        </is>
      </c>
      <c r="B5" s="3" t="inlineStr">
        <is>
          <t>​ ​ ​ ​ ​ ​ ​ ​ ​ As of the ​ Estimated ​ ​ acquisition date ​ Useful Life Definite-lived intangible assets ​ (In thousands ) ​ ​ Acquired software ​ $ 9,400 ​ 5 years Customer relationships ​ ​ 3,000 ​ 7 years Trademarks ​ ​ 440 ​ 2 years Non-compete agreement ​ ​ 150 ​ 3 years Deferred tax liabilities ​ ​ (3,507) ​ ​ Other assets, net ​ ​ 855 ​ ​ Goodwill ​ ​ 10,562 ​ ​ Total purchase price ​ $ 20,9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1</t>
        </is>
      </c>
      <c r="C2" s="2" t="inlineStr">
        <is>
          <t>Dec. 31, 2020</t>
        </is>
      </c>
      <c r="D2" s="2" t="inlineStr">
        <is>
          <t>Dec. 31, 2019</t>
        </is>
      </c>
    </row>
    <row r="3">
      <c r="A3" s="6" t="inlineStr">
        <is>
          <t>Consolidated Statements of Operations and Comprehensive (Loss) Income</t>
        </is>
      </c>
    </row>
    <row r="4">
      <c r="A4" s="3" t="inlineStr">
        <is>
          <t>Revenue</t>
        </is>
      </c>
      <c r="B4" s="4" t="n">
        <v>496645</v>
      </c>
      <c r="C4" s="4" t="n">
        <v>439101</v>
      </c>
      <c r="D4" s="4" t="n">
        <v>485778</v>
      </c>
    </row>
    <row r="5">
      <c r="A5" s="6" t="inlineStr">
        <is>
          <t>Operating expenses:</t>
        </is>
      </c>
    </row>
    <row r="6">
      <c r="A6" s="3" t="inlineStr">
        <is>
          <t>Cost of services and products</t>
        </is>
      </c>
      <c r="B6" s="5" t="n">
        <v>75765</v>
      </c>
      <c r="C6" s="5" t="n">
        <v>84336</v>
      </c>
      <c r="D6" s="5" t="n">
        <v>96365</v>
      </c>
    </row>
    <row r="7">
      <c r="A7" s="3" t="inlineStr">
        <is>
          <t>Selling, general, and administrative</t>
        </is>
      </c>
      <c r="B7" s="5" t="n">
        <v>266117</v>
      </c>
      <c r="C7" s="5" t="n">
        <v>250676</v>
      </c>
      <c r="D7" s="5" t="n">
        <v>267926</v>
      </c>
    </row>
    <row r="8">
      <c r="A8" s="3" t="inlineStr">
        <is>
          <t>Depreciation and amortization</t>
        </is>
      </c>
      <c r="B8" s="5" t="n">
        <v>83389</v>
      </c>
      <c r="C8" s="5" t="n">
        <v>85924</v>
      </c>
      <c r="D8" s="5" t="n">
        <v>92059</v>
      </c>
    </row>
    <row r="9">
      <c r="A9" s="3" t="inlineStr">
        <is>
          <t>Impairment of intangible assets</t>
        </is>
      </c>
      <c r="B9" s="5" t="n">
        <v>0</v>
      </c>
      <c r="C9" s="5" t="n">
        <v>802</v>
      </c>
      <c r="D9" s="5" t="n">
        <v>13101</v>
      </c>
    </row>
    <row r="10">
      <c r="A10" s="3" t="inlineStr">
        <is>
          <t>Total operating expenses</t>
        </is>
      </c>
      <c r="B10" s="5" t="n">
        <v>425271</v>
      </c>
      <c r="C10" s="5" t="n">
        <v>421738</v>
      </c>
      <c r="D10" s="5" t="n">
        <v>469451</v>
      </c>
    </row>
    <row r="11">
      <c r="A11" s="3" t="inlineStr">
        <is>
          <t>Income from operations</t>
        </is>
      </c>
      <c r="B11" s="5" t="n">
        <v>71374</v>
      </c>
      <c r="C11" s="5" t="n">
        <v>17363</v>
      </c>
      <c r="D11" s="5" t="n">
        <v>16327</v>
      </c>
    </row>
    <row r="12">
      <c r="A12" s="6" t="inlineStr">
        <is>
          <t>Other expense:</t>
        </is>
      </c>
    </row>
    <row r="13">
      <c r="A13" s="3" t="inlineStr">
        <is>
          <t>Interest income</t>
        </is>
      </c>
      <c r="B13" s="5" t="n">
        <v>1651</v>
      </c>
      <c r="C13" s="5" t="n">
        <v>1172</v>
      </c>
      <c r="D13" s="5" t="n">
        <v>2872</v>
      </c>
    </row>
    <row r="14">
      <c r="A14" s="3" t="inlineStr">
        <is>
          <t>Interest expense</t>
        </is>
      </c>
      <c r="B14" s="5" t="n">
        <v>-23161</v>
      </c>
      <c r="C14" s="5" t="n">
        <v>-30160</v>
      </c>
      <c r="D14" s="5" t="n">
        <v>-44011</v>
      </c>
    </row>
    <row r="15">
      <c r="A15" s="3" t="inlineStr">
        <is>
          <t>Gain on investment in equity securities</t>
        </is>
      </c>
      <c r="B15" s="5" t="n">
        <v>237</v>
      </c>
      <c r="C15" s="5" t="n">
        <v>17574</v>
      </c>
    </row>
    <row r="16">
      <c r="A16" s="3" t="inlineStr">
        <is>
          <t>Other (expense) income, net</t>
        </is>
      </c>
      <c r="B16" s="5" t="n">
        <v>-10375</v>
      </c>
      <c r="C16" s="5" t="n">
        <v>3007</v>
      </c>
      <c r="D16" s="5" t="n">
        <v>5994</v>
      </c>
    </row>
    <row r="17">
      <c r="A17" s="3" t="inlineStr">
        <is>
          <t>Total other expense</t>
        </is>
      </c>
      <c r="B17" s="5" t="n">
        <v>-31648</v>
      </c>
      <c r="C17" s="5" t="n">
        <v>-8407</v>
      </c>
      <c r="D17" s="5" t="n">
        <v>-35145</v>
      </c>
    </row>
    <row r="18">
      <c r="A18" s="3" t="inlineStr">
        <is>
          <t>Income (loss) before income taxes</t>
        </is>
      </c>
      <c r="B18" s="5" t="n">
        <v>39726</v>
      </c>
      <c r="C18" s="5" t="n">
        <v>8956</v>
      </c>
      <c r="D18" s="5" t="n">
        <v>-18818</v>
      </c>
    </row>
    <row r="19">
      <c r="A19" s="3" t="inlineStr">
        <is>
          <t>Income tax expense</t>
        </is>
      </c>
      <c r="B19" s="5" t="n">
        <v>-22037</v>
      </c>
      <c r="C19" s="5" t="n">
        <v>-13122</v>
      </c>
      <c r="D19" s="5" t="n">
        <v>-4548</v>
      </c>
    </row>
    <row r="20">
      <c r="A20" s="3" t="inlineStr">
        <is>
          <t>Net income (loss)</t>
        </is>
      </c>
      <c r="B20" s="5" t="n">
        <v>17689</v>
      </c>
      <c r="C20" s="5" t="n">
        <v>-4166</v>
      </c>
      <c r="D20" s="5" t="n">
        <v>-23366</v>
      </c>
    </row>
    <row r="21">
      <c r="A21" s="3" t="inlineStr">
        <is>
          <t>Less: Net income attributable to non-controlling interests in consolidated entities</t>
        </is>
      </c>
      <c r="B21" s="5" t="n">
        <v>9003</v>
      </c>
      <c r="C21" s="5" t="n">
        <v>7189</v>
      </c>
      <c r="D21" s="5" t="n">
        <v>7877</v>
      </c>
    </row>
    <row r="22">
      <c r="A22" s="3" t="inlineStr">
        <is>
          <t>Less: Net income (loss) attributable to non-controlling interests of EVO Investco, LLC</t>
        </is>
      </c>
      <c r="B22" s="5" t="n">
        <v>33</v>
      </c>
      <c r="C22" s="5" t="n">
        <v>-9679</v>
      </c>
      <c r="D22" s="5" t="n">
        <v>-21138</v>
      </c>
    </row>
    <row r="23">
      <c r="A23" s="3" t="inlineStr">
        <is>
          <t>Net income (loss) attributable to EVO Payments, Inc.</t>
        </is>
      </c>
      <c r="B23" s="5" t="n">
        <v>8653</v>
      </c>
      <c r="C23" s="5" t="n">
        <v>-1676</v>
      </c>
      <c r="D23" s="5" t="n">
        <v>-10105</v>
      </c>
    </row>
    <row r="24">
      <c r="A24" s="3" t="inlineStr">
        <is>
          <t>Less: Accrual of redeemable preferred stock paid-in-kind dividends</t>
        </is>
      </c>
      <c r="B24" s="5" t="n">
        <v>9889</v>
      </c>
      <c r="C24" s="5" t="n">
        <v>6528</v>
      </c>
    </row>
    <row r="25">
      <c r="A25" s="3" t="inlineStr">
        <is>
          <t>Net loss attributable to Class A common stock</t>
        </is>
      </c>
      <c r="B25" s="4" t="n">
        <v>-1236</v>
      </c>
      <c r="C25" s="4" t="n">
        <v>-8204</v>
      </c>
      <c r="D25" s="4" t="n">
        <v>-10105</v>
      </c>
    </row>
    <row r="26">
      <c r="A26" s="6" t="inlineStr">
        <is>
          <t>Earnings per share</t>
        </is>
      </c>
    </row>
    <row r="27">
      <c r="A27" s="3" t="inlineStr">
        <is>
          <t>Basic</t>
        </is>
      </c>
      <c r="B27" s="8" t="n">
        <v>-0.03</v>
      </c>
      <c r="C27" s="8" t="n">
        <v>-0.2</v>
      </c>
      <c r="D27" s="8" t="n">
        <v>-0.31</v>
      </c>
    </row>
    <row r="28">
      <c r="A28" s="3" t="inlineStr">
        <is>
          <t>Diluted</t>
        </is>
      </c>
      <c r="B28" s="8" t="n">
        <v>-0.03</v>
      </c>
      <c r="C28" s="8" t="n">
        <v>-0.2</v>
      </c>
      <c r="D28" s="8" t="n">
        <v>-0.31</v>
      </c>
    </row>
    <row r="29">
      <c r="A29" s="6" t="inlineStr">
        <is>
          <t>Weighted-average Class A common stock outstanding</t>
        </is>
      </c>
    </row>
    <row r="30">
      <c r="A30" s="3" t="inlineStr">
        <is>
          <t>Basic</t>
        </is>
      </c>
      <c r="B30" s="5" t="n">
        <v>47092937</v>
      </c>
      <c r="C30" s="5" t="n">
        <v>41980163</v>
      </c>
      <c r="D30" s="5" t="n">
        <v>32720370</v>
      </c>
    </row>
    <row r="31">
      <c r="A31" s="3" t="inlineStr">
        <is>
          <t>Diluted</t>
        </is>
      </c>
      <c r="B31" s="5" t="n">
        <v>47092937</v>
      </c>
      <c r="C31" s="5" t="n">
        <v>41980163</v>
      </c>
      <c r="D31" s="5" t="n">
        <v>32720370</v>
      </c>
    </row>
    <row r="32">
      <c r="A32" s="6" t="inlineStr">
        <is>
          <t>Comprehensive (loss) income:</t>
        </is>
      </c>
    </row>
    <row r="33">
      <c r="A33" s="3" t="inlineStr">
        <is>
          <t>Net income (loss)</t>
        </is>
      </c>
      <c r="B33" s="4" t="n">
        <v>17689</v>
      </c>
      <c r="C33" s="4" t="n">
        <v>-4166</v>
      </c>
      <c r="D33" s="4" t="n">
        <v>-23366</v>
      </c>
    </row>
    <row r="34">
      <c r="A34" s="3" t="inlineStr">
        <is>
          <t>Change in fair value of interest rate swap, net of tax</t>
        </is>
      </c>
      <c r="B34" s="5" t="n">
        <v>1591</v>
      </c>
      <c r="C34" s="5" t="n">
        <v>-465</v>
      </c>
    </row>
    <row r="35">
      <c r="A35" s="3" t="inlineStr">
        <is>
          <t>Unrealized (loss) gain on foreign currency translation adjustment, net of tax</t>
        </is>
      </c>
      <c r="B35" s="5" t="n">
        <v>-28336</v>
      </c>
      <c r="C35" s="5" t="n">
        <v>8774</v>
      </c>
      <c r="D35" s="5" t="n">
        <v>324</v>
      </c>
    </row>
    <row r="36">
      <c r="A36" s="3" t="inlineStr">
        <is>
          <t>Other comprehensive (loss) income</t>
        </is>
      </c>
      <c r="B36" s="5" t="n">
        <v>-26745</v>
      </c>
      <c r="C36" s="5" t="n">
        <v>8309</v>
      </c>
      <c r="D36" s="5" t="n">
        <v>324</v>
      </c>
    </row>
    <row r="37">
      <c r="A37" s="3" t="inlineStr">
        <is>
          <t>Comprehensive (loss) income</t>
        </is>
      </c>
      <c r="B37" s="5" t="n">
        <v>-9056</v>
      </c>
      <c r="C37" s="5" t="n">
        <v>4143</v>
      </c>
      <c r="D37" s="5" t="n">
        <v>-23042</v>
      </c>
    </row>
    <row r="38">
      <c r="A38" s="3" t="inlineStr">
        <is>
          <t>Less: Comprehensive income attributable to non-controlling interests in consolidated entities</t>
        </is>
      </c>
      <c r="B38" s="5" t="n">
        <v>3237</v>
      </c>
      <c r="C38" s="5" t="n">
        <v>8774</v>
      </c>
      <c r="D38" s="5" t="n">
        <v>7513</v>
      </c>
    </row>
    <row r="39">
      <c r="A39" s="3" t="inlineStr">
        <is>
          <t>Less: Comprehensive loss attributable to non-controlling interests of EVO Investco, LLC</t>
        </is>
      </c>
      <c r="B39" s="5" t="n">
        <v>-10747</v>
      </c>
      <c r="C39" s="5" t="n">
        <v>-5948</v>
      </c>
      <c r="D39" s="5" t="n">
        <v>-21258</v>
      </c>
    </row>
    <row r="40">
      <c r="A40" s="3" t="inlineStr">
        <is>
          <t>Comprehensive (loss) income attributable to EVO Payments, Inc.</t>
        </is>
      </c>
      <c r="B40" s="4" t="n">
        <v>-1546</v>
      </c>
      <c r="C40" s="4" t="n">
        <v>1317</v>
      </c>
      <c r="D40" s="4" t="n">
        <v>-92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maturities of lease liabilities</t>
        </is>
      </c>
      <c r="B4" s="3" t="inlineStr">
        <is>
          <t>As of December 31, 2021, maturities of lease liabilities are as follows: ​ ​ ​ ​ ​ ​ ​ ​ ​ (In thousands) Years ending: ​ ​ 2022 $ 8,697 2023 ​ 7,078 2024 ​ 6,319 2025 ​ 5,527 2026 ​ 4,933 2027 and thereafter ​ 11,230 Total future minimum lease payments (undiscounted) ​ 43,784 Less: present value discount ​ (7,714) Present value of lease liability $ 36,0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pment and Improvements (Tables)</t>
        </is>
      </c>
      <c r="B1" s="2" t="inlineStr">
        <is>
          <t>12 Months Ended</t>
        </is>
      </c>
    </row>
    <row r="2">
      <c r="B2" s="2" t="inlineStr">
        <is>
          <t>Dec. 31, 2021</t>
        </is>
      </c>
    </row>
    <row r="3">
      <c r="A3" s="6" t="inlineStr">
        <is>
          <t>Equipment and Improvements</t>
        </is>
      </c>
    </row>
    <row r="4">
      <c r="A4" s="3" t="inlineStr">
        <is>
          <t>Schedule of equipment and improvements</t>
        </is>
      </c>
      <c r="B4" s="3" t="inlineStr">
        <is>
          <t>​ ​ ​ ​ ​ ​ ​ ​ ​ ​ ​ Estimated ​ ​ ​ ​ ​ ​ ​ ​ Useful ​ ​ ​ ​ ​ ​ ​ ​ Lives in ​ December 31, ​ December 31, ​ ​ Years ​ 2021 ​ 2020 ​ ​ ​ ​ (In thousands) Card processing equipment 3-5 ​ $ 155,843 $ 143,514 Office equipment ​ 3-5 ​ ​ 44,393 ​ ​ 44,049 Computer software 3 ​ 60,226 54,192 Leasehold improvements various ​ 17,883 19,090 Furniture and fixtures 5-7 ​ 4,433 4,547 Totals ​ ​ ​ 282,778 265,392 Less accumulated depreciation ​ ​ ​ (213,761) (185,010) Foreign currency translation adjustment ​ ​ ​ (511) 3,224 Totals ​ ​ ​ $ 68,506 $ 83,6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12 Months Ended</t>
        </is>
      </c>
    </row>
    <row r="2">
      <c r="B2" s="2" t="inlineStr">
        <is>
          <t>Dec. 31, 2021</t>
        </is>
      </c>
    </row>
    <row r="3">
      <c r="A3" s="6" t="inlineStr">
        <is>
          <t>Goodwill and Intangible Assets</t>
        </is>
      </c>
    </row>
    <row r="4">
      <c r="A4" s="3" t="inlineStr">
        <is>
          <t>Schedule of intangible assets, net</t>
        </is>
      </c>
      <c r="B4" s="3" t="inlineStr">
        <is>
          <t>​ ​ ​ ​ ​ ​ ​ ​ ​ ​ ​ ​ ​ ​ ​ ​ ​ ​ ​ December 31, 2021 ​ ​ Gross carrying value ​ Accumulated amortization ​ Accumulated impairment charges ​ Translation and other adjustments ​ Net ​ ​ (In thousands) Merchant contract portfolios and customer relationships $ 297,056 $ (197,187) $ (5,685) $ (30,713) $ 63,471 Marketing alliance agreements ​ ​ 197,412 ​ ​ (79,811) ​ ​ (7,557) ​ ​ (20,896) ​ ​ 89,148 Internally developed and acquired software ​ ​ 110,396 ​ ​ (53,110) ​ ​ (10,191) ​ ​ (3,236) ​ ​ 43,859 Trademarks, definite-lived ​ ​ 22,068 ​ ​ (13,427) ​ ​ (901) ​ ​ (3,596) ​ ​ 4,144 Non-compete agreements ​ ​ 6,612 ​ ​ (6,487) ​ ​ - ​ ​ (21) ​ ​ 104 Total ​ $ 633,544 ​ $ (350,022) ​ $ (24,334) ​ $ (58,462) ​ $ 200,726 ​ ​ ​ ​ ​ ​ ​ ​ ​ ​ ​ ​ ​ ​ ​ ​ ​ ​ December 31, 2020 ​ ​ Gross carrying value ​ Accumulated amortization ​ Accumulated impairment charges ​ Translation and other adjustments ​ Net ​ ​ (In thousands) Merchant contract portfolios and customer relationships ​ $ 293,581 ​ $ (181,062) ​ $ (5,685) ​ $ (28,205) ​ $ 78,629 Marketing alliance agreements ​ ​ 186,081 ​ ​ (69,446) ​ ​ (7,557) ​ ​ (18,104) ​ ​ 90,974 Internally developed and acquired software ​ ​ 90,881 ​ ​ (38,828) ​ ​ (10,191) ​ ​ (871) ​ ​ 40,991 Trademarks, definite-lived ​ ​ 21,629 ​ ​ (11,060) ​ ​ (901) ​ ​ (3,224) ​ ​ 6,444 Non-compete agreements ​ ​ 6,462 ​ ​ (6,425) ​ ​ - ​ ​ 2 ​ ​ 39 Total ​ $ 598,634 ​ $ (306,821) ​ $ (24,334) ​ $ (50,402) ​ $ 217,077</t>
        </is>
      </c>
    </row>
    <row r="5">
      <c r="A5" s="3" t="inlineStr">
        <is>
          <t>Schedule of estimated amortization expense</t>
        </is>
      </c>
      <c r="B5" s="3" t="inlineStr">
        <is>
          <t>​ ​ ​ ​ ​ ​ ​ ​ ​ (In thousands) Years ending: ​ 2022 ​ $ 41,115 2023 ​ 36,374 2024 ​ 25,644 2025 ​ 19,433 2026 ​ ​ 16,634 2027 and thereafter ​ 61,526 Total ​ $ 200,726</t>
        </is>
      </c>
    </row>
    <row r="6">
      <c r="A6" s="3" t="inlineStr">
        <is>
          <t>Schedule of intangible assets, net by segment</t>
        </is>
      </c>
      <c r="B6" s="3" t="inlineStr">
        <is>
          <t>​ ​ ​ ​ ​ ​ ​ ​ ​ ​ December 31, ​ December 31, ​ 2021 2020 ​ ​ (In thousands) Intangible assets, net: ​ ​ Americas ​ ​ Merchant contract portfolios and customer relationships ​ $ 49,435 $ 59,149 Marketing alliance agreements ​ 56,996 63,946 Internally developed and acquired software ​ ​ 28,812 ​ ​ 24,615 Trademarks, definite-lived ​ 1,497 1,582 Non-compete agreements ​ ​ 104 ​ ​ 22 Total ​ 136,844 149,314 ​ ​ Europe ​ Merchant contract portfolios and customer relationships ​ 14,036 19,480 Marketing alliance agreements ​ 32,152 27,028 Internally developed and acquired software ​ ​ 15,047 ​ ​ 16,376 Trademarks, definite-lived ​ 2,647 4,862 Non-compete agreements ​ ​ — 17 Total ​ 63,882 67,763 ​ ​ ​ ​ ​ ​ ​ Total intangible assets, net ​ $ 200,726 $ 217,077</t>
        </is>
      </c>
    </row>
    <row r="7">
      <c r="A7" s="3" t="inlineStr">
        <is>
          <t>Schedule of goodwill activity</t>
        </is>
      </c>
      <c r="B7" s="3" t="inlineStr">
        <is>
          <t>​ ​ ​ ​ ​ ​ ​ ​ ​ ​ ​ ​ ​ Reportable Segment ​ ​ ​ ​ ​ ​ ​ ​ ​ ​ Americas ​ Europe ​ Total ​ ​ (In thousands) Goodwill, gross, as of December 31, 2019 ​ $ 268,049 $ 135,080 $ 403,129 Accumulated impairment losses ​ — (24,291) (24,291) Goodwill, net, as of December 31, 2019 ​ 268,049 110,789 378,838 Business combinations ​ 61 — 61 Foreign currency translation adjustment ​ (1,262) 5,471 4,209 Goodwill, net, as of December 31, 2020 ​ $ 266,848 $ 116,260 $ 383,108 ​ ​ ​ ​ ​ ​ ​ ​ ​ ​ Goodwill, gross, as of December 31, 2020 ​ $ 266,848 $ 140,551 $ 407,399 Accumulated impairment losses ​ — (24,291) (24,291) Goodwill, net, as of December 31, 2020 ​ 266,848 116,260 383,108 Business combinations ​ 10,562 3,921 14,483 Foreign currency translation adjustment ​ (2,480) (9,460) (11,940) Goodwill, net, as of December 31, 2021 ​ $ 274,930 $ 110,721 $ 385,6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Payable, Accrued Expenses, and Other Current Liabilities (Tables)</t>
        </is>
      </c>
      <c r="B1" s="2" t="inlineStr">
        <is>
          <t>12 Months Ended</t>
        </is>
      </c>
    </row>
    <row r="2">
      <c r="B2" s="2" t="inlineStr">
        <is>
          <t>Dec. 31, 2021</t>
        </is>
      </c>
    </row>
    <row r="3">
      <c r="A3" s="6" t="inlineStr">
        <is>
          <t>Accounts Payable, Accrued Expenses, and Other Current Liabilities</t>
        </is>
      </c>
    </row>
    <row r="4">
      <c r="A4" s="3" t="inlineStr">
        <is>
          <t>Schedule of accounts payable, accrued expenses, and other current liabilities</t>
        </is>
      </c>
      <c r="B4" s="3" t="inlineStr">
        <is>
          <t>​ ​ ​ ​ ​ ​ ​ ​ ​ December 31, ​ December 31, ​ ​ 2021 2020 ​ ​ (In thousands) Compensation and related benefits ​ $ 23,205 $ 21,398 Third-party processing and payment network fees ​ 43,529 40,224 Trade payables ​ 6,089 8,306 Taxes payable ​ 20,399 14,504 Commissions payable to third parties ​ 16,025 15,759 Unearned revenue ​ 4,723 4,627 Other ​ ​ 19,979 22,915 Total accounts payable, accrued expenses, and other current liabilities ​ $ 133,949 ​ $ 127,7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1</t>
        </is>
      </c>
    </row>
    <row r="3">
      <c r="A3" s="6" t="inlineStr">
        <is>
          <t>Related Party Transactions</t>
        </is>
      </c>
    </row>
    <row r="4">
      <c r="A4" s="3" t="inlineStr">
        <is>
          <t>Schedule of related party balances</t>
        </is>
      </c>
      <c r="B4" s="3" t="inlineStr">
        <is>
          <t>​ ​ ​ ​ ​ ​ ​ ​ ​ ​ December 31, ​ December 31, ​ 2021 2020 ​ ​ (In thousands) Due from related parties, current ​ $ 782 $ 625 Due to related parties, current ​ ​ (4,207) ​ (5,124) Due to related parties, long-term ​ ​ (185) ​ (1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6" t="inlineStr">
        <is>
          <t>Income Taxes</t>
        </is>
      </c>
    </row>
    <row r="4">
      <c r="A4" s="3" t="inlineStr">
        <is>
          <t>Schedule of domestic and foreign (loss) income before income taxes</t>
        </is>
      </c>
      <c r="B4" s="3" t="inlineStr">
        <is>
          <t>​ ​ ​ ​ ​ ​ ​ ​ ​ ​ ​ 2021 2020 2019 ​ ​ (In thousands) Domestic ​ $ (21,242) ​ $ (37,043) ​ $ (66,850) Foreign ​ 60,968 ​ 45,999 ​ 48,032 Income (loss) before income taxes ​ $ 39,726 ​ $ 8,956 ​ $ (18,818)</t>
        </is>
      </c>
    </row>
    <row r="5">
      <c r="A5" s="3" t="inlineStr">
        <is>
          <t>Schedule of income tax expense</t>
        </is>
      </c>
      <c r="B5" s="3" t="inlineStr">
        <is>
          <t>​ ​ ​ ​ ​ ​ ​ ​ ​ ​ ​ 2021 2020 2019 ​ ​ (In thousands) Current: ​ ​ ​ ​ ​ Foreign ​ $ 13,978 $ 10,594 $ 14,515 Federal ​ (226) 61 338 State ​ (43) (15) 61 Total current income tax expense ​ 13,709 10,640 14,914 ​ ​ ​ ​ ​ ​ ​ ​ ​ ​ Deferred: ​ Foreign ​ 11,399 2,637 (9,262) Federal ​ (2,769) (96) (973) State ​ (302) (59) (131) Total deferred income tax expense (benefit) ​ 8,328 2,482 (10,366) Totals ​ $ 22,037 $ 13,122 $ 4,548</t>
        </is>
      </c>
    </row>
    <row r="6">
      <c r="A6" s="3" t="inlineStr">
        <is>
          <t>Schedule of effective tax rate</t>
        </is>
      </c>
      <c r="B6" s="3" t="inlineStr">
        <is>
          <t>​ ​ ​ ​ ​ ​ ​ ​ 2021 2020 2019 Federal statutory rate 21.0% ​ 21.0% ​ 21.0% State taxes, net of federal benefit (12.5) 26.3 ​ (10.9) Foreign tax rate differential ​ (0.2) ​ (0.4) ​ (0.9) Decrease in U.S. valuation allowance ​ — ​ (28.6) ​ (13.6) Non-controlling interest ​ (9.9) ​ 1.2 ​ (11.5) Other miscellaneous permanent differences ​ (2.4) ​ (21.0) ​ 9.9 Remeasurement of deferred tax assets ​ (6.1) ​ (4.4) ​ 11.4 Undistributed earnings of foreign subsidiaries 0.1 4.2 ​ 43.6 U.S. federal tax related to foreign effectively connected income ​ 0.1 ​ 2.7 ​ (1.2) Mexico income tax provision 20.0 85.8 ​ (47.7) Poland income tax provision 18.0 75.7 ​ (21.8) German income tax provision ​ 8.9 ​ — ​ — Spain income tax provision ​ — ​ (29.1) ​ (0.1) Other foreign tax provisions ​ 4.0 13.1 ​ (2.4) Increase in Foreign valuation allowance 14.5 — ​ — Effective tax rate 55.5% ​ 146.5% ​ (24.2)%</t>
        </is>
      </c>
    </row>
    <row r="7">
      <c r="A7" s="3" t="inlineStr">
        <is>
          <t>Schedule of components of deferred tax items</t>
        </is>
      </c>
      <c r="B7" s="3" t="inlineStr">
        <is>
          <t>​ ​ ​ ​ ​ ​ ​ ​ 2021 2020 ​ ​ (In thousands) Deferred tax assets: ​ ​ ​ ​ ​ ​ U.S. net operating losses (1) ​ $ 29,569 $ 21,365 Partnership basis adjustment (1) ​ ​ 184,119 ​ ​ 188,419 Other partnership basis items (1) ​ 24,235 18,498 Foreign net operating losses ​ ​ 12,014 ​ ​ 8,142 Foreign intangibles ​ ​ 1,345 ​ ​ 3,090 Foreign accrued expenses and other temporary differences ​ 5,653 5,710 ​ ​ 256,935 245,224 Valuation allowance ​ (11,634) (5,090) Deferred tax asset ​ 245,301 240,134 ​ ​ ​ ​ ​ ​ ​ Deferred tax liabilities: ​ Acquisition related intangibles ​ (23,656) (14,946) Foreign equipment and improvements ​ ​ (2,070) ​ ​ (2,465) Foreign accrued expenses and other temporary differences ​ ​ (3,521) ​ ​ (1,931) Deferred tax liability ​ (29,247) (19,342) Net ​ $ 216,054 $ 220,792 ​ (1)</t>
        </is>
      </c>
    </row>
    <row r="8">
      <c r="A8" s="3" t="inlineStr">
        <is>
          <t>Schedule of valuation allowance associated with the deferred tax assets</t>
        </is>
      </c>
      <c r="B8" s="3" t="inlineStr">
        <is>
          <t>​ ​ ​ ​ ​ Valuation ​ ​ Allowance ​ ​ (In thousands) ​ ​ ​ ​ Beginning balance, January 1, 2019 ​ $ 21,379 Addition for U.S. interest limitation ​ ​ 2,558 Additions to other deferred tax assets in foreign jurisdictions ​ ​ 1,477 Reduction resulting from reassessments of available foreign net operating loss carryover ​ (17,262) December 31, 2019 ​ $ 8,152 ​ ​ ​ ​ Additions to deferred tax assets in foreign jurisdictions ​ ​ 1,097 Reduction of U.S. interest limitation ​ ​ (2,558) Reductions to deferred tax assets in foreign jurisdictions ​ (1,601) December 31, 2020 ​ $ 5,090 ​ ​ ​ ​ Additions to deferred tax assets in foreign jurisdictions ​ ​ 8,389 Reductions to deferred tax assets in foreign jurisdictions ​ (1,845) December 31, 2021 ​ $ 11,634</t>
        </is>
      </c>
    </row>
    <row r="9">
      <c r="A9" s="3" t="inlineStr">
        <is>
          <t>Schedule of net operating losses carryforwards by country and years</t>
        </is>
      </c>
      <c r="B9" s="3" t="inlineStr">
        <is>
          <t>​ ​ ​ ​ ​ ​ ​ Net Operating Available ​ ​ Losses ​ Years ​ (In thousands) ​ ​ United States ​ $ 135,157 Indefinite Spain ​ 26,180 Indefinite Gibraltar ​ 17,586 Indefinite Ireland ​ 5,974 Indefinite Czech Republic ​ 3,876 2022-2026 Mexico ​ ​ 2,951 ​ 2022-2031 Chile ​ ​ 2,740 ​ Indefinite UK ​ ​ 852 ​ Indefinite</t>
        </is>
      </c>
    </row>
    <row r="10">
      <c r="A10" s="3" t="inlineStr">
        <is>
          <t>Schedule of rollforward of gross unrecognized tax benefits</t>
        </is>
      </c>
      <c r="B10" s="3" t="inlineStr">
        <is>
          <t>​ ​ ​ ​ ​ ​ 2021 ​ (In thousands) Beginning Balance at January 1, 2021 ​ $ — Lapses of statues of limitations ​ — Increases in balances related to tax positions taken during prior periods (including those related to acquisitions made during the year) ​ 1,027 Decreases in balances related to tax positions taken during prior periods ​ — Increases in balances related to tax positions taken during current period ​ — Decreases in balances related to settlements with taxing authorities ​ ​ — Ending Balance at December 31, 2021 ​ $ 1,027</t>
        </is>
      </c>
    </row>
    <row r="11">
      <c r="A11" s="3" t="inlineStr">
        <is>
          <t>Summary of open tax years by major taxing jurisdictions</t>
        </is>
      </c>
      <c r="B11" s="3" t="inlineStr">
        <is>
          <t>​ ​ ​ ​ ​ ​ Jurisdiction ​ ​ ​ Years United States ​ ​ ​ ​ 2018-2021 Mexico ​ ​ ​ ​ 2016-2021 Poland ​ ​ ​ ​ 2016-2021 Germany ​ ​ ​ ​ 2016-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ines of Credit (Tables)</t>
        </is>
      </c>
      <c r="B1" s="2" t="inlineStr">
        <is>
          <t>12 Months Ended</t>
        </is>
      </c>
    </row>
    <row r="2">
      <c r="B2" s="2" t="inlineStr">
        <is>
          <t>Dec. 31, 2021</t>
        </is>
      </c>
    </row>
    <row r="3">
      <c r="A3" s="6" t="inlineStr">
        <is>
          <t>Long-Term Debt and Lines of Credit</t>
        </is>
      </c>
    </row>
    <row r="4">
      <c r="A4" s="3" t="inlineStr">
        <is>
          <t>Summary of long-term debt</t>
        </is>
      </c>
      <c r="B4" s="3" t="inlineStr">
        <is>
          <t>​ ​ ​ ​ ​ ​ ​ ​ ​ ​ December 31, December 31, ​ ​ 2021 ​ 2020 ​ ​ (In thousands) First lien term loan ​ $ 588,000 $ 591,169 Less debt issuance costs ​ (5,310) ​ (7,379) Total long-term debt ​ 582,690 ​ 583,790 Less current portion of long-term debt, net of current portion of debt issuance costs ​ (14,058) ​ (4,628) Total long-term debt, net of current portion ​ $ 568,632 $ 579,162 ​</t>
        </is>
      </c>
    </row>
    <row r="5">
      <c r="A5" s="3" t="inlineStr">
        <is>
          <t>Schedule of principal payment requirements</t>
        </is>
      </c>
      <c r="B5" s="3" t="inlineStr">
        <is>
          <t>​ ​ ​ ​ ​ Years ending: ​ (In thousands) 2022 ​ $ 14,700 2023 ​ ​ 14,700 2024 ​ 29,400 2025 ​ ​ 44,100 2026 and thereafter ​ 485,100 Total ​ $ 588,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6" t="inlineStr">
        <is>
          <t>Derivatives</t>
        </is>
      </c>
    </row>
    <row r="4">
      <c r="A4" s="3" t="inlineStr">
        <is>
          <t>Summary of fair value of the interest rate swap</t>
        </is>
      </c>
      <c r="B4" s="3" t="inlineStr">
        <is>
          <t>​ ​ ​ ​ ​ ​ ​ ​ ​ ​ December 31, 2021 ​ ​ Balance Sheet ​ Fair Value ​ ​ Location ​ (In thousands) ​ ​ ​ ​ ​ ​ ​ Interest Rate Swap - current portion ​ Other current assets $ 1,297 ​ ​ ​ ​ ​ ​ ​ ​ ​ ​ ​ ​ ​ ​ ​ ​ December 31, 2020 ​ ​ Balance Sheet ​ Fair Value ​ ​ Location ​ (In thousands) ​ ​ ​ ​ ​ ​ ​ Interest Rate Swap - current portion ​ Accrued expenses $ (341) Interest Rate Swap - long-term portion ​ Other long-term liabilities $ (192)</t>
        </is>
      </c>
    </row>
    <row r="5">
      <c r="A5" s="3" t="inlineStr">
        <is>
          <t>Schedule of effect of hedge accounting on accumulated other comprehensive (loss) income</t>
        </is>
      </c>
      <c r="B5" s="3" t="inlineStr">
        <is>
          <t>​ ​ ​ ​ ​ ​ ​ ​ ​ ​ Year Ended ​ Year Ended ​ ​ December 31, 2021 ​ December 31, 2020 ​ ​ (In thousands) Beginning accumulated derivative loss in accumulated other comprehensive (loss) income ​ $ (533) ​ $ — Derivative gain (loss) recognized in the current period in accumulated other comprehensive (loss) income ​ ​ 1,354 ​ ​ (653) Less: Derivative loss reclassified from accumulated other comprehensive (loss) income to interest expense ​ ​ (476) ​ ​ (120) Ending accumulated derivative gain (loss) in accumulated other comprehensive (loss) income ​ $ 1,297 ​ $ (533) ​ ​ ​ ​ ​ ​ ​ ​ ​ ​ Year Ended ​ Year Ended ​ ​ December 31, 2021 ​ December 31, 2020 ​ ​ (In thousands) Total interest expense including the effects of cash flow hedges ​ $ (23,161) ​ $ (30,160) Derivative loss reclassified from accumulated other comprehensive (loss) income into interest expense ​ $ (476) ​ $ (1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s Information (Tables)</t>
        </is>
      </c>
      <c r="B1" s="2" t="inlineStr">
        <is>
          <t>12 Months Ended</t>
        </is>
      </c>
    </row>
    <row r="2">
      <c r="B2" s="2" t="inlineStr">
        <is>
          <t>Dec. 31, 2021</t>
        </is>
      </c>
    </row>
    <row r="3">
      <c r="A3" s="6" t="inlineStr">
        <is>
          <t>Supplemental Cash Flows Information</t>
        </is>
      </c>
    </row>
    <row r="4">
      <c r="A4" s="3" t="inlineStr">
        <is>
          <t>Schedule of supplemental cash flow disclosures and non-cash investing and financing activities</t>
        </is>
      </c>
      <c r="B4" s="3" t="inlineStr">
        <is>
          <t>​ ​ ​ ​ ​ ​ ​ ​ ​ ​ ​ ​ ​ Years Ended December 31, ​ 2021 2020 2019 ​ ​ (In thousands) Supplemental disclosure of cash flow data: ​ ​ ​ ​ ​ Interest paid ​ $ 20,917 $ 30,962 $ 38,531 Income taxes paid ​ 10,259 13,429 10,860 ​ ​ ​ ​ ​ ​ ​ ​ ​ ​ Supplemental disclosure of non-cash investing and financing activities: ​ Operating lease liabilities arising from obtaining new or modified right-of-use assets ​ $ 9,845 ​ $ 3,347 ​ $ 18,015 Decrease in operating lease liabilities and corresponding right-of-use assets resulting from lease modifications ​ ​ (3,158) ​ ​ (6,801) ​ ​ (623) Software assets acquired by assuming directly related liabilities ​ ​ — ​ ​ 11,603 ​ ​ — Deferred consideration payable ​ ​ 3,439 ​ ​ — ​ ​ 1,337 Contingent consideration payable ​ ​ 472 ​ ​ — ​ ​ — Accrual of redeemable preferred stock paid-in-kind-dividends ​ ​ 9,889 ​ ​ 6,528 ​ ​ — Exchanges of Class C and Class D common stock for Class A common stock ​ ​ 15,038 ​ ​ 16,658 ​ ​ 37,533 Secondary offering ​ ​ — ​ ​ 43,484 ​ ​ 470,8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s (Tables)</t>
        </is>
      </c>
      <c r="B1" s="2" t="inlineStr">
        <is>
          <t>12 Months Ended</t>
        </is>
      </c>
    </row>
    <row r="2">
      <c r="B2" s="2" t="inlineStr">
        <is>
          <t>Dec. 31, 2021</t>
        </is>
      </c>
    </row>
    <row r="3">
      <c r="A3" s="6" t="inlineStr">
        <is>
          <t>Redeemable Non-controlling Interests</t>
        </is>
      </c>
    </row>
    <row r="4">
      <c r="A4" s="3" t="inlineStr">
        <is>
          <t>Schedule of components of redeemable non-controlling interest</t>
        </is>
      </c>
      <c r="B4" s="3" t="inlineStr">
        <is>
          <t>​ ​ ​ ​ ​ ​ ​ ​ ​ ​ ​ ​ ​ ​ ​ ​ Blueapple ​ eService ​ Chile ​ Total ​ ​ (In thousands) Beginning balance, January 1, 2021 ​ $ 868,738 ​ $ 186,436 ​ $ 459 ​ $ 1,055,633 Contributions ​ ​ — ​ ​ — ​ ​ 1,487 ​ ​ 1,487 Distributions ​ ​ — ​ ​ (13,655) ​ ​ — ​ ​ (13,655) Net income (loss) attributable to RNCI ​ ​ 47 ​ ​ 10,329 ​ ​ (1,595) ​ ​ 8,781 Unrealized loss on foreign currency translation adjustment ​ ​ (10,313) ​ ​ (5,045) ​ ​ (721) ​ ​ (16,079) Unrealized gain on change in fair value of interest rate swap ​ ​ 707 ​ ​ — ​ ​ — ​ ​ 707 (Decrease) Increase in the maximum redemption amount of RNCI ​ ​ (25,009) ​ ​ 20,466 ​ ​ 7,543 ​ ​ 3,000 Allocation of eService fair value RNCI adjustment to Blueapple ​ ​ (7,869) ​ ​ — ​ ​ — ​ ​ (7,869) Allocation of Chile fair value RNCI adjustment to Blueapple ​ ​ (2,915) ​ ​ — ​ ​ — ​ ​ (2,915) Ending balance, December 31, 2021 ​ $ 823,386 ​ $ 198,531 ​ $ 7,173 ​ $ 1,029,090 ​ ​ ​ ​ ​ ​ ​ ​ ​ ​ ​ ​ ​ ​ ​ ​ Blueapple ​ eService ​ Chile ​ Total ​ ​ (In thousands) Beginning balance, January 1, 2020 ​ $ 902,258 ​ $ 150,190 ​ $ — ​ $ 1,052,448 Contributions ​ ​ — ​ ​ — ​ ​ 505 ​ ​ 505 Distributions ​ ​ — ​ ​ (4,537) ​ ​ — ​ ​ (4,537) Net (loss) income attributable to RNCI ​ ​ (8,068) ​ ​ 7,004 ​ ​ (85) ​ ​ (1,149) Unrealized gain on foreign currency translation adjustment ​ ​ 3,658 ​ ​ 1,546 ​ ​ 39 ​ ​ 5,243 Unrealized loss on change in fair value of interest rate swap ​ ​ (223) ​ ​ — ​ ​ — ​ ​ (223) Purchase of Blueapple Class B common stock in connection with secondary offerings ​ ​ (51,350) ​ ​ — ​ ​ — ​ ​ (51,350) Increase in maximum redemption amount in connection with purchase of Blueapple Class B common stock ​ ​ 1,650 ​ ​ — ​ ​ — ​ ​ 1,650 Increase in the maximum redemption amount of RNCI ​ ​ 33,382 ​ ​ 32,233 ​ ​ — ​ ​ 65,615 Allocation of eService fair value RNCI adjustment to Blueapple ​ ​ (12,569) ​ ​ — ​ ​ — ​ ​ (12,569) Ending balance, December 31, 2020 ​ $ 868,738 ​ $ 186,436 ​ $ 459 ​ $ 1,055,63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Parenthetical) - USD ($) $ in Millions</t>
        </is>
      </c>
      <c r="B1" s="2" t="inlineStr">
        <is>
          <t>12 Months Ended</t>
        </is>
      </c>
    </row>
    <row r="2">
      <c r="B2" s="2" t="inlineStr">
        <is>
          <t>Dec. 31, 2021</t>
        </is>
      </c>
      <c r="C2" s="2" t="inlineStr">
        <is>
          <t>Dec. 31, 2020</t>
        </is>
      </c>
    </row>
    <row r="3">
      <c r="A3" s="6" t="inlineStr">
        <is>
          <t>Consolidated Statements of Operations and Comprehensive (Loss) Income</t>
        </is>
      </c>
    </row>
    <row r="4">
      <c r="A4" s="3" t="inlineStr">
        <is>
          <t>Change in fair value of interest rate swap, tax (expense) benefit</t>
        </is>
      </c>
      <c r="B4" s="9" t="n">
        <v>-0.2</v>
      </c>
      <c r="C4" s="9" t="n">
        <v>0.1</v>
      </c>
    </row>
    <row r="5">
      <c r="A5" s="3" t="inlineStr">
        <is>
          <t>Unrealized (loss) gain on foreign currency translation adjustment, tax benefit (expense)</t>
        </is>
      </c>
      <c r="B5" s="9" t="n">
        <v>4.1</v>
      </c>
      <c r="C5" s="9" t="n">
        <v>-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6" t="inlineStr">
        <is>
          <t>Fair Value</t>
        </is>
      </c>
    </row>
    <row r="4">
      <c r="A4" s="3" t="inlineStr">
        <is>
          <t>Schedule of information about items which are carried at fair value on a recurring basis</t>
        </is>
      </c>
      <c r="B4" s="3" t="inlineStr">
        <is>
          <t>​ ​ ​ ​ ​ ​ ​ ​ ​ ​ ​ ​ ​ ​ ​ ​ December 31, 2021 ​ ​ (In thousands) ​ Level 1 Level 2 Level 3 Total ​ ​ ​ ​ ​ ​ ​ ​ ​ ​ ​ ​ ​ Cash equivalents ​ $ 95,919 $ — $ — $ 95,919 Contingent consideration ​ — — (611) (611) Blueapple RNCI ​ ​ (823,386) ​ ​ — ​ ​ — ​ ​ (823,386) eService RNCI ​ — — (198,531) (198,531) Chile RNCI ​ ​ — — (7,173) (7,173) Interest rate swap ​ ​ — ​ ​ 1,297 ​ ​ — ​ ​ 1,297 Investment in equity securities ​ ​ — ​ ​ 25,398 ​ ​ — ​ ​ 25,398 Total ​ $ (727,467) $ 26,695 $ (206,315) $ (907,087) ​ ​ ​ ​ ​ ​ ​ ​ ​ ​ ​ ​ ​ ​ ​ ​ December 31, 2020 ​ ​ (In thousands) ​ Level 1 Level 2 Level 3 Total ​ ​ ​ ​ ​ ​ ​ ​ ​ ​ ​ ​ ​ Cash equivalents ​ $ 39,578 $ — $ — $ 39,578 Contingent consideration ​ — — (1,000) (1,000) Blueapple RNCI ​ ​ (868,738) ​ ​ — ​ ​ — ​ ​ (868,738) eService RNCI ​ — — (186,436) (186,436) Chile RNCI ​ ​ — ​ ​ — ​ ​ (459) ​ ​ (459) Interest rate swap ​ — ​ (533) ​ — ​ (533) Investment in equity securities ​ — ​ 25,526 ​ — ​ 25,526 Total ​ $ (829,160) $ 24,993 $ (187,895) $ (992,0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6" t="inlineStr">
        <is>
          <t>Segment Information</t>
        </is>
      </c>
    </row>
    <row r="4">
      <c r="A4" s="3" t="inlineStr">
        <is>
          <t>Summary of segment information</t>
        </is>
      </c>
      <c r="B4" s="3" t="inlineStr">
        <is>
          <t>​ ​ ​ ​ ​ ​ ​ ​ ​ ​ ​ ​ ​ Year Ended December 31, ​ 2021 2020 2019 ​ ​ ​ ​ ​ ​ (In thousands) ​ ​ ​ Segment revenue: ​ ​ ​ ​ ​ ​ ​ ​ ​ Americas ​ $ 307,183 $ 275,233 $ 303,840 Europe ​ 189,462 163,868 181,938 Revenue ​ $ 496,645 $ 439,101 $ 485,778 ​ ​ ​ ​ ​ ​ ​ ​ ​ ​ Segment profit: ​ Americas ​ $ 135,081 $ 106,052 $ 96,587 Europe ​ 63,588 65,448 55,319 Total segment profit ​ 198,669 171,500 151,906 Corporate ​ (35,628) (34,157) (34,482) Depreciation and amortization ​ (83,389) (85,924) (92,059) Net interest expense ​ (21,510) (28,988) (41,139) Provision for income tax expense ​ (22,037) (13,122) (4,548) Share-based compensation expense ​ ​ (27,419) ​ (20,664) ​ (10,921) Less: Net income (loss) attributable to non-controlling interests of EVO Investco, LLC ​ ​ 33 ​ ​ (9,679) ​ ​ (21,138) Net income (loss) attributable to EVO Payments, Inc. ​ $ 8,653 $ (1,676) $ (10,105) ​ ​ ​ ​ ​ ​ ​ ​ ​ ​ Capital expenditures: ​ ​ ​ ​ Americas ​ $ 14,080 $ 9,716 $ 19,973 Europe ​ 19,315 10,765 16,835 Consolidated total capital expenditures ​ $ 33,395 $ 20,481 $ 36,808</t>
        </is>
      </c>
    </row>
    <row r="5">
      <c r="A5" s="3" t="inlineStr">
        <is>
          <t>Schedule of long lived assets by geographic location</t>
        </is>
      </c>
      <c r="B5" s="3" t="inlineStr">
        <is>
          <t>​ ​ ​ ​ ​ ​ ​ ​ ​ ​ December 31, ​ December 31, ​ ​ 2021 2020 ​ ​ (In thousands) Long-lived assets: ​ ​ ​ ​ ​ ​ Poland ​ $ 31,534 ​ $ 40,945 United States ​ ​ 30,228 ​ ​ 30,334 Mexico ​ ​ 18,554 ​ ​ 20,862 Other ​ ​ 22,894 ​ ​ 26,589 Totals ​ $ 103,210 ​ $ 118,7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1</t>
        </is>
      </c>
    </row>
    <row r="3">
      <c r="A3" s="6" t="inlineStr">
        <is>
          <t>Shareholders' Equity</t>
        </is>
      </c>
    </row>
    <row r="4">
      <c r="A4" s="3" t="inlineStr">
        <is>
          <t>Schedule of voting and economic rights of common stockholders</t>
        </is>
      </c>
      <c r="B4" s="3" t="inlineStr">
        <is>
          <t>​ ​ ​ ​ ​ ​ ​ ​ Class of Common Stock Holders Voting rights Economic rights ​ ​ ​ ​ ​ ​ ​ Class A common stock ​ Public, MDP, Executive Officers, and Current and Former Employees One vote per share Yes Class D common stock MDP and Current and Former Employees, and Executive Officers One vote per share No Series A Preferred Stock ​ MDP ​ On an as-converted basis ​ Y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Share-Based Compensation Awards (Tables)</t>
        </is>
      </c>
      <c r="B1" s="2" t="inlineStr">
        <is>
          <t>12 Months Ended</t>
        </is>
      </c>
    </row>
    <row r="2">
      <c r="B2" s="2" t="inlineStr">
        <is>
          <t>Dec. 31, 2021</t>
        </is>
      </c>
    </row>
    <row r="3">
      <c r="A3" s="6" t="inlineStr">
        <is>
          <t>Stock Compensation Plans and Share-Based Compensation Awards</t>
        </is>
      </c>
    </row>
    <row r="4">
      <c r="A4" s="3" t="inlineStr">
        <is>
          <t>Summary of share based compensation expense and related income tax benefit recognized for share-based compensation awards</t>
        </is>
      </c>
      <c r="B4" s="3" t="inlineStr">
        <is>
          <t>​ ​ ​ ​ ​ ​ ​ ​ ​ ​ ​ ​ Year Ended December 31, ​ ​ 2021 ​ 2020 ​ 2019 ​ ​ ​ ​ ​ ​ ​ ​ ​ ​ Share-based compensation expense ​ $ 27,419 ​ $ 20,664 ​ $ 10,921 Income tax benefit ​ $ (4,053) ​ $ (3,406) ​ $ (987)</t>
        </is>
      </c>
    </row>
    <row r="5">
      <c r="A5" s="3" t="inlineStr">
        <is>
          <t>Summary of stock option activity</t>
        </is>
      </c>
      <c r="B5" s="3" t="inlineStr">
        <is>
          <t>A summary of service-based stock option activity is as follows (in thousands, except per share and term data): ​ ​ ​ ​ ​ ​ ​ ​ ​ ​ ​ ​ ​ ​ ​ ​ ​ Number of Options ​ Weighted-average grant date fair value ​ Weighted-average exercise price ​ Weighted-average remaining contractual term ​ Total intrinsic value ​ ​ ​ ​ ​ ​ ​ ​ ​ ​ ​ ​ ​ ​ ​ Balance at December 31, 2019 ​ 3,369 ​ $ 7.90 ​ $ 20.46 ​ ​ 8.77 ​ $ 20,312 Granted ​ 2,469 ​ ​ 6.86 ​ ​ 20.87 ​ ​ — ​ ​ — Exercised ​ (405) ​ ​ 5.63 ​ ​ 15.18 ​ ​ — ​ ​ 4,864 Forfeited ​ (349) ​ ​ 7.61 ​ ​ 20.77 ​ ​ — ​ ​ — Balance at December 31, 2020 ​ 5,084 ​ $ 7.60 ​ $ 21.06 ​ ​ 8.36 ​ $ 30,405 Granted ​ 1,115 ​ ​ 9.76 ​ ​ 25.73 ​ ​ — ​ ​ — Exercised ​ (450) ​ ​ 6.27 ​ ​ 17.48 ​ ​ — ​ ​ 4,886 Forfeited ​ (258) ​ ​ 8.42 ​ ​ 23.45 ​ ​ — ​ ​ — Balance at December 31, 2021 ​ 5,491 ​ $ 8.11 ​ $ 22.19 ​ ​ 7.67 ​ $ 19,802 ​ ​ ​ ​ ​ ​ ​ ​ ​ ​ ​ ​ ​ ​ ​ Exercisable at December 31, 2021 ​ 2,575 ​ $ 7.37 ​ $ 19.68 ​ ​ 7.17 ​ $ 15,623</t>
        </is>
      </c>
    </row>
    <row r="6">
      <c r="A6" s="3" t="inlineStr">
        <is>
          <t>Summary of assumptions used in estimating the grant date fair values</t>
        </is>
      </c>
      <c r="B6" s="3" t="inlineStr">
        <is>
          <t>​ ​ ​ ​ ​ ​ ​ ​ ​ ​ ​ ​ ​ ​ ​ Year Ended December 31, ​ ​ 2021 ​ 2020 ​ ​ ​ ​ ​ ​ ​ ​ ​ ​ ​ ​ ​ Expected life (in years) ​ ​ 7.00 ​ ​ 7.00 Weighted-average risk-free interest rate ​ ​ 1.16% ​ ​ 0.85% Expected volatility ​ ​ 34.61% ​ ​ 30.28% Dividend yield ​ ​ 0.00% ​ ​ 0.00% Weighted-average fair value at grant date ​ $ 9.76 ​ $ 6.86</t>
        </is>
      </c>
    </row>
    <row r="7">
      <c r="A7" s="3" t="inlineStr">
        <is>
          <t>RSUs</t>
        </is>
      </c>
    </row>
    <row r="8">
      <c r="A8" s="6" t="inlineStr">
        <is>
          <t>Stock Compensation Plans and Share-Based Compensation Awards</t>
        </is>
      </c>
    </row>
    <row r="9">
      <c r="A9" s="3" t="inlineStr">
        <is>
          <t>Summary of stock activity</t>
        </is>
      </c>
      <c r="B9" s="3" t="inlineStr">
        <is>
          <t>​ A summary of RSUs activity is as follows (in thousands, except per share data): ​ ​ ​ ​ ​ ​ ​ ​ Number of RSUs ​ Weighted-average grant date fair value ​ ​ ​ ​ ​ ​ Balance at December 31, 2019 ​ 876 ​ $ 22.30 Granted ​ 624 ​ ​ 23.22 Vested ​ (258) ​ ​ 21.84 Forfeited ​ (93) ​ ​ 22.13 Balance at December 31, 2020 ​ 1,149 ​ $ 22.92 Granted ​ 711 ​ ​ 25.74 Vested ​ (428) ​ ​ 23.25 Forfeited ​ (93) ​ ​ 22.36 Balance at December 31, 2021 ​ 1,339 ​ $ 24.35</t>
        </is>
      </c>
    </row>
    <row r="10">
      <c r="A10" s="3" t="inlineStr">
        <is>
          <t>Market and Service-Based Stock Options</t>
        </is>
      </c>
    </row>
    <row r="11">
      <c r="A11" s="6" t="inlineStr">
        <is>
          <t>Stock Compensation Plans and Share-Based Compensation Awards</t>
        </is>
      </c>
    </row>
    <row r="12">
      <c r="A12" s="3" t="inlineStr">
        <is>
          <t>Summary of assumptions used in estimating the grant date fair values</t>
        </is>
      </c>
      <c r="B12" s="3" t="inlineStr">
        <is>
          <t>​ ​ ​ ​ ​ ​ ​ ​ ​ ​ Year Ended December 31, ​ ​ 2021 ​ ​ ​ ​ ​ ​ ​ Expected life (in years) ​ ​ 7.00 Weighted-average risk-free interest rate ​ ​ 1.15% Expected volatility ​ ​ 34.65% Dividend yield ​ ​ 0.00% Exercise price ​ $ 25.46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9" customWidth="1" min="2" max="2"/>
    <col width="27" customWidth="1" min="3" max="3"/>
    <col width="32" customWidth="1" min="4" max="4"/>
    <col width="21" customWidth="1" min="5" max="5"/>
    <col width="21" customWidth="1" min="6" max="6"/>
    <col width="21" customWidth="1" min="7" max="7"/>
  </cols>
  <sheetData>
    <row r="1">
      <c r="A1" s="1" t="inlineStr">
        <is>
          <t>Description of Business and Summary of Significant Accounting Policies - Other (Details)</t>
        </is>
      </c>
      <c r="B1" s="2" t="inlineStr">
        <is>
          <t>May 25, 2021shares</t>
        </is>
      </c>
      <c r="C1" s="2" t="inlineStr">
        <is>
          <t>Apr. 21, 2020USD ($)shares</t>
        </is>
      </c>
      <c r="D1" s="2" t="inlineStr">
        <is>
          <t>Dec. 31, 2021USD ($)segmentitem</t>
        </is>
      </c>
      <c r="E1" s="2" t="inlineStr">
        <is>
          <t>Dec. 31, 2020USD ($)</t>
        </is>
      </c>
      <c r="F1" s="2" t="inlineStr">
        <is>
          <t>Dec. 31, 2019USD ($)</t>
        </is>
      </c>
      <c r="G1" s="2" t="inlineStr">
        <is>
          <t>Dec. 31, 2018USD ($)</t>
        </is>
      </c>
    </row>
    <row r="2">
      <c r="A2" s="3" t="inlineStr">
        <is>
          <t>Minimum number of merchants | item</t>
        </is>
      </c>
      <c r="D2" s="5" t="n">
        <v>550000</v>
      </c>
    </row>
    <row r="3">
      <c r="A3" s="3" t="inlineStr">
        <is>
          <t>Number of reportable segments | segment</t>
        </is>
      </c>
      <c r="D3" s="5" t="n">
        <v>2</v>
      </c>
    </row>
    <row r="4">
      <c r="A4" s="6" t="inlineStr">
        <is>
          <t>Cash and Cash Equivalents, Restricted Cash, Settlement Related Cash and Merchant Reserves</t>
        </is>
      </c>
    </row>
    <row r="5">
      <c r="A5" s="3" t="inlineStr">
        <is>
          <t>Settlement related cash balances</t>
        </is>
      </c>
      <c r="D5" s="4" t="n">
        <v>133300000</v>
      </c>
      <c r="E5" s="4" t="n">
        <v>163500000</v>
      </c>
    </row>
    <row r="6">
      <c r="A6" s="3" t="inlineStr">
        <is>
          <t>Merchant reserve cash balances</t>
        </is>
      </c>
      <c r="D6" s="5" t="n">
        <v>101600000</v>
      </c>
      <c r="E6" s="5" t="n">
        <v>109900000</v>
      </c>
    </row>
    <row r="7">
      <c r="A7" s="6" t="inlineStr">
        <is>
          <t>Reconciliation of cash, cash equivalents and restricted cash</t>
        </is>
      </c>
    </row>
    <row r="8">
      <c r="A8" s="3" t="inlineStr">
        <is>
          <t>Cash and cash equivalents</t>
        </is>
      </c>
      <c r="D8" s="5" t="n">
        <v>410368000</v>
      </c>
      <c r="E8" s="5" t="n">
        <v>418439000</v>
      </c>
    </row>
    <row r="9">
      <c r="A9" s="3" t="inlineStr">
        <is>
          <t>Restricted cash included in other assets</t>
        </is>
      </c>
      <c r="D9" s="5" t="n">
        <v>247000</v>
      </c>
      <c r="E9" s="5" t="n">
        <v>100000</v>
      </c>
    </row>
    <row r="10">
      <c r="A10" s="3" t="inlineStr">
        <is>
          <t>Total cash, cash equivalents, and restricted cash shown in the unaudited condensed consolidated statements of cash flows</t>
        </is>
      </c>
      <c r="D10" s="5" t="n">
        <v>410615000</v>
      </c>
      <c r="E10" s="5" t="n">
        <v>418539000</v>
      </c>
      <c r="F10" s="4" t="n">
        <v>304089000</v>
      </c>
      <c r="G10" s="4" t="n">
        <v>350697000</v>
      </c>
    </row>
    <row r="11">
      <c r="A11" s="6" t="inlineStr">
        <is>
          <t>Accounts Receivable and Other Receivables</t>
        </is>
      </c>
    </row>
    <row r="12">
      <c r="A12" s="3" t="inlineStr">
        <is>
          <t>Allowance for doubtful accounts</t>
        </is>
      </c>
      <c r="D12" s="5" t="n">
        <v>7200000</v>
      </c>
      <c r="E12" s="5" t="n">
        <v>4400000</v>
      </c>
    </row>
    <row r="13">
      <c r="A13" s="6" t="inlineStr">
        <is>
          <t>Goodwill and Intangible Assets</t>
        </is>
      </c>
    </row>
    <row r="14">
      <c r="A14" s="3" t="inlineStr">
        <is>
          <t>Indefinite-lived intangible assets other than goodwill</t>
        </is>
      </c>
      <c r="D14" s="5" t="n">
        <v>0</v>
      </c>
    </row>
    <row r="15">
      <c r="A15" s="6" t="inlineStr">
        <is>
          <t>Deferred tax assets</t>
        </is>
      </c>
    </row>
    <row r="16">
      <c r="A16" s="3" t="inlineStr">
        <is>
          <t>Uncertain tax positions</t>
        </is>
      </c>
      <c r="D16" s="5" t="n">
        <v>1027000</v>
      </c>
    </row>
    <row r="17">
      <c r="A17" s="3" t="inlineStr">
        <is>
          <t>Deferred tax asset valuation allowance</t>
        </is>
      </c>
      <c r="D17" s="4" t="n">
        <v>11634000</v>
      </c>
      <c r="E17" s="5" t="n">
        <v>5090000</v>
      </c>
      <c r="F17" s="5" t="n">
        <v>8152000</v>
      </c>
      <c r="G17" s="4" t="n">
        <v>21379000</v>
      </c>
    </row>
    <row r="18">
      <c r="A18" s="6" t="inlineStr">
        <is>
          <t>Segment Reporting</t>
        </is>
      </c>
    </row>
    <row r="19">
      <c r="A19" s="3" t="inlineStr">
        <is>
          <t>Number of strategic operating segments | segment</t>
        </is>
      </c>
      <c r="D19" s="5" t="n">
        <v>2</v>
      </c>
    </row>
    <row r="20">
      <c r="A20" s="6" t="inlineStr">
        <is>
          <t>Preferred Stock</t>
        </is>
      </c>
    </row>
    <row r="21">
      <c r="A21" s="3" t="inlineStr">
        <is>
          <t>Preferred Stock issued | shares</t>
        </is>
      </c>
      <c r="C21" s="5" t="n">
        <v>152250</v>
      </c>
    </row>
    <row r="22">
      <c r="A22" s="3" t="inlineStr">
        <is>
          <t>Proceeds from Issuance of Preferred Stock and Preference Stock</t>
        </is>
      </c>
      <c r="C22" s="4" t="n">
        <v>149300000</v>
      </c>
      <c r="E22" s="5" t="n">
        <v>149250000</v>
      </c>
    </row>
    <row r="23">
      <c r="A23" s="6" t="inlineStr">
        <is>
          <t>Correction</t>
        </is>
      </c>
    </row>
    <row r="24">
      <c r="A24" s="3" t="inlineStr">
        <is>
          <t>Net repayments of settlement lines of credit</t>
        </is>
      </c>
      <c r="D24" s="4" t="n">
        <v>5584000</v>
      </c>
      <c r="E24" s="5" t="n">
        <v>19896000</v>
      </c>
      <c r="F24" s="5" t="n">
        <v>8597000</v>
      </c>
    </row>
    <row r="25">
      <c r="A25" s="3" t="inlineStr">
        <is>
          <t>Revision of Prior Period, Adjustment</t>
        </is>
      </c>
    </row>
    <row r="26">
      <c r="A26" s="6" t="inlineStr">
        <is>
          <t>Correction</t>
        </is>
      </c>
    </row>
    <row r="27">
      <c r="A27" s="3" t="inlineStr">
        <is>
          <t>Proceeds from long-term lines of credit</t>
        </is>
      </c>
      <c r="E27" s="5" t="n">
        <v>1000000</v>
      </c>
      <c r="F27" s="5" t="n">
        <v>12400000</v>
      </c>
    </row>
    <row r="28">
      <c r="A28" s="3" t="inlineStr">
        <is>
          <t>Repayments of long-term lines of credit</t>
        </is>
      </c>
      <c r="E28" s="4" t="n">
        <v>20900000</v>
      </c>
      <c r="F28" s="4" t="n">
        <v>21000000</v>
      </c>
    </row>
    <row r="29">
      <c r="A29" s="3" t="inlineStr">
        <is>
          <t>EVO LLC</t>
        </is>
      </c>
    </row>
    <row r="30">
      <c r="A30" s="3" t="inlineStr">
        <is>
          <t>Ownership interest (as a percent)</t>
        </is>
      </c>
      <c r="D30" s="3" t="inlineStr">
        <is>
          <t>56.90%</t>
        </is>
      </c>
    </row>
    <row r="31">
      <c r="A31" s="3" t="inlineStr">
        <is>
          <t>Series A Convertible preferred stock | Purchaser</t>
        </is>
      </c>
    </row>
    <row r="32">
      <c r="A32" s="3" t="inlineStr">
        <is>
          <t>Number of shares issued | shares</t>
        </is>
      </c>
      <c r="C32" s="5" t="n">
        <v>152250</v>
      </c>
    </row>
    <row r="33">
      <c r="A33" s="3" t="inlineStr">
        <is>
          <t>Class D Common Stock</t>
        </is>
      </c>
    </row>
    <row r="34">
      <c r="A34" s="3" t="inlineStr">
        <is>
          <t>Exchange basis for newly issued shares | shares</t>
        </is>
      </c>
      <c r="B34" s="5" t="n">
        <v>1</v>
      </c>
    </row>
    <row r="35">
      <c r="A35" s="3" t="inlineStr">
        <is>
          <t>Minimum</t>
        </is>
      </c>
    </row>
    <row r="36">
      <c r="A36" s="3" t="inlineStr">
        <is>
          <t>Number of markets | item</t>
        </is>
      </c>
      <c r="D36" s="5" t="n">
        <v>50</v>
      </c>
    </row>
    <row r="37">
      <c r="A37" s="3" t="inlineStr">
        <is>
          <t>Minimum | Merchant contract portfolios and customer relationships</t>
        </is>
      </c>
    </row>
    <row r="38">
      <c r="A38" s="6" t="inlineStr">
        <is>
          <t>Goodwill and Intangible Assets</t>
        </is>
      </c>
    </row>
    <row r="39">
      <c r="A39" s="3" t="inlineStr">
        <is>
          <t>Useful life of intangible assets</t>
        </is>
      </c>
      <c r="D39" s="3" t="inlineStr">
        <is>
          <t>5 years</t>
        </is>
      </c>
    </row>
    <row r="40">
      <c r="A40" s="3" t="inlineStr">
        <is>
          <t>Minimum | Marketing alliance agreements</t>
        </is>
      </c>
    </row>
    <row r="41">
      <c r="A41" s="6" t="inlineStr">
        <is>
          <t>Goodwill and Intangible Assets</t>
        </is>
      </c>
    </row>
    <row r="42">
      <c r="A42" s="3" t="inlineStr">
        <is>
          <t>Useful life of intangible assets</t>
        </is>
      </c>
      <c r="D42" s="3" t="inlineStr">
        <is>
          <t>5 years</t>
        </is>
      </c>
    </row>
    <row r="43">
      <c r="A43" s="3" t="inlineStr">
        <is>
          <t>Minimum | Trademarks, definite-lived</t>
        </is>
      </c>
    </row>
    <row r="44">
      <c r="A44" s="6" t="inlineStr">
        <is>
          <t>Goodwill and Intangible Assets</t>
        </is>
      </c>
    </row>
    <row r="45">
      <c r="A45" s="3" t="inlineStr">
        <is>
          <t>Useful life of intangible assets</t>
        </is>
      </c>
      <c r="D45" s="3" t="inlineStr">
        <is>
          <t>2 years</t>
        </is>
      </c>
    </row>
    <row r="46">
      <c r="A46" s="3" t="inlineStr">
        <is>
          <t>Minimum | Internally developed and acquired software</t>
        </is>
      </c>
    </row>
    <row r="47">
      <c r="A47" s="6" t="inlineStr">
        <is>
          <t>Goodwill and Intangible Assets</t>
        </is>
      </c>
    </row>
    <row r="48">
      <c r="A48" s="3" t="inlineStr">
        <is>
          <t>Useful life of intangible assets</t>
        </is>
      </c>
      <c r="D48" s="3" t="inlineStr">
        <is>
          <t>3 years</t>
        </is>
      </c>
    </row>
    <row r="49">
      <c r="A49" s="3" t="inlineStr">
        <is>
          <t>Minimum | Non-compete agreements</t>
        </is>
      </c>
    </row>
    <row r="50">
      <c r="A50" s="6" t="inlineStr">
        <is>
          <t>Goodwill and Intangible Assets</t>
        </is>
      </c>
    </row>
    <row r="51">
      <c r="A51" s="3" t="inlineStr">
        <is>
          <t>Useful life of intangible assets</t>
        </is>
      </c>
      <c r="D51" s="3" t="inlineStr">
        <is>
          <t>3 years</t>
        </is>
      </c>
    </row>
    <row r="52">
      <c r="A52" s="3" t="inlineStr">
        <is>
          <t>Maximum | Merchant contract portfolios and customer relationships</t>
        </is>
      </c>
    </row>
    <row r="53">
      <c r="A53" s="6" t="inlineStr">
        <is>
          <t>Goodwill and Intangible Assets</t>
        </is>
      </c>
    </row>
    <row r="54">
      <c r="A54" s="3" t="inlineStr">
        <is>
          <t>Useful life of intangible assets</t>
        </is>
      </c>
      <c r="D54" s="3" t="inlineStr">
        <is>
          <t>19 years</t>
        </is>
      </c>
    </row>
    <row r="55">
      <c r="A55" s="3" t="inlineStr">
        <is>
          <t>Maximum | Marketing alliance agreements</t>
        </is>
      </c>
    </row>
    <row r="56">
      <c r="A56" s="6" t="inlineStr">
        <is>
          <t>Goodwill and Intangible Assets</t>
        </is>
      </c>
    </row>
    <row r="57">
      <c r="A57" s="3" t="inlineStr">
        <is>
          <t>Useful life of intangible assets</t>
        </is>
      </c>
      <c r="D57" s="3" t="inlineStr">
        <is>
          <t>21 years</t>
        </is>
      </c>
    </row>
    <row r="58">
      <c r="A58" s="3" t="inlineStr">
        <is>
          <t>Maximum | Trademarks, definite-lived</t>
        </is>
      </c>
    </row>
    <row r="59">
      <c r="A59" s="6" t="inlineStr">
        <is>
          <t>Goodwill and Intangible Assets</t>
        </is>
      </c>
    </row>
    <row r="60">
      <c r="A60" s="3" t="inlineStr">
        <is>
          <t>Useful life of intangible assets</t>
        </is>
      </c>
      <c r="D60" s="3" t="inlineStr">
        <is>
          <t>20 years</t>
        </is>
      </c>
    </row>
    <row r="61">
      <c r="A61" s="3" t="inlineStr">
        <is>
          <t>Maximum | Internally developed and acquired software</t>
        </is>
      </c>
    </row>
    <row r="62">
      <c r="A62" s="6" t="inlineStr">
        <is>
          <t>Goodwill and Intangible Assets</t>
        </is>
      </c>
    </row>
    <row r="63">
      <c r="A63" s="3" t="inlineStr">
        <is>
          <t>Useful life of intangible assets</t>
        </is>
      </c>
      <c r="D63" s="3" t="inlineStr">
        <is>
          <t>10 years</t>
        </is>
      </c>
    </row>
    <row r="64">
      <c r="A64" s="3" t="inlineStr">
        <is>
          <t>Maximum | Non-compete agreements</t>
        </is>
      </c>
    </row>
    <row r="65">
      <c r="A65" s="6" t="inlineStr">
        <is>
          <t>Goodwill and Intangible Assets</t>
        </is>
      </c>
    </row>
    <row r="66">
      <c r="A66" s="3" t="inlineStr">
        <is>
          <t>Useful life of intangible assets</t>
        </is>
      </c>
      <c r="D66" s="3"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 - Other (Details) - USD ($) $ in Thousands</t>
        </is>
      </c>
      <c r="B1" s="2" t="inlineStr">
        <is>
          <t>12 Months Ended</t>
        </is>
      </c>
    </row>
    <row r="2">
      <c r="B2" s="2" t="inlineStr">
        <is>
          <t>Dec. 31, 2021</t>
        </is>
      </c>
      <c r="C2" s="2" t="inlineStr">
        <is>
          <t>Dec. 31, 2020</t>
        </is>
      </c>
      <c r="D2" s="2" t="inlineStr">
        <is>
          <t>Dec. 31, 2019</t>
        </is>
      </c>
    </row>
    <row r="3">
      <c r="A3" s="6" t="inlineStr">
        <is>
          <t>Revenue</t>
        </is>
      </c>
    </row>
    <row r="4">
      <c r="A4" s="3" t="inlineStr">
        <is>
          <t>Revenue</t>
        </is>
      </c>
      <c r="B4" s="4" t="n">
        <v>496645</v>
      </c>
      <c r="C4" s="4" t="n">
        <v>439101</v>
      </c>
      <c r="D4" s="4" t="n">
        <v>485778</v>
      </c>
    </row>
    <row r="5">
      <c r="A5" s="3" t="inlineStr">
        <is>
          <t>Sale and Rental of POS Equipment</t>
        </is>
      </c>
    </row>
    <row r="6">
      <c r="A6" s="6" t="inlineStr">
        <is>
          <t>Revenue</t>
        </is>
      </c>
    </row>
    <row r="7">
      <c r="A7" s="3" t="inlineStr">
        <is>
          <t>Revenue</t>
        </is>
      </c>
      <c r="B7" s="4" t="n">
        <v>38900</v>
      </c>
      <c r="C7" s="4" t="n">
        <v>39300</v>
      </c>
      <c r="D7" s="4" t="n">
        <v>4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 Summary (Details) - USD ($) $ in Thousands</t>
        </is>
      </c>
      <c r="B1" s="2" t="inlineStr">
        <is>
          <t>12 Months Ended</t>
        </is>
      </c>
    </row>
    <row r="2">
      <c r="B2" s="2" t="inlineStr">
        <is>
          <t>Dec. 31, 2021</t>
        </is>
      </c>
      <c r="C2" s="2" t="inlineStr">
        <is>
          <t>Dec. 31, 2020</t>
        </is>
      </c>
      <c r="D2" s="2" t="inlineStr">
        <is>
          <t>Dec. 31, 2019</t>
        </is>
      </c>
    </row>
    <row r="3">
      <c r="A3" s="6" t="inlineStr">
        <is>
          <t>Revenue</t>
        </is>
      </c>
    </row>
    <row r="4">
      <c r="A4" s="3" t="inlineStr">
        <is>
          <t>Revenue</t>
        </is>
      </c>
      <c r="B4" s="4" t="n">
        <v>496645</v>
      </c>
      <c r="C4" s="4" t="n">
        <v>439101</v>
      </c>
      <c r="D4" s="4" t="n">
        <v>485778</v>
      </c>
    </row>
    <row r="5">
      <c r="A5" s="3" t="inlineStr">
        <is>
          <t>Direct</t>
        </is>
      </c>
    </row>
    <row r="6">
      <c r="A6" s="6" t="inlineStr">
        <is>
          <t>Revenue</t>
        </is>
      </c>
    </row>
    <row r="7">
      <c r="A7" s="3" t="inlineStr">
        <is>
          <t>Revenue</t>
        </is>
      </c>
      <c r="B7" s="5" t="n">
        <v>279290</v>
      </c>
      <c r="C7" s="5" t="n">
        <v>241900</v>
      </c>
      <c r="D7" s="5" t="n">
        <v>276644</v>
      </c>
    </row>
    <row r="8">
      <c r="A8" s="3" t="inlineStr">
        <is>
          <t>Tech-enabled</t>
        </is>
      </c>
    </row>
    <row r="9">
      <c r="A9" s="6" t="inlineStr">
        <is>
          <t>Revenue</t>
        </is>
      </c>
    </row>
    <row r="10">
      <c r="A10" s="3" t="inlineStr">
        <is>
          <t>Revenue</t>
        </is>
      </c>
      <c r="B10" s="5" t="n">
        <v>175284</v>
      </c>
      <c r="C10" s="5" t="n">
        <v>153292</v>
      </c>
      <c r="D10" s="5" t="n">
        <v>154615</v>
      </c>
    </row>
    <row r="11">
      <c r="A11" s="3" t="inlineStr">
        <is>
          <t>Traditional</t>
        </is>
      </c>
    </row>
    <row r="12">
      <c r="A12" s="6" t="inlineStr">
        <is>
          <t>Revenue</t>
        </is>
      </c>
    </row>
    <row r="13">
      <c r="A13" s="3" t="inlineStr">
        <is>
          <t>Revenue</t>
        </is>
      </c>
      <c r="B13" s="5" t="n">
        <v>42071</v>
      </c>
      <c r="C13" s="5" t="n">
        <v>43909</v>
      </c>
      <c r="D13" s="5" t="n">
        <v>54519</v>
      </c>
    </row>
    <row r="14">
      <c r="A14" s="3" t="inlineStr">
        <is>
          <t>Americas</t>
        </is>
      </c>
    </row>
    <row r="15">
      <c r="A15" s="6" t="inlineStr">
        <is>
          <t>Revenue</t>
        </is>
      </c>
    </row>
    <row r="16">
      <c r="A16" s="3" t="inlineStr">
        <is>
          <t>Revenue</t>
        </is>
      </c>
      <c r="B16" s="5" t="n">
        <v>307183</v>
      </c>
      <c r="C16" s="5" t="n">
        <v>275233</v>
      </c>
      <c r="D16" s="5" t="n">
        <v>303840</v>
      </c>
    </row>
    <row r="17">
      <c r="A17" s="3" t="inlineStr">
        <is>
          <t>Americas | Direct</t>
        </is>
      </c>
    </row>
    <row r="18">
      <c r="A18" s="6" t="inlineStr">
        <is>
          <t>Revenue</t>
        </is>
      </c>
    </row>
    <row r="19">
      <c r="A19" s="3" t="inlineStr">
        <is>
          <t>Revenue</t>
        </is>
      </c>
      <c r="B19" s="5" t="n">
        <v>130752</v>
      </c>
      <c r="C19" s="5" t="n">
        <v>113442</v>
      </c>
      <c r="D19" s="5" t="n">
        <v>134331</v>
      </c>
    </row>
    <row r="20">
      <c r="A20" s="3" t="inlineStr">
        <is>
          <t>Americas | Tech-enabled</t>
        </is>
      </c>
    </row>
    <row r="21">
      <c r="A21" s="6" t="inlineStr">
        <is>
          <t>Revenue</t>
        </is>
      </c>
    </row>
    <row r="22">
      <c r="A22" s="3" t="inlineStr">
        <is>
          <t>Revenue</t>
        </is>
      </c>
      <c r="B22" s="5" t="n">
        <v>134360</v>
      </c>
      <c r="C22" s="5" t="n">
        <v>117882</v>
      </c>
      <c r="D22" s="5" t="n">
        <v>114990</v>
      </c>
    </row>
    <row r="23">
      <c r="A23" s="3" t="inlineStr">
        <is>
          <t>Americas | Traditional</t>
        </is>
      </c>
    </row>
    <row r="24">
      <c r="A24" s="6" t="inlineStr">
        <is>
          <t>Revenue</t>
        </is>
      </c>
    </row>
    <row r="25">
      <c r="A25" s="3" t="inlineStr">
        <is>
          <t>Revenue</t>
        </is>
      </c>
      <c r="B25" s="5" t="n">
        <v>42071</v>
      </c>
      <c r="C25" s="5" t="n">
        <v>43909</v>
      </c>
      <c r="D25" s="5" t="n">
        <v>54519</v>
      </c>
    </row>
    <row r="26">
      <c r="A26" s="3" t="inlineStr">
        <is>
          <t>Europe</t>
        </is>
      </c>
    </row>
    <row r="27">
      <c r="A27" s="6" t="inlineStr">
        <is>
          <t>Revenue</t>
        </is>
      </c>
    </row>
    <row r="28">
      <c r="A28" s="3" t="inlineStr">
        <is>
          <t>Revenue</t>
        </is>
      </c>
      <c r="B28" s="5" t="n">
        <v>189462</v>
      </c>
      <c r="C28" s="5" t="n">
        <v>163868</v>
      </c>
      <c r="D28" s="5" t="n">
        <v>181938</v>
      </c>
    </row>
    <row r="29">
      <c r="A29" s="3" t="inlineStr">
        <is>
          <t>Europe | Direct</t>
        </is>
      </c>
    </row>
    <row r="30">
      <c r="A30" s="6" t="inlineStr">
        <is>
          <t>Revenue</t>
        </is>
      </c>
    </row>
    <row r="31">
      <c r="A31" s="3" t="inlineStr">
        <is>
          <t>Revenue</t>
        </is>
      </c>
      <c r="B31" s="5" t="n">
        <v>148538</v>
      </c>
      <c r="C31" s="5" t="n">
        <v>128458</v>
      </c>
      <c r="D31" s="5" t="n">
        <v>142313</v>
      </c>
    </row>
    <row r="32">
      <c r="A32" s="3" t="inlineStr">
        <is>
          <t>Europe | Tech-enabled</t>
        </is>
      </c>
    </row>
    <row r="33">
      <c r="A33" s="6" t="inlineStr">
        <is>
          <t>Revenue</t>
        </is>
      </c>
    </row>
    <row r="34">
      <c r="A34" s="3" t="inlineStr">
        <is>
          <t>Revenue</t>
        </is>
      </c>
      <c r="B34" s="4" t="n">
        <v>40924</v>
      </c>
      <c r="C34" s="4" t="n">
        <v>35410</v>
      </c>
      <c r="D34" s="4" t="n">
        <v>396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Processing Assets and Obligations (Details) - USD ($) $ in Thousands</t>
        </is>
      </c>
      <c r="B1" s="2" t="inlineStr">
        <is>
          <t>Dec. 31, 2021</t>
        </is>
      </c>
      <c r="C1" s="2" t="inlineStr">
        <is>
          <t>Dec. 31, 2020</t>
        </is>
      </c>
    </row>
    <row r="2">
      <c r="A2" s="6" t="inlineStr">
        <is>
          <t>Settlement processing assets:</t>
        </is>
      </c>
    </row>
    <row r="3">
      <c r="A3" s="3" t="inlineStr">
        <is>
          <t>Receivable from card networks</t>
        </is>
      </c>
      <c r="B3" s="4" t="n">
        <v>209734</v>
      </c>
      <c r="C3" s="4" t="n">
        <v>198053</v>
      </c>
    </row>
    <row r="4">
      <c r="A4" s="3" t="inlineStr">
        <is>
          <t>Receivable from merchants</t>
        </is>
      </c>
      <c r="B4" s="5" t="n">
        <v>101947</v>
      </c>
      <c r="C4" s="5" t="n">
        <v>87652</v>
      </c>
    </row>
    <row r="5">
      <c r="A5" s="3" t="inlineStr">
        <is>
          <t>Totals</t>
        </is>
      </c>
      <c r="B5" s="5" t="n">
        <v>311681</v>
      </c>
      <c r="C5" s="5" t="n">
        <v>285705</v>
      </c>
    </row>
    <row r="6">
      <c r="A6" s="6" t="inlineStr">
        <is>
          <t>Settlement processing obligations:</t>
        </is>
      </c>
    </row>
    <row r="7">
      <c r="A7" s="3" t="inlineStr">
        <is>
          <t>Settlement liabilities due to merchants</t>
        </is>
      </c>
      <c r="B7" s="5" t="n">
        <v>-320537</v>
      </c>
      <c r="C7" s="5" t="n">
        <v>-336440</v>
      </c>
    </row>
    <row r="8">
      <c r="A8" s="3" t="inlineStr">
        <is>
          <t>Merchant reserves</t>
        </is>
      </c>
      <c r="B8" s="5" t="n">
        <v>-101572</v>
      </c>
      <c r="C8" s="5" t="n">
        <v>-109904</v>
      </c>
    </row>
    <row r="9">
      <c r="A9" s="3" t="inlineStr">
        <is>
          <t>Totals</t>
        </is>
      </c>
      <c r="B9" s="4" t="n">
        <v>-422109</v>
      </c>
      <c r="C9" s="4" t="n">
        <v>-4463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6" t="inlineStr">
        <is>
          <t>Numerator:</t>
        </is>
      </c>
    </row>
    <row r="4">
      <c r="A4" s="3" t="inlineStr">
        <is>
          <t>Net income (loss) attributable to EVO Payments, Inc.</t>
        </is>
      </c>
      <c r="B4" s="4" t="n">
        <v>8653</v>
      </c>
      <c r="C4" s="4" t="n">
        <v>-1676</v>
      </c>
      <c r="D4" s="4" t="n">
        <v>-10105</v>
      </c>
    </row>
    <row r="5">
      <c r="A5" s="3" t="inlineStr">
        <is>
          <t>Less: Accrual of redeemable preferred stock paid-in-kind dividends</t>
        </is>
      </c>
      <c r="B5" s="5" t="n">
        <v>9889</v>
      </c>
      <c r="C5" s="5" t="n">
        <v>6528</v>
      </c>
    </row>
    <row r="6">
      <c r="A6" s="3" t="inlineStr">
        <is>
          <t>Undistributed (loss) income attributable to shares of Class A common stock</t>
        </is>
      </c>
      <c r="B6" s="4" t="n">
        <v>-1236</v>
      </c>
      <c r="C6" s="4" t="n">
        <v>-8204</v>
      </c>
      <c r="D6" s="4" t="n">
        <v>-10105</v>
      </c>
    </row>
    <row r="7">
      <c r="A7" s="6" t="inlineStr">
        <is>
          <t>Denominator:</t>
        </is>
      </c>
    </row>
    <row r="8">
      <c r="A8" s="3" t="inlineStr">
        <is>
          <t>Weighted-average Class A common stock outstanding</t>
        </is>
      </c>
      <c r="B8" s="5" t="n">
        <v>47092937</v>
      </c>
      <c r="C8" s="5" t="n">
        <v>41980163</v>
      </c>
      <c r="D8" s="5" t="n">
        <v>32720370</v>
      </c>
    </row>
    <row r="9">
      <c r="A9" s="3" t="inlineStr">
        <is>
          <t>Total dilutive securities</t>
        </is>
      </c>
      <c r="B9" s="5" t="n">
        <v>47092937</v>
      </c>
      <c r="C9" s="5" t="n">
        <v>41980163</v>
      </c>
      <c r="D9" s="5" t="n">
        <v>32720370</v>
      </c>
    </row>
    <row r="10">
      <c r="A10" s="6" t="inlineStr">
        <is>
          <t>Earnings per share:</t>
        </is>
      </c>
    </row>
    <row r="11">
      <c r="A11" s="3" t="inlineStr">
        <is>
          <t>Basic</t>
        </is>
      </c>
      <c r="B11" s="8" t="n">
        <v>-0.03</v>
      </c>
      <c r="C11" s="8" t="n">
        <v>-0.2</v>
      </c>
      <c r="D11" s="8" t="n">
        <v>-0.31</v>
      </c>
    </row>
    <row r="12">
      <c r="A12" s="3" t="inlineStr">
        <is>
          <t>Diluted</t>
        </is>
      </c>
      <c r="B12" s="8" t="n">
        <v>-0.03</v>
      </c>
      <c r="C12" s="8" t="n">
        <v>-0.2</v>
      </c>
      <c r="D12" s="8" t="n">
        <v>-0.31</v>
      </c>
    </row>
    <row r="13">
      <c r="A13" s="3" t="inlineStr">
        <is>
          <t>Redeemable preferred stock</t>
        </is>
      </c>
    </row>
    <row r="14">
      <c r="A14" s="6" t="inlineStr">
        <is>
          <t>Earnings per share:</t>
        </is>
      </c>
    </row>
    <row r="15">
      <c r="A15" s="3" t="inlineStr">
        <is>
          <t>Weighted-average anti-dilutive securities</t>
        </is>
      </c>
      <c r="B15" s="5" t="n">
        <v>152250</v>
      </c>
      <c r="C15" s="5" t="n">
        <v>106076</v>
      </c>
    </row>
    <row r="16">
      <c r="A16" s="3" t="inlineStr">
        <is>
          <t>Stock options</t>
        </is>
      </c>
    </row>
    <row r="17">
      <c r="A17" s="6" t="inlineStr">
        <is>
          <t>Earnings per share:</t>
        </is>
      </c>
    </row>
    <row r="18">
      <c r="A18" s="3" t="inlineStr">
        <is>
          <t>Weighted-average anti-dilutive securities</t>
        </is>
      </c>
      <c r="B18" s="5" t="n">
        <v>5828309</v>
      </c>
      <c r="C18" s="5" t="n">
        <v>5040423</v>
      </c>
      <c r="D18" s="5" t="n">
        <v>3082909</v>
      </c>
    </row>
    <row r="19">
      <c r="A19" s="3" t="inlineStr">
        <is>
          <t>RSUs</t>
        </is>
      </c>
    </row>
    <row r="20">
      <c r="A20" s="6" t="inlineStr">
        <is>
          <t>Earnings per share:</t>
        </is>
      </c>
    </row>
    <row r="21">
      <c r="A21" s="3" t="inlineStr">
        <is>
          <t>Weighted-average anti-dilutive securities</t>
        </is>
      </c>
      <c r="B21" s="5" t="n">
        <v>1364534</v>
      </c>
      <c r="C21" s="5" t="n">
        <v>1166526</v>
      </c>
      <c r="D21" s="5" t="n">
        <v>807688</v>
      </c>
    </row>
    <row r="22">
      <c r="A22" s="3" t="inlineStr">
        <is>
          <t>RSAs</t>
        </is>
      </c>
    </row>
    <row r="23">
      <c r="A23" s="6" t="inlineStr">
        <is>
          <t>Earnings per share:</t>
        </is>
      </c>
    </row>
    <row r="24">
      <c r="A24" s="3" t="inlineStr">
        <is>
          <t>Weighted-average anti-dilutive securities</t>
        </is>
      </c>
      <c r="B24" s="5" t="n">
        <v>418</v>
      </c>
      <c r="C24" s="5" t="n">
        <v>4256</v>
      </c>
      <c r="D24" s="5" t="n">
        <v>19903</v>
      </c>
    </row>
    <row r="25">
      <c r="A25" s="3" t="inlineStr">
        <is>
          <t>Class C Common Stock</t>
        </is>
      </c>
    </row>
    <row r="26">
      <c r="A26" s="6" t="inlineStr">
        <is>
          <t>Earnings per share:</t>
        </is>
      </c>
    </row>
    <row r="27">
      <c r="A27" s="3" t="inlineStr">
        <is>
          <t>Weighted-average anti-dilutive securities</t>
        </is>
      </c>
      <c r="B27" s="5" t="n">
        <v>658847</v>
      </c>
      <c r="C27" s="5" t="n">
        <v>2132497</v>
      </c>
      <c r="D27" s="5" t="n">
        <v>2380844</v>
      </c>
    </row>
    <row r="28">
      <c r="A28" s="3" t="inlineStr">
        <is>
          <t>Class D Common Stock</t>
        </is>
      </c>
    </row>
    <row r="29">
      <c r="A29" s="6" t="inlineStr">
        <is>
          <t>Earnings per share:</t>
        </is>
      </c>
    </row>
    <row r="30">
      <c r="A30" s="3" t="inlineStr">
        <is>
          <t>Weighted-average anti-dilutive securities</t>
        </is>
      </c>
      <c r="B30" s="5" t="n">
        <v>3227836</v>
      </c>
      <c r="C30" s="5" t="n">
        <v>4245743</v>
      </c>
      <c r="D30" s="5" t="n">
        <v>114497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s>
  <sheetData>
    <row r="1">
      <c r="A1" s="1" t="inlineStr">
        <is>
          <t>Tax Receivable Agreement (Details) - USD ($) $ in Millions</t>
        </is>
      </c>
      <c r="B1" s="2" t="inlineStr">
        <is>
          <t>May 25, 2021</t>
        </is>
      </c>
      <c r="C1" s="2" t="inlineStr">
        <is>
          <t>Dec. 31, 2021</t>
        </is>
      </c>
      <c r="D1" s="2" t="inlineStr">
        <is>
          <t>Dec. 31, 2020</t>
        </is>
      </c>
    </row>
    <row r="2">
      <c r="A2" s="6" t="inlineStr">
        <is>
          <t>Tax Receivable Agreements And Obligations [Line Items]</t>
        </is>
      </c>
    </row>
    <row r="3">
      <c r="A3" s="3" t="inlineStr">
        <is>
          <t>Payment on applicable cash tax savings (as a percent)</t>
        </is>
      </c>
      <c r="C3" s="3" t="inlineStr">
        <is>
          <t>85.00%</t>
        </is>
      </c>
    </row>
    <row r="4">
      <c r="A4" s="3" t="inlineStr">
        <is>
          <t>Payments to TRA obligation</t>
        </is>
      </c>
      <c r="C4" s="4" t="n">
        <v>0</v>
      </c>
    </row>
    <row r="5">
      <c r="A5" s="3" t="inlineStr">
        <is>
          <t>Deferred tax asset pursuant to TRA</t>
        </is>
      </c>
      <c r="C5" s="10" t="n">
        <v>211.9</v>
      </c>
      <c r="D5" s="9" t="n">
        <v>204.6</v>
      </c>
    </row>
    <row r="6">
      <c r="A6" s="3" t="inlineStr">
        <is>
          <t>Deferred tax asset pursuant to TRA, net of amortization</t>
        </is>
      </c>
      <c r="C6" s="10" t="n">
        <v>184.1</v>
      </c>
      <c r="D6" s="10" t="n">
        <v>188.4</v>
      </c>
    </row>
    <row r="7">
      <c r="A7" s="3" t="inlineStr">
        <is>
          <t>Deferred tax liability pursuant to TRA</t>
        </is>
      </c>
      <c r="C7" s="9" t="n">
        <v>180.1</v>
      </c>
      <c r="D7" s="9" t="n">
        <v>173.9</v>
      </c>
    </row>
    <row r="8">
      <c r="A8" s="3" t="inlineStr">
        <is>
          <t>Class D Common Stock</t>
        </is>
      </c>
    </row>
    <row r="9">
      <c r="A9" s="6" t="inlineStr">
        <is>
          <t>Tax Receivable Agreements And Obligations [Line Items]</t>
        </is>
      </c>
    </row>
    <row r="10">
      <c r="A10" s="3" t="inlineStr">
        <is>
          <t>Exchange basis for newly issued shares</t>
        </is>
      </c>
      <c r="B10"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23" customWidth="1" min="2" max="2"/>
    <col width="36" customWidth="1" min="3" max="3"/>
    <col width="33" customWidth="1" min="4" max="4"/>
    <col width="33" customWidth="1" min="5" max="5"/>
    <col width="33" customWidth="1" min="6" max="6"/>
    <col width="33" customWidth="1" min="7" max="7"/>
    <col width="27" customWidth="1" min="8" max="8"/>
    <col width="57" customWidth="1" min="9" max="9"/>
    <col width="37" customWidth="1" min="10" max="10"/>
    <col width="25" customWidth="1" min="11" max="11"/>
    <col width="27" customWidth="1" min="12" max="12"/>
    <col width="13" customWidth="1" min="13" max="13"/>
  </cols>
  <sheetData>
    <row r="1">
      <c r="A1" s="1" t="inlineStr">
        <is>
          <t>Consolidated Statements of Changes in Equity (Deficit) - USD ($) $ in Thousands</t>
        </is>
      </c>
      <c r="B1" s="2" t="inlineStr">
        <is>
          <t>Total deficit (equity)</t>
        </is>
      </c>
      <c r="C1" s="2" t="inlineStr">
        <is>
          <t>EVO Payments, Inc. equity/(deficit)</t>
        </is>
      </c>
      <c r="D1" s="2" t="inlineStr">
        <is>
          <t>Common StockClass A Common Stock</t>
        </is>
      </c>
      <c r="E1" s="2" t="inlineStr">
        <is>
          <t>Common StockClass B Common Stock</t>
        </is>
      </c>
      <c r="F1" s="2" t="inlineStr">
        <is>
          <t>Common StockClass C Common Stock</t>
        </is>
      </c>
      <c r="G1" s="2" t="inlineStr">
        <is>
          <t>Common StockClass D Common Stock</t>
        </is>
      </c>
      <c r="H1" s="2" t="inlineStr">
        <is>
          <t>Additional paid-in capital</t>
        </is>
      </c>
      <c r="I1" s="2" t="inlineStr">
        <is>
          <t>Accumulated deficit attributable to Class A common stock</t>
        </is>
      </c>
      <c r="J1" s="2" t="inlineStr">
        <is>
          <t>Accumulated other comprehensive loss</t>
        </is>
      </c>
      <c r="K1" s="2" t="inlineStr">
        <is>
          <t>Noncontrolling interests</t>
        </is>
      </c>
      <c r="L1" s="2" t="inlineStr">
        <is>
          <t>Redeemable preferred stock</t>
        </is>
      </c>
      <c r="M1" s="2" t="inlineStr">
        <is>
          <t>Total</t>
        </is>
      </c>
    </row>
    <row r="2">
      <c r="A2" s="3" t="inlineStr">
        <is>
          <t>Beginning balance at Dec. 31, 2018</t>
        </is>
      </c>
      <c r="B2" s="4" t="n">
        <v>-862682</v>
      </c>
      <c r="C2" s="4" t="n">
        <v>-48608</v>
      </c>
      <c r="D2" s="4" t="n">
        <v>3</v>
      </c>
      <c r="E2" s="4" t="n">
        <v>4</v>
      </c>
      <c r="G2" s="4" t="n">
        <v>1</v>
      </c>
      <c r="H2" s="4" t="n">
        <v>178176</v>
      </c>
      <c r="I2" s="4" t="n">
        <v>-223799</v>
      </c>
      <c r="J2" s="4" t="n">
        <v>-2993</v>
      </c>
      <c r="K2" s="4" t="n">
        <v>-814074</v>
      </c>
    </row>
    <row r="3">
      <c r="A3" s="3" t="inlineStr">
        <is>
          <t>Beginning balance (in shares) at Dec. 31, 2018</t>
        </is>
      </c>
      <c r="D3" s="5" t="n">
        <v>26025000</v>
      </c>
      <c r="E3" s="5" t="n">
        <v>35914000</v>
      </c>
      <c r="F3" s="5" t="n">
        <v>2461000</v>
      </c>
      <c r="G3" s="5" t="n">
        <v>16786000</v>
      </c>
    </row>
    <row r="4">
      <c r="A4" s="6" t="inlineStr">
        <is>
          <t>Statements of Changes in Equity</t>
        </is>
      </c>
    </row>
    <row r="5">
      <c r="A5" s="3" t="inlineStr">
        <is>
          <t>Prior period adjustment</t>
        </is>
      </c>
      <c r="C5" s="5" t="n">
        <v>-20629</v>
      </c>
      <c r="H5" s="5" t="n">
        <v>-20629</v>
      </c>
      <c r="K5" s="5" t="n">
        <v>20629</v>
      </c>
    </row>
    <row r="6">
      <c r="A6" s="3" t="inlineStr">
        <is>
          <t>Net income (loss)</t>
        </is>
      </c>
      <c r="B6" s="5" t="n">
        <v>-16654</v>
      </c>
      <c r="C6" s="5" t="n">
        <v>-10105</v>
      </c>
      <c r="I6" s="5" t="n">
        <v>-10105</v>
      </c>
      <c r="K6" s="5" t="n">
        <v>-6549</v>
      </c>
    </row>
    <row r="7">
      <c r="A7" s="3" t="inlineStr">
        <is>
          <t>Cumulative translation adjustment</t>
        </is>
      </c>
      <c r="B7" s="5" t="n">
        <v>667</v>
      </c>
      <c r="C7" s="5" t="n">
        <v>1045</v>
      </c>
      <c r="J7" s="5" t="n">
        <v>1045</v>
      </c>
      <c r="K7" s="5" t="n">
        <v>-378</v>
      </c>
    </row>
    <row r="8">
      <c r="A8" s="3" t="inlineStr">
        <is>
          <t>Distributions</t>
        </is>
      </c>
      <c r="B8" s="5" t="n">
        <v>-297</v>
      </c>
      <c r="K8" s="5" t="n">
        <v>-297</v>
      </c>
    </row>
    <row r="9">
      <c r="A9" s="3" t="inlineStr">
        <is>
          <t>Secondary Offering</t>
        </is>
      </c>
      <c r="B9" s="5" t="n">
        <v>67431</v>
      </c>
      <c r="C9" s="5" t="n">
        <v>-470831</v>
      </c>
      <c r="D9" s="4" t="n">
        <v>1</v>
      </c>
      <c r="E9" s="4" t="n">
        <v>-1</v>
      </c>
      <c r="G9" s="4" t="n">
        <v>-1</v>
      </c>
      <c r="H9" s="5" t="n">
        <v>-470830</v>
      </c>
      <c r="K9" s="5" t="n">
        <v>538262</v>
      </c>
    </row>
    <row r="10">
      <c r="A10" s="3" t="inlineStr">
        <is>
          <t>Secondary Offering (in shares)</t>
        </is>
      </c>
      <c r="D10" s="5" t="n">
        <v>14250000</v>
      </c>
      <c r="E10" s="5" t="n">
        <v>-1750000</v>
      </c>
      <c r="G10" s="5" t="n">
        <v>-11750000</v>
      </c>
    </row>
    <row r="11">
      <c r="A11" s="3" t="inlineStr">
        <is>
          <t>Fair value adjustment in connection with purchase of Blueapple Class B shares</t>
        </is>
      </c>
      <c r="B11" s="5" t="n">
        <v>2843</v>
      </c>
      <c r="C11" s="5" t="n">
        <v>2020</v>
      </c>
      <c r="I11" s="5" t="n">
        <v>2020</v>
      </c>
      <c r="K11" s="5" t="n">
        <v>823</v>
      </c>
    </row>
    <row r="12">
      <c r="A12" s="3" t="inlineStr">
        <is>
          <t>Share-based compensation expense</t>
        </is>
      </c>
      <c r="B12" s="5" t="n">
        <v>10921</v>
      </c>
      <c r="C12" s="5" t="n">
        <v>10921</v>
      </c>
      <c r="H12" s="5" t="n">
        <v>10921</v>
      </c>
    </row>
    <row r="13">
      <c r="A13" s="3" t="inlineStr">
        <is>
          <t>Vesting of equity awards</t>
        </is>
      </c>
      <c r="B13" s="5" t="n">
        <v>-1819</v>
      </c>
      <c r="C13" s="5" t="n">
        <v>-1819</v>
      </c>
      <c r="H13" s="5" t="n">
        <v>-1819</v>
      </c>
    </row>
    <row r="14">
      <c r="A14" s="3" t="inlineStr">
        <is>
          <t>Vesting of equity awards (in shares)</t>
        </is>
      </c>
      <c r="D14" s="5" t="n">
        <v>78000</v>
      </c>
    </row>
    <row r="15">
      <c r="A15" s="3" t="inlineStr">
        <is>
          <t>Stock options exercised</t>
        </is>
      </c>
      <c r="B15" s="5" t="n">
        <v>1010</v>
      </c>
      <c r="C15" s="5" t="n">
        <v>1010</v>
      </c>
      <c r="H15" s="5" t="n">
        <v>1010</v>
      </c>
    </row>
    <row r="16">
      <c r="A16" s="3" t="inlineStr">
        <is>
          <t>Stock options exercised (in shares)</t>
        </is>
      </c>
      <c r="D16" s="5" t="n">
        <v>61000</v>
      </c>
    </row>
    <row r="17">
      <c r="A17" s="3" t="inlineStr">
        <is>
          <t>Exchanges of Class C and Class D common stock for Class A common stock</t>
        </is>
      </c>
      <c r="C17" s="5" t="n">
        <v>-37533</v>
      </c>
      <c r="H17" s="5" t="n">
        <v>-37533</v>
      </c>
      <c r="K17" s="5" t="n">
        <v>37533</v>
      </c>
    </row>
    <row r="18">
      <c r="A18" s="3" t="inlineStr">
        <is>
          <t>Exchanges of Class C and Class D common stock for Class A common stock (in shares)</t>
        </is>
      </c>
      <c r="D18" s="5" t="n">
        <v>820000</v>
      </c>
      <c r="F18" s="5" t="n">
        <v>-139000</v>
      </c>
      <c r="G18" s="5" t="n">
        <v>-681000</v>
      </c>
    </row>
    <row r="19">
      <c r="A19" s="3" t="inlineStr">
        <is>
          <t>Deferred taxes in connection with share exchanges and secondary offerings</t>
        </is>
      </c>
      <c r="B19" s="5" t="n">
        <v>8001</v>
      </c>
      <c r="C19" s="5" t="n">
        <v>8001</v>
      </c>
      <c r="H19" s="5" t="n">
        <v>8001</v>
      </c>
    </row>
    <row r="20">
      <c r="A20" s="3" t="inlineStr">
        <is>
          <t>Tax receivable agreement in connection with share exchanges and secondary offerings</t>
        </is>
      </c>
      <c r="B20" s="5" t="n">
        <v>17993</v>
      </c>
      <c r="C20" s="5" t="n">
        <v>17993</v>
      </c>
      <c r="H20" s="5" t="n">
        <v>17993</v>
      </c>
    </row>
    <row r="21">
      <c r="A21" s="3" t="inlineStr">
        <is>
          <t>eService redeemable non-controlling interest fair value adjustment</t>
        </is>
      </c>
      <c r="B21" s="5" t="n">
        <v>-16216</v>
      </c>
      <c r="C21" s="5" t="n">
        <v>-12561</v>
      </c>
      <c r="I21" s="5" t="n">
        <v>-12561</v>
      </c>
      <c r="K21" s="5" t="n">
        <v>-3655</v>
      </c>
    </row>
    <row r="22">
      <c r="A22" s="3" t="inlineStr">
        <is>
          <t>Blueapple redeemable non-controlling interest fair value adjustment</t>
        </is>
      </c>
      <c r="B22" s="5" t="n">
        <v>-93845</v>
      </c>
      <c r="C22" s="5" t="n">
        <v>-28203</v>
      </c>
      <c r="I22" s="5" t="n">
        <v>-28203</v>
      </c>
      <c r="K22" s="5" t="n">
        <v>-65642</v>
      </c>
    </row>
    <row r="23">
      <c r="A23" s="3" t="inlineStr">
        <is>
          <t>Reclassification of additional paid-in-capital to accumulated deficit</t>
        </is>
      </c>
      <c r="H23" s="5" t="n">
        <v>314710</v>
      </c>
      <c r="I23" s="5" t="n">
        <v>-314710</v>
      </c>
    </row>
    <row r="24">
      <c r="A24" s="3" t="inlineStr">
        <is>
          <t>Ending balance at Dec. 31, 2019</t>
        </is>
      </c>
      <c r="B24" s="5" t="n">
        <v>-882647</v>
      </c>
      <c r="C24" s="5" t="n">
        <v>-589299</v>
      </c>
      <c r="D24" s="4" t="n">
        <v>4</v>
      </c>
      <c r="E24" s="4" t="n">
        <v>3</v>
      </c>
      <c r="I24" s="5" t="n">
        <v>-587358</v>
      </c>
      <c r="J24" s="5" t="n">
        <v>-1948</v>
      </c>
      <c r="K24" s="5" t="n">
        <v>-293348</v>
      </c>
    </row>
    <row r="25">
      <c r="A25" s="3" t="inlineStr">
        <is>
          <t>Ending balance (in shares) at Dec. 31, 2019</t>
        </is>
      </c>
      <c r="D25" s="5" t="n">
        <v>41234000</v>
      </c>
      <c r="E25" s="5" t="n">
        <v>34164000</v>
      </c>
      <c r="F25" s="5" t="n">
        <v>2322000</v>
      </c>
      <c r="G25" s="5" t="n">
        <v>4355000</v>
      </c>
    </row>
    <row r="26">
      <c r="A26" s="6" t="inlineStr">
        <is>
          <t>Redeemable non-controlling interests</t>
        </is>
      </c>
    </row>
    <row r="27">
      <c r="A27" s="3" t="inlineStr">
        <is>
          <t>Net income (loss)</t>
        </is>
      </c>
      <c r="M27" s="4" t="n">
        <v>-6712</v>
      </c>
    </row>
    <row r="28">
      <c r="A28" s="3" t="inlineStr">
        <is>
          <t>Cumulative translation adjustment</t>
        </is>
      </c>
      <c r="M28" s="5" t="n">
        <v>-229</v>
      </c>
    </row>
    <row r="29">
      <c r="A29" s="3" t="inlineStr">
        <is>
          <t>Distributions</t>
        </is>
      </c>
      <c r="M29" s="5" t="n">
        <v>-9475</v>
      </c>
    </row>
    <row r="30">
      <c r="A30" s="3" t="inlineStr">
        <is>
          <t>Sale of Class A common stock in Secondary Offering, net of underwriter fees</t>
        </is>
      </c>
      <c r="M30" s="5" t="n">
        <v>-48447</v>
      </c>
    </row>
    <row r="31">
      <c r="A31" s="3" t="inlineStr">
        <is>
          <t>Fair value adjustment in connection with purchase of Blueapple Class B shares</t>
        </is>
      </c>
      <c r="M31" s="5" t="n">
        <v>-2843</v>
      </c>
    </row>
    <row r="32">
      <c r="A32" s="3" t="inlineStr">
        <is>
          <t>eService redeemable non-controlling interest fair value adjustment</t>
        </is>
      </c>
      <c r="M32" s="5" t="n">
        <v>16216</v>
      </c>
    </row>
    <row r="33">
      <c r="A33" s="3" t="inlineStr">
        <is>
          <t>Blueapple redeemable non-controlling interest fair value adjustment subsequent to the Reorganization Transactions</t>
        </is>
      </c>
      <c r="M33" s="5" t="n">
        <v>93845</v>
      </c>
    </row>
    <row r="34">
      <c r="A34" s="3" t="inlineStr">
        <is>
          <t>Ending balance at Dec. 31, 2019</t>
        </is>
      </c>
      <c r="M34" s="5" t="n">
        <v>1052448</v>
      </c>
    </row>
    <row r="35">
      <c r="A35" s="3" t="inlineStr">
        <is>
          <t>Beginning balance at Dec. 31, 2018</t>
        </is>
      </c>
      <c r="M35" s="5" t="n">
        <v>1010093</v>
      </c>
    </row>
    <row r="36">
      <c r="A36" s="6" t="inlineStr">
        <is>
          <t>Redeemable Preferred Stock</t>
        </is>
      </c>
    </row>
    <row r="37">
      <c r="A37" s="3" t="inlineStr">
        <is>
          <t>Issuance of redeemable preferred stock, net of issuance costs</t>
        </is>
      </c>
      <c r="L37" s="4" t="n">
        <v>147590</v>
      </c>
    </row>
    <row r="38">
      <c r="A38" s="3" t="inlineStr">
        <is>
          <t>Issuance of redeemable preferred stock, net of issuance costs (shares)</t>
        </is>
      </c>
      <c r="L38" s="5" t="n">
        <v>152000</v>
      </c>
    </row>
    <row r="39">
      <c r="A39" s="3" t="inlineStr">
        <is>
          <t>Accrual of redeemable preferred stock paid-in-kind dividends</t>
        </is>
      </c>
      <c r="L39" s="4" t="n">
        <v>6528</v>
      </c>
    </row>
    <row r="40">
      <c r="A40" s="3" t="inlineStr">
        <is>
          <t>Ending balance at Dec. 31, 2020</t>
        </is>
      </c>
      <c r="L40" s="4" t="n">
        <v>154118</v>
      </c>
      <c r="M40" s="4" t="n">
        <v>154118</v>
      </c>
    </row>
    <row r="41">
      <c r="A41" s="3" t="inlineStr">
        <is>
          <t>Ending balance (shares) at Dec. 31, 2020</t>
        </is>
      </c>
      <c r="L41" s="5" t="n">
        <v>152000</v>
      </c>
      <c r="M41" s="5" t="n">
        <v>152250</v>
      </c>
    </row>
    <row r="42">
      <c r="A42" s="6" t="inlineStr">
        <is>
          <t>Statements of Changes in Equity</t>
        </is>
      </c>
    </row>
    <row r="43">
      <c r="A43" s="3" t="inlineStr">
        <is>
          <t>Net income (loss)</t>
        </is>
      </c>
      <c r="B43" s="5" t="n">
        <v>-3017</v>
      </c>
      <c r="C43" s="5" t="n">
        <v>-1676</v>
      </c>
      <c r="I43" s="5" t="n">
        <v>-1676</v>
      </c>
      <c r="K43" s="5" t="n">
        <v>-1341</v>
      </c>
    </row>
    <row r="44">
      <c r="A44" s="3" t="inlineStr">
        <is>
          <t>Cumulative translation adjustment</t>
        </is>
      </c>
      <c r="B44" s="5" t="n">
        <v>3531</v>
      </c>
      <c r="C44" s="5" t="n">
        <v>3190</v>
      </c>
      <c r="J44" s="5" t="n">
        <v>3190</v>
      </c>
      <c r="K44" s="5" t="n">
        <v>341</v>
      </c>
    </row>
    <row r="45">
      <c r="A45" s="3" t="inlineStr">
        <is>
          <t>Distributions</t>
        </is>
      </c>
      <c r="B45" s="5" t="n">
        <v>24</v>
      </c>
      <c r="K45" s="5" t="n">
        <v>24</v>
      </c>
    </row>
    <row r="46">
      <c r="A46" s="3" t="inlineStr">
        <is>
          <t>Accrual of redeemable preferred stock paid-in-kind dividends</t>
        </is>
      </c>
      <c r="B46" s="5" t="n">
        <v>-6528</v>
      </c>
      <c r="C46" s="5" t="n">
        <v>-6528</v>
      </c>
      <c r="H46" s="5" t="n">
        <v>-6528</v>
      </c>
    </row>
    <row r="47">
      <c r="A47" s="3" t="inlineStr">
        <is>
          <t>Secondary Offering</t>
        </is>
      </c>
      <c r="B47" s="5" t="n">
        <v>51350</v>
      </c>
      <c r="C47" s="5" t="n">
        <v>-43484</v>
      </c>
      <c r="D47" s="4" t="n">
        <v>1</v>
      </c>
      <c r="H47" s="5" t="n">
        <v>-34540</v>
      </c>
      <c r="I47" s="5" t="n">
        <v>-8945</v>
      </c>
      <c r="K47" s="5" t="n">
        <v>94834</v>
      </c>
    </row>
    <row r="48">
      <c r="A48" s="3" t="inlineStr">
        <is>
          <t>Secondary Offering (in shares)</t>
        </is>
      </c>
      <c r="D48" s="5" t="n">
        <v>4152000</v>
      </c>
      <c r="E48" s="5" t="n">
        <v>-2000000</v>
      </c>
      <c r="G48" s="5" t="n">
        <v>-2152000</v>
      </c>
    </row>
    <row r="49">
      <c r="A49" s="3" t="inlineStr">
        <is>
          <t>Fair value adjustment in connection with purchase of Blueapple Class B shares</t>
        </is>
      </c>
      <c r="B49" s="5" t="n">
        <v>-1650</v>
      </c>
      <c r="C49" s="5" t="n">
        <v>-1436</v>
      </c>
      <c r="I49" s="5" t="n">
        <v>-1436</v>
      </c>
      <c r="K49" s="5" t="n">
        <v>-214</v>
      </c>
    </row>
    <row r="50">
      <c r="A50" s="3" t="inlineStr">
        <is>
          <t>Share-based compensation expense</t>
        </is>
      </c>
      <c r="B50" s="5" t="n">
        <v>20664</v>
      </c>
      <c r="C50" s="5" t="n">
        <v>20664</v>
      </c>
      <c r="H50" s="5" t="n">
        <v>20664</v>
      </c>
    </row>
    <row r="51">
      <c r="A51" s="3" t="inlineStr">
        <is>
          <t>Vesting of equity awards</t>
        </is>
      </c>
      <c r="B51" s="5" t="n">
        <v>-1345</v>
      </c>
      <c r="C51" s="5" t="n">
        <v>-1345</v>
      </c>
      <c r="H51" s="5" t="n">
        <v>-1345</v>
      </c>
    </row>
    <row r="52">
      <c r="A52" s="3" t="inlineStr">
        <is>
          <t>Vesting of equity awards (in shares)</t>
        </is>
      </c>
      <c r="D52" s="5" t="n">
        <v>197000</v>
      </c>
    </row>
    <row r="53">
      <c r="A53" s="3" t="inlineStr">
        <is>
          <t>Stock options exercised</t>
        </is>
      </c>
      <c r="B53" s="5" t="n">
        <v>6145</v>
      </c>
      <c r="C53" s="5" t="n">
        <v>6145</v>
      </c>
      <c r="H53" s="5" t="n">
        <v>6145</v>
      </c>
    </row>
    <row r="54">
      <c r="A54" s="3" t="inlineStr">
        <is>
          <t>Stock options exercised (in shares)</t>
        </is>
      </c>
      <c r="D54" s="5" t="n">
        <v>405000</v>
      </c>
    </row>
    <row r="55">
      <c r="A55" s="3" t="inlineStr">
        <is>
          <t>Exchanges of Class C and Class D common stock for Class A common stock</t>
        </is>
      </c>
      <c r="C55" s="5" t="n">
        <v>-16658</v>
      </c>
      <c r="H55" s="5" t="n">
        <v>-16658</v>
      </c>
      <c r="K55" s="5" t="n">
        <v>16658</v>
      </c>
    </row>
    <row r="56">
      <c r="A56" s="3" t="inlineStr">
        <is>
          <t>Exchanges of Class C and Class D common stock for Class A common stock (in shares)</t>
        </is>
      </c>
      <c r="D56" s="5" t="n">
        <v>414000</v>
      </c>
      <c r="F56" s="5" t="n">
        <v>-602000</v>
      </c>
      <c r="G56" s="5" t="n">
        <v>188000</v>
      </c>
    </row>
    <row r="57">
      <c r="A57" s="3" t="inlineStr">
        <is>
          <t>Deferred taxes in connection with increase in ownership of EVO Investco, LLC</t>
        </is>
      </c>
      <c r="B57" s="5" t="n">
        <v>2995</v>
      </c>
      <c r="C57" s="5" t="n">
        <v>2995</v>
      </c>
      <c r="H57" s="5" t="n">
        <v>2995</v>
      </c>
    </row>
    <row r="58">
      <c r="A58" s="3" t="inlineStr">
        <is>
          <t>Tax receivable agreement in connection with share exchanges</t>
        </is>
      </c>
      <c r="B58" s="5" t="n">
        <v>4548</v>
      </c>
      <c r="C58" s="5" t="n">
        <v>4548</v>
      </c>
      <c r="H58" s="5" t="n">
        <v>4548</v>
      </c>
    </row>
    <row r="59">
      <c r="A59" s="3" t="inlineStr">
        <is>
          <t>Change in fair value of interest rate swap</t>
        </is>
      </c>
      <c r="B59" s="5" t="n">
        <v>-242</v>
      </c>
      <c r="C59" s="5" t="n">
        <v>-197</v>
      </c>
      <c r="J59" s="5" t="n">
        <v>-197</v>
      </c>
      <c r="K59" s="5" t="n">
        <v>-45</v>
      </c>
    </row>
    <row r="60">
      <c r="A60" s="3" t="inlineStr">
        <is>
          <t>eService redeemable non-controlling interest fair value adjustment</t>
        </is>
      </c>
      <c r="B60" s="5" t="n">
        <v>-19664</v>
      </c>
      <c r="C60" s="5" t="n">
        <v>-18036</v>
      </c>
      <c r="H60" s="5" t="n">
        <v>-43105</v>
      </c>
      <c r="I60" s="5" t="n">
        <v>25069</v>
      </c>
      <c r="K60" s="5" t="n">
        <v>-1628</v>
      </c>
    </row>
    <row r="61">
      <c r="A61" s="3" t="inlineStr">
        <is>
          <t>Blueapple redeemable non-controlling interest fair value adjustment</t>
        </is>
      </c>
      <c r="B61" s="5" t="n">
        <v>-33382</v>
      </c>
      <c r="C61" s="5" t="n">
        <v>-33039</v>
      </c>
      <c r="H61" s="5" t="n">
        <v>-353175</v>
      </c>
      <c r="I61" s="5" t="n">
        <v>320136</v>
      </c>
      <c r="K61" s="5" t="n">
        <v>-343</v>
      </c>
    </row>
    <row r="62">
      <c r="A62" s="3" t="inlineStr">
        <is>
          <t>Reclassification of additional paid-in-capital to accumulated deficit</t>
        </is>
      </c>
      <c r="H62" s="5" t="n">
        <v>420999</v>
      </c>
      <c r="I62" s="5" t="n">
        <v>-420999</v>
      </c>
    </row>
    <row r="63">
      <c r="A63" s="3" t="inlineStr">
        <is>
          <t>Ending balance at Dec. 31, 2020</t>
        </is>
      </c>
      <c r="B63" s="5" t="n">
        <v>-859218</v>
      </c>
      <c r="C63" s="5" t="n">
        <v>-674156</v>
      </c>
      <c r="D63" s="4" t="n">
        <v>5</v>
      </c>
      <c r="E63" s="4" t="n">
        <v>3</v>
      </c>
      <c r="I63" s="5" t="n">
        <v>-675209</v>
      </c>
      <c r="J63" s="5" t="n">
        <v>1045</v>
      </c>
      <c r="K63" s="5" t="n">
        <v>-185062</v>
      </c>
      <c r="M63" s="4" t="n">
        <v>-859218</v>
      </c>
    </row>
    <row r="64">
      <c r="A64" s="3" t="inlineStr">
        <is>
          <t>Ending balance (in shares) at Dec. 31, 2020</t>
        </is>
      </c>
      <c r="D64" s="5" t="n">
        <v>46402000</v>
      </c>
      <c r="E64" s="5" t="n">
        <v>32164000</v>
      </c>
      <c r="F64" s="5" t="n">
        <v>1720000</v>
      </c>
      <c r="G64" s="5" t="n">
        <v>2391000</v>
      </c>
    </row>
    <row r="65">
      <c r="A65" s="6" t="inlineStr">
        <is>
          <t>Redeemable non-controlling interests</t>
        </is>
      </c>
    </row>
    <row r="66">
      <c r="A66" s="3" t="inlineStr">
        <is>
          <t>Net income (loss)</t>
        </is>
      </c>
      <c r="M66" s="5" t="n">
        <v>-1149</v>
      </c>
    </row>
    <row r="67">
      <c r="A67" s="3" t="inlineStr">
        <is>
          <t>Cumulative translation adjustment</t>
        </is>
      </c>
      <c r="M67" s="5" t="n">
        <v>5243</v>
      </c>
    </row>
    <row r="68">
      <c r="A68" s="3" t="inlineStr">
        <is>
          <t>Contributions</t>
        </is>
      </c>
      <c r="M68" s="5" t="n">
        <v>505</v>
      </c>
    </row>
    <row r="69">
      <c r="A69" s="3" t="inlineStr">
        <is>
          <t>Distributions</t>
        </is>
      </c>
      <c r="M69" s="5" t="n">
        <v>-4537</v>
      </c>
    </row>
    <row r="70">
      <c r="A70" s="3" t="inlineStr">
        <is>
          <t>Sale of Class A common stock in Secondary Offering, net of underwriter fees</t>
        </is>
      </c>
      <c r="M70" s="5" t="n">
        <v>-51350</v>
      </c>
    </row>
    <row r="71">
      <c r="A71" s="3" t="inlineStr">
        <is>
          <t>Fair value adjustment in connection with purchase of Blueapple Class B shares</t>
        </is>
      </c>
      <c r="M71" s="5" t="n">
        <v>1650</v>
      </c>
    </row>
    <row r="72">
      <c r="A72" s="3" t="inlineStr">
        <is>
          <t>Change in fair value of interest rate swap</t>
        </is>
      </c>
      <c r="M72" s="5" t="n">
        <v>-223</v>
      </c>
    </row>
    <row r="73">
      <c r="A73" s="3" t="inlineStr">
        <is>
          <t>eService redeemable non-controlling interest fair value adjustment</t>
        </is>
      </c>
      <c r="M73" s="5" t="n">
        <v>19664</v>
      </c>
    </row>
    <row r="74">
      <c r="A74" s="3" t="inlineStr">
        <is>
          <t>Blueapple redeemable non-controlling interest fair value adjustment subsequent to the Reorganization Transactions</t>
        </is>
      </c>
      <c r="M74" s="5" t="n">
        <v>33382</v>
      </c>
    </row>
    <row r="75">
      <c r="A75" s="3" t="inlineStr">
        <is>
          <t>Ending balance at Dec. 31, 2020</t>
        </is>
      </c>
      <c r="M75" s="5" t="n">
        <v>1055633</v>
      </c>
    </row>
    <row r="76">
      <c r="A76" s="3" t="inlineStr">
        <is>
          <t>Beginning balance at Dec. 31, 2019</t>
        </is>
      </c>
      <c r="M76" s="5" t="n">
        <v>1052448</v>
      </c>
    </row>
    <row r="77">
      <c r="A77" s="6" t="inlineStr">
        <is>
          <t>Redeemable Preferred Stock</t>
        </is>
      </c>
    </row>
    <row r="78">
      <c r="A78" s="3" t="inlineStr">
        <is>
          <t>Accrual of redeemable preferred stock paid-in-kind dividends</t>
        </is>
      </c>
      <c r="L78" s="4" t="n">
        <v>9889</v>
      </c>
    </row>
    <row r="79">
      <c r="A79" s="3" t="inlineStr">
        <is>
          <t>Ending balance at Dec. 31, 2021</t>
        </is>
      </c>
      <c r="L79" s="4" t="n">
        <v>164007</v>
      </c>
      <c r="M79" s="4" t="n">
        <v>164007</v>
      </c>
    </row>
    <row r="80">
      <c r="A80" s="3" t="inlineStr">
        <is>
          <t>Ending balance (shares) at Dec. 31, 2021</t>
        </is>
      </c>
      <c r="L80" s="5" t="n">
        <v>152000</v>
      </c>
      <c r="M80" s="5" t="n">
        <v>152250</v>
      </c>
    </row>
    <row r="81">
      <c r="A81" s="6" t="inlineStr">
        <is>
          <t>Statements of Changes in Equity</t>
        </is>
      </c>
    </row>
    <row r="82">
      <c r="A82" s="3" t="inlineStr">
        <is>
          <t>Net income (loss)</t>
        </is>
      </c>
      <c r="B82" s="5" t="n">
        <v>8908</v>
      </c>
      <c r="C82" s="5" t="n">
        <v>8653</v>
      </c>
      <c r="I82" s="5" t="n">
        <v>8653</v>
      </c>
      <c r="K82" s="5" t="n">
        <v>255</v>
      </c>
    </row>
    <row r="83">
      <c r="A83" s="3" t="inlineStr">
        <is>
          <t>Cumulative translation adjustment</t>
        </is>
      </c>
      <c r="B83" s="5" t="n">
        <v>-12257</v>
      </c>
      <c r="C83" s="5" t="n">
        <v>-10999</v>
      </c>
      <c r="J83" s="5" t="n">
        <v>-10999</v>
      </c>
      <c r="K83" s="5" t="n">
        <v>-1258</v>
      </c>
    </row>
    <row r="84">
      <c r="A84" s="3" t="inlineStr">
        <is>
          <t>Distributions</t>
        </is>
      </c>
      <c r="B84" s="5" t="n">
        <v>-213</v>
      </c>
      <c r="K84" s="5" t="n">
        <v>-213</v>
      </c>
    </row>
    <row r="85">
      <c r="A85" s="3" t="inlineStr">
        <is>
          <t>Accrual of redeemable preferred stock paid-in-kind dividends</t>
        </is>
      </c>
      <c r="B85" s="5" t="n">
        <v>-9889</v>
      </c>
      <c r="C85" s="5" t="n">
        <v>-9889</v>
      </c>
      <c r="H85" s="5" t="n">
        <v>-9889</v>
      </c>
    </row>
    <row r="86">
      <c r="A86" s="3" t="inlineStr">
        <is>
          <t>Share-based compensation expense</t>
        </is>
      </c>
      <c r="B86" s="5" t="n">
        <v>27419</v>
      </c>
      <c r="C86" s="5" t="n">
        <v>27419</v>
      </c>
      <c r="H86" s="5" t="n">
        <v>27419</v>
      </c>
    </row>
    <row r="87">
      <c r="A87" s="3" t="inlineStr">
        <is>
          <t>Vesting of equity awards</t>
        </is>
      </c>
      <c r="B87" s="5" t="n">
        <v>-4577</v>
      </c>
      <c r="C87" s="5" t="n">
        <v>-4577</v>
      </c>
      <c r="H87" s="5" t="n">
        <v>-4577</v>
      </c>
    </row>
    <row r="88">
      <c r="A88" s="3" t="inlineStr">
        <is>
          <t>Vesting of equity awards (in shares)</t>
        </is>
      </c>
      <c r="D88" s="5" t="n">
        <v>266000</v>
      </c>
    </row>
    <row r="89">
      <c r="A89" s="3" t="inlineStr">
        <is>
          <t>Stock options exercised</t>
        </is>
      </c>
      <c r="B89" s="5" t="n">
        <v>7866</v>
      </c>
      <c r="C89" s="5" t="n">
        <v>7866</v>
      </c>
      <c r="H89" s="5" t="n">
        <v>7866</v>
      </c>
    </row>
    <row r="90">
      <c r="A90" s="3" t="inlineStr">
        <is>
          <t>Stock options exercised (in shares)</t>
        </is>
      </c>
      <c r="D90" s="5" t="n">
        <v>450000</v>
      </c>
    </row>
    <row r="91">
      <c r="A91" s="3" t="inlineStr">
        <is>
          <t>Exchanges of Class C and Class D common stock for Class A common stock</t>
        </is>
      </c>
      <c r="C91" s="5" t="n">
        <v>-15038</v>
      </c>
      <c r="H91" s="5" t="n">
        <v>-15038</v>
      </c>
      <c r="K91" s="5" t="n">
        <v>15038</v>
      </c>
    </row>
    <row r="92">
      <c r="A92" s="3" t="inlineStr">
        <is>
          <t>Exchanges of Class C and Class D common stock for Class A common stock (in shares)</t>
        </is>
      </c>
      <c r="D92" s="5" t="n">
        <v>328000</v>
      </c>
      <c r="F92" s="5" t="n">
        <v>-121000</v>
      </c>
      <c r="G92" s="5" t="n">
        <v>-207000</v>
      </c>
    </row>
    <row r="93">
      <c r="A93" s="3" t="inlineStr">
        <is>
          <t>Conversion of Class C common stock to Class D common stock (in shares)</t>
        </is>
      </c>
      <c r="F93" s="5" t="n">
        <v>-1599000</v>
      </c>
      <c r="G93" s="5" t="n">
        <v>1599000</v>
      </c>
    </row>
    <row r="94">
      <c r="A94" s="3" t="inlineStr">
        <is>
          <t>Cancellation of Class B common stock</t>
        </is>
      </c>
      <c r="E94" s="4" t="n">
        <v>-3</v>
      </c>
      <c r="H94" s="5" t="n">
        <v>3</v>
      </c>
    </row>
    <row r="95">
      <c r="A95" s="3" t="inlineStr">
        <is>
          <t>Cancellation of Class B common stock (in shares)</t>
        </is>
      </c>
      <c r="E95" s="5" t="n">
        <v>-32164000</v>
      </c>
    </row>
    <row r="96">
      <c r="A96" s="3" t="inlineStr">
        <is>
          <t>Deferred taxes in connection with increase in ownership of EVO Investco, LLC</t>
        </is>
      </c>
      <c r="B96" s="5" t="n">
        <v>255</v>
      </c>
      <c r="C96" s="5" t="n">
        <v>255</v>
      </c>
      <c r="H96" s="5" t="n">
        <v>255</v>
      </c>
    </row>
    <row r="97">
      <c r="A97" s="3" t="inlineStr">
        <is>
          <t>Tax receivable agreement in connection with share exchanges</t>
        </is>
      </c>
      <c r="B97" s="5" t="n">
        <v>380</v>
      </c>
      <c r="C97" s="5" t="n">
        <v>380</v>
      </c>
      <c r="H97" s="5" t="n">
        <v>380</v>
      </c>
    </row>
    <row r="98">
      <c r="A98" s="3" t="inlineStr">
        <is>
          <t>Change in fair value of interest rate swap</t>
        </is>
      </c>
      <c r="B98" s="5" t="n">
        <v>884</v>
      </c>
      <c r="C98" s="5" t="n">
        <v>800</v>
      </c>
      <c r="J98" s="5" t="n">
        <v>800</v>
      </c>
      <c r="K98" s="5" t="n">
        <v>84</v>
      </c>
    </row>
    <row r="99">
      <c r="A99" s="3" t="inlineStr">
        <is>
          <t>eService redeemable non-controlling interest fair value adjustment</t>
        </is>
      </c>
      <c r="B99" s="5" t="n">
        <v>-12597</v>
      </c>
      <c r="C99" s="5" t="n">
        <v>-11693</v>
      </c>
      <c r="H99" s="5" t="n">
        <v>-22331</v>
      </c>
      <c r="I99" s="5" t="n">
        <v>10638</v>
      </c>
      <c r="K99" s="5" t="n">
        <v>-904</v>
      </c>
    </row>
    <row r="100">
      <c r="A100" s="3" t="inlineStr">
        <is>
          <t>Blueapple redeemable non-controlling interest fair value adjustment</t>
        </is>
      </c>
      <c r="B100" s="5" t="n">
        <v>25009</v>
      </c>
      <c r="C100" s="5" t="n">
        <v>23244</v>
      </c>
      <c r="H100" s="5" t="n">
        <v>-75616</v>
      </c>
      <c r="I100" s="5" t="n">
        <v>98860</v>
      </c>
      <c r="K100" s="5" t="n">
        <v>1765</v>
      </c>
    </row>
    <row r="101">
      <c r="A101" s="3" t="inlineStr">
        <is>
          <t>Chile redeemable non-controlling interest fair value adjustment</t>
        </is>
      </c>
      <c r="B101" s="5" t="n">
        <v>-4628</v>
      </c>
      <c r="C101" s="5" t="n">
        <v>-4285</v>
      </c>
      <c r="H101" s="5" t="n">
        <v>-4285</v>
      </c>
      <c r="K101" s="5" t="n">
        <v>-343</v>
      </c>
    </row>
    <row r="102">
      <c r="A102" s="3" t="inlineStr">
        <is>
          <t>Reclassification of additional paid-in-capital to accumulated deficit</t>
        </is>
      </c>
      <c r="H102" s="4" t="n">
        <v>95813</v>
      </c>
      <c r="I102" s="5" t="n">
        <v>-95813</v>
      </c>
    </row>
    <row r="103">
      <c r="A103" s="3" t="inlineStr">
        <is>
          <t>Ending balance at Dec. 31, 2021</t>
        </is>
      </c>
      <c r="B103" s="4" t="n">
        <v>-832658</v>
      </c>
      <c r="C103" s="4" t="n">
        <v>-662020</v>
      </c>
      <c r="D103" s="4" t="n">
        <v>5</v>
      </c>
      <c r="I103" s="4" t="n">
        <v>-652871</v>
      </c>
      <c r="J103" s="4" t="n">
        <v>-9154</v>
      </c>
      <c r="K103" s="4" t="n">
        <v>-170638</v>
      </c>
      <c r="M103" s="4" t="n">
        <v>-832658</v>
      </c>
    </row>
    <row r="104">
      <c r="A104" s="3" t="inlineStr">
        <is>
          <t>Ending balance (in shares) at Dec. 31, 2021</t>
        </is>
      </c>
      <c r="D104" s="5" t="n">
        <v>47446000</v>
      </c>
      <c r="G104" s="5" t="n">
        <v>3783000</v>
      </c>
    </row>
    <row r="105">
      <c r="A105" s="6" t="inlineStr">
        <is>
          <t>Redeemable non-controlling interests</t>
        </is>
      </c>
    </row>
    <row r="106">
      <c r="A106" s="3" t="inlineStr">
        <is>
          <t>Net income (loss)</t>
        </is>
      </c>
      <c r="M106" s="5" t="n">
        <v>8781</v>
      </c>
    </row>
    <row r="107">
      <c r="A107" s="3" t="inlineStr">
        <is>
          <t>Cumulative translation adjustment</t>
        </is>
      </c>
      <c r="M107" s="5" t="n">
        <v>-16079</v>
      </c>
    </row>
    <row r="108">
      <c r="A108" s="3" t="inlineStr">
        <is>
          <t>Contributions</t>
        </is>
      </c>
      <c r="M108" s="5" t="n">
        <v>1487</v>
      </c>
    </row>
    <row r="109">
      <c r="A109" s="3" t="inlineStr">
        <is>
          <t>Distributions</t>
        </is>
      </c>
      <c r="M109" s="5" t="n">
        <v>-13655</v>
      </c>
    </row>
    <row r="110">
      <c r="A110" s="3" t="inlineStr">
        <is>
          <t>Change in fair value of interest rate swap</t>
        </is>
      </c>
      <c r="M110" s="5" t="n">
        <v>707</v>
      </c>
    </row>
    <row r="111">
      <c r="A111" s="3" t="inlineStr">
        <is>
          <t>eService redeemable non-controlling interest fair value adjustment</t>
        </is>
      </c>
      <c r="M111" s="5" t="n">
        <v>12597</v>
      </c>
    </row>
    <row r="112">
      <c r="A112" s="3" t="inlineStr">
        <is>
          <t>Chile redeemable non-controlling interest fair value adjustment</t>
        </is>
      </c>
      <c r="M112" s="5" t="n">
        <v>4628</v>
      </c>
    </row>
    <row r="113">
      <c r="A113" s="3" t="inlineStr">
        <is>
          <t>Blueapple redeemable non-controlling interest fair value adjustment subsequent to the Reorganization Transactions</t>
        </is>
      </c>
      <c r="M113" s="5" t="n">
        <v>-25009</v>
      </c>
    </row>
    <row r="114">
      <c r="A114" s="3" t="inlineStr">
        <is>
          <t>Ending balance at Dec. 31, 2021</t>
        </is>
      </c>
      <c r="M114" s="5" t="n">
        <v>1029090</v>
      </c>
    </row>
    <row r="115">
      <c r="A115" s="3" t="inlineStr">
        <is>
          <t>Beginning balance at Dec. 31, 2020</t>
        </is>
      </c>
      <c r="M115" s="4" t="n">
        <v>10556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s>
  <sheetData>
    <row r="1">
      <c r="A1" s="1" t="inlineStr">
        <is>
          <t>Acquisitions (Details) - USD ($) $ in Thousands</t>
        </is>
      </c>
      <c r="B1" s="2" t="inlineStr">
        <is>
          <t>1 Months Ended</t>
        </is>
      </c>
      <c r="C1" s="2" t="inlineStr">
        <is>
          <t>12 Months Ended</t>
        </is>
      </c>
    </row>
    <row r="2">
      <c r="B2" s="2" t="inlineStr">
        <is>
          <t>Jun. 30, 2021</t>
        </is>
      </c>
      <c r="C2" s="2" t="inlineStr">
        <is>
          <t>Dec. 31, 2021</t>
        </is>
      </c>
      <c r="D2" s="2" t="inlineStr">
        <is>
          <t>Jul. 31, 2021</t>
        </is>
      </c>
      <c r="E2" s="2" t="inlineStr">
        <is>
          <t>Dec. 31, 2020</t>
        </is>
      </c>
      <c r="F2" s="2" t="inlineStr">
        <is>
          <t>Dec. 31, 2019</t>
        </is>
      </c>
    </row>
    <row r="3">
      <c r="A3" s="6" t="inlineStr">
        <is>
          <t>Allocation of purchase price</t>
        </is>
      </c>
    </row>
    <row r="4">
      <c r="A4" s="3" t="inlineStr">
        <is>
          <t>Goodwill</t>
        </is>
      </c>
      <c r="C4" s="4" t="n">
        <v>385651</v>
      </c>
      <c r="E4" s="4" t="n">
        <v>383108</v>
      </c>
      <c r="F4" s="4" t="n">
        <v>378838</v>
      </c>
    </row>
    <row r="5">
      <c r="A5" s="3" t="inlineStr">
        <is>
          <t>Trademarks, definite-lived | Minimum</t>
        </is>
      </c>
    </row>
    <row r="6">
      <c r="A6" s="6" t="inlineStr">
        <is>
          <t>Allocation of purchase price</t>
        </is>
      </c>
    </row>
    <row r="7">
      <c r="A7" s="3" t="inlineStr">
        <is>
          <t>Useful life of intangible assets</t>
        </is>
      </c>
      <c r="C7" s="3" t="inlineStr">
        <is>
          <t>2 years</t>
        </is>
      </c>
    </row>
    <row r="8">
      <c r="A8" s="3" t="inlineStr">
        <is>
          <t>Trademarks, definite-lived | Maximum</t>
        </is>
      </c>
    </row>
    <row r="9">
      <c r="A9" s="6" t="inlineStr">
        <is>
          <t>Allocation of purchase price</t>
        </is>
      </c>
    </row>
    <row r="10">
      <c r="A10" s="3" t="inlineStr">
        <is>
          <t>Useful life of intangible assets</t>
        </is>
      </c>
      <c r="C10" s="3" t="inlineStr">
        <is>
          <t>20 years</t>
        </is>
      </c>
    </row>
    <row r="11">
      <c r="A11" s="3" t="inlineStr">
        <is>
          <t>Non-compete agreements | Minimum</t>
        </is>
      </c>
    </row>
    <row r="12">
      <c r="A12" s="6" t="inlineStr">
        <is>
          <t>Allocation of purchase price</t>
        </is>
      </c>
    </row>
    <row r="13">
      <c r="A13" s="3" t="inlineStr">
        <is>
          <t>Useful life of intangible assets</t>
        </is>
      </c>
      <c r="C13" s="3" t="inlineStr">
        <is>
          <t>3 years</t>
        </is>
      </c>
    </row>
    <row r="14">
      <c r="A14" s="3" t="inlineStr">
        <is>
          <t>Non-compete agreements | Maximum</t>
        </is>
      </c>
    </row>
    <row r="15">
      <c r="A15" s="6" t="inlineStr">
        <is>
          <t>Allocation of purchase price</t>
        </is>
      </c>
    </row>
    <row r="16">
      <c r="A16" s="3" t="inlineStr">
        <is>
          <t>Useful life of intangible assets</t>
        </is>
      </c>
      <c r="C16" s="3" t="inlineStr">
        <is>
          <t>4 years</t>
        </is>
      </c>
    </row>
    <row r="17">
      <c r="A17" s="3" t="inlineStr">
        <is>
          <t>Anderson Zaks Ltd</t>
        </is>
      </c>
    </row>
    <row r="18">
      <c r="A18" s="6" t="inlineStr">
        <is>
          <t>Allocation of purchase price</t>
        </is>
      </c>
    </row>
    <row r="19">
      <c r="A19" s="3" t="inlineStr">
        <is>
          <t>Percentage of interest acquired</t>
        </is>
      </c>
      <c r="D19" s="3" t="inlineStr">
        <is>
          <t>100.00%</t>
        </is>
      </c>
    </row>
    <row r="20">
      <c r="A20" s="3" t="inlineStr">
        <is>
          <t>Pago Facil</t>
        </is>
      </c>
    </row>
    <row r="21">
      <c r="A21" s="6" t="inlineStr">
        <is>
          <t>Allocation of purchase price</t>
        </is>
      </c>
    </row>
    <row r="22">
      <c r="A22" s="3" t="inlineStr">
        <is>
          <t>Deferred tax liabilities</t>
        </is>
      </c>
      <c r="B22" s="4" t="n">
        <v>-3507</v>
      </c>
    </row>
    <row r="23">
      <c r="A23" s="3" t="inlineStr">
        <is>
          <t>Other assets, net</t>
        </is>
      </c>
      <c r="B23" s="5" t="n">
        <v>855</v>
      </c>
    </row>
    <row r="24">
      <c r="A24" s="3" t="inlineStr">
        <is>
          <t>Goodwill</t>
        </is>
      </c>
      <c r="B24" s="5" t="n">
        <v>10562</v>
      </c>
    </row>
    <row r="25">
      <c r="A25" s="3" t="inlineStr">
        <is>
          <t>Total purchase price</t>
        </is>
      </c>
      <c r="B25" s="4" t="n">
        <v>20900</v>
      </c>
    </row>
    <row r="26">
      <c r="A26" s="3" t="inlineStr">
        <is>
          <t>Percentage of interest acquired</t>
        </is>
      </c>
      <c r="B26" s="3" t="inlineStr">
        <is>
          <t>100.00%</t>
        </is>
      </c>
    </row>
    <row r="27">
      <c r="A27" s="3" t="inlineStr">
        <is>
          <t>Total consideration transferred</t>
        </is>
      </c>
      <c r="B27" s="4" t="n">
        <v>20900</v>
      </c>
    </row>
    <row r="28">
      <c r="A28" s="3" t="inlineStr">
        <is>
          <t>Upfront payment</t>
        </is>
      </c>
      <c r="B28" s="5" t="n">
        <v>18000</v>
      </c>
    </row>
    <row r="29">
      <c r="A29" s="3" t="inlineStr">
        <is>
          <t>Deferred consideration, payable 9 months after closing</t>
        </is>
      </c>
      <c r="B29" s="5" t="n">
        <v>900</v>
      </c>
    </row>
    <row r="30">
      <c r="A30" s="3" t="inlineStr">
        <is>
          <t>Deferred consideration, payable 18 months after closing</t>
        </is>
      </c>
      <c r="B30" s="4" t="n">
        <v>2000</v>
      </c>
    </row>
    <row r="31">
      <c r="A31" s="3" t="inlineStr">
        <is>
          <t>Repayment period 9 months</t>
        </is>
      </c>
      <c r="B31" s="3" t="inlineStr">
        <is>
          <t>9 months</t>
        </is>
      </c>
    </row>
    <row r="32">
      <c r="A32" s="3" t="inlineStr">
        <is>
          <t>Repayment period 18 months</t>
        </is>
      </c>
      <c r="B32" s="3" t="inlineStr">
        <is>
          <t>18 months</t>
        </is>
      </c>
    </row>
    <row r="33">
      <c r="A33" s="3" t="inlineStr">
        <is>
          <t>Pago Facil | Acquired software</t>
        </is>
      </c>
    </row>
    <row r="34">
      <c r="A34" s="6" t="inlineStr">
        <is>
          <t>Allocation of purchase price</t>
        </is>
      </c>
    </row>
    <row r="35">
      <c r="A35" s="3" t="inlineStr">
        <is>
          <t>Finite-lived intangible assets</t>
        </is>
      </c>
      <c r="B35" s="4" t="n">
        <v>9400</v>
      </c>
    </row>
    <row r="36">
      <c r="A36" s="3" t="inlineStr">
        <is>
          <t>Useful life of intangible assets</t>
        </is>
      </c>
      <c r="B36" s="3" t="inlineStr">
        <is>
          <t>5 years</t>
        </is>
      </c>
    </row>
    <row r="37">
      <c r="A37" s="3" t="inlineStr">
        <is>
          <t>Pago Facil | Customer relationships</t>
        </is>
      </c>
    </row>
    <row r="38">
      <c r="A38" s="6" t="inlineStr">
        <is>
          <t>Allocation of purchase price</t>
        </is>
      </c>
    </row>
    <row r="39">
      <c r="A39" s="3" t="inlineStr">
        <is>
          <t>Finite-lived intangible assets</t>
        </is>
      </c>
      <c r="B39" s="4" t="n">
        <v>3000</v>
      </c>
    </row>
    <row r="40">
      <c r="A40" s="3" t="inlineStr">
        <is>
          <t>Useful life of intangible assets</t>
        </is>
      </c>
      <c r="B40" s="3" t="inlineStr">
        <is>
          <t>7 years</t>
        </is>
      </c>
    </row>
    <row r="41">
      <c r="A41" s="3" t="inlineStr">
        <is>
          <t>Pago Facil | Trademarks, definite-lived</t>
        </is>
      </c>
    </row>
    <row r="42">
      <c r="A42" s="6" t="inlineStr">
        <is>
          <t>Allocation of purchase price</t>
        </is>
      </c>
    </row>
    <row r="43">
      <c r="A43" s="3" t="inlineStr">
        <is>
          <t>Finite-lived intangible assets</t>
        </is>
      </c>
      <c r="B43" s="4" t="n">
        <v>440</v>
      </c>
    </row>
    <row r="44">
      <c r="A44" s="3" t="inlineStr">
        <is>
          <t>Useful life of intangible assets</t>
        </is>
      </c>
      <c r="B44" s="3" t="inlineStr">
        <is>
          <t>2 years</t>
        </is>
      </c>
    </row>
    <row r="45">
      <c r="A45" s="3" t="inlineStr">
        <is>
          <t>Pago Facil | Non-compete agreements</t>
        </is>
      </c>
    </row>
    <row r="46">
      <c r="A46" s="6" t="inlineStr">
        <is>
          <t>Allocation of purchase price</t>
        </is>
      </c>
    </row>
    <row r="47">
      <c r="A47" s="3" t="inlineStr">
        <is>
          <t>Finite-lived intangible assets</t>
        </is>
      </c>
      <c r="B47" s="4" t="n">
        <v>150</v>
      </c>
    </row>
    <row r="48">
      <c r="A48" s="3" t="inlineStr">
        <is>
          <t>Useful life of intangible assets</t>
        </is>
      </c>
      <c r="B48" s="3"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Other (Details) - USD ($) $ in Thousands</t>
        </is>
      </c>
      <c r="B1" s="2" t="inlineStr">
        <is>
          <t>12 Months Ended</t>
        </is>
      </c>
    </row>
    <row r="2">
      <c r="B2" s="2" t="inlineStr">
        <is>
          <t>Dec. 31, 2021</t>
        </is>
      </c>
      <c r="C2" s="2" t="inlineStr">
        <is>
          <t>Dec. 31, 2020</t>
        </is>
      </c>
    </row>
    <row r="3">
      <c r="A3" s="6" t="inlineStr">
        <is>
          <t>Operating Leases:</t>
        </is>
      </c>
    </row>
    <row r="4">
      <c r="A4" s="3" t="inlineStr">
        <is>
          <t>Finance Lease, Right-of-Use Asset, after Accumulated Amortization</t>
        </is>
      </c>
      <c r="B4" s="4" t="n">
        <v>0</v>
      </c>
      <c r="C4" s="4" t="n">
        <v>0</v>
      </c>
    </row>
    <row r="5">
      <c r="A5" s="3" t="inlineStr">
        <is>
          <t>Weighted-average remaining lease term</t>
        </is>
      </c>
      <c r="B5" s="3" t="inlineStr">
        <is>
          <t>6 years 4 months 9 days</t>
        </is>
      </c>
      <c r="C5" s="3" t="inlineStr">
        <is>
          <t>6 years 9 months 14 days</t>
        </is>
      </c>
    </row>
    <row r="6">
      <c r="A6" s="3" t="inlineStr">
        <is>
          <t>Weighted-average discount rate used in the measurement of our lease liabilities</t>
        </is>
      </c>
      <c r="B6" s="3" t="inlineStr">
        <is>
          <t>5.81%</t>
        </is>
      </c>
      <c r="C6" s="3" t="inlineStr">
        <is>
          <t>6.45%</t>
        </is>
      </c>
    </row>
    <row r="7">
      <c r="A7" s="3" t="inlineStr">
        <is>
          <t>Operating lease costs</t>
        </is>
      </c>
      <c r="B7" s="4" t="n">
        <v>10800</v>
      </c>
      <c r="C7" s="4" t="n">
        <v>11300</v>
      </c>
    </row>
    <row r="8">
      <c r="A8" s="3" t="inlineStr">
        <is>
          <t>Variable lease costs</t>
        </is>
      </c>
      <c r="B8" s="5" t="n">
        <v>2100</v>
      </c>
      <c r="C8" s="5" t="n">
        <v>2100</v>
      </c>
    </row>
    <row r="9">
      <c r="A9" s="3" t="inlineStr">
        <is>
          <t>Cash paid for amounts included in the measurement of operating lease liabilities</t>
        </is>
      </c>
      <c r="B9" s="4" t="n">
        <v>9400</v>
      </c>
      <c r="C9" s="4" t="n">
        <v>9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6" t="inlineStr">
        <is>
          <t>Maturities of lease liabilities</t>
        </is>
      </c>
    </row>
    <row r="3">
      <c r="A3" s="3" t="inlineStr">
        <is>
          <t>2022</t>
        </is>
      </c>
      <c r="B3" s="4" t="n">
        <v>8697</v>
      </c>
    </row>
    <row r="4">
      <c r="A4" s="3" t="inlineStr">
        <is>
          <t>2023</t>
        </is>
      </c>
      <c r="B4" s="5" t="n">
        <v>7078</v>
      </c>
    </row>
    <row r="5">
      <c r="A5" s="3" t="inlineStr">
        <is>
          <t>2024</t>
        </is>
      </c>
      <c r="B5" s="5" t="n">
        <v>6319</v>
      </c>
    </row>
    <row r="6">
      <c r="A6" s="3" t="inlineStr">
        <is>
          <t>2025</t>
        </is>
      </c>
      <c r="B6" s="5" t="n">
        <v>5527</v>
      </c>
    </row>
    <row r="7">
      <c r="A7" s="3" t="inlineStr">
        <is>
          <t>2026</t>
        </is>
      </c>
      <c r="B7" s="5" t="n">
        <v>4933</v>
      </c>
    </row>
    <row r="8">
      <c r="A8" s="3" t="inlineStr">
        <is>
          <t>2027 and thereafter</t>
        </is>
      </c>
      <c r="B8" s="5" t="n">
        <v>11230</v>
      </c>
    </row>
    <row r="9">
      <c r="A9" s="3" t="inlineStr">
        <is>
          <t>Total future minimum lease payments (undiscounted)</t>
        </is>
      </c>
      <c r="B9" s="5" t="n">
        <v>43784</v>
      </c>
    </row>
    <row r="10">
      <c r="A10" s="3" t="inlineStr">
        <is>
          <t>Less: present value discount</t>
        </is>
      </c>
      <c r="B10" s="5" t="n">
        <v>-7714</v>
      </c>
    </row>
    <row r="11">
      <c r="A11" s="3" t="inlineStr">
        <is>
          <t>Present value of lease liability</t>
        </is>
      </c>
      <c r="B11" s="4" t="n">
        <v>360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pment and Improvements (Details) - USD ($) $ in Thousands</t>
        </is>
      </c>
      <c r="B1" s="2" t="inlineStr">
        <is>
          <t>12 Months Ended</t>
        </is>
      </c>
    </row>
    <row r="2">
      <c r="B2" s="2" t="inlineStr">
        <is>
          <t>Dec. 31, 2021</t>
        </is>
      </c>
      <c r="C2" s="2" t="inlineStr">
        <is>
          <t>Dec. 31, 2020</t>
        </is>
      </c>
      <c r="D2" s="2" t="inlineStr">
        <is>
          <t>Dec. 31, 2019</t>
        </is>
      </c>
    </row>
    <row r="3">
      <c r="A3" s="6" t="inlineStr">
        <is>
          <t>Equipment and Improvements</t>
        </is>
      </c>
    </row>
    <row r="4">
      <c r="A4" s="3" t="inlineStr">
        <is>
          <t>Equipment and improvements, Gross Totals</t>
        </is>
      </c>
      <c r="B4" s="4" t="n">
        <v>282778</v>
      </c>
      <c r="C4" s="4" t="n">
        <v>265392</v>
      </c>
    </row>
    <row r="5">
      <c r="A5" s="3" t="inlineStr">
        <is>
          <t>Less accumulated depreciation</t>
        </is>
      </c>
      <c r="B5" s="5" t="n">
        <v>-213761</v>
      </c>
      <c r="C5" s="5" t="n">
        <v>-185010</v>
      </c>
    </row>
    <row r="6">
      <c r="A6" s="3" t="inlineStr">
        <is>
          <t>Foreign currency translation adjustment</t>
        </is>
      </c>
      <c r="B6" s="5" t="n">
        <v>-511</v>
      </c>
      <c r="C6" s="5" t="n">
        <v>3224</v>
      </c>
    </row>
    <row r="7">
      <c r="A7" s="3" t="inlineStr">
        <is>
          <t>Totals</t>
        </is>
      </c>
      <c r="B7" s="5" t="n">
        <v>68506</v>
      </c>
      <c r="C7" s="5" t="n">
        <v>83606</v>
      </c>
    </row>
    <row r="8">
      <c r="A8" s="6" t="inlineStr">
        <is>
          <t>Depreciation</t>
        </is>
      </c>
    </row>
    <row r="9">
      <c r="A9" s="3" t="inlineStr">
        <is>
          <t>Depreciation expense</t>
        </is>
      </c>
      <c r="B9" s="5" t="n">
        <v>37800</v>
      </c>
      <c r="C9" s="5" t="n">
        <v>40600</v>
      </c>
      <c r="D9" s="4" t="n">
        <v>42600</v>
      </c>
    </row>
    <row r="10">
      <c r="A10" s="3" t="inlineStr">
        <is>
          <t>Decrease in equipment and improvements</t>
        </is>
      </c>
      <c r="B10" s="5" t="n">
        <v>12200</v>
      </c>
      <c r="C10" s="5" t="n">
        <v>12700</v>
      </c>
    </row>
    <row r="11">
      <c r="A11" s="3" t="inlineStr">
        <is>
          <t>Decrease in accumulated depreciation</t>
        </is>
      </c>
      <c r="B11" s="5" t="n">
        <v>10900</v>
      </c>
      <c r="C11" s="5" t="n">
        <v>10900</v>
      </c>
    </row>
    <row r="12">
      <c r="A12" s="3" t="inlineStr">
        <is>
          <t>Card processing equipment</t>
        </is>
      </c>
    </row>
    <row r="13">
      <c r="A13" s="6" t="inlineStr">
        <is>
          <t>Equipment and Improvements</t>
        </is>
      </c>
    </row>
    <row r="14">
      <c r="A14" s="3" t="inlineStr">
        <is>
          <t>Equipment and improvements, Gross Totals</t>
        </is>
      </c>
      <c r="B14" s="5" t="n">
        <v>155843</v>
      </c>
      <c r="C14" s="5" t="n">
        <v>143514</v>
      </c>
    </row>
    <row r="15">
      <c r="A15" s="3" t="inlineStr">
        <is>
          <t>Office equipment</t>
        </is>
      </c>
    </row>
    <row r="16">
      <c r="A16" s="6" t="inlineStr">
        <is>
          <t>Equipment and Improvements</t>
        </is>
      </c>
    </row>
    <row r="17">
      <c r="A17" s="3" t="inlineStr">
        <is>
          <t>Equipment and improvements, Gross Totals</t>
        </is>
      </c>
      <c r="B17" s="5" t="n">
        <v>44393</v>
      </c>
      <c r="C17" s="5" t="n">
        <v>44049</v>
      </c>
    </row>
    <row r="18">
      <c r="A18" s="3" t="inlineStr">
        <is>
          <t>Computer software</t>
        </is>
      </c>
    </row>
    <row r="19">
      <c r="A19" s="6" t="inlineStr">
        <is>
          <t>Equipment and Improvements</t>
        </is>
      </c>
    </row>
    <row r="20">
      <c r="A20" s="3" t="inlineStr">
        <is>
          <t>Equipment and improvements, Gross Totals</t>
        </is>
      </c>
      <c r="B20" s="4" t="n">
        <v>60226</v>
      </c>
      <c r="C20" s="5" t="n">
        <v>54192</v>
      </c>
    </row>
    <row r="21">
      <c r="A21" s="3" t="inlineStr">
        <is>
          <t>Estimated useful lives</t>
        </is>
      </c>
      <c r="B21" s="3" t="inlineStr">
        <is>
          <t>3 years</t>
        </is>
      </c>
    </row>
    <row r="22">
      <c r="A22" s="3" t="inlineStr">
        <is>
          <t>Leasehold improvements</t>
        </is>
      </c>
    </row>
    <row r="23">
      <c r="A23" s="6" t="inlineStr">
        <is>
          <t>Equipment and Improvements</t>
        </is>
      </c>
    </row>
    <row r="24">
      <c r="A24" s="3" t="inlineStr">
        <is>
          <t>Equipment and improvements, Gross Totals</t>
        </is>
      </c>
      <c r="B24" s="4" t="n">
        <v>17883</v>
      </c>
      <c r="C24" s="5" t="n">
        <v>19090</v>
      </c>
    </row>
    <row r="25">
      <c r="A25" s="3" t="inlineStr">
        <is>
          <t>Furniture and fixtures</t>
        </is>
      </c>
    </row>
    <row r="26">
      <c r="A26" s="6" t="inlineStr">
        <is>
          <t>Equipment and Improvements</t>
        </is>
      </c>
    </row>
    <row r="27">
      <c r="A27" s="3" t="inlineStr">
        <is>
          <t>Equipment and improvements, Gross Totals</t>
        </is>
      </c>
      <c r="B27" s="4" t="n">
        <v>4433</v>
      </c>
      <c r="C27" s="4" t="n">
        <v>4547</v>
      </c>
    </row>
    <row r="28">
      <c r="A28" s="3" t="inlineStr">
        <is>
          <t>Minimum | Card processing equipment</t>
        </is>
      </c>
    </row>
    <row r="29">
      <c r="A29" s="6" t="inlineStr">
        <is>
          <t>Equipment and Improvements</t>
        </is>
      </c>
    </row>
    <row r="30">
      <c r="A30" s="3" t="inlineStr">
        <is>
          <t>Estimated useful lives</t>
        </is>
      </c>
      <c r="B30" s="3" t="inlineStr">
        <is>
          <t>3 years</t>
        </is>
      </c>
    </row>
    <row r="31">
      <c r="A31" s="3" t="inlineStr">
        <is>
          <t>Minimum | Office equipment</t>
        </is>
      </c>
    </row>
    <row r="32">
      <c r="A32" s="6" t="inlineStr">
        <is>
          <t>Equipment and Improvements</t>
        </is>
      </c>
    </row>
    <row r="33">
      <c r="A33" s="3" t="inlineStr">
        <is>
          <t>Estimated useful lives</t>
        </is>
      </c>
      <c r="B33" s="3" t="inlineStr">
        <is>
          <t>3 years</t>
        </is>
      </c>
    </row>
    <row r="34">
      <c r="A34" s="3" t="inlineStr">
        <is>
          <t>Minimum | Furniture and fixtures</t>
        </is>
      </c>
    </row>
    <row r="35">
      <c r="A35" s="6" t="inlineStr">
        <is>
          <t>Equipment and Improvements</t>
        </is>
      </c>
    </row>
    <row r="36">
      <c r="A36" s="3" t="inlineStr">
        <is>
          <t>Estimated useful lives</t>
        </is>
      </c>
      <c r="B36" s="3" t="inlineStr">
        <is>
          <t>5 years</t>
        </is>
      </c>
    </row>
    <row r="37">
      <c r="A37" s="3" t="inlineStr">
        <is>
          <t>Maximum | Card processing equipment</t>
        </is>
      </c>
    </row>
    <row r="38">
      <c r="A38" s="6" t="inlineStr">
        <is>
          <t>Equipment and Improvements</t>
        </is>
      </c>
    </row>
    <row r="39">
      <c r="A39" s="3" t="inlineStr">
        <is>
          <t>Estimated useful lives</t>
        </is>
      </c>
      <c r="B39" s="3" t="inlineStr">
        <is>
          <t>5 years</t>
        </is>
      </c>
    </row>
    <row r="40">
      <c r="A40" s="3" t="inlineStr">
        <is>
          <t>Maximum | Office equipment</t>
        </is>
      </c>
    </row>
    <row r="41">
      <c r="A41" s="6" t="inlineStr">
        <is>
          <t>Equipment and Improvements</t>
        </is>
      </c>
    </row>
    <row r="42">
      <c r="A42" s="3" t="inlineStr">
        <is>
          <t>Estimated useful lives</t>
        </is>
      </c>
      <c r="B42" s="3" t="inlineStr">
        <is>
          <t>5 years</t>
        </is>
      </c>
    </row>
    <row r="43">
      <c r="A43" s="3" t="inlineStr">
        <is>
          <t>Maximum | Furniture and fixtures</t>
        </is>
      </c>
    </row>
    <row r="44">
      <c r="A44" s="6" t="inlineStr">
        <is>
          <t>Equipment and Improvements</t>
        </is>
      </c>
    </row>
    <row r="45">
      <c r="A45" s="3" t="inlineStr">
        <is>
          <t>Estimated useful lives</t>
        </is>
      </c>
      <c r="B45" s="3" t="inlineStr">
        <is>
          <t>7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net (Details) - USD ($) $ in Thousands</t>
        </is>
      </c>
      <c r="B1" s="2" t="inlineStr">
        <is>
          <t>12 Months Ended</t>
        </is>
      </c>
    </row>
    <row r="2">
      <c r="B2" s="2" t="inlineStr">
        <is>
          <t>Dec. 31, 2021</t>
        </is>
      </c>
      <c r="C2" s="2" t="inlineStr">
        <is>
          <t>Dec. 31, 2020</t>
        </is>
      </c>
      <c r="D2" s="2" t="inlineStr">
        <is>
          <t>Dec. 31, 2019</t>
        </is>
      </c>
    </row>
    <row r="3">
      <c r="A3" s="6" t="inlineStr">
        <is>
          <t>Intangible assets with finite lives:</t>
        </is>
      </c>
    </row>
    <row r="4">
      <c r="A4" s="3" t="inlineStr">
        <is>
          <t>Gross carrying value</t>
        </is>
      </c>
      <c r="B4" s="4" t="n">
        <v>633544</v>
      </c>
      <c r="C4" s="4" t="n">
        <v>598634</v>
      </c>
    </row>
    <row r="5">
      <c r="A5" s="3" t="inlineStr">
        <is>
          <t>Accumulated amortization</t>
        </is>
      </c>
      <c r="B5" s="5" t="n">
        <v>-350022</v>
      </c>
      <c r="C5" s="5" t="n">
        <v>-306821</v>
      </c>
    </row>
    <row r="6">
      <c r="A6" s="3" t="inlineStr">
        <is>
          <t>Accumulated impairment charges</t>
        </is>
      </c>
      <c r="B6" s="5" t="n">
        <v>-24334</v>
      </c>
      <c r="C6" s="5" t="n">
        <v>-24334</v>
      </c>
    </row>
    <row r="7">
      <c r="A7" s="3" t="inlineStr">
        <is>
          <t>Translation and other adjustments</t>
        </is>
      </c>
      <c r="B7" s="5" t="n">
        <v>-58462</v>
      </c>
      <c r="C7" s="5" t="n">
        <v>-50402</v>
      </c>
    </row>
    <row r="8">
      <c r="A8" s="3" t="inlineStr">
        <is>
          <t>Net</t>
        </is>
      </c>
      <c r="B8" s="5" t="n">
        <v>200726</v>
      </c>
      <c r="C8" s="5" t="n">
        <v>217077</v>
      </c>
    </row>
    <row r="9">
      <c r="A9" s="6" t="inlineStr">
        <is>
          <t>Other disclosures</t>
        </is>
      </c>
    </row>
    <row r="10">
      <c r="A10" s="3" t="inlineStr">
        <is>
          <t>Reduction in gross carrying value</t>
        </is>
      </c>
      <c r="B10" s="5" t="n">
        <v>-2300</v>
      </c>
    </row>
    <row r="11">
      <c r="A11" s="3" t="inlineStr">
        <is>
          <t>Amortization expense related to intangible assets</t>
        </is>
      </c>
      <c r="B11" s="5" t="n">
        <v>45600</v>
      </c>
      <c r="C11" s="5" t="n">
        <v>45300</v>
      </c>
      <c r="D11" s="4" t="n">
        <v>49400</v>
      </c>
    </row>
    <row r="12">
      <c r="A12" s="3" t="inlineStr">
        <is>
          <t>Impairment of intangible assets</t>
        </is>
      </c>
      <c r="B12" s="5" t="n">
        <v>0</v>
      </c>
      <c r="C12" s="5" t="n">
        <v>802</v>
      </c>
      <c r="D12" s="4" t="n">
        <v>13101</v>
      </c>
    </row>
    <row r="13">
      <c r="A13" s="3" t="inlineStr">
        <is>
          <t>Finite-Lived Intangible Assets, Period Increase (Decrease)</t>
        </is>
      </c>
      <c r="B13" s="5" t="n">
        <v>2300</v>
      </c>
    </row>
    <row r="14">
      <c r="A14" s="3" t="inlineStr">
        <is>
          <t>Merchant contract portfolios and customer relationships</t>
        </is>
      </c>
    </row>
    <row r="15">
      <c r="A15" s="6" t="inlineStr">
        <is>
          <t>Intangible assets with finite lives:</t>
        </is>
      </c>
    </row>
    <row r="16">
      <c r="A16" s="3" t="inlineStr">
        <is>
          <t>Gross carrying value</t>
        </is>
      </c>
      <c r="B16" s="5" t="n">
        <v>297056</v>
      </c>
      <c r="C16" s="5" t="n">
        <v>293581</v>
      </c>
    </row>
    <row r="17">
      <c r="A17" s="3" t="inlineStr">
        <is>
          <t>Accumulated amortization</t>
        </is>
      </c>
      <c r="B17" s="5" t="n">
        <v>-197187</v>
      </c>
      <c r="C17" s="5" t="n">
        <v>-181062</v>
      </c>
    </row>
    <row r="18">
      <c r="A18" s="3" t="inlineStr">
        <is>
          <t>Accumulated impairment charges</t>
        </is>
      </c>
      <c r="B18" s="5" t="n">
        <v>-5685</v>
      </c>
      <c r="C18" s="5" t="n">
        <v>-5685</v>
      </c>
    </row>
    <row r="19">
      <c r="A19" s="3" t="inlineStr">
        <is>
          <t>Translation and other adjustments</t>
        </is>
      </c>
      <c r="B19" s="5" t="n">
        <v>-30713</v>
      </c>
      <c r="C19" s="5" t="n">
        <v>-28205</v>
      </c>
    </row>
    <row r="20">
      <c r="A20" s="3" t="inlineStr">
        <is>
          <t>Net</t>
        </is>
      </c>
      <c r="B20" s="5" t="n">
        <v>63471</v>
      </c>
      <c r="C20" s="5" t="n">
        <v>78629</v>
      </c>
    </row>
    <row r="21">
      <c r="A21" s="3" t="inlineStr">
        <is>
          <t>Marketing alliance agreements</t>
        </is>
      </c>
    </row>
    <row r="22">
      <c r="A22" s="6" t="inlineStr">
        <is>
          <t>Intangible assets with finite lives:</t>
        </is>
      </c>
    </row>
    <row r="23">
      <c r="A23" s="3" t="inlineStr">
        <is>
          <t>Gross carrying value</t>
        </is>
      </c>
      <c r="B23" s="5" t="n">
        <v>197412</v>
      </c>
      <c r="C23" s="5" t="n">
        <v>186081</v>
      </c>
    </row>
    <row r="24">
      <c r="A24" s="3" t="inlineStr">
        <is>
          <t>Accumulated amortization</t>
        </is>
      </c>
      <c r="B24" s="5" t="n">
        <v>-79811</v>
      </c>
      <c r="C24" s="5" t="n">
        <v>-69446</v>
      </c>
    </row>
    <row r="25">
      <c r="A25" s="3" t="inlineStr">
        <is>
          <t>Accumulated impairment charges</t>
        </is>
      </c>
      <c r="B25" s="5" t="n">
        <v>-7557</v>
      </c>
      <c r="C25" s="5" t="n">
        <v>-7557</v>
      </c>
    </row>
    <row r="26">
      <c r="A26" s="3" t="inlineStr">
        <is>
          <t>Translation and other adjustments</t>
        </is>
      </c>
      <c r="B26" s="5" t="n">
        <v>-20896</v>
      </c>
      <c r="C26" s="5" t="n">
        <v>-18104</v>
      </c>
    </row>
    <row r="27">
      <c r="A27" s="3" t="inlineStr">
        <is>
          <t>Net</t>
        </is>
      </c>
      <c r="B27" s="5" t="n">
        <v>89148</v>
      </c>
      <c r="C27" s="5" t="n">
        <v>90974</v>
      </c>
    </row>
    <row r="28">
      <c r="A28" s="3" t="inlineStr">
        <is>
          <t>Internally developed and acquired software</t>
        </is>
      </c>
    </row>
    <row r="29">
      <c r="A29" s="6" t="inlineStr">
        <is>
          <t>Intangible assets with finite lives:</t>
        </is>
      </c>
    </row>
    <row r="30">
      <c r="A30" s="3" t="inlineStr">
        <is>
          <t>Gross carrying value</t>
        </is>
      </c>
      <c r="B30" s="5" t="n">
        <v>110396</v>
      </c>
      <c r="C30" s="5" t="n">
        <v>90881</v>
      </c>
    </row>
    <row r="31">
      <c r="A31" s="3" t="inlineStr">
        <is>
          <t>Accumulated amortization</t>
        </is>
      </c>
      <c r="B31" s="5" t="n">
        <v>-53110</v>
      </c>
      <c r="C31" s="5" t="n">
        <v>-38828</v>
      </c>
    </row>
    <row r="32">
      <c r="A32" s="3" t="inlineStr">
        <is>
          <t>Accumulated impairment charges</t>
        </is>
      </c>
      <c r="B32" s="5" t="n">
        <v>-10191</v>
      </c>
      <c r="C32" s="5" t="n">
        <v>-10191</v>
      </c>
    </row>
    <row r="33">
      <c r="A33" s="3" t="inlineStr">
        <is>
          <t>Translation and other adjustments</t>
        </is>
      </c>
      <c r="B33" s="5" t="n">
        <v>-3236</v>
      </c>
      <c r="C33" s="5" t="n">
        <v>-871</v>
      </c>
    </row>
    <row r="34">
      <c r="A34" s="3" t="inlineStr">
        <is>
          <t>Net</t>
        </is>
      </c>
      <c r="B34" s="5" t="n">
        <v>43859</v>
      </c>
      <c r="C34" s="5" t="n">
        <v>40991</v>
      </c>
    </row>
    <row r="35">
      <c r="A35" s="3" t="inlineStr">
        <is>
          <t>Trademarks, definite-lived</t>
        </is>
      </c>
    </row>
    <row r="36">
      <c r="A36" s="6" t="inlineStr">
        <is>
          <t>Intangible assets with finite lives:</t>
        </is>
      </c>
    </row>
    <row r="37">
      <c r="A37" s="3" t="inlineStr">
        <is>
          <t>Gross carrying value</t>
        </is>
      </c>
      <c r="B37" s="5" t="n">
        <v>22068</v>
      </c>
      <c r="C37" s="5" t="n">
        <v>21629</v>
      </c>
    </row>
    <row r="38">
      <c r="A38" s="3" t="inlineStr">
        <is>
          <t>Accumulated amortization</t>
        </is>
      </c>
      <c r="B38" s="5" t="n">
        <v>-13427</v>
      </c>
      <c r="C38" s="5" t="n">
        <v>-11060</v>
      </c>
    </row>
    <row r="39">
      <c r="A39" s="3" t="inlineStr">
        <is>
          <t>Accumulated impairment charges</t>
        </is>
      </c>
      <c r="B39" s="5" t="n">
        <v>-901</v>
      </c>
      <c r="C39" s="5" t="n">
        <v>-901</v>
      </c>
    </row>
    <row r="40">
      <c r="A40" s="3" t="inlineStr">
        <is>
          <t>Translation and other adjustments</t>
        </is>
      </c>
      <c r="B40" s="5" t="n">
        <v>-3596</v>
      </c>
      <c r="C40" s="5" t="n">
        <v>-3224</v>
      </c>
    </row>
    <row r="41">
      <c r="A41" s="3" t="inlineStr">
        <is>
          <t>Net</t>
        </is>
      </c>
      <c r="B41" s="5" t="n">
        <v>4144</v>
      </c>
      <c r="C41" s="5" t="n">
        <v>6444</v>
      </c>
    </row>
    <row r="42">
      <c r="A42" s="6" t="inlineStr">
        <is>
          <t>Other disclosures</t>
        </is>
      </c>
    </row>
    <row r="43">
      <c r="A43" s="3" t="inlineStr">
        <is>
          <t>Impairment of intangible assets</t>
        </is>
      </c>
      <c r="C43" s="5" t="n">
        <v>800</v>
      </c>
    </row>
    <row r="44">
      <c r="A44" s="3" t="inlineStr">
        <is>
          <t>Non-compete agreements</t>
        </is>
      </c>
    </row>
    <row r="45">
      <c r="A45" s="6" t="inlineStr">
        <is>
          <t>Intangible assets with finite lives:</t>
        </is>
      </c>
    </row>
    <row r="46">
      <c r="A46" s="3" t="inlineStr">
        <is>
          <t>Gross carrying value</t>
        </is>
      </c>
      <c r="B46" s="5" t="n">
        <v>6612</v>
      </c>
      <c r="C46" s="5" t="n">
        <v>6462</v>
      </c>
    </row>
    <row r="47">
      <c r="A47" s="3" t="inlineStr">
        <is>
          <t>Accumulated amortization</t>
        </is>
      </c>
      <c r="B47" s="5" t="n">
        <v>-6487</v>
      </c>
      <c r="C47" s="5" t="n">
        <v>-6425</v>
      </c>
    </row>
    <row r="48">
      <c r="A48" s="3" t="inlineStr">
        <is>
          <t>Translation and other adjustments</t>
        </is>
      </c>
      <c r="B48" s="5" t="n">
        <v>-21</v>
      </c>
      <c r="C48" s="5" t="n">
        <v>2</v>
      </c>
    </row>
    <row r="49">
      <c r="A49" s="3" t="inlineStr">
        <is>
          <t>Net</t>
        </is>
      </c>
      <c r="B49" s="4" t="n">
        <v>104</v>
      </c>
      <c r="C49" s="4" t="n">
        <v>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1</t>
        </is>
      </c>
      <c r="C1" s="2" t="inlineStr">
        <is>
          <t>Dec. 31, 2020</t>
        </is>
      </c>
    </row>
    <row r="2">
      <c r="A2" s="6" t="inlineStr">
        <is>
          <t>Estimated amortization expense</t>
        </is>
      </c>
    </row>
    <row r="3">
      <c r="A3" s="3" t="inlineStr">
        <is>
          <t>2022</t>
        </is>
      </c>
      <c r="B3" s="4" t="n">
        <v>41115</v>
      </c>
    </row>
    <row r="4">
      <c r="A4" s="3" t="inlineStr">
        <is>
          <t>2023</t>
        </is>
      </c>
      <c r="B4" s="5" t="n">
        <v>36374</v>
      </c>
    </row>
    <row r="5">
      <c r="A5" s="3" t="inlineStr">
        <is>
          <t>2024</t>
        </is>
      </c>
      <c r="B5" s="5" t="n">
        <v>25644</v>
      </c>
    </row>
    <row r="6">
      <c r="A6" s="3" t="inlineStr">
        <is>
          <t>2025</t>
        </is>
      </c>
      <c r="B6" s="5" t="n">
        <v>19433</v>
      </c>
    </row>
    <row r="7">
      <c r="A7" s="3" t="inlineStr">
        <is>
          <t>2026</t>
        </is>
      </c>
      <c r="B7" s="5" t="n">
        <v>16634</v>
      </c>
    </row>
    <row r="8">
      <c r="A8" s="3" t="inlineStr">
        <is>
          <t>2027 and thereafter</t>
        </is>
      </c>
      <c r="B8" s="5" t="n">
        <v>61526</v>
      </c>
    </row>
    <row r="9">
      <c r="A9" s="3" t="inlineStr">
        <is>
          <t>Total</t>
        </is>
      </c>
      <c r="B9" s="4" t="n">
        <v>200726</v>
      </c>
      <c r="C9" s="4" t="n">
        <v>2170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segment (Details) - USD ($) $ in Thousands</t>
        </is>
      </c>
      <c r="B1" s="2" t="inlineStr">
        <is>
          <t>Dec. 31, 2021</t>
        </is>
      </c>
      <c r="C1" s="2" t="inlineStr">
        <is>
          <t>Dec. 31, 2020</t>
        </is>
      </c>
    </row>
    <row r="2">
      <c r="A2" s="6" t="inlineStr">
        <is>
          <t>Intangible assets, net</t>
        </is>
      </c>
    </row>
    <row r="3">
      <c r="A3" s="3" t="inlineStr">
        <is>
          <t>Total intangible assets, net</t>
        </is>
      </c>
      <c r="B3" s="4" t="n">
        <v>200726</v>
      </c>
      <c r="C3" s="4" t="n">
        <v>217077</v>
      </c>
    </row>
    <row r="4">
      <c r="A4" s="3" t="inlineStr">
        <is>
          <t>Americas</t>
        </is>
      </c>
    </row>
    <row r="5">
      <c r="A5" s="6" t="inlineStr">
        <is>
          <t>Intangible assets, net</t>
        </is>
      </c>
    </row>
    <row r="6">
      <c r="A6" s="3" t="inlineStr">
        <is>
          <t>Total intangible assets, net</t>
        </is>
      </c>
      <c r="B6" s="5" t="n">
        <v>136844</v>
      </c>
      <c r="C6" s="5" t="n">
        <v>149314</v>
      </c>
    </row>
    <row r="7">
      <c r="A7" s="3" t="inlineStr">
        <is>
          <t>Americas | Merchant contract portfolios and customer relationships</t>
        </is>
      </c>
    </row>
    <row r="8">
      <c r="A8" s="6" t="inlineStr">
        <is>
          <t>Intangible assets, net</t>
        </is>
      </c>
    </row>
    <row r="9">
      <c r="A9" s="3" t="inlineStr">
        <is>
          <t>Total intangible assets, net</t>
        </is>
      </c>
      <c r="B9" s="5" t="n">
        <v>49435</v>
      </c>
      <c r="C9" s="5" t="n">
        <v>59149</v>
      </c>
    </row>
    <row r="10">
      <c r="A10" s="3" t="inlineStr">
        <is>
          <t>Americas | Marketing alliance agreements</t>
        </is>
      </c>
    </row>
    <row r="11">
      <c r="A11" s="6" t="inlineStr">
        <is>
          <t>Intangible assets, net</t>
        </is>
      </c>
    </row>
    <row r="12">
      <c r="A12" s="3" t="inlineStr">
        <is>
          <t>Total intangible assets, net</t>
        </is>
      </c>
      <c r="B12" s="5" t="n">
        <v>56996</v>
      </c>
      <c r="C12" s="5" t="n">
        <v>63946</v>
      </c>
    </row>
    <row r="13">
      <c r="A13" s="3" t="inlineStr">
        <is>
          <t>Americas | Internally developed and acquired software</t>
        </is>
      </c>
    </row>
    <row r="14">
      <c r="A14" s="6" t="inlineStr">
        <is>
          <t>Intangible assets, net</t>
        </is>
      </c>
    </row>
    <row r="15">
      <c r="A15" s="3" t="inlineStr">
        <is>
          <t>Total intangible assets, net</t>
        </is>
      </c>
      <c r="B15" s="5" t="n">
        <v>28812</v>
      </c>
      <c r="C15" s="5" t="n">
        <v>24615</v>
      </c>
    </row>
    <row r="16">
      <c r="A16" s="3" t="inlineStr">
        <is>
          <t>Americas | Trademarks, definite-lived</t>
        </is>
      </c>
    </row>
    <row r="17">
      <c r="A17" s="6" t="inlineStr">
        <is>
          <t>Intangible assets, net</t>
        </is>
      </c>
    </row>
    <row r="18">
      <c r="A18" s="3" t="inlineStr">
        <is>
          <t>Total intangible assets, net</t>
        </is>
      </c>
      <c r="B18" s="5" t="n">
        <v>1497</v>
      </c>
      <c r="C18" s="5" t="n">
        <v>1582</v>
      </c>
    </row>
    <row r="19">
      <c r="A19" s="3" t="inlineStr">
        <is>
          <t>Americas | Non-compete agreements</t>
        </is>
      </c>
    </row>
    <row r="20">
      <c r="A20" s="6" t="inlineStr">
        <is>
          <t>Intangible assets, net</t>
        </is>
      </c>
    </row>
    <row r="21">
      <c r="A21" s="3" t="inlineStr">
        <is>
          <t>Total intangible assets, net</t>
        </is>
      </c>
      <c r="B21" s="5" t="n">
        <v>104</v>
      </c>
      <c r="C21" s="5" t="n">
        <v>22</v>
      </c>
    </row>
    <row r="22">
      <c r="A22" s="3" t="inlineStr">
        <is>
          <t>Europe</t>
        </is>
      </c>
    </row>
    <row r="23">
      <c r="A23" s="6" t="inlineStr">
        <is>
          <t>Intangible assets, net</t>
        </is>
      </c>
    </row>
    <row r="24">
      <c r="A24" s="3" t="inlineStr">
        <is>
          <t>Total intangible assets, net</t>
        </is>
      </c>
      <c r="B24" s="5" t="n">
        <v>63882</v>
      </c>
      <c r="C24" s="5" t="n">
        <v>67763</v>
      </c>
    </row>
    <row r="25">
      <c r="A25" s="3" t="inlineStr">
        <is>
          <t>Europe | Merchant contract portfolios and customer relationships</t>
        </is>
      </c>
    </row>
    <row r="26">
      <c r="A26" s="6" t="inlineStr">
        <is>
          <t>Intangible assets, net</t>
        </is>
      </c>
    </row>
    <row r="27">
      <c r="A27" s="3" t="inlineStr">
        <is>
          <t>Total intangible assets, net</t>
        </is>
      </c>
      <c r="B27" s="5" t="n">
        <v>14036</v>
      </c>
      <c r="C27" s="5" t="n">
        <v>19480</v>
      </c>
    </row>
    <row r="28">
      <c r="A28" s="3" t="inlineStr">
        <is>
          <t>Europe | Marketing alliance agreements</t>
        </is>
      </c>
    </row>
    <row r="29">
      <c r="A29" s="6" t="inlineStr">
        <is>
          <t>Intangible assets, net</t>
        </is>
      </c>
    </row>
    <row r="30">
      <c r="A30" s="3" t="inlineStr">
        <is>
          <t>Total intangible assets, net</t>
        </is>
      </c>
      <c r="B30" s="5" t="n">
        <v>32152</v>
      </c>
      <c r="C30" s="5" t="n">
        <v>27028</v>
      </c>
    </row>
    <row r="31">
      <c r="A31" s="3" t="inlineStr">
        <is>
          <t>Europe | Internally developed and acquired software</t>
        </is>
      </c>
    </row>
    <row r="32">
      <c r="A32" s="6" t="inlineStr">
        <is>
          <t>Intangible assets, net</t>
        </is>
      </c>
    </row>
    <row r="33">
      <c r="A33" s="3" t="inlineStr">
        <is>
          <t>Total intangible assets, net</t>
        </is>
      </c>
      <c r="B33" s="5" t="n">
        <v>15047</v>
      </c>
      <c r="C33" s="5" t="n">
        <v>16376</v>
      </c>
    </row>
    <row r="34">
      <c r="A34" s="3" t="inlineStr">
        <is>
          <t>Europe | Trademarks, definite-lived</t>
        </is>
      </c>
    </row>
    <row r="35">
      <c r="A35" s="6" t="inlineStr">
        <is>
          <t>Intangible assets, net</t>
        </is>
      </c>
    </row>
    <row r="36">
      <c r="A36" s="3" t="inlineStr">
        <is>
          <t>Total intangible assets, net</t>
        </is>
      </c>
      <c r="B36" s="4" t="n">
        <v>2647</v>
      </c>
      <c r="C36" s="5" t="n">
        <v>4862</v>
      </c>
    </row>
    <row r="37">
      <c r="A37" s="3" t="inlineStr">
        <is>
          <t>Europe | Non-compete agreements</t>
        </is>
      </c>
    </row>
    <row r="38">
      <c r="A38" s="6" t="inlineStr">
        <is>
          <t>Intangible assets, net</t>
        </is>
      </c>
    </row>
    <row r="39">
      <c r="A39" s="3" t="inlineStr">
        <is>
          <t>Total intangible assets, net</t>
        </is>
      </c>
      <c r="C39" s="4" t="n">
        <v>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ctivity (Details) - USD ($) $ in Thousands</t>
        </is>
      </c>
      <c r="B1" s="2" t="inlineStr">
        <is>
          <t>12 Months Ended</t>
        </is>
      </c>
    </row>
    <row r="2">
      <c r="B2" s="2" t="inlineStr">
        <is>
          <t>Dec. 31, 2021</t>
        </is>
      </c>
      <c r="C2" s="2" t="inlineStr">
        <is>
          <t>Dec. 31, 2020</t>
        </is>
      </c>
      <c r="D2" s="2" t="inlineStr">
        <is>
          <t>Dec. 31, 2019</t>
        </is>
      </c>
    </row>
    <row r="3">
      <c r="A3" s="6" t="inlineStr">
        <is>
          <t>Goodwill, Roll forward</t>
        </is>
      </c>
    </row>
    <row r="4">
      <c r="A4" s="3" t="inlineStr">
        <is>
          <t>Goodwill, gross, at the beginning of the year</t>
        </is>
      </c>
      <c r="C4" s="4" t="n">
        <v>407399</v>
      </c>
      <c r="D4" s="4" t="n">
        <v>403129</v>
      </c>
    </row>
    <row r="5">
      <c r="A5" s="3" t="inlineStr">
        <is>
          <t>Accumulated impairment losses</t>
        </is>
      </c>
      <c r="C5" s="5" t="n">
        <v>-24291</v>
      </c>
      <c r="D5" s="5" t="n">
        <v>-24291</v>
      </c>
    </row>
    <row r="6">
      <c r="A6" s="3" t="inlineStr">
        <is>
          <t>Goodwill, net, at the beginning of the year</t>
        </is>
      </c>
      <c r="B6" s="4" t="n">
        <v>383108</v>
      </c>
      <c r="C6" s="5" t="n">
        <v>378838</v>
      </c>
    </row>
    <row r="7">
      <c r="A7" s="3" t="inlineStr">
        <is>
          <t>Business combinations</t>
        </is>
      </c>
      <c r="B7" s="5" t="n">
        <v>14483</v>
      </c>
      <c r="C7" s="5" t="n">
        <v>61</v>
      </c>
    </row>
    <row r="8">
      <c r="A8" s="3" t="inlineStr">
        <is>
          <t>Foreign currency translation adjustment</t>
        </is>
      </c>
      <c r="B8" s="5" t="n">
        <v>-11940</v>
      </c>
      <c r="C8" s="5" t="n">
        <v>4209</v>
      </c>
    </row>
    <row r="9">
      <c r="A9" s="3" t="inlineStr">
        <is>
          <t>Goodwill, net, at the end of the year</t>
        </is>
      </c>
      <c r="B9" s="5" t="n">
        <v>385651</v>
      </c>
      <c r="C9" s="5" t="n">
        <v>383108</v>
      </c>
    </row>
    <row r="10">
      <c r="A10" s="3" t="inlineStr">
        <is>
          <t>Americas</t>
        </is>
      </c>
    </row>
    <row r="11">
      <c r="A11" s="6" t="inlineStr">
        <is>
          <t>Goodwill, Roll forward</t>
        </is>
      </c>
    </row>
    <row r="12">
      <c r="A12" s="3" t="inlineStr">
        <is>
          <t>Goodwill, gross, at the beginning of the year</t>
        </is>
      </c>
      <c r="C12" s="5" t="n">
        <v>266848</v>
      </c>
      <c r="D12" s="5" t="n">
        <v>268049</v>
      </c>
    </row>
    <row r="13">
      <c r="A13" s="3" t="inlineStr">
        <is>
          <t>Goodwill, net, at the beginning of the year</t>
        </is>
      </c>
      <c r="B13" s="5" t="n">
        <v>266848</v>
      </c>
      <c r="C13" s="5" t="n">
        <v>268049</v>
      </c>
    </row>
    <row r="14">
      <c r="A14" s="3" t="inlineStr">
        <is>
          <t>Business combinations</t>
        </is>
      </c>
      <c r="B14" s="5" t="n">
        <v>10562</v>
      </c>
      <c r="C14" s="5" t="n">
        <v>61</v>
      </c>
    </row>
    <row r="15">
      <c r="A15" s="3" t="inlineStr">
        <is>
          <t>Foreign currency translation adjustment</t>
        </is>
      </c>
      <c r="B15" s="5" t="n">
        <v>-2480</v>
      </c>
      <c r="C15" s="5" t="n">
        <v>-1262</v>
      </c>
    </row>
    <row r="16">
      <c r="A16" s="3" t="inlineStr">
        <is>
          <t>Goodwill, net, at the end of the year</t>
        </is>
      </c>
      <c r="B16" s="5" t="n">
        <v>274930</v>
      </c>
      <c r="C16" s="5" t="n">
        <v>266848</v>
      </c>
    </row>
    <row r="17">
      <c r="A17" s="3" t="inlineStr">
        <is>
          <t>Europe</t>
        </is>
      </c>
    </row>
    <row r="18">
      <c r="A18" s="6" t="inlineStr">
        <is>
          <t>Goodwill, Roll forward</t>
        </is>
      </c>
    </row>
    <row r="19">
      <c r="A19" s="3" t="inlineStr">
        <is>
          <t>Goodwill, gross, at the beginning of the year</t>
        </is>
      </c>
      <c r="C19" s="5" t="n">
        <v>140551</v>
      </c>
      <c r="D19" s="5" t="n">
        <v>135080</v>
      </c>
    </row>
    <row r="20">
      <c r="A20" s="3" t="inlineStr">
        <is>
          <t>Accumulated impairment losses</t>
        </is>
      </c>
      <c r="C20" s="5" t="n">
        <v>-24291</v>
      </c>
      <c r="D20" s="4" t="n">
        <v>-24291</v>
      </c>
    </row>
    <row r="21">
      <c r="A21" s="3" t="inlineStr">
        <is>
          <t>Goodwill, net, at the beginning of the year</t>
        </is>
      </c>
      <c r="B21" s="5" t="n">
        <v>116260</v>
      </c>
      <c r="C21" s="5" t="n">
        <v>110789</v>
      </c>
    </row>
    <row r="22">
      <c r="A22" s="3" t="inlineStr">
        <is>
          <t>Business combinations</t>
        </is>
      </c>
      <c r="B22" s="5" t="n">
        <v>3921</v>
      </c>
    </row>
    <row r="23">
      <c r="A23" s="3" t="inlineStr">
        <is>
          <t>Foreign currency translation adjustment</t>
        </is>
      </c>
      <c r="B23" s="5" t="n">
        <v>-9460</v>
      </c>
      <c r="C23" s="5" t="n">
        <v>5471</v>
      </c>
    </row>
    <row r="24">
      <c r="A24" s="3" t="inlineStr">
        <is>
          <t>Goodwill, net, at the end of the year</t>
        </is>
      </c>
      <c r="B24" s="4" t="n">
        <v>110721</v>
      </c>
      <c r="C24" s="4" t="n">
        <v>1162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Dec. 31, 2021</t>
        </is>
      </c>
      <c r="C1" s="2" t="inlineStr">
        <is>
          <t>Dec. 31, 2020</t>
        </is>
      </c>
    </row>
    <row r="2">
      <c r="A2" s="6" t="inlineStr">
        <is>
          <t>Accounts Payable, Accrued Expenses, and Other Current Liabilities</t>
        </is>
      </c>
    </row>
    <row r="3">
      <c r="A3" s="3" t="inlineStr">
        <is>
          <t>Compensation and related benefits</t>
        </is>
      </c>
      <c r="B3" s="4" t="n">
        <v>23205</v>
      </c>
      <c r="C3" s="4" t="n">
        <v>21398</v>
      </c>
    </row>
    <row r="4">
      <c r="A4" s="3" t="inlineStr">
        <is>
          <t>Third-party processing and payment network fees</t>
        </is>
      </c>
      <c r="B4" s="5" t="n">
        <v>43529</v>
      </c>
      <c r="C4" s="5" t="n">
        <v>40224</v>
      </c>
    </row>
    <row r="5">
      <c r="A5" s="3" t="inlineStr">
        <is>
          <t>Trade payables</t>
        </is>
      </c>
      <c r="B5" s="5" t="n">
        <v>6089</v>
      </c>
      <c r="C5" s="5" t="n">
        <v>8306</v>
      </c>
    </row>
    <row r="6">
      <c r="A6" s="3" t="inlineStr">
        <is>
          <t>Taxes payable</t>
        </is>
      </c>
      <c r="B6" s="5" t="n">
        <v>20399</v>
      </c>
      <c r="C6" s="5" t="n">
        <v>14504</v>
      </c>
    </row>
    <row r="7">
      <c r="A7" s="3" t="inlineStr">
        <is>
          <t>Commissions payable to third parties</t>
        </is>
      </c>
      <c r="B7" s="5" t="n">
        <v>16025</v>
      </c>
      <c r="C7" s="5" t="n">
        <v>15759</v>
      </c>
    </row>
    <row r="8">
      <c r="A8" s="3" t="inlineStr">
        <is>
          <t>Unearned revenue</t>
        </is>
      </c>
      <c r="B8" s="5" t="n">
        <v>4723</v>
      </c>
      <c r="C8" s="5" t="n">
        <v>4627</v>
      </c>
    </row>
    <row r="9">
      <c r="A9" s="3" t="inlineStr">
        <is>
          <t>Other</t>
        </is>
      </c>
      <c r="B9" s="5" t="n">
        <v>19979</v>
      </c>
      <c r="C9" s="5" t="n">
        <v>22915</v>
      </c>
    </row>
    <row r="10">
      <c r="A10" s="3" t="inlineStr">
        <is>
          <t>Total accounts payable, accrued expenses, and other current liabilities</t>
        </is>
      </c>
      <c r="B10" s="4" t="n">
        <v>133949</v>
      </c>
      <c r="C10" s="4" t="n">
        <v>1277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s (Details) - USD ($) $ in Thousands</t>
        </is>
      </c>
      <c r="B1" s="2" t="inlineStr">
        <is>
          <t>Dec. 31, 2021</t>
        </is>
      </c>
      <c r="C1" s="2" t="inlineStr">
        <is>
          <t>Dec. 31, 2020</t>
        </is>
      </c>
    </row>
    <row r="2">
      <c r="A2" s="6" t="inlineStr">
        <is>
          <t>Related party balances:</t>
        </is>
      </c>
    </row>
    <row r="3">
      <c r="A3" s="3" t="inlineStr">
        <is>
          <t>Due from related parties, current</t>
        </is>
      </c>
      <c r="B3" s="4" t="n">
        <v>782</v>
      </c>
      <c r="C3" s="4" t="n">
        <v>625</v>
      </c>
    </row>
    <row r="4">
      <c r="A4" s="3" t="inlineStr">
        <is>
          <t>Due to related parties, current</t>
        </is>
      </c>
      <c r="B4" s="5" t="n">
        <v>-4207</v>
      </c>
      <c r="C4" s="5" t="n">
        <v>-5124</v>
      </c>
    </row>
    <row r="5">
      <c r="A5" s="3" t="inlineStr">
        <is>
          <t>Due to related parties, long-term</t>
        </is>
      </c>
      <c r="B5" s="4" t="n">
        <v>-185</v>
      </c>
      <c r="C5" s="4" t="n">
        <v>-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Equity (Deficit) (Parenthetical) $ in Thousands</t>
        </is>
      </c>
      <c r="B1" s="2" t="inlineStr">
        <is>
          <t>Dec. 31, 2018USD ($)</t>
        </is>
      </c>
    </row>
    <row r="2">
      <c r="A2" s="3" t="inlineStr">
        <is>
          <t>Additional paid-in capital</t>
        </is>
      </c>
    </row>
    <row r="3">
      <c r="A3" s="3" t="inlineStr">
        <is>
          <t>Total equity (deficit)</t>
        </is>
      </c>
      <c r="B3" s="4" t="n">
        <v>178176</v>
      </c>
    </row>
    <row r="4">
      <c r="A4" s="3" t="inlineStr">
        <is>
          <t>Additional paid-in capital | Revision of Prior Period, Adjustment</t>
        </is>
      </c>
    </row>
    <row r="5">
      <c r="A5" s="3" t="inlineStr">
        <is>
          <t>Total equity (deficit)</t>
        </is>
      </c>
      <c r="B5" s="5" t="n">
        <v>-20600</v>
      </c>
    </row>
    <row r="6">
      <c r="A6" s="3" t="inlineStr">
        <is>
          <t>Noncontrolling interests</t>
        </is>
      </c>
    </row>
    <row r="7">
      <c r="A7" s="3" t="inlineStr">
        <is>
          <t>Total equity (deficit)</t>
        </is>
      </c>
      <c r="B7" s="5" t="n">
        <v>-814074</v>
      </c>
    </row>
    <row r="8">
      <c r="A8" s="3" t="inlineStr">
        <is>
          <t>Noncontrolling interests | Revision of Prior Period, Adjustment</t>
        </is>
      </c>
    </row>
    <row r="9">
      <c r="A9" s="3" t="inlineStr">
        <is>
          <t>Total equity (deficit)</t>
        </is>
      </c>
      <c r="B9" s="4" t="n">
        <v>206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5" customWidth="1" min="2" max="2"/>
    <col width="37" customWidth="1" min="3" max="3"/>
    <col width="35" customWidth="1" min="4" max="4"/>
    <col width="21" customWidth="1" min="5" max="5"/>
    <col width="21" customWidth="1" min="6" max="6"/>
  </cols>
  <sheetData>
    <row r="1">
      <c r="A1" s="1" t="inlineStr">
        <is>
          <t>Related Party Transactions - Transactions (Details) $ / shares in Units, $ in Thousands</t>
        </is>
      </c>
      <c r="B1" s="2" t="inlineStr">
        <is>
          <t>Aug. 04, 2020USD ($)item</t>
        </is>
      </c>
      <c r="C1" s="2" t="inlineStr">
        <is>
          <t>Apr. 21, 2020USD ($)$ / sharesshares</t>
        </is>
      </c>
      <c r="D1" s="2" t="inlineStr">
        <is>
          <t>Dec. 31, 2021USD ($)itemsubsidiary</t>
        </is>
      </c>
      <c r="E1" s="2" t="inlineStr">
        <is>
          <t>Dec. 31, 2020USD ($)</t>
        </is>
      </c>
      <c r="F1" s="2" t="inlineStr">
        <is>
          <t>Dec. 31, 2019USD ($)</t>
        </is>
      </c>
    </row>
    <row r="2">
      <c r="A2" s="6" t="inlineStr">
        <is>
          <t>Related Party Transactions</t>
        </is>
      </c>
    </row>
    <row r="3">
      <c r="A3" s="3" t="inlineStr">
        <is>
          <t>Lease liabilities</t>
        </is>
      </c>
      <c r="D3" s="4" t="n">
        <v>36070</v>
      </c>
    </row>
    <row r="4">
      <c r="A4" s="3" t="inlineStr">
        <is>
          <t>Redeemable preferred stock</t>
        </is>
      </c>
    </row>
    <row r="5">
      <c r="A5" s="6" t="inlineStr">
        <is>
          <t>Related Party Transactions</t>
        </is>
      </c>
    </row>
    <row r="6">
      <c r="A6" s="3" t="inlineStr">
        <is>
          <t>Number of shares issued | shares</t>
        </is>
      </c>
      <c r="C6" s="5" t="n">
        <v>152250</v>
      </c>
    </row>
    <row r="7">
      <c r="A7" s="3" t="inlineStr">
        <is>
          <t>515 Broadhollow, LLC</t>
        </is>
      </c>
    </row>
    <row r="8">
      <c r="A8" s="6" t="inlineStr">
        <is>
          <t>Related Party Transactions</t>
        </is>
      </c>
    </row>
    <row r="9">
      <c r="A9" s="3" t="inlineStr">
        <is>
          <t>Lease liabilities</t>
        </is>
      </c>
      <c r="D9" s="5" t="n">
        <v>1900</v>
      </c>
      <c r="E9" s="4" t="n">
        <v>3100</v>
      </c>
    </row>
    <row r="10">
      <c r="A10" s="3" t="inlineStr">
        <is>
          <t>515 Broadhollow, LLC | Maximum</t>
        </is>
      </c>
    </row>
    <row r="11">
      <c r="A11" s="6" t="inlineStr">
        <is>
          <t>Related Party Transactions</t>
        </is>
      </c>
    </row>
    <row r="12">
      <c r="A12" s="3" t="inlineStr">
        <is>
          <t>Sublease Income</t>
        </is>
      </c>
      <c r="D12" s="5" t="n">
        <v>100</v>
      </c>
      <c r="E12" s="5" t="n">
        <v>100</v>
      </c>
      <c r="F12" s="4" t="n">
        <v>100</v>
      </c>
    </row>
    <row r="13">
      <c r="A13" s="3" t="inlineStr">
        <is>
          <t>Commission Expense</t>
        </is>
      </c>
    </row>
    <row r="14">
      <c r="A14" s="6" t="inlineStr">
        <is>
          <t>Related Party Transactions</t>
        </is>
      </c>
    </row>
    <row r="15">
      <c r="A15" s="3" t="inlineStr">
        <is>
          <t>Expenses with related parties</t>
        </is>
      </c>
      <c r="D15" s="5" t="n">
        <v>13100</v>
      </c>
      <c r="E15" s="5" t="n">
        <v>15300</v>
      </c>
      <c r="F15" s="5" t="n">
        <v>20000</v>
      </c>
    </row>
    <row r="16">
      <c r="A16" s="3" t="inlineStr">
        <is>
          <t>Sale of Equipment and Services | Maximum</t>
        </is>
      </c>
    </row>
    <row r="17">
      <c r="A17" s="6" t="inlineStr">
        <is>
          <t>Related Party Transactions</t>
        </is>
      </c>
    </row>
    <row r="18">
      <c r="A18" s="3" t="inlineStr">
        <is>
          <t>Revenue from related parties</t>
        </is>
      </c>
      <c r="D18" s="5" t="n">
        <v>100</v>
      </c>
      <c r="E18" s="5" t="n">
        <v>100</v>
      </c>
      <c r="F18" s="5" t="n">
        <v>400</v>
      </c>
    </row>
    <row r="19">
      <c r="A19" s="3" t="inlineStr">
        <is>
          <t>Omega Processing Solutions, L.L.C.</t>
        </is>
      </c>
    </row>
    <row r="20">
      <c r="A20" s="6" t="inlineStr">
        <is>
          <t>Related Party Transactions</t>
        </is>
      </c>
    </row>
    <row r="21">
      <c r="A21" s="3" t="inlineStr">
        <is>
          <t>Number of unconsolidated investee | item</t>
        </is>
      </c>
      <c r="B21" s="5" t="n">
        <v>1</v>
      </c>
    </row>
    <row r="22">
      <c r="A22" s="3" t="inlineStr">
        <is>
          <t>Percentage equity interest sold</t>
        </is>
      </c>
      <c r="B22" s="3" t="inlineStr">
        <is>
          <t>25.00%</t>
        </is>
      </c>
    </row>
    <row r="23">
      <c r="A23" s="3" t="inlineStr">
        <is>
          <t>Cash proceeds from sale of equity interest</t>
        </is>
      </c>
      <c r="B23" s="4" t="n">
        <v>1600</v>
      </c>
    </row>
    <row r="24">
      <c r="A24" s="3" t="inlineStr">
        <is>
          <t>Net gain on sale of equity interest</t>
        </is>
      </c>
      <c r="B24" s="4" t="n">
        <v>300</v>
      </c>
    </row>
    <row r="25">
      <c r="A25" s="3" t="inlineStr">
        <is>
          <t>MDP | Redeemable preferred stock</t>
        </is>
      </c>
    </row>
    <row r="26">
      <c r="A26" s="6" t="inlineStr">
        <is>
          <t>Related Party Transactions</t>
        </is>
      </c>
    </row>
    <row r="27">
      <c r="A27" s="3" t="inlineStr">
        <is>
          <t>Number of shares issued | shares</t>
        </is>
      </c>
      <c r="C27" s="5" t="n">
        <v>152250</v>
      </c>
    </row>
    <row r="28">
      <c r="A28" s="3" t="inlineStr">
        <is>
          <t>Price per share | $ / shares</t>
        </is>
      </c>
      <c r="C28" s="11" t="n">
        <v>985.221685</v>
      </c>
    </row>
    <row r="29">
      <c r="A29" s="3" t="inlineStr">
        <is>
          <t>Reimbursement of expenses</t>
        </is>
      </c>
      <c r="C29" s="4" t="n">
        <v>800</v>
      </c>
    </row>
    <row r="30">
      <c r="A30" s="3" t="inlineStr">
        <is>
          <t>Minority held affiliates</t>
        </is>
      </c>
    </row>
    <row r="31">
      <c r="A31" s="6" t="inlineStr">
        <is>
          <t>Related Party Transactions</t>
        </is>
      </c>
    </row>
    <row r="32">
      <c r="A32" s="3" t="inlineStr">
        <is>
          <t>Liabilities to related companies</t>
        </is>
      </c>
      <c r="D32" s="5" t="n">
        <v>3000</v>
      </c>
      <c r="E32" s="5" t="n">
        <v>3800</v>
      </c>
    </row>
    <row r="33">
      <c r="A33" s="3" t="inlineStr">
        <is>
          <t>Lease liabilities</t>
        </is>
      </c>
      <c r="D33" s="5" t="n">
        <v>400</v>
      </c>
      <c r="E33" s="5" t="n">
        <v>300</v>
      </c>
      <c r="F33" s="5" t="n">
        <v>300</v>
      </c>
    </row>
    <row r="34">
      <c r="A34" s="3" t="inlineStr">
        <is>
          <t>Unconsolidated investees</t>
        </is>
      </c>
    </row>
    <row r="35">
      <c r="A35" s="6" t="inlineStr">
        <is>
          <t>Related Party Transactions</t>
        </is>
      </c>
    </row>
    <row r="36">
      <c r="A36" s="3" t="inlineStr">
        <is>
          <t>Liabilities to related companies</t>
        </is>
      </c>
      <c r="D36" s="5" t="n">
        <v>1200</v>
      </c>
      <c r="E36" s="5" t="n">
        <v>1300</v>
      </c>
    </row>
    <row r="37">
      <c r="A37" s="3" t="inlineStr">
        <is>
          <t>Blueapple | Treasury, Payroll, Tax Preparation and Other Services</t>
        </is>
      </c>
    </row>
    <row r="38">
      <c r="A38" s="6" t="inlineStr">
        <is>
          <t>Related Party Transactions</t>
        </is>
      </c>
    </row>
    <row r="39">
      <c r="A39" s="3" t="inlineStr">
        <is>
          <t>Expenses with related parties</t>
        </is>
      </c>
      <c r="D39" s="5" t="n">
        <v>200</v>
      </c>
      <c r="E39" s="5" t="n">
        <v>200</v>
      </c>
      <c r="F39" s="5" t="n">
        <v>200</v>
      </c>
    </row>
    <row r="40">
      <c r="A40" s="3" t="inlineStr">
        <is>
          <t>Relative of Chairman</t>
        </is>
      </c>
    </row>
    <row r="41">
      <c r="A41" s="6" t="inlineStr">
        <is>
          <t>Related Party Transactions</t>
        </is>
      </c>
    </row>
    <row r="42">
      <c r="A42" s="3" t="inlineStr">
        <is>
          <t>Expenses with related parties</t>
        </is>
      </c>
      <c r="D42" s="4" t="n">
        <v>100</v>
      </c>
      <c r="E42" s="5" t="n">
        <v>600</v>
      </c>
      <c r="F42" s="5" t="n">
        <v>500</v>
      </c>
    </row>
    <row r="43">
      <c r="A43" s="3" t="inlineStr">
        <is>
          <t>Number of owned subsidiaries | subsidiary</t>
        </is>
      </c>
      <c r="D43" s="5" t="n">
        <v>2</v>
      </c>
    </row>
    <row r="44">
      <c r="A44" s="3" t="inlineStr">
        <is>
          <t>Number of unconsolidated investee | item</t>
        </is>
      </c>
      <c r="D44" s="5" t="n">
        <v>1</v>
      </c>
    </row>
    <row r="45">
      <c r="A45" s="3" t="inlineStr">
        <is>
          <t>NFP</t>
        </is>
      </c>
    </row>
    <row r="46">
      <c r="A46" s="6" t="inlineStr">
        <is>
          <t>Related Party Transactions</t>
        </is>
      </c>
    </row>
    <row r="47">
      <c r="A47" s="3" t="inlineStr">
        <is>
          <t>Expenses with related parties</t>
        </is>
      </c>
      <c r="D47" s="4" t="n">
        <v>1200</v>
      </c>
      <c r="E47" s="4" t="n">
        <v>700</v>
      </c>
      <c r="F47" s="4" t="n">
        <v>300</v>
      </c>
    </row>
    <row r="48">
      <c r="A48" s="3" t="inlineStr">
        <is>
          <t>NFP | MDP</t>
        </is>
      </c>
    </row>
    <row r="49">
      <c r="A49" s="6" t="inlineStr">
        <is>
          <t>Related Party Transactions</t>
        </is>
      </c>
    </row>
    <row r="50">
      <c r="A50" s="3" t="inlineStr">
        <is>
          <t>Number of executive officers | item</t>
        </is>
      </c>
      <c r="D50"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loss) Income Before Income Taxes (Detail) - USD ($) $ in Thousands</t>
        </is>
      </c>
      <c r="B1" s="2" t="inlineStr">
        <is>
          <t>12 Months Ended</t>
        </is>
      </c>
    </row>
    <row r="2">
      <c r="B2" s="2" t="inlineStr">
        <is>
          <t>Dec. 31, 2021</t>
        </is>
      </c>
      <c r="C2" s="2" t="inlineStr">
        <is>
          <t>Dec. 31, 2020</t>
        </is>
      </c>
      <c r="D2" s="2" t="inlineStr">
        <is>
          <t>Dec. 31, 2019</t>
        </is>
      </c>
    </row>
    <row r="3">
      <c r="A3" s="6" t="inlineStr">
        <is>
          <t>Income Taxes</t>
        </is>
      </c>
    </row>
    <row r="4">
      <c r="A4" s="3" t="inlineStr">
        <is>
          <t>Domestic</t>
        </is>
      </c>
      <c r="B4" s="4" t="n">
        <v>-21242</v>
      </c>
      <c r="C4" s="4" t="n">
        <v>-37043</v>
      </c>
      <c r="D4" s="4" t="n">
        <v>-66850</v>
      </c>
    </row>
    <row r="5">
      <c r="A5" s="3" t="inlineStr">
        <is>
          <t>Foreign</t>
        </is>
      </c>
      <c r="B5" s="5" t="n">
        <v>60968</v>
      </c>
      <c r="C5" s="5" t="n">
        <v>45999</v>
      </c>
      <c r="D5" s="5" t="n">
        <v>48032</v>
      </c>
    </row>
    <row r="6">
      <c r="A6" s="3" t="inlineStr">
        <is>
          <t>Income (loss) before income taxes</t>
        </is>
      </c>
      <c r="B6" s="4" t="n">
        <v>39726</v>
      </c>
      <c r="C6" s="4" t="n">
        <v>8956</v>
      </c>
      <c r="D6" s="4" t="n">
        <v>-188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1</t>
        </is>
      </c>
      <c r="C2" s="2" t="inlineStr">
        <is>
          <t>Dec. 31, 2020</t>
        </is>
      </c>
      <c r="D2" s="2" t="inlineStr">
        <is>
          <t>Dec. 31, 2019</t>
        </is>
      </c>
    </row>
    <row r="3">
      <c r="A3" s="6" t="inlineStr">
        <is>
          <t>Current:</t>
        </is>
      </c>
    </row>
    <row r="4">
      <c r="A4" s="3" t="inlineStr">
        <is>
          <t>Foreign</t>
        </is>
      </c>
      <c r="B4" s="4" t="n">
        <v>13978</v>
      </c>
      <c r="C4" s="4" t="n">
        <v>10594</v>
      </c>
      <c r="D4" s="4" t="n">
        <v>14515</v>
      </c>
    </row>
    <row r="5">
      <c r="A5" s="3" t="inlineStr">
        <is>
          <t>Federal</t>
        </is>
      </c>
      <c r="B5" s="5" t="n">
        <v>-226</v>
      </c>
      <c r="C5" s="5" t="n">
        <v>61</v>
      </c>
      <c r="D5" s="5" t="n">
        <v>338</v>
      </c>
    </row>
    <row r="6">
      <c r="A6" s="3" t="inlineStr">
        <is>
          <t>State</t>
        </is>
      </c>
      <c r="B6" s="5" t="n">
        <v>-43</v>
      </c>
      <c r="C6" s="5" t="n">
        <v>-15</v>
      </c>
      <c r="D6" s="5" t="n">
        <v>61</v>
      </c>
    </row>
    <row r="7">
      <c r="A7" s="3" t="inlineStr">
        <is>
          <t>Total current income tax expense</t>
        </is>
      </c>
      <c r="B7" s="5" t="n">
        <v>13709</v>
      </c>
      <c r="C7" s="5" t="n">
        <v>10640</v>
      </c>
      <c r="D7" s="5" t="n">
        <v>14914</v>
      </c>
    </row>
    <row r="8">
      <c r="A8" s="6" t="inlineStr">
        <is>
          <t>Deferred:</t>
        </is>
      </c>
    </row>
    <row r="9">
      <c r="A9" s="3" t="inlineStr">
        <is>
          <t>Foreign</t>
        </is>
      </c>
      <c r="B9" s="5" t="n">
        <v>11399</v>
      </c>
      <c r="C9" s="5" t="n">
        <v>2637</v>
      </c>
      <c r="D9" s="5" t="n">
        <v>-9262</v>
      </c>
    </row>
    <row r="10">
      <c r="A10" s="3" t="inlineStr">
        <is>
          <t>Federal</t>
        </is>
      </c>
      <c r="B10" s="5" t="n">
        <v>-2769</v>
      </c>
      <c r="C10" s="5" t="n">
        <v>-96</v>
      </c>
      <c r="D10" s="5" t="n">
        <v>-973</v>
      </c>
    </row>
    <row r="11">
      <c r="A11" s="3" t="inlineStr">
        <is>
          <t>State</t>
        </is>
      </c>
      <c r="B11" s="5" t="n">
        <v>-302</v>
      </c>
      <c r="C11" s="5" t="n">
        <v>-59</v>
      </c>
      <c r="D11" s="5" t="n">
        <v>-131</v>
      </c>
    </row>
    <row r="12">
      <c r="A12" s="3" t="inlineStr">
        <is>
          <t>Total deferred income tax expense (benefit)</t>
        </is>
      </c>
      <c r="B12" s="5" t="n">
        <v>8328</v>
      </c>
      <c r="C12" s="5" t="n">
        <v>2482</v>
      </c>
      <c r="D12" s="5" t="n">
        <v>-10366</v>
      </c>
    </row>
    <row r="13">
      <c r="A13" s="3" t="inlineStr">
        <is>
          <t>Totals</t>
        </is>
      </c>
      <c r="B13" s="4" t="n">
        <v>22037</v>
      </c>
      <c r="C13" s="4" t="n">
        <v>13122</v>
      </c>
      <c r="D13" s="4" t="n">
        <v>45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31, 2021</t>
        </is>
      </c>
      <c r="C2" s="2" t="inlineStr">
        <is>
          <t>Dec. 31, 2020</t>
        </is>
      </c>
      <c r="D2" s="2" t="inlineStr">
        <is>
          <t>Dec. 31, 2019</t>
        </is>
      </c>
    </row>
    <row r="3">
      <c r="A3" s="6" t="inlineStr">
        <is>
          <t>Effective income tax rate reconciliation</t>
        </is>
      </c>
    </row>
    <row r="4">
      <c r="A4" s="3" t="inlineStr">
        <is>
          <t>Federal statutory rate (as a percent)</t>
        </is>
      </c>
      <c r="B4" s="3" t="inlineStr">
        <is>
          <t>21.00%</t>
        </is>
      </c>
      <c r="C4" s="3" t="inlineStr">
        <is>
          <t>21.00%</t>
        </is>
      </c>
      <c r="D4" s="3" t="inlineStr">
        <is>
          <t>21.00%</t>
        </is>
      </c>
    </row>
    <row r="5">
      <c r="A5" s="3" t="inlineStr">
        <is>
          <t>State taxes, net of federal benefit (as a percent)</t>
        </is>
      </c>
      <c r="B5" s="3" t="inlineStr">
        <is>
          <t>(12.50%)</t>
        </is>
      </c>
      <c r="C5" s="3" t="inlineStr">
        <is>
          <t>26.30%</t>
        </is>
      </c>
      <c r="D5" s="3" t="inlineStr">
        <is>
          <t>(10.90%)</t>
        </is>
      </c>
    </row>
    <row r="6">
      <c r="A6" s="3" t="inlineStr">
        <is>
          <t>Foreign tax rate differential (as a percent)</t>
        </is>
      </c>
      <c r="B6" s="3" t="inlineStr">
        <is>
          <t>(0.20%)</t>
        </is>
      </c>
      <c r="C6" s="3" t="inlineStr">
        <is>
          <t>(0.40%)</t>
        </is>
      </c>
      <c r="D6" s="3" t="inlineStr">
        <is>
          <t>(0.90%)</t>
        </is>
      </c>
    </row>
    <row r="7">
      <c r="A7" s="3" t="inlineStr">
        <is>
          <t>Decrease in U.S. valuation allowance (as a percent)</t>
        </is>
      </c>
      <c r="C7" s="3" t="inlineStr">
        <is>
          <t>(28.60%)</t>
        </is>
      </c>
      <c r="D7" s="3" t="inlineStr">
        <is>
          <t>(13.60%)</t>
        </is>
      </c>
    </row>
    <row r="8">
      <c r="A8" s="3" t="inlineStr">
        <is>
          <t>Non-controlling Interest (as a percent)</t>
        </is>
      </c>
      <c r="B8" s="3" t="inlineStr">
        <is>
          <t>(9.90%)</t>
        </is>
      </c>
      <c r="C8" s="3" t="inlineStr">
        <is>
          <t>1.20%</t>
        </is>
      </c>
      <c r="D8" s="3" t="inlineStr">
        <is>
          <t>(11.50%)</t>
        </is>
      </c>
    </row>
    <row r="9">
      <c r="A9" s="3" t="inlineStr">
        <is>
          <t>Other miscellaneous permanent differences (as a percent)</t>
        </is>
      </c>
      <c r="B9" s="3" t="inlineStr">
        <is>
          <t>(2.40%)</t>
        </is>
      </c>
      <c r="C9" s="3" t="inlineStr">
        <is>
          <t>(21.00%)</t>
        </is>
      </c>
      <c r="D9" s="3" t="inlineStr">
        <is>
          <t>9.90%</t>
        </is>
      </c>
    </row>
    <row r="10">
      <c r="A10" s="3" t="inlineStr">
        <is>
          <t>Remeasurement of deferred tax assets (as a percent)</t>
        </is>
      </c>
      <c r="B10" s="3" t="inlineStr">
        <is>
          <t>(6.10%)</t>
        </is>
      </c>
      <c r="C10" s="3" t="inlineStr">
        <is>
          <t>(4.40%)</t>
        </is>
      </c>
      <c r="D10" s="3" t="inlineStr">
        <is>
          <t>11.40%</t>
        </is>
      </c>
    </row>
    <row r="11">
      <c r="A11" s="3" t="inlineStr">
        <is>
          <t>Undistributed earnings of foreign subsidiaries (as a percent)</t>
        </is>
      </c>
      <c r="B11" s="3" t="inlineStr">
        <is>
          <t>0.10%</t>
        </is>
      </c>
      <c r="C11" s="3" t="inlineStr">
        <is>
          <t>4.20%</t>
        </is>
      </c>
      <c r="D11" s="3" t="inlineStr">
        <is>
          <t>43.60%</t>
        </is>
      </c>
    </row>
    <row r="12">
      <c r="A12" s="3" t="inlineStr">
        <is>
          <t>U.S. federal tax related to foreign effectively connected income (as a percent)</t>
        </is>
      </c>
      <c r="B12" s="3" t="inlineStr">
        <is>
          <t>0.10%</t>
        </is>
      </c>
      <c r="C12" s="3" t="inlineStr">
        <is>
          <t>2.70%</t>
        </is>
      </c>
      <c r="D12" s="3" t="inlineStr">
        <is>
          <t>(1.20%)</t>
        </is>
      </c>
    </row>
    <row r="13">
      <c r="A13" s="3" t="inlineStr">
        <is>
          <t>Increase in Foreign valuation allowance (as a percent)</t>
        </is>
      </c>
      <c r="B13" s="3" t="inlineStr">
        <is>
          <t>14.50%</t>
        </is>
      </c>
    </row>
    <row r="14">
      <c r="A14" s="3" t="inlineStr">
        <is>
          <t>Effective tax rate (as a percent)</t>
        </is>
      </c>
      <c r="B14" s="3" t="inlineStr">
        <is>
          <t>55.50%</t>
        </is>
      </c>
      <c r="C14" s="3" t="inlineStr">
        <is>
          <t>146.50%</t>
        </is>
      </c>
      <c r="D14" s="3" t="inlineStr">
        <is>
          <t>(24.20%)</t>
        </is>
      </c>
    </row>
    <row r="15">
      <c r="A15" s="3" t="inlineStr">
        <is>
          <t>Mexico</t>
        </is>
      </c>
    </row>
    <row r="16">
      <c r="A16" s="6" t="inlineStr">
        <is>
          <t>Effective income tax rate reconciliation</t>
        </is>
      </c>
    </row>
    <row r="17">
      <c r="A17" s="3" t="inlineStr">
        <is>
          <t>Income tax provision (as a percent)</t>
        </is>
      </c>
      <c r="B17" s="3" t="inlineStr">
        <is>
          <t>20.00%</t>
        </is>
      </c>
      <c r="C17" s="3" t="inlineStr">
        <is>
          <t>85.80%</t>
        </is>
      </c>
      <c r="D17" s="3" t="inlineStr">
        <is>
          <t>(47.70%)</t>
        </is>
      </c>
    </row>
    <row r="18">
      <c r="A18" s="3" t="inlineStr">
        <is>
          <t>Poland</t>
        </is>
      </c>
    </row>
    <row r="19">
      <c r="A19" s="6" t="inlineStr">
        <is>
          <t>Effective income tax rate reconciliation</t>
        </is>
      </c>
    </row>
    <row r="20">
      <c r="A20" s="3" t="inlineStr">
        <is>
          <t>Income tax provision (as a percent)</t>
        </is>
      </c>
      <c r="B20" s="3" t="inlineStr">
        <is>
          <t>18.00%</t>
        </is>
      </c>
      <c r="C20" s="3" t="inlineStr">
        <is>
          <t>75.70%</t>
        </is>
      </c>
      <c r="D20" s="3" t="inlineStr">
        <is>
          <t>(21.80%)</t>
        </is>
      </c>
    </row>
    <row r="21">
      <c r="A21" s="3" t="inlineStr">
        <is>
          <t>Germany</t>
        </is>
      </c>
    </row>
    <row r="22">
      <c r="A22" s="6" t="inlineStr">
        <is>
          <t>Effective income tax rate reconciliation</t>
        </is>
      </c>
    </row>
    <row r="23">
      <c r="A23" s="3" t="inlineStr">
        <is>
          <t>Income tax provision (as a percent)</t>
        </is>
      </c>
      <c r="B23" s="3" t="inlineStr">
        <is>
          <t>8.90%</t>
        </is>
      </c>
    </row>
    <row r="24">
      <c r="A24" s="3" t="inlineStr">
        <is>
          <t>Spain</t>
        </is>
      </c>
    </row>
    <row r="25">
      <c r="A25" s="6" t="inlineStr">
        <is>
          <t>Effective income tax rate reconciliation</t>
        </is>
      </c>
    </row>
    <row r="26">
      <c r="A26" s="3" t="inlineStr">
        <is>
          <t>Income tax provision (as a percent)</t>
        </is>
      </c>
      <c r="C26" s="3" t="inlineStr">
        <is>
          <t>(29.10%)</t>
        </is>
      </c>
      <c r="D26" s="3" t="inlineStr">
        <is>
          <t>(0.10%)</t>
        </is>
      </c>
    </row>
    <row r="27">
      <c r="A27" s="3" t="inlineStr">
        <is>
          <t>Other Foreign</t>
        </is>
      </c>
    </row>
    <row r="28">
      <c r="A28" s="6" t="inlineStr">
        <is>
          <t>Effective income tax rate reconciliation</t>
        </is>
      </c>
    </row>
    <row r="29">
      <c r="A29" s="3" t="inlineStr">
        <is>
          <t>Income tax provision (as a percent)</t>
        </is>
      </c>
      <c r="B29" s="3" t="inlineStr">
        <is>
          <t>4.00%</t>
        </is>
      </c>
      <c r="C29" s="3" t="inlineStr">
        <is>
          <t>13.10%</t>
        </is>
      </c>
      <c r="D29" s="3" t="inlineStr">
        <is>
          <t>(2.4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Items (Details) - USD ($) $ in Thousands</t>
        </is>
      </c>
      <c r="B1" s="2" t="inlineStr">
        <is>
          <t>Dec. 31, 2021</t>
        </is>
      </c>
      <c r="C1" s="2" t="inlineStr">
        <is>
          <t>Dec. 31, 2020</t>
        </is>
      </c>
      <c r="D1" s="2" t="inlineStr">
        <is>
          <t>Dec. 31, 2019</t>
        </is>
      </c>
      <c r="E1" s="2" t="inlineStr">
        <is>
          <t>Dec. 31, 2018</t>
        </is>
      </c>
    </row>
    <row r="2">
      <c r="A2" s="6" t="inlineStr">
        <is>
          <t>Deferred tax assets</t>
        </is>
      </c>
    </row>
    <row r="3">
      <c r="A3" s="3" t="inlineStr">
        <is>
          <t>U.S. net operating losses</t>
        </is>
      </c>
      <c r="B3" s="4" t="n">
        <v>29569</v>
      </c>
      <c r="C3" s="4" t="n">
        <v>21365</v>
      </c>
    </row>
    <row r="4">
      <c r="A4" s="3" t="inlineStr">
        <is>
          <t>Partnership basis adjustment</t>
        </is>
      </c>
      <c r="B4" s="5" t="n">
        <v>184119</v>
      </c>
      <c r="C4" s="5" t="n">
        <v>188419</v>
      </c>
    </row>
    <row r="5">
      <c r="A5" s="3" t="inlineStr">
        <is>
          <t>Other partnership basis items</t>
        </is>
      </c>
      <c r="B5" s="5" t="n">
        <v>24235</v>
      </c>
      <c r="C5" s="5" t="n">
        <v>18498</v>
      </c>
    </row>
    <row r="6">
      <c r="A6" s="3" t="inlineStr">
        <is>
          <t>Foreign net operating losses</t>
        </is>
      </c>
      <c r="B6" s="5" t="n">
        <v>12014</v>
      </c>
      <c r="C6" s="5" t="n">
        <v>8142</v>
      </c>
    </row>
    <row r="7">
      <c r="A7" s="3" t="inlineStr">
        <is>
          <t>Foreign intangibles</t>
        </is>
      </c>
      <c r="B7" s="5" t="n">
        <v>1345</v>
      </c>
      <c r="C7" s="5" t="n">
        <v>3090</v>
      </c>
    </row>
    <row r="8">
      <c r="A8" s="3" t="inlineStr">
        <is>
          <t>Foreign accrued expenses and other temporary differences</t>
        </is>
      </c>
      <c r="B8" s="5" t="n">
        <v>5653</v>
      </c>
      <c r="C8" s="5" t="n">
        <v>5710</v>
      </c>
    </row>
    <row r="9">
      <c r="A9" s="3" t="inlineStr">
        <is>
          <t>Deferred tax assets, gross</t>
        </is>
      </c>
      <c r="B9" s="5" t="n">
        <v>256935</v>
      </c>
      <c r="C9" s="5" t="n">
        <v>245224</v>
      </c>
    </row>
    <row r="10">
      <c r="A10" s="3" t="inlineStr">
        <is>
          <t>Valuation allowance</t>
        </is>
      </c>
      <c r="B10" s="5" t="n">
        <v>-11634</v>
      </c>
      <c r="C10" s="5" t="n">
        <v>-5090</v>
      </c>
      <c r="D10" s="4" t="n">
        <v>-8152</v>
      </c>
      <c r="E10" s="4" t="n">
        <v>-21379</v>
      </c>
    </row>
    <row r="11">
      <c r="A11" s="3" t="inlineStr">
        <is>
          <t>Deferred tax asset</t>
        </is>
      </c>
      <c r="B11" s="5" t="n">
        <v>245301</v>
      </c>
      <c r="C11" s="5" t="n">
        <v>240134</v>
      </c>
    </row>
    <row r="12">
      <c r="A12" s="6" t="inlineStr">
        <is>
          <t>Deferred tax liabilities:</t>
        </is>
      </c>
    </row>
    <row r="13">
      <c r="A13" s="3" t="inlineStr">
        <is>
          <t>Acquisition related intangibles</t>
        </is>
      </c>
      <c r="B13" s="5" t="n">
        <v>-23656</v>
      </c>
      <c r="C13" s="5" t="n">
        <v>-14946</v>
      </c>
    </row>
    <row r="14">
      <c r="A14" s="3" t="inlineStr">
        <is>
          <t>Foreign equipment and improvements</t>
        </is>
      </c>
      <c r="B14" s="5" t="n">
        <v>-2070</v>
      </c>
      <c r="C14" s="5" t="n">
        <v>-2465</v>
      </c>
    </row>
    <row r="15">
      <c r="A15" s="3" t="inlineStr">
        <is>
          <t>Foreign accrued expenses and other temporary differences</t>
        </is>
      </c>
      <c r="B15" s="5" t="n">
        <v>-3521</v>
      </c>
      <c r="C15" s="5" t="n">
        <v>-1931</v>
      </c>
    </row>
    <row r="16">
      <c r="A16" s="3" t="inlineStr">
        <is>
          <t>Deferred tax liability</t>
        </is>
      </c>
      <c r="B16" s="5" t="n">
        <v>-29247</v>
      </c>
      <c r="C16" s="5" t="n">
        <v>-19342</v>
      </c>
    </row>
    <row r="17">
      <c r="A17" s="3" t="inlineStr">
        <is>
          <t>Deferred tax asset, Net</t>
        </is>
      </c>
      <c r="B17" s="4" t="n">
        <v>216054</v>
      </c>
      <c r="C17" s="4" t="n">
        <v>2207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Associated with the Deferred Tax Assets (Details) - USD ($) $ in Thousands</t>
        </is>
      </c>
      <c r="B1" s="2" t="inlineStr">
        <is>
          <t>12 Months Ended</t>
        </is>
      </c>
    </row>
    <row r="2">
      <c r="B2" s="2" t="inlineStr">
        <is>
          <t>Dec. 31, 2021</t>
        </is>
      </c>
      <c r="C2" s="2" t="inlineStr">
        <is>
          <t>Dec. 31, 2020</t>
        </is>
      </c>
      <c r="D2" s="2" t="inlineStr">
        <is>
          <t>Dec. 31, 2019</t>
        </is>
      </c>
    </row>
    <row r="3">
      <c r="A3" s="6" t="inlineStr">
        <is>
          <t>Income Tax Valuation Allowance</t>
        </is>
      </c>
    </row>
    <row r="4">
      <c r="A4" s="3" t="inlineStr">
        <is>
          <t>Beginning balance</t>
        </is>
      </c>
      <c r="B4" s="4" t="n">
        <v>5090</v>
      </c>
      <c r="C4" s="4" t="n">
        <v>8152</v>
      </c>
      <c r="D4" s="4" t="n">
        <v>21379</v>
      </c>
    </row>
    <row r="5">
      <c r="A5" s="3" t="inlineStr">
        <is>
          <t>Ending balance</t>
        </is>
      </c>
      <c r="B5" s="5" t="n">
        <v>11634</v>
      </c>
      <c r="C5" s="5" t="n">
        <v>5090</v>
      </c>
      <c r="D5" s="5" t="n">
        <v>8152</v>
      </c>
    </row>
    <row r="6">
      <c r="A6" s="3" t="inlineStr">
        <is>
          <t>U.S. interest limitation</t>
        </is>
      </c>
    </row>
    <row r="7">
      <c r="A7" s="6" t="inlineStr">
        <is>
          <t>Income Tax Valuation Allowance</t>
        </is>
      </c>
    </row>
    <row r="8">
      <c r="A8" s="3" t="inlineStr">
        <is>
          <t>Additions</t>
        </is>
      </c>
      <c r="D8" s="5" t="n">
        <v>2558</v>
      </c>
    </row>
    <row r="9">
      <c r="A9" s="3" t="inlineStr">
        <is>
          <t>Reductions</t>
        </is>
      </c>
      <c r="C9" s="5" t="n">
        <v>-2558</v>
      </c>
    </row>
    <row r="10">
      <c r="A10" s="3" t="inlineStr">
        <is>
          <t>Deferred tax assets in foreign jurisdictions</t>
        </is>
      </c>
    </row>
    <row r="11">
      <c r="A11" s="6" t="inlineStr">
        <is>
          <t>Income Tax Valuation Allowance</t>
        </is>
      </c>
    </row>
    <row r="12">
      <c r="A12" s="3" t="inlineStr">
        <is>
          <t>Additions</t>
        </is>
      </c>
      <c r="B12" s="5" t="n">
        <v>8389</v>
      </c>
      <c r="C12" s="5" t="n">
        <v>1097</v>
      </c>
      <c r="D12" s="5" t="n">
        <v>1477</v>
      </c>
    </row>
    <row r="13">
      <c r="A13" s="3" t="inlineStr">
        <is>
          <t>Reductions</t>
        </is>
      </c>
      <c r="B13" s="4" t="n">
        <v>-1845</v>
      </c>
      <c r="C13" s="4" t="n">
        <v>-1601</v>
      </c>
    </row>
    <row r="14">
      <c r="A14" s="3" t="inlineStr">
        <is>
          <t>Reassessments of available foreign net operating loss carryover</t>
        </is>
      </c>
    </row>
    <row r="15">
      <c r="A15" s="6" t="inlineStr">
        <is>
          <t>Income Tax Valuation Allowance</t>
        </is>
      </c>
    </row>
    <row r="16">
      <c r="A16" s="3" t="inlineStr">
        <is>
          <t>Reductions</t>
        </is>
      </c>
      <c r="D16" s="4" t="n">
        <v>-172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es Carryforwards by Country and Years (Details) $ in Thousands</t>
        </is>
      </c>
      <c r="B1" s="2" t="inlineStr">
        <is>
          <t>Dec. 31, 2021USD ($)</t>
        </is>
      </c>
    </row>
    <row r="2">
      <c r="A2" s="3" t="inlineStr">
        <is>
          <t>United States</t>
        </is>
      </c>
    </row>
    <row r="3">
      <c r="A3" s="6" t="inlineStr">
        <is>
          <t>Income taxes</t>
        </is>
      </c>
    </row>
    <row r="4">
      <c r="A4" s="3" t="inlineStr">
        <is>
          <t>Operating loss carryforwards</t>
        </is>
      </c>
      <c r="B4" s="4" t="n">
        <v>135157</v>
      </c>
    </row>
    <row r="5">
      <c r="A5" s="3" t="inlineStr">
        <is>
          <t>Spain</t>
        </is>
      </c>
    </row>
    <row r="6">
      <c r="A6" s="6" t="inlineStr">
        <is>
          <t>Income taxes</t>
        </is>
      </c>
    </row>
    <row r="7">
      <c r="A7" s="3" t="inlineStr">
        <is>
          <t>Operating loss carryforwards</t>
        </is>
      </c>
      <c r="B7" s="5" t="n">
        <v>26180</v>
      </c>
    </row>
    <row r="8">
      <c r="A8" s="3" t="inlineStr">
        <is>
          <t>Gibraltar</t>
        </is>
      </c>
    </row>
    <row r="9">
      <c r="A9" s="6" t="inlineStr">
        <is>
          <t>Income taxes</t>
        </is>
      </c>
    </row>
    <row r="10">
      <c r="A10" s="3" t="inlineStr">
        <is>
          <t>Operating loss carryforwards</t>
        </is>
      </c>
      <c r="B10" s="5" t="n">
        <v>17586</v>
      </c>
    </row>
    <row r="11">
      <c r="A11" s="3" t="inlineStr">
        <is>
          <t>Ireland</t>
        </is>
      </c>
    </row>
    <row r="12">
      <c r="A12" s="6" t="inlineStr">
        <is>
          <t>Income taxes</t>
        </is>
      </c>
    </row>
    <row r="13">
      <c r="A13" s="3" t="inlineStr">
        <is>
          <t>Operating loss carryforwards</t>
        </is>
      </c>
      <c r="B13" s="5" t="n">
        <v>5974</v>
      </c>
    </row>
    <row r="14">
      <c r="A14" s="3" t="inlineStr">
        <is>
          <t>Czech Republic</t>
        </is>
      </c>
    </row>
    <row r="15">
      <c r="A15" s="6" t="inlineStr">
        <is>
          <t>Income taxes</t>
        </is>
      </c>
    </row>
    <row r="16">
      <c r="A16" s="3" t="inlineStr">
        <is>
          <t>Operating loss carryforwards</t>
        </is>
      </c>
      <c r="B16" s="5" t="n">
        <v>3876</v>
      </c>
    </row>
    <row r="17">
      <c r="A17" s="3" t="inlineStr">
        <is>
          <t>Mexico</t>
        </is>
      </c>
    </row>
    <row r="18">
      <c r="A18" s="6" t="inlineStr">
        <is>
          <t>Income taxes</t>
        </is>
      </c>
    </row>
    <row r="19">
      <c r="A19" s="3" t="inlineStr">
        <is>
          <t>Operating loss carryforwards</t>
        </is>
      </c>
      <c r="B19" s="5" t="n">
        <v>2951</v>
      </c>
    </row>
    <row r="20">
      <c r="A20" s="3" t="inlineStr">
        <is>
          <t>Chile</t>
        </is>
      </c>
    </row>
    <row r="21">
      <c r="A21" s="6" t="inlineStr">
        <is>
          <t>Income taxes</t>
        </is>
      </c>
    </row>
    <row r="22">
      <c r="A22" s="3" t="inlineStr">
        <is>
          <t>Operating loss carryforwards</t>
        </is>
      </c>
      <c r="B22" s="5" t="n">
        <v>2740</v>
      </c>
    </row>
    <row r="23">
      <c r="A23" s="3" t="inlineStr">
        <is>
          <t>UK</t>
        </is>
      </c>
    </row>
    <row r="24">
      <c r="A24" s="6" t="inlineStr">
        <is>
          <t>Income taxes</t>
        </is>
      </c>
    </row>
    <row r="25">
      <c r="A25" s="3" t="inlineStr">
        <is>
          <t>Operating loss carryforwards</t>
        </is>
      </c>
      <c r="B25" s="4" t="n">
        <v>8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Roll Forward of Gross Unrecognized Tax Benefits (Details)</t>
        </is>
      </c>
      <c r="B1" s="2" t="inlineStr">
        <is>
          <t>12 Months Ended</t>
        </is>
      </c>
    </row>
    <row r="2">
      <c r="B2" s="2" t="inlineStr">
        <is>
          <t>Dec. 31, 2021USD ($)</t>
        </is>
      </c>
    </row>
    <row r="3">
      <c r="A3" s="6" t="inlineStr">
        <is>
          <t>Income Taxes</t>
        </is>
      </c>
    </row>
    <row r="4">
      <c r="A4" s="3" t="inlineStr">
        <is>
          <t>Increase in gross unrecognized tax benefits</t>
        </is>
      </c>
      <c r="B4" s="4" t="n">
        <v>1000000</v>
      </c>
    </row>
    <row r="5">
      <c r="A5" s="3" t="inlineStr">
        <is>
          <t>Unrecognized tax benefits and accrued interest and penalties would affect our effective tax rate</t>
        </is>
      </c>
      <c r="B5" s="5" t="n">
        <v>1000000</v>
      </c>
    </row>
    <row r="6">
      <c r="A6" s="3" t="inlineStr">
        <is>
          <t>Possible change in unrecognized tax benefits</t>
        </is>
      </c>
      <c r="B6" s="5" t="n">
        <v>1000000</v>
      </c>
    </row>
    <row r="7">
      <c r="A7" s="6" t="inlineStr">
        <is>
          <t>Roll Forward of Gross Unrecognized Tax Benefits</t>
        </is>
      </c>
    </row>
    <row r="8">
      <c r="A8" s="3" t="inlineStr">
        <is>
          <t>Increases in balances related to tax positions taken during prior periods (including those related to acquisitions made during the year)</t>
        </is>
      </c>
      <c r="B8" s="5" t="n">
        <v>1027000</v>
      </c>
    </row>
    <row r="9">
      <c r="A9" s="3" t="inlineStr">
        <is>
          <t>Ending Balance</t>
        </is>
      </c>
      <c r="B9" s="4" t="n">
        <v>1027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Credit Facility (Details) - USD ($) $ in Thousands</t>
        </is>
      </c>
      <c r="B1" s="2" t="inlineStr">
        <is>
          <t>Nov. 01, 2021</t>
        </is>
      </c>
      <c r="C1" s="2" t="inlineStr">
        <is>
          <t>Dec. 31, 2021</t>
        </is>
      </c>
    </row>
    <row r="2">
      <c r="A2" s="6" t="inlineStr">
        <is>
          <t>Long-term debt</t>
        </is>
      </c>
    </row>
    <row r="3">
      <c r="A3" s="3" t="inlineStr">
        <is>
          <t>Loss on extinguishment of debt</t>
        </is>
      </c>
      <c r="C3" s="4" t="n">
        <v>2196</v>
      </c>
    </row>
    <row r="4">
      <c r="A4" s="3" t="inlineStr">
        <is>
          <t>New Senior Secured Credit Facilities</t>
        </is>
      </c>
    </row>
    <row r="5">
      <c r="A5" s="6" t="inlineStr">
        <is>
          <t>Long-term debt</t>
        </is>
      </c>
    </row>
    <row r="6">
      <c r="A6" s="3" t="inlineStr">
        <is>
          <t>Gain (loss) on refinance of debt</t>
        </is>
      </c>
      <c r="C6" s="5" t="n">
        <v>-5700</v>
      </c>
    </row>
    <row r="7">
      <c r="A7" s="3" t="inlineStr">
        <is>
          <t>Loss on extinguishment of debt</t>
        </is>
      </c>
      <c r="C7" s="5" t="n">
        <v>2200</v>
      </c>
    </row>
    <row r="8">
      <c r="A8" s="3" t="inlineStr">
        <is>
          <t>Unamortized deferred financing costs</t>
        </is>
      </c>
      <c r="C8" s="4" t="n">
        <v>3500</v>
      </c>
    </row>
    <row r="9">
      <c r="A9" s="3" t="inlineStr">
        <is>
          <t>First priority lien on capital stock, limited, in the case of capital stock of foreign subsidiaries, specified percentage of voting stock</t>
        </is>
      </c>
      <c r="B9" s="3" t="inlineStr">
        <is>
          <t>65.00%</t>
        </is>
      </c>
    </row>
    <row r="10">
      <c r="A10" s="3" t="inlineStr">
        <is>
          <t>First priority lien on capital stock, limited, in the case of capital stock of first tier foreign subsidiaries, specified percentage of non-voting stock</t>
        </is>
      </c>
      <c r="B10" s="3" t="inlineStr">
        <is>
          <t>100.00%</t>
        </is>
      </c>
    </row>
    <row r="11">
      <c r="A11" s="3" t="inlineStr">
        <is>
          <t>New Senior Secured Credit Facilities | Minimum</t>
        </is>
      </c>
    </row>
    <row r="12">
      <c r="A12" s="6" t="inlineStr">
        <is>
          <t>Long-term debt</t>
        </is>
      </c>
    </row>
    <row r="13">
      <c r="A13" s="3" t="inlineStr">
        <is>
          <t>Commitment fee (as a percent)</t>
        </is>
      </c>
      <c r="B13" s="3" t="inlineStr">
        <is>
          <t>0.25%</t>
        </is>
      </c>
    </row>
    <row r="14">
      <c r="A14" s="3" t="inlineStr">
        <is>
          <t>Increase in the maximum consolidated leverage ratio the borrower may elect, upon the consummation of a material acquisition</t>
        </is>
      </c>
      <c r="B14" s="10" t="n">
        <v>0.5</v>
      </c>
    </row>
    <row r="15">
      <c r="A15" s="3" t="inlineStr">
        <is>
          <t>New Senior Secured Credit Facilities | Maximum</t>
        </is>
      </c>
    </row>
    <row r="16">
      <c r="A16" s="6" t="inlineStr">
        <is>
          <t>Long-term debt</t>
        </is>
      </c>
    </row>
    <row r="17">
      <c r="A17" s="3" t="inlineStr">
        <is>
          <t>Commitment fee (as a percent)</t>
        </is>
      </c>
      <c r="B17" s="3" t="inlineStr">
        <is>
          <t>0.375%</t>
        </is>
      </c>
    </row>
    <row r="18">
      <c r="A18" s="3" t="inlineStr">
        <is>
          <t>Increase in the maximum consolidated leverage ratio the borrower may elect, upon the consummation of a material acquisition</t>
        </is>
      </c>
      <c r="B18" s="5" t="n">
        <v>2</v>
      </c>
    </row>
    <row r="19">
      <c r="A19" s="3" t="inlineStr">
        <is>
          <t>New Senior Secured Credit Facilities | Base Rate Borrowings | Minimum</t>
        </is>
      </c>
    </row>
    <row r="20">
      <c r="A20" s="6" t="inlineStr">
        <is>
          <t>Long-term debt</t>
        </is>
      </c>
    </row>
    <row r="21">
      <c r="A21" s="3" t="inlineStr">
        <is>
          <t>Applicable margin (as a percent)</t>
        </is>
      </c>
      <c r="B21" s="3" t="inlineStr">
        <is>
          <t>0.75%</t>
        </is>
      </c>
    </row>
    <row r="22">
      <c r="A22" s="3" t="inlineStr">
        <is>
          <t>New Senior Secured Credit Facilities | Base Rate Borrowings | Maximum</t>
        </is>
      </c>
    </row>
    <row r="23">
      <c r="A23" s="6" t="inlineStr">
        <is>
          <t>Long-term debt</t>
        </is>
      </c>
    </row>
    <row r="24">
      <c r="A24" s="3" t="inlineStr">
        <is>
          <t>Applicable margin (as a percent)</t>
        </is>
      </c>
      <c r="B24" s="3" t="inlineStr">
        <is>
          <t>1.75%</t>
        </is>
      </c>
    </row>
    <row r="25">
      <c r="A25" s="3" t="inlineStr">
        <is>
          <t>New Senior Secured Credit Facilities | LIBOR Rate Borrowings | Minimum</t>
        </is>
      </c>
    </row>
    <row r="26">
      <c r="A26" s="6" t="inlineStr">
        <is>
          <t>Long-term debt</t>
        </is>
      </c>
    </row>
    <row r="27">
      <c r="A27" s="3" t="inlineStr">
        <is>
          <t>Applicable margin (as a percent)</t>
        </is>
      </c>
      <c r="B27" s="3" t="inlineStr">
        <is>
          <t>1.75%</t>
        </is>
      </c>
    </row>
    <row r="28">
      <c r="A28" s="3" t="inlineStr">
        <is>
          <t>New Senior Secured Credit Facilities | LIBOR Rate Borrowings | Maximum</t>
        </is>
      </c>
    </row>
    <row r="29">
      <c r="A29" s="6" t="inlineStr">
        <is>
          <t>Long-term debt</t>
        </is>
      </c>
    </row>
    <row r="30">
      <c r="A30" s="3" t="inlineStr">
        <is>
          <t>Applicable margin (as a percent)</t>
        </is>
      </c>
      <c r="B30" s="3" t="inlineStr">
        <is>
          <t>2.75%</t>
        </is>
      </c>
    </row>
    <row r="31">
      <c r="A31" s="3" t="inlineStr">
        <is>
          <t>New Senior Secured Credit Facilities | Credit Facility</t>
        </is>
      </c>
    </row>
    <row r="32">
      <c r="A32" s="6" t="inlineStr">
        <is>
          <t>Long-term debt</t>
        </is>
      </c>
    </row>
    <row r="33">
      <c r="A33" s="3" t="inlineStr">
        <is>
          <t>Commitments</t>
        </is>
      </c>
      <c r="B33" s="4" t="n">
        <v>200000</v>
      </c>
    </row>
    <row r="34">
      <c r="A34" s="3" t="inlineStr">
        <is>
          <t>New Senior Secured Credit Facilities | Credit Facility | Prime rate</t>
        </is>
      </c>
    </row>
    <row r="35">
      <c r="A35" s="6" t="inlineStr">
        <is>
          <t>Long-term debt</t>
        </is>
      </c>
    </row>
    <row r="36">
      <c r="A36" s="3" t="inlineStr">
        <is>
          <t>Effective interest rate (as a percent)</t>
        </is>
      </c>
      <c r="C36" s="3" t="inlineStr">
        <is>
          <t>4.50%</t>
        </is>
      </c>
    </row>
    <row r="37">
      <c r="A37" s="3" t="inlineStr">
        <is>
          <t>New Senior Secured Credit Facilities | Term loan</t>
        </is>
      </c>
    </row>
    <row r="38">
      <c r="A38" s="6" t="inlineStr">
        <is>
          <t>Long-term debt</t>
        </is>
      </c>
    </row>
    <row r="39">
      <c r="A39" s="3" t="inlineStr">
        <is>
          <t>Face amount of debt</t>
        </is>
      </c>
      <c r="B39" s="4" t="n">
        <v>588000</v>
      </c>
    </row>
    <row r="40">
      <c r="A40" s="3" t="inlineStr">
        <is>
          <t>Effective interest rate (as a percent)</t>
        </is>
      </c>
      <c r="C40" s="3" t="inlineStr">
        <is>
          <t>2.3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ummary (Details) - USD ($) $ in Thousands</t>
        </is>
      </c>
      <c r="B1" s="2" t="inlineStr">
        <is>
          <t>Dec. 31, 2021</t>
        </is>
      </c>
      <c r="C1" s="2" t="inlineStr">
        <is>
          <t>Dec. 31, 2020</t>
        </is>
      </c>
    </row>
    <row r="2">
      <c r="A2" s="6" t="inlineStr">
        <is>
          <t>Long-term debt</t>
        </is>
      </c>
    </row>
    <row r="3">
      <c r="A3" s="3" t="inlineStr">
        <is>
          <t>Long term debt gross</t>
        </is>
      </c>
      <c r="B3" s="4" t="n">
        <v>588000</v>
      </c>
    </row>
    <row r="4">
      <c r="A4" s="3" t="inlineStr">
        <is>
          <t>Less debt issuance costs</t>
        </is>
      </c>
      <c r="B4" s="5" t="n">
        <v>-5310</v>
      </c>
      <c r="C4" s="4" t="n">
        <v>-7379</v>
      </c>
    </row>
    <row r="5">
      <c r="A5" s="3" t="inlineStr">
        <is>
          <t>Total long-term debt</t>
        </is>
      </c>
      <c r="B5" s="5" t="n">
        <v>582690</v>
      </c>
      <c r="C5" s="5" t="n">
        <v>583790</v>
      </c>
    </row>
    <row r="6">
      <c r="A6" s="3" t="inlineStr">
        <is>
          <t>Less current portion of long-term debt, net of current portion of debt issuance costs</t>
        </is>
      </c>
      <c r="B6" s="5" t="n">
        <v>-14058</v>
      </c>
      <c r="C6" s="5" t="n">
        <v>-4628</v>
      </c>
    </row>
    <row r="7">
      <c r="A7" s="3" t="inlineStr">
        <is>
          <t>Total long-term debt, long-term portion</t>
        </is>
      </c>
      <c r="B7" s="5" t="n">
        <v>568632</v>
      </c>
      <c r="C7" s="5" t="n">
        <v>579162</v>
      </c>
    </row>
    <row r="8">
      <c r="A8" s="3" t="inlineStr">
        <is>
          <t>First lien senior secured credit facility | Term loan</t>
        </is>
      </c>
    </row>
    <row r="9">
      <c r="A9" s="6" t="inlineStr">
        <is>
          <t>Long-term debt</t>
        </is>
      </c>
    </row>
    <row r="10">
      <c r="A10" s="3" t="inlineStr">
        <is>
          <t>Long term debt gross</t>
        </is>
      </c>
      <c r="B10" s="4" t="n">
        <v>588000</v>
      </c>
      <c r="C10" s="4" t="n">
        <v>5911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 (loss)</t>
        </is>
      </c>
      <c r="B4" s="4" t="n">
        <v>17689</v>
      </c>
      <c r="C4" s="4" t="n">
        <v>-4166</v>
      </c>
      <c r="D4" s="4" t="n">
        <v>-23366</v>
      </c>
    </row>
    <row r="5">
      <c r="A5" s="6" t="inlineStr">
        <is>
          <t>Adjustments to reconcile net income (loss) to net cash provided by operating activities:</t>
        </is>
      </c>
    </row>
    <row r="6">
      <c r="A6" s="3" t="inlineStr">
        <is>
          <t>Depreciation and amortization</t>
        </is>
      </c>
      <c r="B6" s="5" t="n">
        <v>83389</v>
      </c>
      <c r="C6" s="5" t="n">
        <v>85924</v>
      </c>
      <c r="D6" s="5" t="n">
        <v>92059</v>
      </c>
    </row>
    <row r="7">
      <c r="A7" s="3" t="inlineStr">
        <is>
          <t>Gain on sale of investment</t>
        </is>
      </c>
      <c r="C7" s="5" t="n">
        <v>-336</v>
      </c>
      <c r="D7" s="5" t="n">
        <v>-250</v>
      </c>
    </row>
    <row r="8">
      <c r="A8" s="3" t="inlineStr">
        <is>
          <t>Gain on investment in equity securities</t>
        </is>
      </c>
      <c r="B8" s="5" t="n">
        <v>-237</v>
      </c>
      <c r="C8" s="5" t="n">
        <v>-17574</v>
      </c>
    </row>
    <row r="9">
      <c r="A9" s="3" t="inlineStr">
        <is>
          <t>Amortization of deferred financing costs</t>
        </is>
      </c>
      <c r="B9" s="5" t="n">
        <v>2427</v>
      </c>
      <c r="C9" s="5" t="n">
        <v>2675</v>
      </c>
      <c r="D9" s="5" t="n">
        <v>2680</v>
      </c>
    </row>
    <row r="10">
      <c r="A10" s="3" t="inlineStr">
        <is>
          <t>Loss on unamortized deferred financing costs</t>
        </is>
      </c>
      <c r="B10" s="5" t="n">
        <v>3471</v>
      </c>
    </row>
    <row r="11">
      <c r="A11" s="3" t="inlineStr">
        <is>
          <t>Loss on extinguishment of debt</t>
        </is>
      </c>
      <c r="B11" s="5" t="n">
        <v>2196</v>
      </c>
    </row>
    <row r="12">
      <c r="A12" s="3" t="inlineStr">
        <is>
          <t>Loss on disposal of equipment and improvements</t>
        </is>
      </c>
      <c r="B12" s="5" t="n">
        <v>1308</v>
      </c>
      <c r="C12" s="5" t="n">
        <v>1741</v>
      </c>
      <c r="D12" s="5" t="n">
        <v>3014</v>
      </c>
    </row>
    <row r="13">
      <c r="A13" s="3" t="inlineStr">
        <is>
          <t>Share-based compensation expense</t>
        </is>
      </c>
      <c r="B13" s="5" t="n">
        <v>27419</v>
      </c>
      <c r="C13" s="5" t="n">
        <v>20664</v>
      </c>
      <c r="D13" s="5" t="n">
        <v>10921</v>
      </c>
    </row>
    <row r="14">
      <c r="A14" s="3" t="inlineStr">
        <is>
          <t>Impairment of intangible assets</t>
        </is>
      </c>
      <c r="B14" s="5" t="n">
        <v>0</v>
      </c>
      <c r="C14" s="5" t="n">
        <v>802</v>
      </c>
      <c r="D14" s="5" t="n">
        <v>13101</v>
      </c>
    </row>
    <row r="15">
      <c r="A15" s="3" t="inlineStr">
        <is>
          <t>Accrued interest expense</t>
        </is>
      </c>
      <c r="C15" s="5" t="n">
        <v>-3935</v>
      </c>
      <c r="D15" s="5" t="n">
        <v>3492</v>
      </c>
    </row>
    <row r="16">
      <c r="A16" s="3" t="inlineStr">
        <is>
          <t>Deferred taxes, net</t>
        </is>
      </c>
      <c r="B16" s="5" t="n">
        <v>8258</v>
      </c>
      <c r="C16" s="5" t="n">
        <v>2599</v>
      </c>
      <c r="D16" s="5" t="n">
        <v>-9182</v>
      </c>
    </row>
    <row r="17">
      <c r="A17" s="3" t="inlineStr">
        <is>
          <t>Other</t>
        </is>
      </c>
      <c r="B17" s="5" t="n">
        <v>4983</v>
      </c>
      <c r="C17" s="5" t="n">
        <v>-1740</v>
      </c>
      <c r="D17" s="5" t="n">
        <v>1703</v>
      </c>
    </row>
    <row r="18">
      <c r="A18" s="6" t="inlineStr">
        <is>
          <t>Changes in operating assets and liabilities, net of effect of acquisitions:</t>
        </is>
      </c>
    </row>
    <row r="19">
      <c r="A19" s="3" t="inlineStr">
        <is>
          <t>Accounts receivable, net</t>
        </is>
      </c>
      <c r="B19" s="5" t="n">
        <v>293</v>
      </c>
      <c r="C19" s="5" t="n">
        <v>-267</v>
      </c>
      <c r="D19" s="5" t="n">
        <v>-1719</v>
      </c>
    </row>
    <row r="20">
      <c r="A20" s="3" t="inlineStr">
        <is>
          <t>Other receivables</t>
        </is>
      </c>
      <c r="B20" s="5" t="n">
        <v>1652</v>
      </c>
      <c r="C20" s="5" t="n">
        <v>4020</v>
      </c>
      <c r="D20" s="5" t="n">
        <v>27474</v>
      </c>
    </row>
    <row r="21">
      <c r="A21" s="3" t="inlineStr">
        <is>
          <t>Inventory</t>
        </is>
      </c>
      <c r="B21" s="5" t="n">
        <v>801</v>
      </c>
      <c r="C21" s="5" t="n">
        <v>3993</v>
      </c>
      <c r="D21" s="5" t="n">
        <v>-276</v>
      </c>
    </row>
    <row r="22">
      <c r="A22" s="3" t="inlineStr">
        <is>
          <t>Other current assets</t>
        </is>
      </c>
      <c r="B22" s="5" t="n">
        <v>-4610</v>
      </c>
      <c r="C22" s="5" t="n">
        <v>-1413</v>
      </c>
      <c r="D22" s="5" t="n">
        <v>152</v>
      </c>
    </row>
    <row r="23">
      <c r="A23" s="3" t="inlineStr">
        <is>
          <t>Operating lease right-of-use assets</t>
        </is>
      </c>
      <c r="B23" s="5" t="n">
        <v>6554</v>
      </c>
      <c r="C23" s="5" t="n">
        <v>7825</v>
      </c>
      <c r="D23" s="5" t="n">
        <v>7335</v>
      </c>
    </row>
    <row r="24">
      <c r="A24" s="3" t="inlineStr">
        <is>
          <t>Other assets</t>
        </is>
      </c>
      <c r="B24" s="5" t="n">
        <v>-3802</v>
      </c>
      <c r="C24" s="5" t="n">
        <v>3466</v>
      </c>
      <c r="D24" s="5" t="n">
        <v>-449</v>
      </c>
    </row>
    <row r="25">
      <c r="A25" s="3" t="inlineStr">
        <is>
          <t>Accounts payable</t>
        </is>
      </c>
      <c r="B25" s="5" t="n">
        <v>2475</v>
      </c>
      <c r="C25" s="5" t="n">
        <v>-8326</v>
      </c>
      <c r="D25" s="5" t="n">
        <v>-35962</v>
      </c>
    </row>
    <row r="26">
      <c r="A26" s="3" t="inlineStr">
        <is>
          <t>Accrued expenses and other current liabilities</t>
        </is>
      </c>
      <c r="B26" s="5" t="n">
        <v>10728</v>
      </c>
      <c r="C26" s="5" t="n">
        <v>-895</v>
      </c>
      <c r="D26" s="5" t="n">
        <v>3135</v>
      </c>
    </row>
    <row r="27">
      <c r="A27" s="3" t="inlineStr">
        <is>
          <t>Settlement processing funds, net</t>
        </is>
      </c>
      <c r="B27" s="5" t="n">
        <v>-49566</v>
      </c>
      <c r="C27" s="5" t="n">
        <v>34157</v>
      </c>
      <c r="D27" s="5" t="n">
        <v>-59077</v>
      </c>
    </row>
    <row r="28">
      <c r="A28" s="3" t="inlineStr">
        <is>
          <t>Operating lease liabilities</t>
        </is>
      </c>
      <c r="B28" s="5" t="n">
        <v>-7584</v>
      </c>
      <c r="C28" s="5" t="n">
        <v>-8571</v>
      </c>
      <c r="D28" s="5" t="n">
        <v>-6745</v>
      </c>
    </row>
    <row r="29">
      <c r="A29" s="3" t="inlineStr">
        <is>
          <t>Other</t>
        </is>
      </c>
      <c r="B29" s="5" t="n">
        <v>-4247</v>
      </c>
      <c r="C29" s="5" t="n">
        <v>-4623</v>
      </c>
      <c r="D29" s="5" t="n">
        <v>-151</v>
      </c>
    </row>
    <row r="30">
      <c r="A30" s="3" t="inlineStr">
        <is>
          <t>Net cash provided by operating activities</t>
        </is>
      </c>
      <c r="B30" s="5" t="n">
        <v>103597</v>
      </c>
      <c r="C30" s="5" t="n">
        <v>116020</v>
      </c>
      <c r="D30" s="5" t="n">
        <v>27889</v>
      </c>
    </row>
    <row r="31">
      <c r="A31" s="6" t="inlineStr">
        <is>
          <t>Cash flows from investing activities:</t>
        </is>
      </c>
    </row>
    <row r="32">
      <c r="A32" s="3" t="inlineStr">
        <is>
          <t>Acquisition of businesses, net of cash acquired</t>
        </is>
      </c>
      <c r="B32" s="5" t="n">
        <v>-18809</v>
      </c>
      <c r="D32" s="5" t="n">
        <v>-38832</v>
      </c>
    </row>
    <row r="33">
      <c r="A33" s="3" t="inlineStr">
        <is>
          <t>Purchase of equipment and improvements</t>
        </is>
      </c>
      <c r="B33" s="5" t="n">
        <v>-33395</v>
      </c>
      <c r="C33" s="5" t="n">
        <v>-20481</v>
      </c>
      <c r="D33" s="5" t="n">
        <v>-36808</v>
      </c>
    </row>
    <row r="34">
      <c r="A34" s="3" t="inlineStr">
        <is>
          <t>Acquisition of intangible assets</t>
        </is>
      </c>
      <c r="B34" s="5" t="n">
        <v>-22550</v>
      </c>
      <c r="C34" s="5" t="n">
        <v>-6821</v>
      </c>
      <c r="D34" s="5" t="n">
        <v>-8013</v>
      </c>
    </row>
    <row r="35">
      <c r="A35" s="3" t="inlineStr">
        <is>
          <t>Net proceeds from sale of investments</t>
        </is>
      </c>
      <c r="D35" s="5" t="n">
        <v>250</v>
      </c>
    </row>
    <row r="36">
      <c r="A36" s="3" t="inlineStr">
        <is>
          <t>Return of capital on equity method investment</t>
        </is>
      </c>
      <c r="C36" s="5" t="n">
        <v>906</v>
      </c>
    </row>
    <row r="37">
      <c r="A37" s="3" t="inlineStr">
        <is>
          <t>Collection of deferred cash consideration</t>
        </is>
      </c>
      <c r="D37" s="5" t="n">
        <v>4882</v>
      </c>
    </row>
    <row r="38">
      <c r="A38" s="3" t="inlineStr">
        <is>
          <t>Collections of notes receivable</t>
        </is>
      </c>
      <c r="B38" s="5" t="n">
        <v>50</v>
      </c>
      <c r="C38" s="5" t="n">
        <v>429</v>
      </c>
      <c r="D38" s="5" t="n">
        <v>1878</v>
      </c>
    </row>
    <row r="39">
      <c r="A39" s="3" t="inlineStr">
        <is>
          <t>Net cash used in investing activities</t>
        </is>
      </c>
      <c r="B39" s="5" t="n">
        <v>-74704</v>
      </c>
      <c r="C39" s="5" t="n">
        <v>-25967</v>
      </c>
      <c r="D39" s="5" t="n">
        <v>-76643</v>
      </c>
    </row>
    <row r="40">
      <c r="A40" s="6" t="inlineStr">
        <is>
          <t>Cash flows from financing activities:</t>
        </is>
      </c>
    </row>
    <row r="41">
      <c r="A41" s="3" t="inlineStr">
        <is>
          <t>Net repayments of settlement lines of credit</t>
        </is>
      </c>
      <c r="B41" s="5" t="n">
        <v>-5584</v>
      </c>
      <c r="C41" s="5" t="n">
        <v>-19896</v>
      </c>
      <c r="D41" s="5" t="n">
        <v>-8597</v>
      </c>
    </row>
    <row r="42">
      <c r="A42" s="3" t="inlineStr">
        <is>
          <t>Proceeds from long-term debt</t>
        </is>
      </c>
      <c r="B42" s="5" t="n">
        <v>725600</v>
      </c>
      <c r="C42" s="5" t="n">
        <v>185250</v>
      </c>
      <c r="D42" s="5" t="n">
        <v>571150</v>
      </c>
    </row>
    <row r="43">
      <c r="A43" s="3" t="inlineStr">
        <is>
          <t>Repayments of long-term debt</t>
        </is>
      </c>
      <c r="B43" s="5" t="n">
        <v>-728769</v>
      </c>
      <c r="C43" s="5" t="n">
        <v>-301843</v>
      </c>
      <c r="D43" s="5" t="n">
        <v>-559843</v>
      </c>
    </row>
    <row r="44">
      <c r="A44" s="3" t="inlineStr">
        <is>
          <t>Deferred financing costs paid</t>
        </is>
      </c>
      <c r="B44" s="5" t="n">
        <v>-5927</v>
      </c>
      <c r="D44" s="5" t="n">
        <v>-2</v>
      </c>
    </row>
    <row r="45">
      <c r="A45" s="3" t="inlineStr">
        <is>
          <t>Deferred and contingent consideration paid</t>
        </is>
      </c>
      <c r="B45" s="5" t="n">
        <v>-610</v>
      </c>
      <c r="C45" s="5" t="n">
        <v>-2130</v>
      </c>
      <c r="D45" s="5" t="n">
        <v>-7191</v>
      </c>
    </row>
    <row r="46">
      <c r="A46" s="3" t="inlineStr">
        <is>
          <t>Secondary offering proceeds</t>
        </is>
      </c>
      <c r="C46" s="5" t="n">
        <v>115538</v>
      </c>
      <c r="D46" s="5" t="n">
        <v>381619</v>
      </c>
    </row>
    <row r="47">
      <c r="A47" s="3" t="inlineStr">
        <is>
          <t>Purchase of LLC Interests, Class B and Class D common stock in connection with the secondary offerings</t>
        </is>
      </c>
      <c r="C47" s="5" t="n">
        <v>-115538</v>
      </c>
      <c r="D47" s="5" t="n">
        <v>-362635</v>
      </c>
    </row>
    <row r="48">
      <c r="A48" s="3" t="inlineStr">
        <is>
          <t>Repurchases of shares to satisfy minimum tax withholding</t>
        </is>
      </c>
      <c r="B48" s="5" t="n">
        <v>-4577</v>
      </c>
      <c r="C48" s="5" t="n">
        <v>-1345</v>
      </c>
      <c r="D48" s="5" t="n">
        <v>-1819</v>
      </c>
    </row>
    <row r="49">
      <c r="A49" s="3" t="inlineStr">
        <is>
          <t>Proceeds from issuance of redeemable preferred stock</t>
        </is>
      </c>
      <c r="C49" s="5" t="n">
        <v>149250</v>
      </c>
    </row>
    <row r="50">
      <c r="A50" s="3" t="inlineStr">
        <is>
          <t>Redeemable preferred stock issuance costs</t>
        </is>
      </c>
      <c r="C50" s="5" t="n">
        <v>-1660</v>
      </c>
    </row>
    <row r="51">
      <c r="A51" s="3" t="inlineStr">
        <is>
          <t>Proceeds from exercise of common stock options</t>
        </is>
      </c>
      <c r="B51" s="5" t="n">
        <v>7866</v>
      </c>
      <c r="C51" s="5" t="n">
        <v>6145</v>
      </c>
      <c r="D51" s="5" t="n">
        <v>1010</v>
      </c>
    </row>
    <row r="52">
      <c r="A52" s="3" t="inlineStr">
        <is>
          <t>Distributions to non-controlling interest holders</t>
        </is>
      </c>
      <c r="B52" s="5" t="n">
        <v>-13868</v>
      </c>
      <c r="C52" s="5" t="n">
        <v>-4513</v>
      </c>
      <c r="D52" s="5" t="n">
        <v>-9772</v>
      </c>
    </row>
    <row r="53">
      <c r="A53" s="3" t="inlineStr">
        <is>
          <t>Contribution from non-controlling interest holders</t>
        </is>
      </c>
      <c r="B53" s="5" t="n">
        <v>1487</v>
      </c>
      <c r="C53" s="5" t="n">
        <v>505</v>
      </c>
    </row>
    <row r="54">
      <c r="A54" s="3" t="inlineStr">
        <is>
          <t>Net cash (used in) provided by financing activities</t>
        </is>
      </c>
      <c r="B54" s="5" t="n">
        <v>-24382</v>
      </c>
      <c r="C54" s="5" t="n">
        <v>9763</v>
      </c>
      <c r="D54" s="5" t="n">
        <v>3920</v>
      </c>
    </row>
    <row r="55">
      <c r="A55" s="3" t="inlineStr">
        <is>
          <t>Effect of exchange rate changes on cash, cash equivalents, and restricted cash</t>
        </is>
      </c>
      <c r="B55" s="5" t="n">
        <v>-12435</v>
      </c>
      <c r="C55" s="5" t="n">
        <v>14634</v>
      </c>
      <c r="D55" s="5" t="n">
        <v>-1774</v>
      </c>
    </row>
    <row r="56">
      <c r="A56" s="3" t="inlineStr">
        <is>
          <t>Net (decrease) increase in cash, cash equivalents, and restricted cash</t>
        </is>
      </c>
      <c r="B56" s="5" t="n">
        <v>-7924</v>
      </c>
      <c r="C56" s="5" t="n">
        <v>114450</v>
      </c>
      <c r="D56" s="5" t="n">
        <v>-46608</v>
      </c>
    </row>
    <row r="57">
      <c r="A57" s="3" t="inlineStr">
        <is>
          <t>Cash, cash equivalents, and restricted cash, beginning of year</t>
        </is>
      </c>
      <c r="B57" s="5" t="n">
        <v>418539</v>
      </c>
      <c r="C57" s="5" t="n">
        <v>304089</v>
      </c>
      <c r="D57" s="5" t="n">
        <v>350697</v>
      </c>
    </row>
    <row r="58">
      <c r="A58" s="3" t="inlineStr">
        <is>
          <t>Cash, cash equivalents, and restricted cash, end of year</t>
        </is>
      </c>
      <c r="B58" s="4" t="n">
        <v>410615</v>
      </c>
      <c r="C58" s="4" t="n">
        <v>418539</v>
      </c>
      <c r="D58" s="4" t="n">
        <v>3040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s of Credit - Principal payment requirements (Details) $ in Thousands</t>
        </is>
      </c>
      <c r="B1" s="2" t="inlineStr">
        <is>
          <t>Dec. 31, 2021USD ($)</t>
        </is>
      </c>
    </row>
    <row r="2">
      <c r="A2" s="6" t="inlineStr">
        <is>
          <t>Principal payment requirements:</t>
        </is>
      </c>
    </row>
    <row r="3">
      <c r="A3" s="3" t="inlineStr">
        <is>
          <t>2022</t>
        </is>
      </c>
      <c r="B3" s="4" t="n">
        <v>14700</v>
      </c>
    </row>
    <row r="4">
      <c r="A4" s="3" t="inlineStr">
        <is>
          <t>2023</t>
        </is>
      </c>
      <c r="B4" s="5" t="n">
        <v>14700</v>
      </c>
    </row>
    <row r="5">
      <c r="A5" s="3" t="inlineStr">
        <is>
          <t>2024</t>
        </is>
      </c>
      <c r="B5" s="5" t="n">
        <v>29400</v>
      </c>
    </row>
    <row r="6">
      <c r="A6" s="3" t="inlineStr">
        <is>
          <t>2025</t>
        </is>
      </c>
      <c r="B6" s="5" t="n">
        <v>44100</v>
      </c>
    </row>
    <row r="7">
      <c r="A7" s="3" t="inlineStr">
        <is>
          <t>2026 and thereafter</t>
        </is>
      </c>
      <c r="B7" s="5" t="n">
        <v>485100</v>
      </c>
    </row>
    <row r="8">
      <c r="A8" s="3" t="inlineStr">
        <is>
          <t>Total</t>
        </is>
      </c>
      <c r="B8" s="4" t="n">
        <v>58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ettlement Lines of Credit (Details) - Settlement facilities - USD ($) $ in Millions</t>
        </is>
      </c>
      <c r="B1" s="2" t="inlineStr">
        <is>
          <t>Dec. 31, 2021</t>
        </is>
      </c>
      <c r="C1" s="2" t="inlineStr">
        <is>
          <t>Dec. 31, 2020</t>
        </is>
      </c>
    </row>
    <row r="2">
      <c r="A2" s="6" t="inlineStr">
        <is>
          <t>Settlement obligations</t>
        </is>
      </c>
    </row>
    <row r="3">
      <c r="A3" s="3" t="inlineStr">
        <is>
          <t>Amount outstanding</t>
        </is>
      </c>
      <c r="B3" s="4" t="n">
        <v>8</v>
      </c>
      <c r="C3" s="9" t="n">
        <v>13.9</v>
      </c>
    </row>
    <row r="4">
      <c r="A4" s="3" t="inlineStr">
        <is>
          <t>Additional capacity</t>
        </is>
      </c>
      <c r="B4" s="9" t="n">
        <v>142.6</v>
      </c>
      <c r="C4" s="9" t="n">
        <v>137.1</v>
      </c>
    </row>
    <row r="5">
      <c r="A5" s="3" t="inlineStr">
        <is>
          <t>Weighted-average interest rate</t>
        </is>
      </c>
      <c r="B5" s="3" t="inlineStr">
        <is>
          <t>5.20%</t>
        </is>
      </c>
      <c r="C5" s="3" t="inlineStr">
        <is>
          <t>2.6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s) - Interest Rate Swap - USD ($) $ in Thousands</t>
        </is>
      </c>
      <c r="B1" s="2" t="inlineStr">
        <is>
          <t>Dec. 31, 2021</t>
        </is>
      </c>
      <c r="C1" s="2" t="inlineStr">
        <is>
          <t>Dec. 31, 2020</t>
        </is>
      </c>
    </row>
    <row r="2">
      <c r="A2" s="6" t="inlineStr">
        <is>
          <t>Derivatives</t>
        </is>
      </c>
    </row>
    <row r="3">
      <c r="A3" s="3" t="inlineStr">
        <is>
          <t>Notional amount</t>
        </is>
      </c>
      <c r="C3" s="4" t="n">
        <v>500000</v>
      </c>
    </row>
    <row r="4">
      <c r="A4" s="3" t="inlineStr">
        <is>
          <t>Interest rate</t>
        </is>
      </c>
      <c r="C4" s="3" t="inlineStr">
        <is>
          <t>0.2025%</t>
        </is>
      </c>
    </row>
    <row r="5">
      <c r="A5" s="3" t="inlineStr">
        <is>
          <t>Reclassification of interest expense over the next 12 months</t>
        </is>
      </c>
      <c r="B5" s="4" t="n">
        <v>1300</v>
      </c>
    </row>
    <row r="6">
      <c r="A6" s="3" t="inlineStr">
        <is>
          <t>Other current assets | Designated as Hedging Instrument</t>
        </is>
      </c>
    </row>
    <row r="7">
      <c r="A7" s="6" t="inlineStr">
        <is>
          <t>Derivatives</t>
        </is>
      </c>
    </row>
    <row r="8">
      <c r="A8" s="3" t="inlineStr">
        <is>
          <t>Fair value of interest rate swap assets</t>
        </is>
      </c>
      <c r="B8" s="4" t="n">
        <v>1297</v>
      </c>
    </row>
    <row r="9">
      <c r="A9" s="3" t="inlineStr">
        <is>
          <t>Accrued expenses | Designated as Hedging Instrument</t>
        </is>
      </c>
    </row>
    <row r="10">
      <c r="A10" s="6" t="inlineStr">
        <is>
          <t>Derivatives</t>
        </is>
      </c>
    </row>
    <row r="11">
      <c r="A11" s="3" t="inlineStr">
        <is>
          <t>Fair value of interest rate swap liability</t>
        </is>
      </c>
      <c r="C11" s="4" t="n">
        <v>-341</v>
      </c>
    </row>
    <row r="12">
      <c r="A12" s="3" t="inlineStr">
        <is>
          <t>Other long-term liabilities | Designated as Hedging Instrument</t>
        </is>
      </c>
    </row>
    <row r="13">
      <c r="A13" s="6" t="inlineStr">
        <is>
          <t>Derivatives</t>
        </is>
      </c>
    </row>
    <row r="14">
      <c r="A14" s="3" t="inlineStr">
        <is>
          <t>Fair value of interest rate swap liability</t>
        </is>
      </c>
      <c r="C14" s="4" t="n">
        <v>-1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AOCI (Details) - USD ($) $ in Thousands</t>
        </is>
      </c>
      <c r="B1" s="2" t="inlineStr">
        <is>
          <t>12 Months Ended</t>
        </is>
      </c>
    </row>
    <row r="2">
      <c r="B2" s="2" t="inlineStr">
        <is>
          <t>Dec. 31, 2021</t>
        </is>
      </c>
      <c r="C2" s="2" t="inlineStr">
        <is>
          <t>Dec. 31, 2020</t>
        </is>
      </c>
    </row>
    <row r="3">
      <c r="A3" s="6" t="inlineStr">
        <is>
          <t>Effect of hedge accounting on accumulated other comprehensive loss</t>
        </is>
      </c>
    </row>
    <row r="4">
      <c r="A4" s="3" t="inlineStr">
        <is>
          <t>Beginning balance</t>
        </is>
      </c>
      <c r="B4" s="4" t="n">
        <v>-859218</v>
      </c>
    </row>
    <row r="5">
      <c r="A5" s="3" t="inlineStr">
        <is>
          <t>Less: Derivative loss reclassified from accumulated other comprehensive (loss) income to interest expense</t>
        </is>
      </c>
      <c r="B5" s="5" t="n">
        <v>-476</v>
      </c>
      <c r="C5" s="4" t="n">
        <v>-120</v>
      </c>
    </row>
    <row r="6">
      <c r="A6" s="3" t="inlineStr">
        <is>
          <t>Ending balance</t>
        </is>
      </c>
      <c r="B6" s="5" t="n">
        <v>-832658</v>
      </c>
      <c r="C6" s="5" t="n">
        <v>-859218</v>
      </c>
    </row>
    <row r="7">
      <c r="A7" s="3" t="inlineStr">
        <is>
          <t>Accumulated Gain (Loss), Cash Flow Hedge</t>
        </is>
      </c>
    </row>
    <row r="8">
      <c r="A8" s="6" t="inlineStr">
        <is>
          <t>Effect of hedge accounting on accumulated other comprehensive loss</t>
        </is>
      </c>
    </row>
    <row r="9">
      <c r="A9" s="3" t="inlineStr">
        <is>
          <t>Beginning balance</t>
        </is>
      </c>
      <c r="B9" s="5" t="n">
        <v>-533</v>
      </c>
    </row>
    <row r="10">
      <c r="A10" s="3" t="inlineStr">
        <is>
          <t>Derivative gain (loss) recognized in the current period in accumulated other comprehensive (loss) income</t>
        </is>
      </c>
      <c r="B10" s="5" t="n">
        <v>1354</v>
      </c>
      <c r="C10" s="5" t="n">
        <v>-653</v>
      </c>
    </row>
    <row r="11">
      <c r="A11" s="3" t="inlineStr">
        <is>
          <t>Less: Derivative loss reclassified from accumulated other comprehensive (loss) income to interest expense</t>
        </is>
      </c>
      <c r="B11" s="5" t="n">
        <v>-476</v>
      </c>
      <c r="C11" s="5" t="n">
        <v>-120</v>
      </c>
    </row>
    <row r="12">
      <c r="A12" s="3" t="inlineStr">
        <is>
          <t>Ending balance</t>
        </is>
      </c>
      <c r="B12" s="4" t="n">
        <v>1297</v>
      </c>
      <c r="C12" s="4" t="n">
        <v>-5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ncome Statement (Details) - USD ($) $ in Thousands</t>
        </is>
      </c>
      <c r="B1" s="2" t="inlineStr">
        <is>
          <t>12 Months Ended</t>
        </is>
      </c>
    </row>
    <row r="2">
      <c r="B2" s="2" t="inlineStr">
        <is>
          <t>Dec. 31, 2021</t>
        </is>
      </c>
      <c r="C2" s="2" t="inlineStr">
        <is>
          <t>Dec. 31, 2020</t>
        </is>
      </c>
      <c r="D2" s="2" t="inlineStr">
        <is>
          <t>Dec. 31, 2019</t>
        </is>
      </c>
    </row>
    <row r="3">
      <c r="A3" s="6" t="inlineStr">
        <is>
          <t>Effect of hedge accounting on the unaudited condensed consolidated statements of operations and comprehensive income (loss)</t>
        </is>
      </c>
    </row>
    <row r="4">
      <c r="A4" s="3" t="inlineStr">
        <is>
          <t>Interest expense</t>
        </is>
      </c>
      <c r="B4" s="4" t="n">
        <v>-23161</v>
      </c>
      <c r="C4" s="4" t="n">
        <v>-30160</v>
      </c>
      <c r="D4" s="4" t="n">
        <v>-44011</v>
      </c>
    </row>
    <row r="5">
      <c r="A5" s="3" t="inlineStr">
        <is>
          <t>Derivative loss reclassified from accumulated other comprehensive (loss) income into interest expense</t>
        </is>
      </c>
      <c r="B5" s="5" t="n">
        <v>-476</v>
      </c>
      <c r="C5" s="5" t="n">
        <v>-120</v>
      </c>
    </row>
    <row r="6">
      <c r="A6" s="3" t="inlineStr">
        <is>
          <t>Interest Rate Swap</t>
        </is>
      </c>
    </row>
    <row r="7">
      <c r="A7" s="6" t="inlineStr">
        <is>
          <t>Effect of hedge accounting on the unaudited condensed consolidated statements of operations and comprehensive income (loss)</t>
        </is>
      </c>
    </row>
    <row r="8">
      <c r="A8" s="3" t="inlineStr">
        <is>
          <t>Interest expense</t>
        </is>
      </c>
      <c r="B8" s="4" t="n">
        <v>-23161</v>
      </c>
      <c r="C8" s="4" t="n">
        <v>-3016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Details) - USD ($) $ in Thousands</t>
        </is>
      </c>
      <c r="B1" s="2" t="inlineStr">
        <is>
          <t>12 Months Ended</t>
        </is>
      </c>
    </row>
    <row r="2">
      <c r="B2" s="2" t="inlineStr">
        <is>
          <t>Dec. 31, 2021</t>
        </is>
      </c>
      <c r="C2" s="2" t="inlineStr">
        <is>
          <t>Dec. 31, 2020</t>
        </is>
      </c>
      <c r="D2" s="2" t="inlineStr">
        <is>
          <t>Dec. 31, 2019</t>
        </is>
      </c>
    </row>
    <row r="3">
      <c r="A3" s="6" t="inlineStr">
        <is>
          <t>Supplemental disclosure of cash flow data:</t>
        </is>
      </c>
    </row>
    <row r="4">
      <c r="A4" s="3" t="inlineStr">
        <is>
          <t>Interest paid</t>
        </is>
      </c>
      <c r="B4" s="4" t="n">
        <v>20917</v>
      </c>
      <c r="C4" s="4" t="n">
        <v>30962</v>
      </c>
      <c r="D4" s="4" t="n">
        <v>38531</v>
      </c>
    </row>
    <row r="5">
      <c r="A5" s="3" t="inlineStr">
        <is>
          <t>Income taxes paid</t>
        </is>
      </c>
      <c r="B5" s="5" t="n">
        <v>10259</v>
      </c>
      <c r="C5" s="5" t="n">
        <v>13429</v>
      </c>
      <c r="D5" s="5" t="n">
        <v>10860</v>
      </c>
    </row>
    <row r="6">
      <c r="A6" s="6" t="inlineStr">
        <is>
          <t>Supplemental disclosure of non-cash investing and financing activities:</t>
        </is>
      </c>
    </row>
    <row r="7">
      <c r="A7" s="3" t="inlineStr">
        <is>
          <t>Operating lease liabilities arising from obtaining new or modified right-of-use assets</t>
        </is>
      </c>
      <c r="B7" s="5" t="n">
        <v>9845</v>
      </c>
      <c r="C7" s="5" t="n">
        <v>3347</v>
      </c>
      <c r="D7" s="5" t="n">
        <v>18015</v>
      </c>
    </row>
    <row r="8">
      <c r="A8" s="3" t="inlineStr">
        <is>
          <t>Decrease in operating lease liabilities and corresponding right-of-use assets resulting from lease modifications</t>
        </is>
      </c>
      <c r="B8" s="5" t="n">
        <v>-3158</v>
      </c>
      <c r="C8" s="5" t="n">
        <v>-6801</v>
      </c>
      <c r="D8" s="5" t="n">
        <v>-623</v>
      </c>
    </row>
    <row r="9">
      <c r="A9" s="3" t="inlineStr">
        <is>
          <t>Software assets acquired by assuming directly related liabilities</t>
        </is>
      </c>
      <c r="C9" s="5" t="n">
        <v>11603</v>
      </c>
    </row>
    <row r="10">
      <c r="A10" s="3" t="inlineStr">
        <is>
          <t>Deferred consideration payable</t>
        </is>
      </c>
      <c r="B10" s="5" t="n">
        <v>3439</v>
      </c>
      <c r="D10" s="5" t="n">
        <v>1337</v>
      </c>
    </row>
    <row r="11">
      <c r="A11" s="3" t="inlineStr">
        <is>
          <t>Contingent consideration payable</t>
        </is>
      </c>
      <c r="B11" s="5" t="n">
        <v>472</v>
      </c>
    </row>
    <row r="12">
      <c r="A12" s="3" t="inlineStr">
        <is>
          <t>Accrual of redeemable preferred stock paid-in-kind-dividends</t>
        </is>
      </c>
      <c r="B12" s="5" t="n">
        <v>9889</v>
      </c>
      <c r="C12" s="5" t="n">
        <v>6528</v>
      </c>
    </row>
    <row r="13">
      <c r="A13" s="3" t="inlineStr">
        <is>
          <t>Exchanges of Class C and Class D common stock for Class A common stock</t>
        </is>
      </c>
      <c r="B13" s="4" t="n">
        <v>15038</v>
      </c>
      <c r="C13" s="5" t="n">
        <v>16658</v>
      </c>
      <c r="D13" s="5" t="n">
        <v>37533</v>
      </c>
    </row>
    <row r="14">
      <c r="A14" s="3" t="inlineStr">
        <is>
          <t>Secondary offering</t>
        </is>
      </c>
      <c r="C14" s="4" t="n">
        <v>43484</v>
      </c>
      <c r="D14" s="4" t="n">
        <v>4708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Redeemable Preferred Stock (Details) $ / shares in Units, $ in Thousands</t>
        </is>
      </c>
      <c r="B1" s="2" t="inlineStr">
        <is>
          <t>Apr. 21, 2020USD ($)D$ / sharesshares</t>
        </is>
      </c>
      <c r="C1" s="2" t="inlineStr">
        <is>
          <t>Dec. 31, 2021USD ($)</t>
        </is>
      </c>
      <c r="D1" s="2" t="inlineStr">
        <is>
          <t>Dec. 31, 2020USD ($)</t>
        </is>
      </c>
    </row>
    <row r="2">
      <c r="A2" s="6" t="inlineStr">
        <is>
          <t>Redeemable Preferred Stock</t>
        </is>
      </c>
    </row>
    <row r="3">
      <c r="A3" s="3" t="inlineStr">
        <is>
          <t>Redeemable preferred stock issuance costs</t>
        </is>
      </c>
      <c r="D3" s="4" t="n">
        <v>1660</v>
      </c>
    </row>
    <row r="4">
      <c r="A4" s="3" t="inlineStr">
        <is>
          <t>Redeemable preferred stock</t>
        </is>
      </c>
    </row>
    <row r="5">
      <c r="A5" s="6" t="inlineStr">
        <is>
          <t>Redeemable Preferred Stock</t>
        </is>
      </c>
    </row>
    <row r="6">
      <c r="A6" s="3" t="inlineStr">
        <is>
          <t>Number of shares issued | shares</t>
        </is>
      </c>
      <c r="B6" s="5" t="n">
        <v>152250</v>
      </c>
    </row>
    <row r="7">
      <c r="A7" s="3" t="inlineStr">
        <is>
          <t>Proceeds from issuance of preferred stock</t>
        </is>
      </c>
      <c r="B7" s="4" t="n">
        <v>149300</v>
      </c>
    </row>
    <row r="8">
      <c r="A8" s="3" t="inlineStr">
        <is>
          <t>Redeemable preferred stock issuance costs</t>
        </is>
      </c>
      <c r="B8" s="4" t="n">
        <v>1700</v>
      </c>
    </row>
    <row r="9">
      <c r="A9" s="3" t="inlineStr">
        <is>
          <t>Liquidation preference per share (in dollars per share) | $ / shares</t>
        </is>
      </c>
      <c r="B9" s="4" t="n">
        <v>1000</v>
      </c>
    </row>
    <row r="10">
      <c r="A10" s="3" t="inlineStr">
        <is>
          <t>Amortization period of discount</t>
        </is>
      </c>
      <c r="B10" s="3" t="inlineStr">
        <is>
          <t>10 years</t>
        </is>
      </c>
    </row>
    <row r="11">
      <c r="A11" s="3" t="inlineStr">
        <is>
          <t>Carrying value of the preferred stock increased for accretion of the PIK dividend</t>
        </is>
      </c>
      <c r="C11" s="4" t="n">
        <v>9900</v>
      </c>
      <c r="D11" s="4" t="n">
        <v>6500</v>
      </c>
    </row>
    <row r="12">
      <c r="A12" s="3" t="inlineStr">
        <is>
          <t>PIK dividend rate</t>
        </is>
      </c>
      <c r="B12" s="3" t="inlineStr">
        <is>
          <t>6.22%</t>
        </is>
      </c>
    </row>
    <row r="13">
      <c r="A13" s="3" t="inlineStr">
        <is>
          <t>Threshold percentage of Class A Common Stock ownership of the aggregate voting power as required by Nasdaq, in the event of conversion, used to determine the elimination of the limitation on the conversion of the Preferred Stock</t>
        </is>
      </c>
      <c r="C13" s="3" t="inlineStr">
        <is>
          <t>19.99%</t>
        </is>
      </c>
    </row>
    <row r="14">
      <c r="A14" s="3" t="inlineStr">
        <is>
          <t>Threshold trading days | D</t>
        </is>
      </c>
      <c r="B14" s="5" t="n">
        <v>20</v>
      </c>
    </row>
    <row r="15">
      <c r="A15" s="3" t="inlineStr">
        <is>
          <t>Threshold consecutive trading days | D</t>
        </is>
      </c>
      <c r="B15" s="5" t="n">
        <v>30</v>
      </c>
    </row>
    <row r="16">
      <c r="A16" s="3" t="inlineStr">
        <is>
          <t>Percentage of then current liquidation preference per share plus accumulated and unpaid dividends as cash consideration</t>
        </is>
      </c>
      <c r="B16" s="3" t="inlineStr">
        <is>
          <t>150.00%</t>
        </is>
      </c>
    </row>
    <row r="17">
      <c r="A17" s="3" t="inlineStr">
        <is>
          <t>Convertible preferred stock redemption period</t>
        </is>
      </c>
      <c r="B17" s="3" t="inlineStr">
        <is>
          <t>10 years</t>
        </is>
      </c>
    </row>
    <row r="18">
      <c r="A18" s="3" t="inlineStr">
        <is>
          <t>Estimated amount for repurchase of redeemable preferred stock</t>
        </is>
      </c>
      <c r="C18" s="4" t="n">
        <v>252500</v>
      </c>
    </row>
    <row r="19">
      <c r="A19" s="3" t="inlineStr">
        <is>
          <t>Redeemable preferred stock | Convertible Preferred Stock, Dividend Rate For First Ten Years</t>
        </is>
      </c>
    </row>
    <row r="20">
      <c r="A20" s="6" t="inlineStr">
        <is>
          <t>Redeemable Preferred Stock</t>
        </is>
      </c>
    </row>
    <row r="21">
      <c r="A21" s="3" t="inlineStr">
        <is>
          <t>PIK dividend rate</t>
        </is>
      </c>
      <c r="B21" s="3" t="inlineStr">
        <is>
          <t>6.00%</t>
        </is>
      </c>
    </row>
    <row r="22">
      <c r="A22" s="3" t="inlineStr">
        <is>
          <t>Redeemable preferred stock | Convertible Preferred Stock, Dividend Rate Thereafter</t>
        </is>
      </c>
    </row>
    <row r="23">
      <c r="A23" s="6" t="inlineStr">
        <is>
          <t>Redeemable Preferred Stock</t>
        </is>
      </c>
    </row>
    <row r="24">
      <c r="A24" s="3" t="inlineStr">
        <is>
          <t>PIK dividend rate</t>
        </is>
      </c>
      <c r="B24" s="3" t="inlineStr">
        <is>
          <t>8.00%</t>
        </is>
      </c>
    </row>
    <row r="25">
      <c r="A25" s="3" t="inlineStr">
        <is>
          <t>Redeemable preferred stock | Prior to the fourth semi-annual PIK dividend payment date</t>
        </is>
      </c>
    </row>
    <row r="26">
      <c r="A26" s="6" t="inlineStr">
        <is>
          <t>Redeemable Preferred Stock</t>
        </is>
      </c>
    </row>
    <row r="27">
      <c r="A27" s="3" t="inlineStr">
        <is>
          <t>Threshold stock price trigger percentage</t>
        </is>
      </c>
      <c r="B27" s="3" t="inlineStr">
        <is>
          <t>180.00%</t>
        </is>
      </c>
    </row>
    <row r="28">
      <c r="A28" s="3" t="inlineStr">
        <is>
          <t>Redeemable preferred stock | After fourth and prior to the fourth semi-annual PIK dividend payment date</t>
        </is>
      </c>
    </row>
    <row r="29">
      <c r="A29" s="6" t="inlineStr">
        <is>
          <t>Redeemable Preferred Stock</t>
        </is>
      </c>
    </row>
    <row r="30">
      <c r="A30" s="3" t="inlineStr">
        <is>
          <t>Threshold stock price trigger percentage</t>
        </is>
      </c>
      <c r="B30" s="3" t="inlineStr">
        <is>
          <t>170.00%</t>
        </is>
      </c>
    </row>
    <row r="31">
      <c r="A31" s="3" t="inlineStr">
        <is>
          <t>Redeemable preferred stock | On or after the sixth and prior to the eighth semi-annual PIK dividend payment date</t>
        </is>
      </c>
    </row>
    <row r="32">
      <c r="A32" s="6" t="inlineStr">
        <is>
          <t>Redeemable Preferred Stock</t>
        </is>
      </c>
    </row>
    <row r="33">
      <c r="A33" s="3" t="inlineStr">
        <is>
          <t>Threshold stock price trigger percentage</t>
        </is>
      </c>
      <c r="B33" s="3" t="inlineStr">
        <is>
          <t>160.00%</t>
        </is>
      </c>
    </row>
    <row r="34">
      <c r="A34" s="3" t="inlineStr">
        <is>
          <t>Redeemable preferred stock | On or after the eighth semi-annual PIK dividend payment date</t>
        </is>
      </c>
    </row>
    <row r="35">
      <c r="A35" s="6" t="inlineStr">
        <is>
          <t>Redeemable Preferred Stock</t>
        </is>
      </c>
    </row>
    <row r="36">
      <c r="A36" s="3" t="inlineStr">
        <is>
          <t>Threshold stock price trigger percentage</t>
        </is>
      </c>
      <c r="B36" s="3" t="inlineStr">
        <is>
          <t>150.00%</t>
        </is>
      </c>
    </row>
    <row r="37">
      <c r="A37" s="3" t="inlineStr">
        <is>
          <t>Redeemable preferred stock | Change of Control is on or after the sixth semi-annual PIK dividend payment date</t>
        </is>
      </c>
    </row>
    <row r="38">
      <c r="A38" s="6" t="inlineStr">
        <is>
          <t>Redeemable Preferred Stock</t>
        </is>
      </c>
    </row>
    <row r="39">
      <c r="A39" s="3" t="inlineStr">
        <is>
          <t>Percentage of then current liquidation preference per share plus accumulated and unpaid dividends as cash consideration</t>
        </is>
      </c>
      <c r="B39" s="3" t="inlineStr">
        <is>
          <t>100.00%</t>
        </is>
      </c>
    </row>
    <row r="40">
      <c r="A40" s="3" t="inlineStr">
        <is>
          <t>Class A Common Stock</t>
        </is>
      </c>
    </row>
    <row r="41">
      <c r="A41" s="6" t="inlineStr">
        <is>
          <t>Redeemable Preferred Stock</t>
        </is>
      </c>
    </row>
    <row r="42">
      <c r="A42" s="3" t="inlineStr">
        <is>
          <t>Conversion rate | shares</t>
        </is>
      </c>
      <c r="B42" s="12" t="n">
        <v>63.2911</v>
      </c>
    </row>
    <row r="43">
      <c r="A43" s="3" t="inlineStr">
        <is>
          <t>Conversion price | $ / shares</t>
        </is>
      </c>
      <c r="B43" s="8" t="n">
        <v>1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Non-controlling Interests (Details) - USD ($) $ in Thousands</t>
        </is>
      </c>
      <c r="B1" s="2" t="inlineStr">
        <is>
          <t>12 Months Ended</t>
        </is>
      </c>
    </row>
    <row r="2">
      <c r="B2" s="2" t="inlineStr">
        <is>
          <t>Dec. 31, 2021</t>
        </is>
      </c>
      <c r="C2" s="2" t="inlineStr">
        <is>
          <t>Dec. 31, 2020</t>
        </is>
      </c>
      <c r="D2" s="2" t="inlineStr">
        <is>
          <t>Dec. 31, 2019</t>
        </is>
      </c>
      <c r="E2" s="2" t="inlineStr">
        <is>
          <t>Oct. 31, 2020</t>
        </is>
      </c>
    </row>
    <row r="3">
      <c r="A3" s="6" t="inlineStr">
        <is>
          <t>Redeemable Non-controlling Interests</t>
        </is>
      </c>
    </row>
    <row r="4">
      <c r="A4" s="3" t="inlineStr">
        <is>
          <t>Beginning balance</t>
        </is>
      </c>
      <c r="B4" s="4" t="n">
        <v>1055633</v>
      </c>
      <c r="C4" s="4" t="n">
        <v>1052448</v>
      </c>
      <c r="D4" s="4" t="n">
        <v>1010093</v>
      </c>
    </row>
    <row r="5">
      <c r="A5" s="3" t="inlineStr">
        <is>
          <t>Contributions</t>
        </is>
      </c>
      <c r="B5" s="5" t="n">
        <v>1487</v>
      </c>
      <c r="C5" s="5" t="n">
        <v>505</v>
      </c>
    </row>
    <row r="6">
      <c r="A6" s="3" t="inlineStr">
        <is>
          <t>Distributions</t>
        </is>
      </c>
      <c r="B6" s="5" t="n">
        <v>-13655</v>
      </c>
      <c r="C6" s="5" t="n">
        <v>-4537</v>
      </c>
      <c r="D6" s="5" t="n">
        <v>-9475</v>
      </c>
    </row>
    <row r="7">
      <c r="A7" s="3" t="inlineStr">
        <is>
          <t>Net (loss) income attributable to RNCI</t>
        </is>
      </c>
      <c r="B7" s="5" t="n">
        <v>8781</v>
      </c>
      <c r="C7" s="5" t="n">
        <v>-1149</v>
      </c>
      <c r="D7" s="5" t="n">
        <v>-6712</v>
      </c>
    </row>
    <row r="8">
      <c r="A8" s="3" t="inlineStr">
        <is>
          <t>Unrealized gain (loss) on foreign currency translation adjustment</t>
        </is>
      </c>
      <c r="B8" s="5" t="n">
        <v>-16079</v>
      </c>
      <c r="C8" s="5" t="n">
        <v>5243</v>
      </c>
    </row>
    <row r="9">
      <c r="A9" s="3" t="inlineStr">
        <is>
          <t>Unrealized gain (loss) on change in fair value of interest rate swap</t>
        </is>
      </c>
      <c r="B9" s="5" t="n">
        <v>707</v>
      </c>
      <c r="C9" s="5" t="n">
        <v>-223</v>
      </c>
    </row>
    <row r="10">
      <c r="A10" s="3" t="inlineStr">
        <is>
          <t>Purchase of Blueapple Class B common stock in connection with secondary offerings</t>
        </is>
      </c>
      <c r="C10" s="5" t="n">
        <v>-51350</v>
      </c>
    </row>
    <row r="11">
      <c r="A11" s="3" t="inlineStr">
        <is>
          <t>Increase in maximum redemption amount in connection with purchase of Blueapple Class B common stock</t>
        </is>
      </c>
      <c r="C11" s="5" t="n">
        <v>1650</v>
      </c>
    </row>
    <row r="12">
      <c r="A12" s="3" t="inlineStr">
        <is>
          <t>(Decrease) Increase in the maximum redemption amount of RNCI</t>
        </is>
      </c>
      <c r="B12" s="5" t="n">
        <v>3000</v>
      </c>
      <c r="C12" s="5" t="n">
        <v>65615</v>
      </c>
    </row>
    <row r="13">
      <c r="A13" s="3" t="inlineStr">
        <is>
          <t>Allocation of eService fair value RNCI adjustment to Blueapple</t>
        </is>
      </c>
      <c r="B13" s="5" t="n">
        <v>-7869</v>
      </c>
      <c r="C13" s="5" t="n">
        <v>-12569</v>
      </c>
    </row>
    <row r="14">
      <c r="A14" s="3" t="inlineStr">
        <is>
          <t>Allocation of Chile fair value RNCI adjustment to Blueapple</t>
        </is>
      </c>
      <c r="B14" s="5" t="n">
        <v>-2915</v>
      </c>
    </row>
    <row r="15">
      <c r="A15" s="3" t="inlineStr">
        <is>
          <t>Ending balance</t>
        </is>
      </c>
      <c r="B15" s="5" t="n">
        <v>1029090</v>
      </c>
      <c r="C15" s="5" t="n">
        <v>1055633</v>
      </c>
      <c r="D15" s="5" t="n">
        <v>1052448</v>
      </c>
    </row>
    <row r="16">
      <c r="A16" s="3" t="inlineStr">
        <is>
          <t>Blueapple</t>
        </is>
      </c>
    </row>
    <row r="17">
      <c r="A17" s="6" t="inlineStr">
        <is>
          <t>Redeemable Non-controlling Interests</t>
        </is>
      </c>
    </row>
    <row r="18">
      <c r="A18" s="3" t="inlineStr">
        <is>
          <t>Beginning balance</t>
        </is>
      </c>
      <c r="B18" s="5" t="n">
        <v>868738</v>
      </c>
      <c r="C18" s="5" t="n">
        <v>902258</v>
      </c>
    </row>
    <row r="19">
      <c r="A19" s="3" t="inlineStr">
        <is>
          <t>Net (loss) income attributable to RNCI</t>
        </is>
      </c>
      <c r="B19" s="5" t="n">
        <v>47</v>
      </c>
      <c r="C19" s="5" t="n">
        <v>-8068</v>
      </c>
    </row>
    <row r="20">
      <c r="A20" s="3" t="inlineStr">
        <is>
          <t>Unrealized gain (loss) on foreign currency translation adjustment</t>
        </is>
      </c>
      <c r="B20" s="5" t="n">
        <v>-10313</v>
      </c>
      <c r="C20" s="5" t="n">
        <v>3658</v>
      </c>
    </row>
    <row r="21">
      <c r="A21" s="3" t="inlineStr">
        <is>
          <t>Unrealized gain (loss) on change in fair value of interest rate swap</t>
        </is>
      </c>
      <c r="B21" s="5" t="n">
        <v>707</v>
      </c>
      <c r="C21" s="5" t="n">
        <v>-223</v>
      </c>
    </row>
    <row r="22">
      <c r="A22" s="3" t="inlineStr">
        <is>
          <t>Purchase of Blueapple Class B common stock in connection with secondary offerings</t>
        </is>
      </c>
      <c r="C22" s="5" t="n">
        <v>-51350</v>
      </c>
    </row>
    <row r="23">
      <c r="A23" s="3" t="inlineStr">
        <is>
          <t>Increase in maximum redemption amount in connection with purchase of Blueapple Class B common stock</t>
        </is>
      </c>
      <c r="C23" s="5" t="n">
        <v>1650</v>
      </c>
    </row>
    <row r="24">
      <c r="A24" s="3" t="inlineStr">
        <is>
          <t>(Decrease) Increase in the maximum redemption amount of RNCI</t>
        </is>
      </c>
      <c r="B24" s="5" t="n">
        <v>-25009</v>
      </c>
      <c r="C24" s="5" t="n">
        <v>33382</v>
      </c>
    </row>
    <row r="25">
      <c r="A25" s="3" t="inlineStr">
        <is>
          <t>Allocation of eService fair value RNCI adjustment to Blueapple</t>
        </is>
      </c>
      <c r="B25" s="5" t="n">
        <v>-7869</v>
      </c>
      <c r="C25" s="5" t="n">
        <v>-12569</v>
      </c>
    </row>
    <row r="26">
      <c r="A26" s="3" t="inlineStr">
        <is>
          <t>Allocation of Chile fair value RNCI adjustment to Blueapple</t>
        </is>
      </c>
      <c r="B26" s="5" t="n">
        <v>-2915</v>
      </c>
    </row>
    <row r="27">
      <c r="A27" s="3" t="inlineStr">
        <is>
          <t>Ending balance</t>
        </is>
      </c>
      <c r="B27" s="4" t="n">
        <v>823386</v>
      </c>
      <c r="C27" s="5" t="n">
        <v>868738</v>
      </c>
      <c r="D27" s="5" t="n">
        <v>902258</v>
      </c>
    </row>
    <row r="28">
      <c r="A28" s="3" t="inlineStr">
        <is>
          <t>eService</t>
        </is>
      </c>
    </row>
    <row r="29">
      <c r="A29" s="6" t="inlineStr">
        <is>
          <t>Redeemable Non-controlling Interests</t>
        </is>
      </c>
    </row>
    <row r="30">
      <c r="A30" s="3" t="inlineStr">
        <is>
          <t>Ownership interest (as a percent)</t>
        </is>
      </c>
      <c r="B30" s="3" t="inlineStr">
        <is>
          <t>66.00%</t>
        </is>
      </c>
    </row>
    <row r="31">
      <c r="A31" s="3" t="inlineStr">
        <is>
          <t>Beginning balance</t>
        </is>
      </c>
      <c r="B31" s="4" t="n">
        <v>186436</v>
      </c>
      <c r="C31" s="5" t="n">
        <v>150190</v>
      </c>
    </row>
    <row r="32">
      <c r="A32" s="3" t="inlineStr">
        <is>
          <t>Distributions</t>
        </is>
      </c>
      <c r="B32" s="5" t="n">
        <v>-13655</v>
      </c>
      <c r="C32" s="5" t="n">
        <v>-4537</v>
      </c>
    </row>
    <row r="33">
      <c r="A33" s="3" t="inlineStr">
        <is>
          <t>Net (loss) income attributable to RNCI</t>
        </is>
      </c>
      <c r="B33" s="5" t="n">
        <v>10329</v>
      </c>
      <c r="C33" s="5" t="n">
        <v>7004</v>
      </c>
    </row>
    <row r="34">
      <c r="A34" s="3" t="inlineStr">
        <is>
          <t>Unrealized gain (loss) on foreign currency translation adjustment</t>
        </is>
      </c>
      <c r="B34" s="5" t="n">
        <v>-5045</v>
      </c>
      <c r="C34" s="5" t="n">
        <v>1546</v>
      </c>
    </row>
    <row r="35">
      <c r="A35" s="3" t="inlineStr">
        <is>
          <t>(Decrease) Increase in the maximum redemption amount of RNCI</t>
        </is>
      </c>
      <c r="B35" s="5" t="n">
        <v>20466</v>
      </c>
      <c r="C35" s="5" t="n">
        <v>32233</v>
      </c>
    </row>
    <row r="36">
      <c r="A36" s="3" t="inlineStr">
        <is>
          <t>Ending balance</t>
        </is>
      </c>
      <c r="B36" s="4" t="n">
        <v>198531</v>
      </c>
      <c r="C36" s="5" t="n">
        <v>186436</v>
      </c>
      <c r="D36" s="4" t="n">
        <v>150190</v>
      </c>
    </row>
    <row r="37">
      <c r="A37" s="3" t="inlineStr">
        <is>
          <t>eService | PKO Bank Polski</t>
        </is>
      </c>
    </row>
    <row r="38">
      <c r="A38" s="6" t="inlineStr">
        <is>
          <t>Redeemable Non-controlling Interests</t>
        </is>
      </c>
    </row>
    <row r="39">
      <c r="A39" s="3" t="inlineStr">
        <is>
          <t>Ownership interest of noncontrolling owners (as a percent)</t>
        </is>
      </c>
      <c r="B39" s="3" t="inlineStr">
        <is>
          <t>34.00%</t>
        </is>
      </c>
    </row>
    <row r="40">
      <c r="A40" s="3" t="inlineStr">
        <is>
          <t>EVO LLC</t>
        </is>
      </c>
    </row>
    <row r="41">
      <c r="A41" s="6" t="inlineStr">
        <is>
          <t>Redeemable Non-controlling Interests</t>
        </is>
      </c>
    </row>
    <row r="42">
      <c r="A42" s="3" t="inlineStr">
        <is>
          <t>Ownership interest (as a percent)</t>
        </is>
      </c>
      <c r="B42" s="3" t="inlineStr">
        <is>
          <t>56.90%</t>
        </is>
      </c>
    </row>
    <row r="43">
      <c r="A43" s="3" t="inlineStr">
        <is>
          <t>Chilean subsidiary</t>
        </is>
      </c>
    </row>
    <row r="44">
      <c r="A44" s="6" t="inlineStr">
        <is>
          <t>Redeemable Non-controlling Interests</t>
        </is>
      </c>
    </row>
    <row r="45">
      <c r="A45" s="3" t="inlineStr">
        <is>
          <t>Joint venture ownership interest (as a percent)</t>
        </is>
      </c>
      <c r="E45" s="3" t="inlineStr">
        <is>
          <t>50.10%</t>
        </is>
      </c>
    </row>
    <row r="46">
      <c r="A46" s="3" t="inlineStr">
        <is>
          <t>Beginning balance</t>
        </is>
      </c>
      <c r="B46" s="4" t="n">
        <v>459</v>
      </c>
    </row>
    <row r="47">
      <c r="A47" s="3" t="inlineStr">
        <is>
          <t>Contributions</t>
        </is>
      </c>
      <c r="B47" s="5" t="n">
        <v>1487</v>
      </c>
      <c r="C47" s="5" t="n">
        <v>505</v>
      </c>
    </row>
    <row r="48">
      <c r="A48" s="3" t="inlineStr">
        <is>
          <t>Net (loss) income attributable to RNCI</t>
        </is>
      </c>
      <c r="B48" s="5" t="n">
        <v>-1595</v>
      </c>
      <c r="C48" s="5" t="n">
        <v>-85</v>
      </c>
    </row>
    <row r="49">
      <c r="A49" s="3" t="inlineStr">
        <is>
          <t>Unrealized gain (loss) on foreign currency translation adjustment</t>
        </is>
      </c>
      <c r="B49" s="5" t="n">
        <v>-721</v>
      </c>
      <c r="C49" s="5" t="n">
        <v>39</v>
      </c>
    </row>
    <row r="50">
      <c r="A50" s="3" t="inlineStr">
        <is>
          <t>(Decrease) Increase in the maximum redemption amount of RNCI</t>
        </is>
      </c>
      <c r="B50" s="5" t="n">
        <v>7543</v>
      </c>
    </row>
    <row r="51">
      <c r="A51" s="3" t="inlineStr">
        <is>
          <t>Ending balance</t>
        </is>
      </c>
      <c r="B51" s="4" t="n">
        <v>7173</v>
      </c>
      <c r="C51" s="4" t="n">
        <v>459</v>
      </c>
    </row>
    <row r="52">
      <c r="A52" s="3" t="inlineStr">
        <is>
          <t>Chilean subsidiary | BCI</t>
        </is>
      </c>
    </row>
    <row r="53">
      <c r="A53" s="6" t="inlineStr">
        <is>
          <t>Redeemable Non-controlling Interests</t>
        </is>
      </c>
    </row>
    <row r="54">
      <c r="A54" s="3" t="inlineStr">
        <is>
          <t>Joint venture ownership interest (as a percent)</t>
        </is>
      </c>
      <c r="E54" s="3" t="inlineStr">
        <is>
          <t>49.9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Summary (Details) - USD ($) $ in Thousands</t>
        </is>
      </c>
      <c r="B1" s="2" t="inlineStr">
        <is>
          <t>Dec. 31, 2021</t>
        </is>
      </c>
      <c r="C1" s="2" t="inlineStr">
        <is>
          <t>Dec. 31, 2020</t>
        </is>
      </c>
    </row>
    <row r="2">
      <c r="A2" s="6" t="inlineStr">
        <is>
          <t>Fair Value</t>
        </is>
      </c>
    </row>
    <row r="3">
      <c r="A3" s="3" t="inlineStr">
        <is>
          <t>Investment in equity securities</t>
        </is>
      </c>
      <c r="B3" s="4" t="n">
        <v>25398</v>
      </c>
      <c r="C3" s="4" t="n">
        <v>25526</v>
      </c>
    </row>
    <row r="4">
      <c r="A4" s="3" t="inlineStr">
        <is>
          <t>Interest Rate Swap</t>
        </is>
      </c>
    </row>
    <row r="5">
      <c r="A5" s="6" t="inlineStr">
        <is>
          <t>Fair Value</t>
        </is>
      </c>
    </row>
    <row r="6">
      <c r="A6" s="3" t="inlineStr">
        <is>
          <t>Interest rate swap</t>
        </is>
      </c>
      <c r="B6" s="5" t="n">
        <v>-1300</v>
      </c>
      <c r="C6" s="5" t="n">
        <v>-500</v>
      </c>
    </row>
    <row r="7">
      <c r="A7" s="3" t="inlineStr">
        <is>
          <t>Recurring</t>
        </is>
      </c>
    </row>
    <row r="8">
      <c r="A8" s="6" t="inlineStr">
        <is>
          <t>Fair Value</t>
        </is>
      </c>
    </row>
    <row r="9">
      <c r="A9" s="3" t="inlineStr">
        <is>
          <t>Cash equivalents</t>
        </is>
      </c>
      <c r="B9" s="5" t="n">
        <v>95919</v>
      </c>
      <c r="C9" s="5" t="n">
        <v>39578</v>
      </c>
    </row>
    <row r="10">
      <c r="A10" s="3" t="inlineStr">
        <is>
          <t>Contingent consideration</t>
        </is>
      </c>
      <c r="B10" s="5" t="n">
        <v>-611</v>
      </c>
      <c r="C10" s="5" t="n">
        <v>-1000</v>
      </c>
    </row>
    <row r="11">
      <c r="A11" s="3" t="inlineStr">
        <is>
          <t>Investment in equity securities</t>
        </is>
      </c>
      <c r="B11" s="5" t="n">
        <v>25398</v>
      </c>
      <c r="C11" s="5" t="n">
        <v>25526</v>
      </c>
    </row>
    <row r="12">
      <c r="A12" s="3" t="inlineStr">
        <is>
          <t>Total</t>
        </is>
      </c>
      <c r="B12" s="5" t="n">
        <v>-907087</v>
      </c>
      <c r="C12" s="5" t="n">
        <v>-992062</v>
      </c>
    </row>
    <row r="13">
      <c r="A13" s="3" t="inlineStr">
        <is>
          <t>Recurring | Interest Rate Swap</t>
        </is>
      </c>
    </row>
    <row r="14">
      <c r="A14" s="6" t="inlineStr">
        <is>
          <t>Fair Value</t>
        </is>
      </c>
    </row>
    <row r="15">
      <c r="A15" s="3" t="inlineStr">
        <is>
          <t>Interest rate swap</t>
        </is>
      </c>
      <c r="B15" s="5" t="n">
        <v>1297</v>
      </c>
      <c r="C15" s="5" t="n">
        <v>-533</v>
      </c>
    </row>
    <row r="16">
      <c r="A16" s="3" t="inlineStr">
        <is>
          <t>Recurring | Blueapple</t>
        </is>
      </c>
    </row>
    <row r="17">
      <c r="A17" s="6" t="inlineStr">
        <is>
          <t>Fair Value</t>
        </is>
      </c>
    </row>
    <row r="18">
      <c r="A18" s="3" t="inlineStr">
        <is>
          <t>Redeemable non-controlling interest</t>
        </is>
      </c>
      <c r="B18" s="5" t="n">
        <v>-823386</v>
      </c>
      <c r="C18" s="5" t="n">
        <v>-868738</v>
      </c>
    </row>
    <row r="19">
      <c r="A19" s="3" t="inlineStr">
        <is>
          <t>Recurring | eService</t>
        </is>
      </c>
    </row>
    <row r="20">
      <c r="A20" s="6" t="inlineStr">
        <is>
          <t>Fair Value</t>
        </is>
      </c>
    </row>
    <row r="21">
      <c r="A21" s="3" t="inlineStr">
        <is>
          <t>Redeemable non-controlling interest</t>
        </is>
      </c>
      <c r="B21" s="5" t="n">
        <v>-198531</v>
      </c>
      <c r="C21" s="5" t="n">
        <v>-186436</v>
      </c>
    </row>
    <row r="22">
      <c r="A22" s="3" t="inlineStr">
        <is>
          <t>Recurring | Chilean subsidiary</t>
        </is>
      </c>
    </row>
    <row r="23">
      <c r="A23" s="6" t="inlineStr">
        <is>
          <t>Fair Value</t>
        </is>
      </c>
    </row>
    <row r="24">
      <c r="A24" s="3" t="inlineStr">
        <is>
          <t>Redeemable non-controlling interest</t>
        </is>
      </c>
      <c r="B24" s="5" t="n">
        <v>-7173</v>
      </c>
      <c r="C24" s="5" t="n">
        <v>-459</v>
      </c>
    </row>
    <row r="25">
      <c r="A25" s="3" t="inlineStr">
        <is>
          <t>Level 1 | Recurring</t>
        </is>
      </c>
    </row>
    <row r="26">
      <c r="A26" s="6" t="inlineStr">
        <is>
          <t>Fair Value</t>
        </is>
      </c>
    </row>
    <row r="27">
      <c r="A27" s="3" t="inlineStr">
        <is>
          <t>Cash equivalents</t>
        </is>
      </c>
      <c r="B27" s="5" t="n">
        <v>95919</v>
      </c>
      <c r="C27" s="5" t="n">
        <v>39578</v>
      </c>
    </row>
    <row r="28">
      <c r="A28" s="3" t="inlineStr">
        <is>
          <t>Total</t>
        </is>
      </c>
      <c r="B28" s="5" t="n">
        <v>-727467</v>
      </c>
      <c r="C28" s="5" t="n">
        <v>-829160</v>
      </c>
    </row>
    <row r="29">
      <c r="A29" s="3" t="inlineStr">
        <is>
          <t>Level 1 | Recurring | Blueapple</t>
        </is>
      </c>
    </row>
    <row r="30">
      <c r="A30" s="6" t="inlineStr">
        <is>
          <t>Fair Value</t>
        </is>
      </c>
    </row>
    <row r="31">
      <c r="A31" s="3" t="inlineStr">
        <is>
          <t>Redeemable non-controlling interest</t>
        </is>
      </c>
      <c r="B31" s="5" t="n">
        <v>-823386</v>
      </c>
      <c r="C31" s="5" t="n">
        <v>-868738</v>
      </c>
    </row>
    <row r="32">
      <c r="A32" s="3" t="inlineStr">
        <is>
          <t>Level 2 | Recurring</t>
        </is>
      </c>
    </row>
    <row r="33">
      <c r="A33" s="6" t="inlineStr">
        <is>
          <t>Fair Value</t>
        </is>
      </c>
    </row>
    <row r="34">
      <c r="A34" s="3" t="inlineStr">
        <is>
          <t>Investment in equity securities</t>
        </is>
      </c>
      <c r="B34" s="5" t="n">
        <v>25398</v>
      </c>
      <c r="C34" s="5" t="n">
        <v>25526</v>
      </c>
    </row>
    <row r="35">
      <c r="A35" s="3" t="inlineStr">
        <is>
          <t>Total</t>
        </is>
      </c>
      <c r="B35" s="5" t="n">
        <v>26695</v>
      </c>
      <c r="C35" s="5" t="n">
        <v>24993</v>
      </c>
    </row>
    <row r="36">
      <c r="A36" s="3" t="inlineStr">
        <is>
          <t>Level 2 | Recurring | Interest Rate Swap</t>
        </is>
      </c>
    </row>
    <row r="37">
      <c r="A37" s="6" t="inlineStr">
        <is>
          <t>Fair Value</t>
        </is>
      </c>
    </row>
    <row r="38">
      <c r="A38" s="3" t="inlineStr">
        <is>
          <t>Interest rate swap</t>
        </is>
      </c>
      <c r="B38" s="5" t="n">
        <v>1297</v>
      </c>
      <c r="C38" s="5" t="n">
        <v>-533</v>
      </c>
    </row>
    <row r="39">
      <c r="A39" s="3" t="inlineStr">
        <is>
          <t>Level 3 | Recurring</t>
        </is>
      </c>
    </row>
    <row r="40">
      <c r="A40" s="6" t="inlineStr">
        <is>
          <t>Fair Value</t>
        </is>
      </c>
    </row>
    <row r="41">
      <c r="A41" s="3" t="inlineStr">
        <is>
          <t>Contingent consideration</t>
        </is>
      </c>
      <c r="B41" s="5" t="n">
        <v>-611</v>
      </c>
      <c r="C41" s="5" t="n">
        <v>-1000</v>
      </c>
    </row>
    <row r="42">
      <c r="A42" s="3" t="inlineStr">
        <is>
          <t>Total</t>
        </is>
      </c>
      <c r="B42" s="5" t="n">
        <v>-206315</v>
      </c>
      <c r="C42" s="5" t="n">
        <v>-187895</v>
      </c>
    </row>
    <row r="43">
      <c r="A43" s="3" t="inlineStr">
        <is>
          <t>Level 3 | Recurring | eService</t>
        </is>
      </c>
    </row>
    <row r="44">
      <c r="A44" s="6" t="inlineStr">
        <is>
          <t>Fair Value</t>
        </is>
      </c>
    </row>
    <row r="45">
      <c r="A45" s="3" t="inlineStr">
        <is>
          <t>Redeemable non-controlling interest</t>
        </is>
      </c>
      <c r="B45" s="5" t="n">
        <v>-198531</v>
      </c>
      <c r="C45" s="5" t="n">
        <v>-186436</v>
      </c>
    </row>
    <row r="46">
      <c r="A46" s="3" t="inlineStr">
        <is>
          <t>Level 3 | Recurring | Chilean subsidiary</t>
        </is>
      </c>
    </row>
    <row r="47">
      <c r="A47" s="6" t="inlineStr">
        <is>
          <t>Fair Value</t>
        </is>
      </c>
    </row>
    <row r="48">
      <c r="A48" s="3" t="inlineStr">
        <is>
          <t>Redeemable non-controlling interest</t>
        </is>
      </c>
      <c r="B48" s="4" t="n">
        <v>-7173</v>
      </c>
      <c r="C48" s="4" t="n">
        <v>-4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Fair Value - Other (Details) € in Millions</t>
        </is>
      </c>
      <c r="B1" s="2" t="inlineStr">
        <is>
          <t>12 Months Ended</t>
        </is>
      </c>
    </row>
    <row r="2">
      <c r="B2" s="2" t="inlineStr">
        <is>
          <t>Dec. 31, 2021USD ($)</t>
        </is>
      </c>
      <c r="C2" s="2" t="inlineStr">
        <is>
          <t>Dec. 31, 2020USD ($)</t>
        </is>
      </c>
      <c r="D2" s="2" t="inlineStr">
        <is>
          <t>Dec. 31, 2021EUR (€)</t>
        </is>
      </c>
    </row>
    <row r="3">
      <c r="A3" s="6" t="inlineStr">
        <is>
          <t>Fair Value</t>
        </is>
      </c>
    </row>
    <row r="4">
      <c r="A4" s="3" t="inlineStr">
        <is>
          <t>Long-term debt, fair value</t>
        </is>
      </c>
      <c r="B4" s="4" t="n">
        <v>588000000</v>
      </c>
      <c r="C4" s="4" t="n">
        <v>592600000</v>
      </c>
    </row>
    <row r="5">
      <c r="A5" s="3" t="inlineStr">
        <is>
          <t>(Loss) gain on investment in equity securities</t>
        </is>
      </c>
      <c r="B5" s="5" t="n">
        <v>237000</v>
      </c>
      <c r="C5" s="5" t="n">
        <v>17574000</v>
      </c>
    </row>
    <row r="6">
      <c r="A6" s="3" t="inlineStr">
        <is>
          <t>Assets, transfers into Level 3</t>
        </is>
      </c>
      <c r="B6" s="5" t="n">
        <v>0</v>
      </c>
      <c r="C6" s="5" t="n">
        <v>0</v>
      </c>
    </row>
    <row r="7">
      <c r="A7" s="3" t="inlineStr">
        <is>
          <t>Assets, transfers out of Level 3</t>
        </is>
      </c>
      <c r="B7" s="5" t="n">
        <v>0</v>
      </c>
      <c r="C7" s="5" t="n">
        <v>0</v>
      </c>
    </row>
    <row r="8">
      <c r="A8" s="3" t="inlineStr">
        <is>
          <t>Liability, transfers into Level 3</t>
        </is>
      </c>
      <c r="B8" s="5" t="n">
        <v>0</v>
      </c>
      <c r="C8" s="5" t="n">
        <v>0</v>
      </c>
    </row>
    <row r="9">
      <c r="A9" s="3" t="inlineStr">
        <is>
          <t>Liability, transfers out of Level 3</t>
        </is>
      </c>
      <c r="B9" s="5" t="n">
        <v>0</v>
      </c>
      <c r="C9" s="5" t="n">
        <v>0</v>
      </c>
    </row>
    <row r="10">
      <c r="A10" s="3" t="inlineStr">
        <is>
          <t>Visa Series A preferred stock</t>
        </is>
      </c>
    </row>
    <row r="11">
      <c r="A11" s="6" t="inlineStr">
        <is>
          <t>Fair Value</t>
        </is>
      </c>
    </row>
    <row r="12">
      <c r="A12" s="3" t="inlineStr">
        <is>
          <t>(Loss) gain on investment in equity securities</t>
        </is>
      </c>
      <c r="B12" s="5" t="n">
        <v>200000</v>
      </c>
      <c r="C12" s="5" t="n">
        <v>17600000</v>
      </c>
    </row>
    <row r="13">
      <c r="A13" s="3" t="inlineStr">
        <is>
          <t>Visa Series C preferred stock</t>
        </is>
      </c>
    </row>
    <row r="14">
      <c r="A14" s="6" t="inlineStr">
        <is>
          <t>Fair Value</t>
        </is>
      </c>
    </row>
    <row r="15">
      <c r="A15" s="3" t="inlineStr">
        <is>
          <t>Carrying amount of Visa preferred shares</t>
        </is>
      </c>
      <c r="B15" s="5" t="n">
        <v>7400000</v>
      </c>
      <c r="D15" s="13" t="n">
        <v>6.5</v>
      </c>
    </row>
    <row r="16">
      <c r="A16" s="3" t="inlineStr">
        <is>
          <t>Estimated fair value of Visa preferred shares</t>
        </is>
      </c>
      <c r="B16" s="4" t="n">
        <v>20300000</v>
      </c>
      <c r="C16" s="5" t="n">
        <v>20400000</v>
      </c>
    </row>
    <row r="17">
      <c r="A17" s="3" t="inlineStr">
        <is>
          <t>Convertible preferred stock, conversion period (in years)</t>
        </is>
      </c>
      <c r="B17" s="3" t="inlineStr">
        <is>
          <t>12 years</t>
        </is>
      </c>
    </row>
    <row r="18">
      <c r="A18" s="3" t="inlineStr">
        <is>
          <t>Interest Rate Swap</t>
        </is>
      </c>
    </row>
    <row r="19">
      <c r="A19" s="6" t="inlineStr">
        <is>
          <t>Fair Value</t>
        </is>
      </c>
    </row>
    <row r="20">
      <c r="A20" s="3" t="inlineStr">
        <is>
          <t>Fair value of the interest rate swap of liability</t>
        </is>
      </c>
      <c r="B20" s="4" t="n">
        <v>1300000</v>
      </c>
      <c r="C20" s="4" t="n">
        <v>500000</v>
      </c>
    </row>
    <row r="21">
      <c r="A21" s="3" t="inlineStr">
        <is>
          <t>Minimum | Market Approach</t>
        </is>
      </c>
    </row>
    <row r="22">
      <c r="A22" s="6" t="inlineStr">
        <is>
          <t>Fair Value</t>
        </is>
      </c>
    </row>
    <row r="23">
      <c r="A23" s="3" t="inlineStr">
        <is>
          <t>Valuation multiples for revenue</t>
        </is>
      </c>
      <c r="B23" s="14" t="n">
        <v>4.75</v>
      </c>
    </row>
    <row r="24">
      <c r="A24" s="3" t="inlineStr">
        <is>
          <t>Valuation multiples for EBITDA</t>
        </is>
      </c>
      <c r="B24" s="14" t="n">
        <v>9.25</v>
      </c>
    </row>
    <row r="25">
      <c r="A25" s="3" t="inlineStr">
        <is>
          <t>Maximum | Market Approach</t>
        </is>
      </c>
    </row>
    <row r="26">
      <c r="A26" s="6" t="inlineStr">
        <is>
          <t>Fair Value</t>
        </is>
      </c>
    </row>
    <row r="27">
      <c r="A27" s="3" t="inlineStr">
        <is>
          <t>Valuation multiples for revenue</t>
        </is>
      </c>
      <c r="B27" s="14" t="n">
        <v>5.25</v>
      </c>
    </row>
    <row r="28">
      <c r="A28" s="3" t="inlineStr">
        <is>
          <t>Valuation multiples for EBITDA</t>
        </is>
      </c>
      <c r="B28" s="14" t="n">
        <v>10.75</v>
      </c>
    </row>
    <row r="29">
      <c r="A29" s="3" t="inlineStr">
        <is>
          <t>eService | Income Approach</t>
        </is>
      </c>
    </row>
    <row r="30">
      <c r="A30" s="6" t="inlineStr">
        <is>
          <t>Fair Value</t>
        </is>
      </c>
    </row>
    <row r="31">
      <c r="A31" s="3" t="inlineStr">
        <is>
          <t>Redeemable non-controlling interest, measurement input (as a percent)</t>
        </is>
      </c>
      <c r="B31" s="3" t="inlineStr">
        <is>
          <t>50.00%</t>
        </is>
      </c>
    </row>
    <row r="32">
      <c r="A32" s="3" t="inlineStr">
        <is>
          <t>eService | Market Approach</t>
        </is>
      </c>
    </row>
    <row r="33">
      <c r="A33" s="6" t="inlineStr">
        <is>
          <t>Fair Value</t>
        </is>
      </c>
    </row>
    <row r="34">
      <c r="A34" s="3" t="inlineStr">
        <is>
          <t>Redeemable non-controlling interest, measurement input (as a percent)</t>
        </is>
      </c>
      <c r="B34" s="3" t="inlineStr">
        <is>
          <t>50.00%</t>
        </is>
      </c>
    </row>
    <row r="35">
      <c r="A35" s="3" t="inlineStr">
        <is>
          <t>eService | Weighted Average Cost of Capital</t>
        </is>
      </c>
    </row>
    <row r="36">
      <c r="A36" s="6" t="inlineStr">
        <is>
          <t>Fair Value</t>
        </is>
      </c>
    </row>
    <row r="37">
      <c r="A37" s="3" t="inlineStr">
        <is>
          <t>Redeemable non-controlling interest, measurement input (as a percent)</t>
        </is>
      </c>
      <c r="B37" s="3" t="inlineStr">
        <is>
          <t>12.00%</t>
        </is>
      </c>
    </row>
    <row r="38">
      <c r="A38" s="3" t="inlineStr">
        <is>
          <t>eService | Maximum | Growth Rate</t>
        </is>
      </c>
    </row>
    <row r="39">
      <c r="A39" s="6" t="inlineStr">
        <is>
          <t>Fair Value</t>
        </is>
      </c>
    </row>
    <row r="40">
      <c r="A40" s="3" t="inlineStr">
        <is>
          <t>Redeemable non-controlling interest, measurement input (as a percent)</t>
        </is>
      </c>
      <c r="B40" s="3" t="inlineStr">
        <is>
          <t>12.30%</t>
        </is>
      </c>
    </row>
    <row r="41">
      <c r="A41" s="3" t="inlineStr">
        <is>
          <t>Chilean subsidiary | Income Approach</t>
        </is>
      </c>
    </row>
    <row r="42">
      <c r="A42" s="6" t="inlineStr">
        <is>
          <t>Fair Value</t>
        </is>
      </c>
    </row>
    <row r="43">
      <c r="A43" s="3" t="inlineStr">
        <is>
          <t>Redeemable non-controlling interest, measurement input (as a percent)</t>
        </is>
      </c>
      <c r="B43" s="3" t="inlineStr">
        <is>
          <t>50.00%</t>
        </is>
      </c>
    </row>
    <row r="44">
      <c r="A44" s="3" t="inlineStr">
        <is>
          <t>Chilean subsidiary | Market Approach</t>
        </is>
      </c>
    </row>
    <row r="45">
      <c r="A45" s="6" t="inlineStr">
        <is>
          <t>Fair Value</t>
        </is>
      </c>
    </row>
    <row r="46">
      <c r="A46" s="3" t="inlineStr">
        <is>
          <t>Redeemable non-controlling interest, measurement input (as a percent)</t>
        </is>
      </c>
      <c r="B46" s="3" t="inlineStr">
        <is>
          <t>50.00%</t>
        </is>
      </c>
    </row>
    <row r="47">
      <c r="A47" s="3" t="inlineStr">
        <is>
          <t>Chilean subsidiary | Weighted Average Cost of Capital</t>
        </is>
      </c>
    </row>
    <row r="48">
      <c r="A48" s="6" t="inlineStr">
        <is>
          <t>Fair Value</t>
        </is>
      </c>
    </row>
    <row r="49">
      <c r="A49" s="3" t="inlineStr">
        <is>
          <t>Redeemable non-controlling interest, measurement input (as a percent)</t>
        </is>
      </c>
      <c r="B49" s="3" t="inlineStr">
        <is>
          <t>17.00%</t>
        </is>
      </c>
    </row>
    <row r="50">
      <c r="A50" s="3" t="inlineStr">
        <is>
          <t>Chilean subsidiary | Minimum | Market Approach</t>
        </is>
      </c>
    </row>
    <row r="51">
      <c r="A51" s="6" t="inlineStr">
        <is>
          <t>Fair Value</t>
        </is>
      </c>
    </row>
    <row r="52">
      <c r="A52" s="3" t="inlineStr">
        <is>
          <t>Valuation multiples for revenue</t>
        </is>
      </c>
      <c r="B52" s="14" t="n">
        <v>1.75</v>
      </c>
    </row>
    <row r="53">
      <c r="A53" s="3" t="inlineStr">
        <is>
          <t>Chilean subsidiary | Maximum | Market Approach</t>
        </is>
      </c>
    </row>
    <row r="54">
      <c r="A54" s="6" t="inlineStr">
        <is>
          <t>Fair Value</t>
        </is>
      </c>
    </row>
    <row r="55">
      <c r="A55" s="3" t="inlineStr">
        <is>
          <t>Valuation multiples for revenue</t>
        </is>
      </c>
      <c r="B55" s="5" t="n">
        <v>6</v>
      </c>
    </row>
    <row r="56">
      <c r="A56" s="3" t="inlineStr">
        <is>
          <t>Chilean subsidiary | Maximum | Growth Rate</t>
        </is>
      </c>
    </row>
    <row r="57">
      <c r="A57" s="6" t="inlineStr">
        <is>
          <t>Fair Value</t>
        </is>
      </c>
    </row>
    <row r="58">
      <c r="A58" s="3" t="inlineStr">
        <is>
          <t>Redeemable non-controlling interest, measurement input (as a percent)</t>
        </is>
      </c>
      <c r="B58" s="3" t="inlineStr">
        <is>
          <t>17.9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6" t="inlineStr">
        <is>
          <t>Description of Business and Summary of Significant Accounting Policies</t>
        </is>
      </c>
    </row>
    <row r="4">
      <c r="A4" s="3" t="inlineStr">
        <is>
          <t>Description of Business and Summary of Significant Accounting Policies</t>
        </is>
      </c>
      <c r="B4" s="3" t="inlineStr">
        <is>
          <t>(1) Description of Business and Summary of Significant Accounting Policies (a) Description of Business EVO, Inc. is a Delaware corporation whose primary asset is its ownership of approximately 56.9% of the membership interests of EVO, LLC as of December 31, 2021. EVO, Inc. was incorporated on April 20, 2017 for the purpose of completing the Reorganization Transactions in order to consummate the IPO and to carry on the business of EVO, LLC. EVO, Inc. is the sole managing member of EVO, LLC and operates and controls all of the businesses and affairs conducted by EVO, LLC and its subsidiaries (the “Group”). The Company is a leading payment technology and services provider, offering an array of innovative, reliable, and secure payment solutions to merchants across the Americas and Europe and servicing more than 550,000 merchants across more than 50 markets. The Company supports all major card types in the markets it serves. ​ The Company provides card-based payment processing services to small and middle market merchants, multinational corporations, government agencies, and other business and nonprofit enterprises located throughout the Americas and Europe. These services enable merchants to accept credit and debit cards and other electronic payment methods as payment for their products and services by providing terminal devices, card authorization, data capture, funds settlement, risk management, fraud detection, and chargeback services. The Company also offers value-added solutions such as gateway solutions, online hosted payments page capabilities, mobile-based SMS integrated payment collection services, security tokenization and encryption solutions at the physical and virtual POS, DCC, ACH, Level 2 and Level 3 data processing, management reporting solutions, loyalty programs, and Visa Direct, among other ancillary solutions. Other industry-specific processing capabilities are also in our product suite, such as recurring billing, multi-currency authorization, and cross-border processing and settlement. The Company operates two reportable segments: the Americas and Europe. ​ (b) Basis of Presentation and Use of Estimates Certain prior period amounts have been reclassified to conform to the current year presentation where applicable. The preparation of the consolidated financial statements in conformity with U.S. GAAP requires management to make certain estimates and assumptions that affect the reported assets and liabilities, as of the date of the consolidated financial statements, and the reported amounts of revenue and expenses during the period. Actual results could differ from those estimates. Estimates used for accounting purposes include, but are not limited to, valuation of redeemable non-controlling interests (“RNCI”), evaluation of realizability of deferred tax assets, determination of liabilities under the tax receivable agreement, determination of liabilities and corresponding right-of-use assets arising from lease agreements, determination of assets or liabilities arising from derivative transactions, determination of fair value of share-based compensation, establishment of severance liabilities, establishment of allowance for doubtful accounts, and assessment of impairment of goodwill and intangible assets. (c) Principles of Consolidation The accompanying consolidated financial statements include the accounts of the Company. As the sole managing member of EVO, LLC, the Company exerts control over the Group. In accordance with ASC 810, Consolidation ​ (d) Cash and Cash Equivalents, Restricted Cash, Settlement Related Cash and Merchant Reserves Cash and cash equivalents include all cash balances and highly liquid securities with original maturities of three months or less. Cash balances often exceed federally insured limits; however, concentration of credit risk is limited due to the payment of funds on the same day or the day following receipt in satisfaction of the settlement process. Included in cash and cash equivalents are settlement-related cash and merchant reserves. ​ Settlement-related cash represents funds that the Company holds when the incoming amount from the card networks precedes the funding obligation to the merchant. Settlement-related cash balances are not restricted, however these funds are generally paid out in satisfaction of settlement processing obligations and therefore are not available for general purposes. As of December 31, 2021 and 2020, settlement-related cash balances were $133.3 ​ Merchant reserves represent funds collected from the Company’s merchants that serve as collateral to minimize contingent liabilities associated with any losses that may occur under the respective merchant agreements. While this cash is not restricted in its use, the Company believes that maintaining merchant reserves to collateralize merchant losses strengthens its fiduciary standings with its card network sponsors and is in accordance with the guidelines set by the card networks. As of December 31, 2021 and 2020, merchant reserves were $101.6 109.9 ​ Restricted cash represents funds held as a liquidity reserve at our Chilean subsidiary, as required by local regulations. ​ The following table provides a reconciliation of cash, cash equivalents, and restricted cash reported in the consolidated balance sheets to the total amount shown in the consolidated statements of cash flows: ​ ​ ​ ​ ​ ​ ​ ​ December 31, ​ December 31, ​ 2021 ​ 2020 ​ (In thousands) Cash and cash equivalents $ 410,368 $ 418,439 Restricted cash included in other assets 247 100 Total cash, cash equivalents, and restricted cash shown in the consolidated statements of cash flows $ 410,615 $ 418,539 ​ (e) Accounts Receivable and Other Receivables Accounts receivable include amounts due from independent sales organizations (“ISO”) and merchants related to the transaction processing services and sale of point-of-sale (“POS”) equipment and peripherals. Other receivables include advances to merchants, amounts of foreign value-added taxes to be recovered through regular business operations, and other amounts due to the Company. ​ Receivable balances are stated net of allowance for doubtful accounts. The Company regularly evaluates its receivables for collectability. The Company analyzes historical losses, the financial position of its customers and known or expected trends when estimating the allowance for doubtful accounts. As of December 31, 2021 $7.2 ​ (f) Inventory Inventory consists primarily of electronic POS terminals and prepaid mobile phone cards and is stated at the lower of cost or net realizable value. Cost is determined based on the first-in, first-out (“FIFO”) method. ​ (g) Earnings Per Share Basic earnings per share of Class A common stock is calculated pursuant to the two-class method as a result of the issuance of 152,250 shares of Series A Convertible Preferred Stock (the “Preferred Stock”) on April 21, 2020. The Preferred Stock is considered a participating security because the holders of Preferred Stock are entitled, on an as-converted basis, to participate in and receive any dividends declared or paid on the Class A common stock, and no dividends may be paid to holders of Class A common stock unless full participating dividends are concurrently paid to holders of Preferred Stock.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tock and participating securities based on their respective rights to receive dividends. The Preferred Stock is not included in the computation of basic earnings per share in periods in which the Company reports a net loss, as the Preferred Stock holders are not contractually obligated to share in the net losses. However, the cumulative dividends that accrete on the Preferred Stock for the period reduce the net income or increase the net loss allocated to common stockholders. Earnings per share is not separately presented for Class B common stock, Blueapple LLC Interests, Class C common stock, and Class D common stock since they have no economic rights to the earnings of the Company. ​ Diluted earnings per share of Class A common stock is calculated using the more dilutive of the (a) treasury stock method and as-converted method or (b) the two-class method. Class B common stock, which was automatically cancelled on May 25, 2021, and Blueapple LLC Interests are not considered when calculating diluted earnings per share as this class of common stock and LLC Interests may not convert to Class A common stock. Class C common stock, which was automatically converted into one share of Class D common stock on May 25, 2021, and Class D common stock are considered in the calculation of diluted earnings per share on an if-converted basis as these classes, together with the paired LLC Interests, have exchange rights that could result in additional shares of Class A common stock being issued. Potentially dilutive shares issuable upon conversion of the Preferred Stock are considered in the calculation of diluted earnings per share on an if-converted basis. All other potentially dilutive securities are determined based on the treasury stock method. Refer to Note 4, “Earnings Per Share,” and Note 21, “Shareholders’ Equity,” for further information. ​ (h) Settlement Processing Assets and Obligations Settlement processing assets and obligations represent intermediary balances arising in our settlement process. Refer to Note 3, “Settlement Processing Assets and Obligations, ” (i) Equipment and Improvements Equipment and improvements are stated at cost less accumulated depreciation. Card processing equipment, office equipment, computer software, and furniture and fixtures are depreciated over their respective estimated useful lives on a straight-line basis. Leasehold improvements are depreciated over the lesser of the estimated useful life of the asset or the lease term. Maintenance and repairs, which do not extend the useful life of the respective assets, are recognized as expense when incurred. Refer to Note 8, “Equipment and Improvements,” for further information. (j) Deferred Financing Costs The costs associated with obtaining debt financing are capitalized and amortized over the term of the related debt. Such costs are presented as a reduction of the long-term debt. (k) Goodwill and Intangible Assets The Company regularly evaluates whether events and circumstances have occurred that indicate the carrying amounts of goodwill and other intangible assets may not be recoverable. Goodwill represents the excess of the consideration transferred over the fair value of identifiable net assets acquired through business combinations. The Company evaluates its goodwill for impairment annually as of October 1, or more frequently, if an event occurs or circumstances change that indicate the fair value of a reporting unit might be below its carrying amount. Our reporting units are consistent with our segments: the Americas and Europe. ASC 350, Intangibles - Goodwill and Other, allows the Company to conduct a qualitative assessment to determine whether it is necessary to perform a quantitative goodwill impairment test. As of October 1, 2021, the Company performed a qualitative assessment to evaluate the goodwill for indicators of impairment. A qualitative assessment includes consideration of macroeconomic conditions, industry and market considerations, changes in certain costs, overall financial performance of each reporting unit, and other relevant entity-specific events. In performing its qualitative assessment, the Company considered the results of its quantitative impairment test performed in 2020 and the financial performance of the reporting units during 2021 and 2020. Based upon such assessment, the Company determined that it was more likely than not that the fair values of these reporting units exceeded their carrying amounts as of the date of the impairment test. There were no significant events or changes in the circumstances since the date of the Company’s annual impairment test that would have required a reassessment of the results as of December 31, 2021. As of October 1, 2020, the Company utilized the quantitative approach to test goodwill for impairment by comparing the estimated fair value of the reporting units to the related carrying value. The fair value of the reporting units was estimated using a combination of discounted cash flow method, which is derived from the present value of future cash flows discounted at a risk-adjusted weighted-average cost of capital, and guideline public companies method, which is derived from revenue and earnings multiples of comparable companies. As of the date of the 2020 impairment test, the fair values of the Americas and Europe reporting units substantially exceeded their carrying values. There were no significant events or changes in the circumstances since the date of the Company’s annual impairment test that would have required a reassessment of the results as of December 31, 2020. As of December 31, 2021, there are no indefinite-lived intangible assets other than goodwill. Finite-lived assets include merchant contract portfolios and customer relationships, marketing alliance agreements, trademarks, internally developed and acquired software, and non-competition agreements, and are stated net of accumulated amortization and impairment charges and foreign currency translation adjustments. Merchant contract portfolios and customer relationships consist of merchant or customer contracts acquired from third parties that will generate revenue for the Company. The useful lives of these assets are determined using forecasted cash flows, which are based on, among other factors, the estimates of revenue, expenses, and attrition associated with the underlying portfolio of merchant or customer accounts. The useful lives are determined based upon the period of time over which a significant portion of the economic value of such assets is expected to be realized. The useful life of merchant contract portfolios and customer relationships ranges from 5 to 19 years . Amortization of these assets is recognized under an accelerated method, which approximates the expected distribution of the portfolios’ forecasted cash flows. Marketing alliance agreements are amortized on a straight-line basis over the term of the agreements, which range from 5 to 21 years . Trademarks are amortized on a straight-line basis over the period of time during which a significant portion of the economic value of such assets is expected to be realized, which ranges from 2 to 20 years . Internally developed and acquired software is amortized on a straight-line basis over the estimated useful lives, which range from 3 to 10 years . The estimated useful lives of the software are based on various factors, including obsolescence, technology, competition, and other economic factors. The costs related to the internally developed software are capitalized during the developmental phase of a project, and amortization commences when the software is placed into use by the Company. The costs incurred during the preliminary project stage are expensed as incurred. Non-competition agreements are amortized on a straight-line basis over the term of the agreement, which ranges from 3 to 4 years . When factors indicate that a long-lived asset should be assessed for impairment, the Company evaluates whether the carrying value of the asset will be recovered through the future undiscounted cash flows from the ongoing use of the asset, and if applicable, its eventual disposition. When the carrying value exceeds its fair value, an impairment loss is recognized in an amount equal to the difference. Refer to Note 9, “Goodwill and Intangible Assets,” for further information. (l) Derivatives The Company recognizes derivatives on the consolidated balance sheets at fair value. The accounting for changes in the fair value of derivatives depends on the intended use of a particular derivative, whether the Company has elected to designate or not designate such derivative in a hedging relationship and apply hedge accounting and whether the hedging relationship has satisfied the criteria necessary to apply hedge accounting. ​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earnings effect of the hedged forecasted transactions in a cash flow hedge. ​ The Company uses foreign currency swaps and window forward contracts to mitigate its exposure to fluctuations in foreign currency exchange rates related to certain foreign intercompany balances. The Company elected not to designate the foreign currency swaps and window forward contracts as a cash flow hedge and are not subject to hedge accounting. ​ Changes in the fair value of a derivative that is designated as, and meets all the required criteria for, a cash flow hedge are recorded in accumulated other comprehensive (loss) income and reclassified into earnings as the underlying hedged item affects earnings. Changes in the fair value of a derivative that is not designated as a cash flow hedge are recorded as a component of other (expense) income. ​ Refer to Note 14, “Derivatives,” and Note 18, “Fair Value,” for further information on the interest rate swap. (m) Revenue Recognition The Company adopted Accounting Standards Update (“ASU”) 2014-09, Revenue From Contracts With Customers The Company primarily earns revenue from payment processing services. The payment processing services involve capturing, routing, and clearing transactions through the applicable payment network. The Company obtains authorization for each transaction and requests funds settlement from the card issuing financial institution through the payment network. In addition, the Company also earns revenue from the sale and rental of electronic POS equipment. The Company’s revenue consists primarily of transaction-based fees that are made up of a significant volume of low-dollar transactions, sourced from multiple systems, platforms, and applications. The payment processing is highly automated, and is based on contractual terms with merchants. Because of the nature of payment processing services, the Company relies on automated systems to process and record the revenue transactions. Netting against the revenue is certain commissions for referral partners and third party processing and assessment costs The Company’s core performance obligation is to provide continuous access to the Company’s processing services in order to be able to process as many transactions as its customers require on a daily basis over the contract term, as the timing and quantity of transactions to be processed is not determinable. Under a stand-ready obligation, the Company’s performance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The Company’s contractual agreements outline the pricing related to payment processing services including fixed fees and pricing related to the sale or rental of POS equipment. Given the nature of the promise to stand ready to provide payment processing services and the fees which are based on unknown quantities of services to be performed over the contract term, the consideration related to the payment processing services is determined to be variable consideration. The variable consideration is usage-based and the variability is satisfied each day the services are provided to the customer. The Company allocates variable fees to the distinct day of service to which it relates, considering the services performed each day in order to allocate the appropriate amount of total fees to that day. Therefore, the Company recognizes revenue for payment processing services over time on a daily basis based on the services performed on that day. Revenue from the sale of POS equipment is recognized at a point in time when the POS equipment is shipped and title passes to the customer. Revenue recognized at a point in time is not material. Revenue from the rental of electronic POS equipment is recognized over time. ASC 606 requires disclosure of the aggregate amount of the transaction price allocated to unsatisfied performance obligations; however, as permitted by the standard, the Company has elected to exclude from this disclosure any contracts with an original duration of one year or less and any variable consideration that meets specified criteria. As discussed above, the Company’s core performance obligation is a stand-ready obligation comprised of a series of distinct days of service, and revenue related to this performance obligation is generally billed and recognized as the services are performed. The variable consideration allocated to this performance obligation meets the specified criteria for disclosure exclusion. The aggregate fixed consideration portion of customer contracts with an initial contract duration greater than one year is not material. The Company follows the requirements of ASC 606-10, Principal Agent Considerations For payment processing services, the determination of gross versus net recognition for interchange, card network fees, and commissions depends on whether the Company controls the good or service before it is transferred to the merchant or whether the Company is acting as an agent of a third party. The Company frequently enters into agreements with third parties under which the third party engages the Company to provide payment processing services to all of their customers. Under these agreements the third party acts as supplier of products or services by achieving most of the shared risks and rewards of customer contracts and the Company passes the third party’s share of merchant receipts to them as commissions. The Company incurs interchange and card network fees from the card issuers and payment networks respectively, and does not have the ability to direct the use of or receive the benefits from the services provided by the card issuers or the payment networks. The Company has no discretion over which card issuing bank will be used to process a transaction and is unable to direct the activity of the merchant to another card issuing bank. Interchange and card network rates are pre-established by the card networks, and the Company has no latitude in determining these fees. Therefore, the Company is acting as an agent with respect to these services. Revenue generated from payment processing is presented net of interchange, card network fees, and certain commissions. Commissions payable to referral and reseller partners are recognized as incurred. (n) Share-Based Compensation The Company follows ASC 718, Compensation: Stock Compensation ​ (o) Income Taxes Subsequent to consummation of the Reorganization Transactions and the IPO, the Company is subject to United States federal, state and local income taxes. The Company's subsidiaries are subject to income taxes in the respective jurisdictions in which they operate. Prior to the consummation of the Reorganization Transactions and the IPO, provision for United States federal, state, and local income tax was not material, as EVO, LLC is a limited liability company and is treated as a pass-through entity for United States federal, state, and local income tax purposes. ​ Deferred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jurisdictional tax rates in effect for the year in which the differences are expected to reverse. The effect of a change in tax rates is recognized in the consolidated statements of operations and comprehensive (loss) income in the period that includes the enactment date. The Company recognizes deferred tax assets to the extent that it is expected that these assets are more likely than not to be realized. The Company evaluates the realizability of the deferred tax assets, and to the extent that the Company estimates that it is more likely than not that a benefit will not be realized, the carrying amount of the deferred tax assets is reduced with a valuation allowance. As a part of this evaluation, the Company assesses all available positive and negative evidence, including future reversals of existing taxable temporary differences, projected future taxable income, tax-planning strategies, and results of recent operations, to determine whether sufficient future taxable income will be generated to realize existing deferred tax assets. The Company has identified objective and verifiable negative evidence in the form of cumulative losses on an unadjusted basis in certain jurisdictions over the preceding twelve quarters ended December 31, 2021. The Company also evaluated its historical core earnings operations and the impact of enacted changes in the application of the interest expense limitation rules beginning in 2022. As of December 31, 2021 and 2020, a valuation allowance of $11.6 5.1 Uncertain Tax Positions The Company records uncertain tax positions in accordance with ASC 740, Income Taxes The Company is subject to tax audits in various jurisdictions and regularly assesses the likely outcome of such audits in order to determine the need for liabilities for uncertain tax benefits. The Company continually evaluates the appropriateness of liabilities for uncertain tax positions, considering factors such as statutes of limitations, audits, proposed settlements, and changes in tax law. Refer to Note 12, “Income Taxes,” for further information. (p) Nonredeemable Non-controlling Interests and Redeemable Non-controlling Interests Non-controlling interests relate to the portion of equity in a consolidated subsidiary not attributable, directly or indirectly, to the Company. Where redemption of such non-controlling interests is solely within the control of the Company, such interests are reflected in the consolidated balance sheets as “Nonredeemable non-controlling interests”. RNCI refers to non-controlling interests that are redeemable upon the occurrence of an event that is not solely within the Company’s control and is reported in the mezzanine section between total liabilities and shareholders’ deficit, as temporary equity in the Company’s consolidated balance sheets. The Company adjusts RNCI balance to reflect its estimate of the maximum redemption amount each reporting period. Refer to Note 17, “Redeemable Non-controlling Interests,” for further information. (q) Foreign-Currency Translation The Company has operations in foreign countries whose functional currency is the local currency. Gains and losses on transactions and monetary assets and liabilities, denominated in currencies other than the functional currency, are included in the net income or loss for the period. The assets and liabilities of subsidiaries whose functional currency is a foreign currency are translated at the period-end exchange rates. Income statement items are translated at the average monthly rates for the year. The resulting translation adjustment is recorded as a component of other comprehensive (loss) income and is included in shareholders’ deficit. (r) Fair-Value Measurements The Company follows ASC 820, Fair Value Measurements The Company uses the hierarchy prescribed in ASC 820 for fair value measurements, based on the available inputs to the valuation and the degree to which they are observable or not observable in the market. The three levels of the hierarchy are as follows: Level 1 Inputs — Unadjusted quoted prices in active markets for identical assets or liabilities accessible to the reporting entity at the measurement date; Level 2 Inputs —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Inputs — Unobservable inputs for the asset or liability used to measure fair value allowing for inputs reflecting the Company’s assumptions about what other market participants would use in pricing the asset or liability, including assumptions about risk. (s) Investment in equity securities The Company’s accounting treatment for investments in equity securities differs for those with and without readily determinable fair values. Investments in equity securities with readily determinable fair values are recorded at fair value on the consolidated balance sheets with changes in fair value at each reporting period recognized on the consolidated statements of operations and comprehensive (loss) income. Investments in equity securities without readily determinable fair value are recorded at cost, less impairment, if any, plus or minus observable price changes in orderly transactions of an identical or similar investment of the same issuer. (t) Segment Reporting The Company has two operating segments: the Americas and Europe. The Company’s reportable segments are the same as its operating segments. The alignment of the Company’s segments is designed to establish lines of business that support the geographical markets in which the Company operates and allows the Company to further globalize its solutions while working seamlessly with teams across these markets. The America’s segment comprises the geographical markets of the United States, Canada, Mexico, and Chile. The Europe segment comprises the geographical markets of Western Europe (Spain, United Kingdom, Ireland, Germany, Gibraltar, and Malta) and Eastern Europe (Poland and Czech Republic). The Company also provides general corporate services to its segments through corporate functions, the cost of which is not allocated to segments. Such costs are reported as “Corporate.” Refer to Note 20, “Segment Information,” for further information on segment reporting. (u) Leases The Company adopted ASU 2016-02, Leases, on January 1, 2019, using the optional modified retrospective method under which the prior period financial statements were not restated for the new guidance.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costs of maintenance and utilities. Variable payments are expensed in the period incurred and not included in the measurement of lease assets and obligations. Refer to Note 7, “Leases,” for further information. (v) Preferred Stock On April 21, 2020, we issued 152,250 shares of Preferred Stock for approximately $149.3 million in total net proce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on segments &amp; reconciliations (Details) - USD ($) $ in Thousands</t>
        </is>
      </c>
      <c r="B1" s="2" t="inlineStr">
        <is>
          <t>12 Months Ended</t>
        </is>
      </c>
    </row>
    <row r="2">
      <c r="B2" s="2" t="inlineStr">
        <is>
          <t>Dec. 31, 2021</t>
        </is>
      </c>
      <c r="C2" s="2" t="inlineStr">
        <is>
          <t>Dec. 31, 2020</t>
        </is>
      </c>
      <c r="D2" s="2" t="inlineStr">
        <is>
          <t>Dec. 31, 2019</t>
        </is>
      </c>
    </row>
    <row r="3">
      <c r="A3" s="6" t="inlineStr">
        <is>
          <t>Segment Information</t>
        </is>
      </c>
    </row>
    <row r="4">
      <c r="A4" s="3" t="inlineStr">
        <is>
          <t>Revenue</t>
        </is>
      </c>
      <c r="B4" s="4" t="n">
        <v>496645</v>
      </c>
      <c r="C4" s="4" t="n">
        <v>439101</v>
      </c>
      <c r="D4" s="4" t="n">
        <v>485778</v>
      </c>
    </row>
    <row r="5">
      <c r="A5" s="3" t="inlineStr">
        <is>
          <t>Segment profit</t>
        </is>
      </c>
      <c r="B5" s="5" t="n">
        <v>39726</v>
      </c>
      <c r="C5" s="5" t="n">
        <v>8956</v>
      </c>
      <c r="D5" s="5" t="n">
        <v>-18818</v>
      </c>
    </row>
    <row r="6">
      <c r="A6" s="3" t="inlineStr">
        <is>
          <t>Depreciation and amortization</t>
        </is>
      </c>
      <c r="B6" s="5" t="n">
        <v>-83389</v>
      </c>
      <c r="C6" s="5" t="n">
        <v>-85924</v>
      </c>
      <c r="D6" s="5" t="n">
        <v>-92059</v>
      </c>
    </row>
    <row r="7">
      <c r="A7" s="3" t="inlineStr">
        <is>
          <t>Net interest expense</t>
        </is>
      </c>
      <c r="B7" s="5" t="n">
        <v>-21510</v>
      </c>
      <c r="C7" s="5" t="n">
        <v>-28988</v>
      </c>
      <c r="D7" s="5" t="n">
        <v>-41139</v>
      </c>
    </row>
    <row r="8">
      <c r="A8" s="3" t="inlineStr">
        <is>
          <t>Provision for income tax expense</t>
        </is>
      </c>
      <c r="B8" s="5" t="n">
        <v>-22037</v>
      </c>
      <c r="C8" s="5" t="n">
        <v>-13122</v>
      </c>
      <c r="D8" s="5" t="n">
        <v>-4548</v>
      </c>
    </row>
    <row r="9">
      <c r="A9" s="3" t="inlineStr">
        <is>
          <t>Share-based compensation expense</t>
        </is>
      </c>
      <c r="B9" s="5" t="n">
        <v>-27419</v>
      </c>
      <c r="C9" s="5" t="n">
        <v>-20664</v>
      </c>
      <c r="D9" s="5" t="n">
        <v>-10921</v>
      </c>
    </row>
    <row r="10">
      <c r="A10" s="3" t="inlineStr">
        <is>
          <t>Less: Net income (loss) attributable to non-controlling interests of EVO Investco, LLC</t>
        </is>
      </c>
      <c r="B10" s="5" t="n">
        <v>33</v>
      </c>
      <c r="C10" s="5" t="n">
        <v>-9679</v>
      </c>
      <c r="D10" s="5" t="n">
        <v>-21138</v>
      </c>
    </row>
    <row r="11">
      <c r="A11" s="3" t="inlineStr">
        <is>
          <t>Net income (loss) attributable to EVO Payments, Inc.</t>
        </is>
      </c>
      <c r="B11" s="5" t="n">
        <v>8653</v>
      </c>
      <c r="C11" s="5" t="n">
        <v>-1676</v>
      </c>
      <c r="D11" s="5" t="n">
        <v>-10105</v>
      </c>
    </row>
    <row r="12">
      <c r="A12" s="3" t="inlineStr">
        <is>
          <t>Capital expenditures</t>
        </is>
      </c>
      <c r="B12" s="5" t="n">
        <v>33395</v>
      </c>
      <c r="C12" s="5" t="n">
        <v>20481</v>
      </c>
      <c r="D12" s="5" t="n">
        <v>36808</v>
      </c>
    </row>
    <row r="13">
      <c r="A13" s="3" t="inlineStr">
        <is>
          <t>Operating</t>
        </is>
      </c>
    </row>
    <row r="14">
      <c r="A14" s="6" t="inlineStr">
        <is>
          <t>Segment Information</t>
        </is>
      </c>
    </row>
    <row r="15">
      <c r="A15" s="3" t="inlineStr">
        <is>
          <t>Segment profit</t>
        </is>
      </c>
      <c r="B15" s="5" t="n">
        <v>198669</v>
      </c>
      <c r="C15" s="5" t="n">
        <v>171500</v>
      </c>
      <c r="D15" s="5" t="n">
        <v>151906</v>
      </c>
    </row>
    <row r="16">
      <c r="A16" s="3" t="inlineStr">
        <is>
          <t>Corporate</t>
        </is>
      </c>
    </row>
    <row r="17">
      <c r="A17" s="6" t="inlineStr">
        <is>
          <t>Segment Information</t>
        </is>
      </c>
    </row>
    <row r="18">
      <c r="A18" s="3" t="inlineStr">
        <is>
          <t>Segment profit</t>
        </is>
      </c>
      <c r="B18" s="5" t="n">
        <v>-35628</v>
      </c>
      <c r="C18" s="5" t="n">
        <v>-34157</v>
      </c>
      <c r="D18" s="5" t="n">
        <v>-34482</v>
      </c>
    </row>
    <row r="19">
      <c r="A19" s="3" t="inlineStr">
        <is>
          <t>Americas</t>
        </is>
      </c>
    </row>
    <row r="20">
      <c r="A20" s="6" t="inlineStr">
        <is>
          <t>Segment Information</t>
        </is>
      </c>
    </row>
    <row r="21">
      <c r="A21" s="3" t="inlineStr">
        <is>
          <t>Revenue</t>
        </is>
      </c>
      <c r="B21" s="5" t="n">
        <v>307183</v>
      </c>
      <c r="C21" s="5" t="n">
        <v>275233</v>
      </c>
      <c r="D21" s="5" t="n">
        <v>303840</v>
      </c>
    </row>
    <row r="22">
      <c r="A22" s="3" t="inlineStr">
        <is>
          <t>Segment profit</t>
        </is>
      </c>
      <c r="B22" s="5" t="n">
        <v>135081</v>
      </c>
      <c r="C22" s="5" t="n">
        <v>106052</v>
      </c>
      <c r="D22" s="5" t="n">
        <v>96587</v>
      </c>
    </row>
    <row r="23">
      <c r="A23" s="3" t="inlineStr">
        <is>
          <t>Capital expenditures</t>
        </is>
      </c>
      <c r="B23" s="5" t="n">
        <v>14080</v>
      </c>
      <c r="C23" s="5" t="n">
        <v>9716</v>
      </c>
      <c r="D23" s="5" t="n">
        <v>19973</v>
      </c>
    </row>
    <row r="24">
      <c r="A24" s="3" t="inlineStr">
        <is>
          <t>Europe</t>
        </is>
      </c>
    </row>
    <row r="25">
      <c r="A25" s="6" t="inlineStr">
        <is>
          <t>Segment Information</t>
        </is>
      </c>
    </row>
    <row r="26">
      <c r="A26" s="3" t="inlineStr">
        <is>
          <t>Revenue</t>
        </is>
      </c>
      <c r="B26" s="5" t="n">
        <v>189462</v>
      </c>
      <c r="C26" s="5" t="n">
        <v>163868</v>
      </c>
      <c r="D26" s="5" t="n">
        <v>181938</v>
      </c>
    </row>
    <row r="27">
      <c r="A27" s="3" t="inlineStr">
        <is>
          <t>Segment profit</t>
        </is>
      </c>
      <c r="B27" s="5" t="n">
        <v>63588</v>
      </c>
      <c r="C27" s="5" t="n">
        <v>65448</v>
      </c>
      <c r="D27" s="5" t="n">
        <v>55319</v>
      </c>
    </row>
    <row r="28">
      <c r="A28" s="3" t="inlineStr">
        <is>
          <t>Capital expenditures</t>
        </is>
      </c>
      <c r="B28" s="4" t="n">
        <v>19315</v>
      </c>
      <c r="C28" s="4" t="n">
        <v>10765</v>
      </c>
      <c r="D28" s="4" t="n">
        <v>168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 lived assets by geographic location (Details) - USD ($) $ in Thousands</t>
        </is>
      </c>
      <c r="B1" s="2" t="inlineStr">
        <is>
          <t>Dec. 31, 2021</t>
        </is>
      </c>
      <c r="C1" s="2" t="inlineStr">
        <is>
          <t>Dec. 31, 2020</t>
        </is>
      </c>
    </row>
    <row r="2">
      <c r="A2" s="6" t="inlineStr">
        <is>
          <t>Segment Information</t>
        </is>
      </c>
    </row>
    <row r="3">
      <c r="A3" s="3" t="inlineStr">
        <is>
          <t>Long-lived assets</t>
        </is>
      </c>
      <c r="B3" s="4" t="n">
        <v>103210</v>
      </c>
      <c r="C3" s="4" t="n">
        <v>118730</v>
      </c>
    </row>
    <row r="4">
      <c r="A4" s="3" t="inlineStr">
        <is>
          <t>Poland</t>
        </is>
      </c>
    </row>
    <row r="5">
      <c r="A5" s="6" t="inlineStr">
        <is>
          <t>Segment Information</t>
        </is>
      </c>
    </row>
    <row r="6">
      <c r="A6" s="3" t="inlineStr">
        <is>
          <t>Long-lived assets</t>
        </is>
      </c>
      <c r="B6" s="5" t="n">
        <v>31534</v>
      </c>
      <c r="C6" s="5" t="n">
        <v>40945</v>
      </c>
    </row>
    <row r="7">
      <c r="A7" s="3" t="inlineStr">
        <is>
          <t>United States</t>
        </is>
      </c>
    </row>
    <row r="8">
      <c r="A8" s="6" t="inlineStr">
        <is>
          <t>Segment Information</t>
        </is>
      </c>
    </row>
    <row r="9">
      <c r="A9" s="3" t="inlineStr">
        <is>
          <t>Long-lived assets</t>
        </is>
      </c>
      <c r="B9" s="5" t="n">
        <v>30228</v>
      </c>
      <c r="C9" s="5" t="n">
        <v>30334</v>
      </c>
    </row>
    <row r="10">
      <c r="A10" s="3" t="inlineStr">
        <is>
          <t>Mexico</t>
        </is>
      </c>
    </row>
    <row r="11">
      <c r="A11" s="6" t="inlineStr">
        <is>
          <t>Segment Information</t>
        </is>
      </c>
    </row>
    <row r="12">
      <c r="A12" s="3" t="inlineStr">
        <is>
          <t>Long-lived assets</t>
        </is>
      </c>
      <c r="B12" s="5" t="n">
        <v>18554</v>
      </c>
      <c r="C12" s="5" t="n">
        <v>20862</v>
      </c>
    </row>
    <row r="13">
      <c r="A13" s="3" t="inlineStr">
        <is>
          <t>Other</t>
        </is>
      </c>
    </row>
    <row r="14">
      <c r="A14" s="6" t="inlineStr">
        <is>
          <t>Segment Information</t>
        </is>
      </c>
    </row>
    <row r="15">
      <c r="A15" s="3" t="inlineStr">
        <is>
          <t>Long-lived assets</t>
        </is>
      </c>
      <c r="B15" s="4" t="n">
        <v>22894</v>
      </c>
      <c r="C15" s="4" t="n">
        <v>265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Details) - Revenue from external customers - Geographic Concentration Risk</t>
        </is>
      </c>
      <c r="B1" s="2" t="inlineStr">
        <is>
          <t>12 Months Ended</t>
        </is>
      </c>
    </row>
    <row r="2">
      <c r="B2" s="2" t="inlineStr">
        <is>
          <t>Dec. 31, 2021</t>
        </is>
      </c>
      <c r="C2" s="2" t="inlineStr">
        <is>
          <t>Dec. 31, 2020</t>
        </is>
      </c>
      <c r="D2" s="2" t="inlineStr">
        <is>
          <t>Dec. 31, 2019</t>
        </is>
      </c>
    </row>
    <row r="3">
      <c r="A3" s="3" t="inlineStr">
        <is>
          <t>United States</t>
        </is>
      </c>
    </row>
    <row r="4">
      <c r="A4" s="6" t="inlineStr">
        <is>
          <t>Revenue from external customers</t>
        </is>
      </c>
    </row>
    <row r="5">
      <c r="A5" s="3" t="inlineStr">
        <is>
          <t>Revenue from external customers as a percentage of total revenue</t>
        </is>
      </c>
      <c r="B5" s="3" t="inlineStr">
        <is>
          <t>38.00%</t>
        </is>
      </c>
      <c r="C5" s="3" t="inlineStr">
        <is>
          <t>41.20%</t>
        </is>
      </c>
      <c r="D5" s="3" t="inlineStr">
        <is>
          <t>40.20%</t>
        </is>
      </c>
    </row>
    <row r="6">
      <c r="A6" s="3" t="inlineStr">
        <is>
          <t>Poland</t>
        </is>
      </c>
    </row>
    <row r="7">
      <c r="A7" s="6" t="inlineStr">
        <is>
          <t>Revenue from external customers</t>
        </is>
      </c>
    </row>
    <row r="8">
      <c r="A8" s="3" t="inlineStr">
        <is>
          <t>Revenue from external customers as a percentage of total revenue</t>
        </is>
      </c>
      <c r="B8" s="3" t="inlineStr">
        <is>
          <t>17.60%</t>
        </is>
      </c>
      <c r="C8" s="3" t="inlineStr">
        <is>
          <t>18.00%</t>
        </is>
      </c>
      <c r="D8" s="3" t="inlineStr">
        <is>
          <t>20.10%</t>
        </is>
      </c>
    </row>
    <row r="9">
      <c r="A9" s="3" t="inlineStr">
        <is>
          <t>Mexico</t>
        </is>
      </c>
    </row>
    <row r="10">
      <c r="A10" s="6" t="inlineStr">
        <is>
          <t>Revenue from external customers</t>
        </is>
      </c>
    </row>
    <row r="11">
      <c r="A11" s="3" t="inlineStr">
        <is>
          <t>Revenue from external customers as a percentage of total revenue</t>
        </is>
      </c>
      <c r="B11" s="3" t="inlineStr">
        <is>
          <t>20.50%</t>
        </is>
      </c>
      <c r="C11" s="3" t="inlineStr">
        <is>
          <t>18.50%</t>
        </is>
      </c>
      <c r="D11" s="3" t="inlineStr">
        <is>
          <t>17.8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24" customWidth="1" min="3" max="3"/>
  </cols>
  <sheetData>
    <row r="1">
      <c r="A1" s="1" t="inlineStr">
        <is>
          <t>Shareholder's Equity - Organization structure (Details)</t>
        </is>
      </c>
      <c r="B1" s="2" t="inlineStr">
        <is>
          <t>May 25, 2021shares</t>
        </is>
      </c>
      <c r="C1" s="2" t="inlineStr">
        <is>
          <t>Dec. 31, 2021Voteshares</t>
        </is>
      </c>
    </row>
    <row r="2">
      <c r="A2" s="3" t="inlineStr">
        <is>
          <t>Class A Common Stock</t>
        </is>
      </c>
    </row>
    <row r="3">
      <c r="A3" s="6" t="inlineStr">
        <is>
          <t>Shareholders' Equity</t>
        </is>
      </c>
    </row>
    <row r="4">
      <c r="A4" s="3" t="inlineStr">
        <is>
          <t>Number of votes per share | Vote</t>
        </is>
      </c>
      <c r="C4" s="5" t="n">
        <v>1</v>
      </c>
    </row>
    <row r="5">
      <c r="A5" s="3" t="inlineStr">
        <is>
          <t>Exchange basis for newly issued shares</t>
        </is>
      </c>
      <c r="C5" s="5" t="n">
        <v>1</v>
      </c>
    </row>
    <row r="6">
      <c r="A6" s="3" t="inlineStr">
        <is>
          <t>Class B Common Stock</t>
        </is>
      </c>
    </row>
    <row r="7">
      <c r="A7" s="6" t="inlineStr">
        <is>
          <t>Shareholders' Equity</t>
        </is>
      </c>
    </row>
    <row r="8">
      <c r="A8" s="3" t="inlineStr">
        <is>
          <t>Cancellation of Class B common stock (in shares)</t>
        </is>
      </c>
      <c r="B8" s="5" t="n">
        <v>32163538</v>
      </c>
    </row>
    <row r="9">
      <c r="A9" s="3" t="inlineStr">
        <is>
          <t>Class D Common Stock</t>
        </is>
      </c>
    </row>
    <row r="10">
      <c r="A10" s="6" t="inlineStr">
        <is>
          <t>Shareholders' Equity</t>
        </is>
      </c>
    </row>
    <row r="11">
      <c r="A11" s="3" t="inlineStr">
        <is>
          <t>Number of votes per share | Vote</t>
        </is>
      </c>
      <c r="C11" s="5" t="n">
        <v>1</v>
      </c>
    </row>
    <row r="12">
      <c r="A12" s="3" t="inlineStr">
        <is>
          <t>Exchange basis for newly issued shares</t>
        </is>
      </c>
      <c r="B12" s="5" t="n">
        <v>1</v>
      </c>
    </row>
    <row r="13">
      <c r="A13" s="3" t="inlineStr">
        <is>
          <t>EVO LLC | Blueapple</t>
        </is>
      </c>
    </row>
    <row r="14">
      <c r="A14" s="6" t="inlineStr">
        <is>
          <t>Shareholders' Equity</t>
        </is>
      </c>
    </row>
    <row r="15">
      <c r="A15" s="3" t="inlineStr">
        <is>
          <t>Number of LLC interests received in connection with the reclassification of units outstanding in EVO, LLC as a result of the reorganization</t>
        </is>
      </c>
      <c r="B15" s="5" t="n">
        <v>321635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Stock Compensation Plans and Share-Based Compensation Awards - Share based compensation expenses (Details) - USD ($) $ in Thousands</t>
        </is>
      </c>
      <c r="B1" s="2" t="inlineStr">
        <is>
          <t>12 Months Ended</t>
        </is>
      </c>
    </row>
    <row r="2">
      <c r="B2" s="2" t="inlineStr">
        <is>
          <t>Dec. 31, 2021</t>
        </is>
      </c>
      <c r="C2" s="2" t="inlineStr">
        <is>
          <t>Dec. 31, 2020</t>
        </is>
      </c>
      <c r="D2" s="2" t="inlineStr">
        <is>
          <t>Dec. 31, 2019</t>
        </is>
      </c>
      <c r="E2" s="2" t="inlineStr">
        <is>
          <t>Feb. 25, 2020</t>
        </is>
      </c>
      <c r="F2" s="2" t="inlineStr">
        <is>
          <t>May 22, 2018</t>
        </is>
      </c>
    </row>
    <row r="3">
      <c r="A3" s="6" t="inlineStr">
        <is>
          <t>Stock Compensation Plans and Share-Based Compensation Awards</t>
        </is>
      </c>
    </row>
    <row r="4">
      <c r="A4" s="3" t="inlineStr">
        <is>
          <t>Share-based compensation expense</t>
        </is>
      </c>
      <c r="B4" s="4" t="n">
        <v>27419</v>
      </c>
      <c r="C4" s="4" t="n">
        <v>20664</v>
      </c>
      <c r="D4" s="4" t="n">
        <v>10921</v>
      </c>
    </row>
    <row r="5">
      <c r="A5" s="3" t="inlineStr">
        <is>
          <t>Income tax benefit</t>
        </is>
      </c>
      <c r="B5" s="4" t="n">
        <v>-4053</v>
      </c>
      <c r="C5" s="4" t="n">
        <v>-3406</v>
      </c>
      <c r="D5" s="4" t="n">
        <v>-987</v>
      </c>
    </row>
    <row r="6">
      <c r="A6" s="3" t="inlineStr">
        <is>
          <t>2018 Plan | Class A Common Stock</t>
        </is>
      </c>
    </row>
    <row r="7">
      <c r="A7" s="6" t="inlineStr">
        <is>
          <t>Stock Compensation Plans and Share-Based Compensation Awards</t>
        </is>
      </c>
    </row>
    <row r="8">
      <c r="A8" s="3" t="inlineStr">
        <is>
          <t>Shares reserved for issuance</t>
        </is>
      </c>
      <c r="F8" s="5" t="n">
        <v>7792162</v>
      </c>
    </row>
    <row r="9">
      <c r="A9" s="3" t="inlineStr">
        <is>
          <t>Amended and Restated 2018 Plan | Class A Common Stock</t>
        </is>
      </c>
    </row>
    <row r="10">
      <c r="A10" s="6" t="inlineStr">
        <is>
          <t>Stock Compensation Plans and Share-Based Compensation Awards</t>
        </is>
      </c>
    </row>
    <row r="11">
      <c r="A11" s="3" t="inlineStr">
        <is>
          <t>Shares reserved for issuance</t>
        </is>
      </c>
      <c r="E11" s="5" t="n">
        <v>151421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 Compensation Plans and Share-Based Compensation Awards - RSU (Details) - USD ($) $ / shares in Units, shares in Thousands, $ in Thousands</t>
        </is>
      </c>
      <c r="B1" s="2" t="inlineStr">
        <is>
          <t>12 Months Ended</t>
        </is>
      </c>
    </row>
    <row r="2">
      <c r="B2" s="2" t="inlineStr">
        <is>
          <t>Dec. 31, 2021</t>
        </is>
      </c>
      <c r="C2" s="2" t="inlineStr">
        <is>
          <t>Dec. 31, 2020</t>
        </is>
      </c>
      <c r="D2" s="2" t="inlineStr">
        <is>
          <t>Dec. 31, 2019</t>
        </is>
      </c>
    </row>
    <row r="3">
      <c r="A3" s="6" t="inlineStr">
        <is>
          <t>Stock Compensation Plans and Share-Based Compensation Awards</t>
        </is>
      </c>
    </row>
    <row r="4">
      <c r="A4" s="3" t="inlineStr">
        <is>
          <t>Share-based compensation expense</t>
        </is>
      </c>
      <c r="B4" s="4" t="n">
        <v>27419</v>
      </c>
      <c r="C4" s="4" t="n">
        <v>20664</v>
      </c>
      <c r="D4" s="4" t="n">
        <v>10921</v>
      </c>
    </row>
    <row r="5">
      <c r="A5" s="3" t="inlineStr">
        <is>
          <t>RSUs</t>
        </is>
      </c>
    </row>
    <row r="6">
      <c r="A6" s="6" t="inlineStr">
        <is>
          <t>Stock Compensation Plans and Share-Based Compensation Awards</t>
        </is>
      </c>
    </row>
    <row r="7">
      <c r="A7" s="3" t="inlineStr">
        <is>
          <t>Share-based compensation expense</t>
        </is>
      </c>
      <c r="B7" s="5" t="n">
        <v>13400</v>
      </c>
      <c r="C7" s="5" t="n">
        <v>8500</v>
      </c>
      <c r="D7" s="4" t="n">
        <v>4800</v>
      </c>
    </row>
    <row r="8">
      <c r="A8" s="3" t="inlineStr">
        <is>
          <t>Unrecognized compensation expense</t>
        </is>
      </c>
      <c r="B8" s="4" t="n">
        <v>22500</v>
      </c>
      <c r="C8" s="4" t="n">
        <v>19600</v>
      </c>
    </row>
    <row r="9">
      <c r="A9" s="3" t="inlineStr">
        <is>
          <t>Vesting period</t>
        </is>
      </c>
      <c r="B9" s="3" t="inlineStr">
        <is>
          <t>4 years</t>
        </is>
      </c>
    </row>
    <row r="10">
      <c r="A10" s="3" t="inlineStr">
        <is>
          <t>Weighted average period outstanding for unvested RSUs</t>
        </is>
      </c>
      <c r="B10" s="3" t="inlineStr">
        <is>
          <t>2 years</t>
        </is>
      </c>
      <c r="C10" s="3" t="inlineStr">
        <is>
          <t>2 years 3 months 18 days</t>
        </is>
      </c>
    </row>
    <row r="11">
      <c r="A11" s="3" t="inlineStr">
        <is>
          <t>Total fair value of share based awards vested</t>
        </is>
      </c>
      <c r="B11" s="4" t="n">
        <v>10000</v>
      </c>
      <c r="C11" s="4" t="n">
        <v>5600</v>
      </c>
    </row>
    <row r="12">
      <c r="A12" s="6" t="inlineStr">
        <is>
          <t>Number outstanding</t>
        </is>
      </c>
    </row>
    <row r="13">
      <c r="A13" s="3" t="inlineStr">
        <is>
          <t>Balance at beginning of period (in shares)</t>
        </is>
      </c>
      <c r="B13" s="5" t="n">
        <v>1149</v>
      </c>
      <c r="C13" s="5" t="n">
        <v>876</v>
      </c>
    </row>
    <row r="14">
      <c r="A14" s="3" t="inlineStr">
        <is>
          <t>Granted (in shares)</t>
        </is>
      </c>
      <c r="B14" s="5" t="n">
        <v>711</v>
      </c>
      <c r="C14" s="5" t="n">
        <v>624</v>
      </c>
    </row>
    <row r="15">
      <c r="A15" s="3" t="inlineStr">
        <is>
          <t>Vested (in shares)</t>
        </is>
      </c>
      <c r="B15" s="5" t="n">
        <v>-428</v>
      </c>
      <c r="C15" s="5" t="n">
        <v>-258</v>
      </c>
    </row>
    <row r="16">
      <c r="A16" s="3" t="inlineStr">
        <is>
          <t>Forfeited (in shares)</t>
        </is>
      </c>
      <c r="B16" s="5" t="n">
        <v>-93</v>
      </c>
      <c r="C16" s="5" t="n">
        <v>-93</v>
      </c>
    </row>
    <row r="17">
      <c r="A17" s="3" t="inlineStr">
        <is>
          <t>Balance at end of period (in shares)</t>
        </is>
      </c>
      <c r="B17" s="5" t="n">
        <v>1339</v>
      </c>
      <c r="C17" s="5" t="n">
        <v>1149</v>
      </c>
      <c r="D17" s="5" t="n">
        <v>876</v>
      </c>
    </row>
    <row r="18">
      <c r="A18" s="6" t="inlineStr">
        <is>
          <t>Weighted average grant date fair value</t>
        </is>
      </c>
    </row>
    <row r="19">
      <c r="A19" s="3" t="inlineStr">
        <is>
          <t>Balance at beginning of period (in dollars per share)</t>
        </is>
      </c>
      <c r="B19" s="8" t="n">
        <v>22.92</v>
      </c>
      <c r="C19" s="8" t="n">
        <v>22.3</v>
      </c>
    </row>
    <row r="20">
      <c r="A20" s="3" t="inlineStr">
        <is>
          <t>Granted (in dollars per share)</t>
        </is>
      </c>
      <c r="B20" s="14" t="n">
        <v>25.74</v>
      </c>
      <c r="C20" s="14" t="n">
        <v>23.22</v>
      </c>
    </row>
    <row r="21">
      <c r="A21" s="3" t="inlineStr">
        <is>
          <t>Vested (in dollars per share)</t>
        </is>
      </c>
      <c r="B21" s="14" t="n">
        <v>23.25</v>
      </c>
      <c r="C21" s="14" t="n">
        <v>21.84</v>
      </c>
    </row>
    <row r="22">
      <c r="A22" s="3" t="inlineStr">
        <is>
          <t>Forfeited (in dollars per share)</t>
        </is>
      </c>
      <c r="B22" s="14" t="n">
        <v>22.36</v>
      </c>
      <c r="C22" s="14" t="n">
        <v>22.13</v>
      </c>
    </row>
    <row r="23">
      <c r="A23" s="3" t="inlineStr">
        <is>
          <t>Balance at end of period (in dollars per share)</t>
        </is>
      </c>
      <c r="B23" s="8" t="n">
        <v>24.35</v>
      </c>
      <c r="C23" s="8" t="n">
        <v>22.92</v>
      </c>
      <c r="D23" s="8" t="n">
        <v>22.3</v>
      </c>
    </row>
    <row r="24">
      <c r="A24" s="3" t="inlineStr">
        <is>
          <t>RSUs | Executive Officers</t>
        </is>
      </c>
    </row>
    <row r="25">
      <c r="A25" s="6" t="inlineStr">
        <is>
          <t>Stock Compensation Plans and Share-Based Compensation Awards</t>
        </is>
      </c>
    </row>
    <row r="26">
      <c r="A26" s="3" t="inlineStr">
        <is>
          <t>Vesting period</t>
        </is>
      </c>
      <c r="B26" s="3" t="inlineStr">
        <is>
          <t>3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5" customWidth="1" min="5" max="5"/>
    <col width="24" customWidth="1" min="6" max="6"/>
  </cols>
  <sheetData>
    <row r="1">
      <c r="A1" s="1" t="inlineStr">
        <is>
          <t>Stock Compensation Plans and Share-Based Compensation Awards - Stock Options (Details) - USD ($) $ / shares in Units, shares in Thousands, $ in Thousands</t>
        </is>
      </c>
      <c r="B1" s="2" t="inlineStr">
        <is>
          <t>Aug. 31, 2020</t>
        </is>
      </c>
      <c r="C1" s="2" t="inlineStr">
        <is>
          <t>Mar. 29, 2020</t>
        </is>
      </c>
      <c r="D1" s="2" t="inlineStr">
        <is>
          <t>Dec. 31, 2021</t>
        </is>
      </c>
      <c r="E1" s="2" t="inlineStr">
        <is>
          <t>Dec. 31, 2020</t>
        </is>
      </c>
      <c r="F1" s="2" t="inlineStr">
        <is>
          <t>Dec. 31, 2019</t>
        </is>
      </c>
    </row>
    <row r="2">
      <c r="A2" s="6" t="inlineStr">
        <is>
          <t>Stock Compensation Plans and Share-Based Compensation Awards</t>
        </is>
      </c>
    </row>
    <row r="3">
      <c r="A3" s="3" t="inlineStr">
        <is>
          <t>Share-based compensation expense</t>
        </is>
      </c>
      <c r="D3" s="4" t="n">
        <v>27419</v>
      </c>
      <c r="E3" s="4" t="n">
        <v>20664</v>
      </c>
      <c r="F3" s="4" t="n">
        <v>10921</v>
      </c>
    </row>
    <row r="4">
      <c r="A4" s="3" t="inlineStr">
        <is>
          <t>Stock options</t>
        </is>
      </c>
    </row>
    <row r="5">
      <c r="A5" s="6" t="inlineStr">
        <is>
          <t>Stock Compensation Plans and Share-Based Compensation Awards</t>
        </is>
      </c>
    </row>
    <row r="6">
      <c r="A6" s="3" t="inlineStr">
        <is>
          <t>Share-based compensation expense</t>
        </is>
      </c>
      <c r="D6" s="4" t="n">
        <v>12500</v>
      </c>
      <c r="E6" s="4" t="n">
        <v>12100</v>
      </c>
      <c r="F6" s="4" t="n">
        <v>5800</v>
      </c>
    </row>
    <row r="7">
      <c r="A7" s="6" t="inlineStr">
        <is>
          <t>Number outstanding</t>
        </is>
      </c>
    </row>
    <row r="8">
      <c r="A8" s="3" t="inlineStr">
        <is>
          <t>Balance at beginning of period (in shares)</t>
        </is>
      </c>
      <c r="D8" s="5" t="n">
        <v>5084</v>
      </c>
      <c r="E8" s="5" t="n">
        <v>3369</v>
      </c>
    </row>
    <row r="9">
      <c r="A9" s="3" t="inlineStr">
        <is>
          <t>Granted (in shares)</t>
        </is>
      </c>
      <c r="D9" s="5" t="n">
        <v>1115</v>
      </c>
      <c r="E9" s="5" t="n">
        <v>2469</v>
      </c>
    </row>
    <row r="10">
      <c r="A10" s="3" t="inlineStr">
        <is>
          <t>Exercised (in shares)</t>
        </is>
      </c>
      <c r="D10" s="5" t="n">
        <v>-450</v>
      </c>
      <c r="E10" s="5" t="n">
        <v>-405</v>
      </c>
    </row>
    <row r="11">
      <c r="A11" s="3" t="inlineStr">
        <is>
          <t>Forfeited (in shares)</t>
        </is>
      </c>
      <c r="D11" s="5" t="n">
        <v>-258</v>
      </c>
      <c r="E11" s="5" t="n">
        <v>-349</v>
      </c>
    </row>
    <row r="12">
      <c r="A12" s="3" t="inlineStr">
        <is>
          <t>Balance at end of period (in shares)</t>
        </is>
      </c>
      <c r="D12" s="5" t="n">
        <v>5491</v>
      </c>
      <c r="E12" s="5" t="n">
        <v>5084</v>
      </c>
      <c r="F12" s="5" t="n">
        <v>3369</v>
      </c>
    </row>
    <row r="13">
      <c r="A13" s="3" t="inlineStr">
        <is>
          <t>Exercisable at end of period (in shares)</t>
        </is>
      </c>
      <c r="D13" s="5" t="n">
        <v>2575</v>
      </c>
    </row>
    <row r="14">
      <c r="A14" s="6" t="inlineStr">
        <is>
          <t>Weighted average grant date fair value</t>
        </is>
      </c>
    </row>
    <row r="15">
      <c r="A15" s="3" t="inlineStr">
        <is>
          <t>Balance at beginning of period (in dollars per share)</t>
        </is>
      </c>
      <c r="D15" s="8" t="n">
        <v>7.6</v>
      </c>
      <c r="E15" s="8" t="n">
        <v>7.9</v>
      </c>
    </row>
    <row r="16">
      <c r="A16" s="3" t="inlineStr">
        <is>
          <t>Granted (in dollars per share)</t>
        </is>
      </c>
      <c r="D16" s="14" t="n">
        <v>9.76</v>
      </c>
      <c r="E16" s="14" t="n">
        <v>6.86</v>
      </c>
    </row>
    <row r="17">
      <c r="A17" s="3" t="inlineStr">
        <is>
          <t>Exercised (in dollars per share)</t>
        </is>
      </c>
      <c r="D17" s="14" t="n">
        <v>6.27</v>
      </c>
      <c r="E17" s="14" t="n">
        <v>5.63</v>
      </c>
    </row>
    <row r="18">
      <c r="A18" s="3" t="inlineStr">
        <is>
          <t>Forfeited (in dollars per share)</t>
        </is>
      </c>
      <c r="D18" s="14" t="n">
        <v>8.42</v>
      </c>
      <c r="E18" s="14" t="n">
        <v>7.61</v>
      </c>
    </row>
    <row r="19">
      <c r="A19" s="3" t="inlineStr">
        <is>
          <t>Balance at end of period (in dollars per share)</t>
        </is>
      </c>
      <c r="D19" s="14" t="n">
        <v>8.109999999999999</v>
      </c>
      <c r="E19" s="14" t="n">
        <v>7.6</v>
      </c>
      <c r="F19" s="8" t="n">
        <v>7.9</v>
      </c>
    </row>
    <row r="20">
      <c r="A20" s="3" t="inlineStr">
        <is>
          <t>Exercisable at end of period (in dollars per share)</t>
        </is>
      </c>
      <c r="D20" s="14" t="n">
        <v>7.37</v>
      </c>
    </row>
    <row r="21">
      <c r="A21" s="6" t="inlineStr">
        <is>
          <t>Weighted average exercise price</t>
        </is>
      </c>
    </row>
    <row r="22">
      <c r="A22" s="3" t="inlineStr">
        <is>
          <t>Balance at beginning of period (in dollars per share)</t>
        </is>
      </c>
      <c r="D22" s="14" t="n">
        <v>21.06</v>
      </c>
      <c r="E22" s="14" t="n">
        <v>20.46</v>
      </c>
    </row>
    <row r="23">
      <c r="A23" s="3" t="inlineStr">
        <is>
          <t>Granted (in dollars per share)</t>
        </is>
      </c>
      <c r="D23" s="14" t="n">
        <v>25.73</v>
      </c>
      <c r="E23" s="14" t="n">
        <v>20.87</v>
      </c>
    </row>
    <row r="24">
      <c r="A24" s="3" t="inlineStr">
        <is>
          <t>Exercised (in dollars per share)</t>
        </is>
      </c>
      <c r="D24" s="14" t="n">
        <v>17.48</v>
      </c>
      <c r="E24" s="14" t="n">
        <v>15.18</v>
      </c>
    </row>
    <row r="25">
      <c r="A25" s="3" t="inlineStr">
        <is>
          <t>Forfeited (in dollars per share)</t>
        </is>
      </c>
      <c r="D25" s="14" t="n">
        <v>23.45</v>
      </c>
      <c r="E25" s="14" t="n">
        <v>20.77</v>
      </c>
    </row>
    <row r="26">
      <c r="A26" s="3" t="inlineStr">
        <is>
          <t>Balance at end of period (in dollars per share)</t>
        </is>
      </c>
      <c r="D26" s="14" t="n">
        <v>22.19</v>
      </c>
      <c r="E26" s="8" t="n">
        <v>21.06</v>
      </c>
      <c r="F26" s="8" t="n">
        <v>20.46</v>
      </c>
    </row>
    <row r="27">
      <c r="A27" s="3" t="inlineStr">
        <is>
          <t>Exercisable at end of period (in dollars per share)</t>
        </is>
      </c>
      <c r="D27" s="8" t="n">
        <v>19.68</v>
      </c>
    </row>
    <row r="28">
      <c r="A28" s="6" t="inlineStr">
        <is>
          <t>Share-based Compensation Arrangement by Share-based Payment Award, Options, Weighted Average Contractual Term [Abstract]</t>
        </is>
      </c>
    </row>
    <row r="29">
      <c r="A29" s="3" t="inlineStr">
        <is>
          <t>Weighted average remaining contractual term (in years)</t>
        </is>
      </c>
      <c r="D29" s="3" t="inlineStr">
        <is>
          <t>7 years 8 months 1 day</t>
        </is>
      </c>
      <c r="E29" s="3" t="inlineStr">
        <is>
          <t>8 years 4 months 9 days</t>
        </is>
      </c>
      <c r="F29" s="3" t="inlineStr">
        <is>
          <t>8 years 9 months 7 days</t>
        </is>
      </c>
    </row>
    <row r="30">
      <c r="A30" s="3" t="inlineStr">
        <is>
          <t>Exercisable at Weighted average remaining contractual term (in years)</t>
        </is>
      </c>
      <c r="D30" s="3" t="inlineStr">
        <is>
          <t>7 years 2 months 1 day</t>
        </is>
      </c>
    </row>
    <row r="31">
      <c r="A31" s="6" t="inlineStr">
        <is>
          <t>Total Intrinsic Value</t>
        </is>
      </c>
    </row>
    <row r="32">
      <c r="A32" s="3" t="inlineStr">
        <is>
          <t>Aggregate Intrinsic Value at beginning of period</t>
        </is>
      </c>
      <c r="D32" s="4" t="n">
        <v>30405</v>
      </c>
      <c r="E32" s="4" t="n">
        <v>20312</v>
      </c>
    </row>
    <row r="33">
      <c r="A33" s="3" t="inlineStr">
        <is>
          <t>Aggregate Intrinsic Value, Exercised</t>
        </is>
      </c>
      <c r="D33" s="5" t="n">
        <v>4886</v>
      </c>
      <c r="E33" s="5" t="n">
        <v>4864</v>
      </c>
    </row>
    <row r="34">
      <c r="A34" s="3" t="inlineStr">
        <is>
          <t>Aggregate Intrinsic Value at end of period</t>
        </is>
      </c>
      <c r="D34" s="5" t="n">
        <v>19802</v>
      </c>
      <c r="E34" s="4" t="n">
        <v>30405</v>
      </c>
      <c r="F34" s="4" t="n">
        <v>20312</v>
      </c>
    </row>
    <row r="35">
      <c r="A35" s="3" t="inlineStr">
        <is>
          <t>Aggregate Intrinsic Value, Exercisable Options</t>
        </is>
      </c>
      <c r="D35" s="4" t="n">
        <v>15623</v>
      </c>
    </row>
    <row r="36">
      <c r="A36" s="6" t="inlineStr">
        <is>
          <t>Other disclosures</t>
        </is>
      </c>
    </row>
    <row r="37">
      <c r="A37" s="3" t="inlineStr">
        <is>
          <t>Weighted average period outstanding for unvested stock options</t>
        </is>
      </c>
      <c r="D37" s="3" t="inlineStr">
        <is>
          <t>2 years</t>
        </is>
      </c>
      <c r="E37" s="3" t="inlineStr">
        <is>
          <t>2 years 2 months 12 days</t>
        </is>
      </c>
    </row>
    <row r="38">
      <c r="A38" s="3" t="inlineStr">
        <is>
          <t>Unrecognized compensation expense</t>
        </is>
      </c>
      <c r="D38" s="4" t="n">
        <v>17700</v>
      </c>
      <c r="E38" s="4" t="n">
        <v>21300</v>
      </c>
    </row>
    <row r="39">
      <c r="A39" s="3" t="inlineStr">
        <is>
          <t>Vesting period</t>
        </is>
      </c>
      <c r="D39" s="3" t="inlineStr">
        <is>
          <t>4 years</t>
        </is>
      </c>
    </row>
    <row r="40">
      <c r="A40" s="3" t="inlineStr">
        <is>
          <t>Expiration period</t>
        </is>
      </c>
      <c r="D40" s="3" t="inlineStr">
        <is>
          <t>10 years</t>
        </is>
      </c>
    </row>
    <row r="41">
      <c r="A41" s="3" t="inlineStr">
        <is>
          <t>Percentage of stock options granted</t>
        </is>
      </c>
      <c r="C41" s="3" t="inlineStr">
        <is>
          <t>50.00%</t>
        </is>
      </c>
    </row>
    <row r="42">
      <c r="A42" s="3" t="inlineStr">
        <is>
          <t>Percentage of stock options vested</t>
        </is>
      </c>
      <c r="B42" s="3" t="inlineStr">
        <is>
          <t>50.00%</t>
        </is>
      </c>
    </row>
    <row r="43">
      <c r="A43" s="3" t="inlineStr">
        <is>
          <t>Percentage of remaining stock option vested</t>
        </is>
      </c>
      <c r="D43" s="3" t="inlineStr">
        <is>
          <t>50.00%</t>
        </is>
      </c>
    </row>
    <row r="44">
      <c r="A44" s="3" t="inlineStr">
        <is>
          <t>Stock options | Executive Officers</t>
        </is>
      </c>
    </row>
    <row r="45">
      <c r="A45" s="6" t="inlineStr">
        <is>
          <t>Other disclosures</t>
        </is>
      </c>
    </row>
    <row r="46">
      <c r="A46" s="3" t="inlineStr">
        <is>
          <t>Vesting period</t>
        </is>
      </c>
      <c r="D46" s="3" t="inlineStr">
        <is>
          <t>3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and Share-Based Compensation Awards - Fair Value Assumptions (Details) - Stock options - $ / shares</t>
        </is>
      </c>
      <c r="B1" s="2" t="inlineStr">
        <is>
          <t>12 Months Ended</t>
        </is>
      </c>
    </row>
    <row r="2">
      <c r="B2" s="2" t="inlineStr">
        <is>
          <t>Dec. 31, 2021</t>
        </is>
      </c>
      <c r="C2" s="2" t="inlineStr">
        <is>
          <t>Dec. 31, 2020</t>
        </is>
      </c>
    </row>
    <row r="3">
      <c r="A3" s="6" t="inlineStr">
        <is>
          <t>Assumptions used in estimating grant date fair values</t>
        </is>
      </c>
    </row>
    <row r="4">
      <c r="A4" s="3" t="inlineStr">
        <is>
          <t>Expected life (in years)</t>
        </is>
      </c>
      <c r="B4" s="3" t="inlineStr">
        <is>
          <t>7 years</t>
        </is>
      </c>
      <c r="C4" s="3" t="inlineStr">
        <is>
          <t>7 years</t>
        </is>
      </c>
    </row>
    <row r="5">
      <c r="A5" s="3" t="inlineStr">
        <is>
          <t>Weighted-average risk-free interest rate (as a percent)</t>
        </is>
      </c>
      <c r="B5" s="3" t="inlineStr">
        <is>
          <t>1.16%</t>
        </is>
      </c>
      <c r="C5" s="3" t="inlineStr">
        <is>
          <t>0.85%</t>
        </is>
      </c>
    </row>
    <row r="6">
      <c r="A6" s="3" t="inlineStr">
        <is>
          <t>Expected volatility (as a percent)</t>
        </is>
      </c>
      <c r="B6" s="3" t="inlineStr">
        <is>
          <t>34.61%</t>
        </is>
      </c>
      <c r="C6" s="3" t="inlineStr">
        <is>
          <t>30.28%</t>
        </is>
      </c>
    </row>
    <row r="7">
      <c r="A7" s="3" t="inlineStr">
        <is>
          <t>Dividend yield (as a percent)</t>
        </is>
      </c>
      <c r="B7" s="3" t="inlineStr">
        <is>
          <t>0.00%</t>
        </is>
      </c>
      <c r="C7" s="3" t="inlineStr">
        <is>
          <t>0.00%</t>
        </is>
      </c>
    </row>
    <row r="8">
      <c r="A8" s="3" t="inlineStr">
        <is>
          <t>Weighted-average fair value at grant date</t>
        </is>
      </c>
      <c r="B8" s="14" t="n">
        <v>9.76</v>
      </c>
      <c r="C8" s="14" t="n">
        <v>6.8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31" customWidth="1" min="3" max="3"/>
    <col width="21" customWidth="1" min="4" max="4"/>
    <col width="21" customWidth="1" min="5" max="5"/>
  </cols>
  <sheetData>
    <row r="1">
      <c r="A1" s="1" t="inlineStr">
        <is>
          <t>Stock Compensation Plans and Share-Based Compensation Awards - Market and Service-Based Stock Options (Details) $ / shares in Units, $ in Thousands</t>
        </is>
      </c>
      <c r="B1" s="2" t="inlineStr">
        <is>
          <t>3 Months Ended</t>
        </is>
      </c>
      <c r="C1" s="2" t="inlineStr">
        <is>
          <t>12 Months Ended</t>
        </is>
      </c>
    </row>
    <row r="2">
      <c r="B2" s="2" t="inlineStr">
        <is>
          <t>Mar. 31, 2021USD ($)Dshares</t>
        </is>
      </c>
      <c r="C2" s="2" t="inlineStr">
        <is>
          <t>Dec. 31, 2021USD ($)$ / shares</t>
        </is>
      </c>
      <c r="D2" s="2" t="inlineStr">
        <is>
          <t>Dec. 31, 2020USD ($)</t>
        </is>
      </c>
      <c r="E2" s="2" t="inlineStr">
        <is>
          <t>Dec. 31, 2019USD ($)</t>
        </is>
      </c>
    </row>
    <row r="3">
      <c r="A3" s="6" t="inlineStr">
        <is>
          <t>Share-based Compensation Arrangement by Share-based Payment Award, Fair Value Assumptions and Methodology [Abstract]</t>
        </is>
      </c>
    </row>
    <row r="4">
      <c r="A4" s="3" t="inlineStr">
        <is>
          <t>Share-based compensation expense</t>
        </is>
      </c>
      <c r="C4" s="4" t="n">
        <v>27419</v>
      </c>
      <c r="D4" s="4" t="n">
        <v>20664</v>
      </c>
      <c r="E4" s="4" t="n">
        <v>10921</v>
      </c>
    </row>
    <row r="5">
      <c r="A5" s="3" t="inlineStr">
        <is>
          <t>Market and Service-Based Stock Options | Chief Executive Officer</t>
        </is>
      </c>
    </row>
    <row r="6">
      <c r="A6" s="6" t="inlineStr">
        <is>
          <t>Stock Compensation Plans and Share-Based Compensation Awards</t>
        </is>
      </c>
    </row>
    <row r="7">
      <c r="A7" s="3" t="inlineStr">
        <is>
          <t>Options Granted (in shares) | shares</t>
        </is>
      </c>
      <c r="B7" s="5" t="n">
        <v>287395</v>
      </c>
    </row>
    <row r="8">
      <c r="A8" s="3" t="inlineStr">
        <is>
          <t>Fair value of options granted</t>
        </is>
      </c>
      <c r="B8" s="4" t="n">
        <v>2900</v>
      </c>
    </row>
    <row r="9">
      <c r="A9" s="3" t="inlineStr">
        <is>
          <t>Trailing period | D</t>
        </is>
      </c>
      <c r="B9" s="5" t="n">
        <v>20</v>
      </c>
    </row>
    <row r="10">
      <c r="A10" s="3" t="inlineStr">
        <is>
          <t>Percentage of closing price</t>
        </is>
      </c>
      <c r="B10" s="3" t="inlineStr">
        <is>
          <t>110.00%</t>
        </is>
      </c>
    </row>
    <row r="11">
      <c r="A11" s="3" t="inlineStr">
        <is>
          <t>Trading days | D</t>
        </is>
      </c>
      <c r="B11" s="5" t="n">
        <v>20</v>
      </c>
    </row>
    <row r="12">
      <c r="A12" s="3" t="inlineStr">
        <is>
          <t>Number of installments | D</t>
        </is>
      </c>
      <c r="B12" s="5" t="n">
        <v>3</v>
      </c>
    </row>
    <row r="13">
      <c r="A13" s="6" t="inlineStr">
        <is>
          <t>Share-based Compensation Arrangement by Share-based Payment Award, Fair Value Assumptions and Methodology [Abstract]</t>
        </is>
      </c>
    </row>
    <row r="14">
      <c r="A14" s="3" t="inlineStr">
        <is>
          <t>Expected life (in years)</t>
        </is>
      </c>
      <c r="C14" s="3" t="inlineStr">
        <is>
          <t>7 years</t>
        </is>
      </c>
    </row>
    <row r="15">
      <c r="A15" s="3" t="inlineStr">
        <is>
          <t>Weighted-average risk-free interest rate (as a percent)</t>
        </is>
      </c>
      <c r="C15" s="3" t="inlineStr">
        <is>
          <t>1.15%</t>
        </is>
      </c>
    </row>
    <row r="16">
      <c r="A16" s="3" t="inlineStr">
        <is>
          <t>Expected volatility (as a percent)</t>
        </is>
      </c>
      <c r="C16" s="3" t="inlineStr">
        <is>
          <t>34.65%</t>
        </is>
      </c>
    </row>
    <row r="17">
      <c r="A17" s="3" t="inlineStr">
        <is>
          <t>Dividend yield (as a percent)</t>
        </is>
      </c>
      <c r="C17" s="3" t="inlineStr">
        <is>
          <t>0.00%</t>
        </is>
      </c>
    </row>
    <row r="18">
      <c r="A18" s="3" t="inlineStr">
        <is>
          <t>Exercise price | $ / shares</t>
        </is>
      </c>
      <c r="C18" s="8" t="n">
        <v>25.46</v>
      </c>
    </row>
    <row r="19">
      <c r="A19" s="3" t="inlineStr">
        <is>
          <t>Vesting period</t>
        </is>
      </c>
      <c r="C19" s="3" t="inlineStr">
        <is>
          <t>3 years</t>
        </is>
      </c>
    </row>
    <row r="20">
      <c r="A20" s="3" t="inlineStr">
        <is>
          <t>Share-based compensation expense</t>
        </is>
      </c>
      <c r="C20" s="4" t="n">
        <v>1500</v>
      </c>
    </row>
    <row r="21">
      <c r="A21" s="3" t="inlineStr">
        <is>
          <t>Weighted average period for unrecognized compensation expense (in years)</t>
        </is>
      </c>
      <c r="C21" s="3" t="inlineStr">
        <is>
          <t>1 year 6 months</t>
        </is>
      </c>
    </row>
    <row r="22">
      <c r="A22" s="3" t="inlineStr">
        <is>
          <t>Market and Service-Based Stock Options | Chief Executive Officer | Share-based Payment Arrangement, Nonemployee</t>
        </is>
      </c>
    </row>
    <row r="23">
      <c r="A23" s="6" t="inlineStr">
        <is>
          <t>Share-based Compensation Arrangement by Share-based Payment Award, Fair Value Assumptions and Methodology [Abstract]</t>
        </is>
      </c>
    </row>
    <row r="24">
      <c r="A24" s="3" t="inlineStr">
        <is>
          <t>Unrecognized compensation expense</t>
        </is>
      </c>
      <c r="C24" s="4" t="n">
        <v>14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6" t="inlineStr">
        <is>
          <t>Employee Benefit Plans</t>
        </is>
      </c>
    </row>
    <row r="4">
      <c r="A4" s="3" t="inlineStr">
        <is>
          <t>Contribution amount</t>
        </is>
      </c>
      <c r="B4" s="4" t="n">
        <v>2</v>
      </c>
      <c r="C4" s="9" t="n">
        <v>1.4</v>
      </c>
      <c r="D4" s="9" t="n">
        <v>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53:20Z</dcterms:created>
  <dcterms:modified xmlns:dcterms="http://purl.org/dc/terms/" xmlns:xsi="http://www.w3.org/2001/XMLSchema-instance" xsi:type="dcterms:W3CDTF">2022-02-23T21:53:20Z</dcterms:modified>
</cp:coreProperties>
</file>